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SALES AND TRADE ACCOUNTS RECEIV"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ENVIRONMENTAL LIABILITIES" sheetId="21" state="visible" r:id="rId21"/>
    <sheet xmlns:r="http://schemas.openxmlformats.org/officeDocument/2006/relationships" name="CAPITAL STOCK" sheetId="22" state="visible" r:id="rId22"/>
    <sheet xmlns:r="http://schemas.openxmlformats.org/officeDocument/2006/relationships" name="SEGMENTS"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FAIR VALUE MEASUREMENTS" sheetId="26" state="visible" r:id="rId26"/>
    <sheet xmlns:r="http://schemas.openxmlformats.org/officeDocument/2006/relationships" name="DERIVATIVES AND HEDGING ACTIVIT" sheetId="27" state="visible" r:id="rId27"/>
    <sheet xmlns:r="http://schemas.openxmlformats.org/officeDocument/2006/relationships" name="ACCUMULATED OTHER COMPREHENSIVE" sheetId="28" state="visible" r:id="rId28"/>
    <sheet xmlns:r="http://schemas.openxmlformats.org/officeDocument/2006/relationships" name="DISCONTINUED OPERATIONS" sheetId="29" state="visible" r:id="rId29"/>
    <sheet xmlns:r="http://schemas.openxmlformats.org/officeDocument/2006/relationships" name="QUARTERLY FINANCIAL DATA (UNAUD" sheetId="30" state="visible" r:id="rId30"/>
    <sheet xmlns:r="http://schemas.openxmlformats.org/officeDocument/2006/relationships" name="SUPPLEMENTAL GUARANTOR INFORMAT"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EARNINGS PER SHARE (Tables)" sheetId="35" state="visible" r:id="rId35"/>
    <sheet xmlns:r="http://schemas.openxmlformats.org/officeDocument/2006/relationships" name="SALES AND TRADE ACCOUNTS RECE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EGMENTS (Tables)"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DERIVATIVES AND HEDGING ACTIV46" sheetId="46" state="visible" r:id="rId46"/>
    <sheet xmlns:r="http://schemas.openxmlformats.org/officeDocument/2006/relationships" name="ACCUMULATED OTHER COMPREHENSI47" sheetId="47" state="visible" r:id="rId47"/>
    <sheet xmlns:r="http://schemas.openxmlformats.org/officeDocument/2006/relationships" name="DISCONTINUED OPERATIONS (Tables" sheetId="48" state="visible" r:id="rId48"/>
    <sheet xmlns:r="http://schemas.openxmlformats.org/officeDocument/2006/relationships" name="QUARTERLY FINANCIAL DATA (UNA49" sheetId="49" state="visible" r:id="rId49"/>
    <sheet xmlns:r="http://schemas.openxmlformats.org/officeDocument/2006/relationships" name="SUPPLEMENTAL GUARANTOR INFORM50" sheetId="50" state="visible" r:id="rId50"/>
    <sheet xmlns:r="http://schemas.openxmlformats.org/officeDocument/2006/relationships" name="DESCRIPTION OF THE BUSINESS - N" sheetId="51" state="visible" r:id="rId51"/>
    <sheet xmlns:r="http://schemas.openxmlformats.org/officeDocument/2006/relationships" name="ACQUISITIONS - Narratives (Deta" sheetId="52" state="visible" r:id="rId52"/>
    <sheet xmlns:r="http://schemas.openxmlformats.org/officeDocument/2006/relationships" name="ACQUISITIONS - Schedule of Reco" sheetId="53" state="visible" r:id="rId53"/>
    <sheet xmlns:r="http://schemas.openxmlformats.org/officeDocument/2006/relationships" name="SUMMARY OF SIGNIFICANT ACCOUN54" sheetId="54" state="visible" r:id="rId54"/>
    <sheet xmlns:r="http://schemas.openxmlformats.org/officeDocument/2006/relationships" name="RECENT ACCOUNTING PRONOUNCEME55" sheetId="55" state="visible" r:id="rId55"/>
    <sheet xmlns:r="http://schemas.openxmlformats.org/officeDocument/2006/relationships" name="EARNINGS PER SHARE - Computatio" sheetId="56" state="visible" r:id="rId56"/>
    <sheet xmlns:r="http://schemas.openxmlformats.org/officeDocument/2006/relationships" name="SALES AND TRADE ACCOUNTS RECE57" sheetId="57" state="visible" r:id="rId57"/>
    <sheet xmlns:r="http://schemas.openxmlformats.org/officeDocument/2006/relationships" name="SALES AND TRADE ACCOUNTS RECE58" sheetId="58" state="visible" r:id="rId58"/>
    <sheet xmlns:r="http://schemas.openxmlformats.org/officeDocument/2006/relationships" name="INVENTORIES - Schedule of Inven" sheetId="59" state="visible" r:id="rId59"/>
    <sheet xmlns:r="http://schemas.openxmlformats.org/officeDocument/2006/relationships" name="PROPERTY, PLANT AND EQUIPMENT -" sheetId="60" state="visible" r:id="rId60"/>
    <sheet xmlns:r="http://schemas.openxmlformats.org/officeDocument/2006/relationships" name="INTANGIBLE ASSETS - Schedule of" sheetId="61" state="visible" r:id="rId61"/>
    <sheet xmlns:r="http://schemas.openxmlformats.org/officeDocument/2006/relationships" name="INTANGIBLE ASSETS - Schedule 62" sheetId="62" state="visible" r:id="rId62"/>
    <sheet xmlns:r="http://schemas.openxmlformats.org/officeDocument/2006/relationships" name="INTANGIBLE ASSETS - Schedule 63" sheetId="63" state="visible" r:id="rId63"/>
    <sheet xmlns:r="http://schemas.openxmlformats.org/officeDocument/2006/relationships" name="INTANGIBLE ASSETS - Schedule 64" sheetId="64" state="visible" r:id="rId64"/>
    <sheet xmlns:r="http://schemas.openxmlformats.org/officeDocument/2006/relationships" name="INTANGIBLE ASSETS - Summary of " sheetId="65" state="visible" r:id="rId65"/>
    <sheet xmlns:r="http://schemas.openxmlformats.org/officeDocument/2006/relationships" name="ACCRUED LIABILITIES - Schedule " sheetId="66" state="visible" r:id="rId66"/>
    <sheet xmlns:r="http://schemas.openxmlformats.org/officeDocument/2006/relationships" name="DEBT - Narratives (Detail)" sheetId="67" state="visible" r:id="rId67"/>
    <sheet xmlns:r="http://schemas.openxmlformats.org/officeDocument/2006/relationships" name="DEBT - Schedule of Debt (Detail" sheetId="68" state="visible" r:id="rId68"/>
    <sheet xmlns:r="http://schemas.openxmlformats.org/officeDocument/2006/relationships" name="DEBT - Schedule of Term Loans (" sheetId="69" state="visible" r:id="rId69"/>
    <sheet xmlns:r="http://schemas.openxmlformats.org/officeDocument/2006/relationships" name="DEBT - Future Maturities of Lon" sheetId="70" state="visible" r:id="rId70"/>
    <sheet xmlns:r="http://schemas.openxmlformats.org/officeDocument/2006/relationships" name="DEBT -Schedule of Subordinated " sheetId="71" state="visible" r:id="rId71"/>
    <sheet xmlns:r="http://schemas.openxmlformats.org/officeDocument/2006/relationships" name="RETIREMENT PLANS - Narratives (" sheetId="72" state="visible" r:id="rId72"/>
    <sheet xmlns:r="http://schemas.openxmlformats.org/officeDocument/2006/relationships" name="INCOME TAXES - Narratives (Deta" sheetId="73" state="visible" r:id="rId73"/>
    <sheet xmlns:r="http://schemas.openxmlformats.org/officeDocument/2006/relationships" name="INCOME TAXES - Income Tax Provi" sheetId="74" state="visible" r:id="rId74"/>
    <sheet xmlns:r="http://schemas.openxmlformats.org/officeDocument/2006/relationships" name="INCOME TAXES - Income Tax Expen" sheetId="75" state="visible" r:id="rId75"/>
    <sheet xmlns:r="http://schemas.openxmlformats.org/officeDocument/2006/relationships" name="INCOME TAXES - Components of De" sheetId="76" state="visible" r:id="rId76"/>
    <sheet xmlns:r="http://schemas.openxmlformats.org/officeDocument/2006/relationships" name="INCOME TAXES - Reconciliation o" sheetId="77" state="visible" r:id="rId77"/>
    <sheet xmlns:r="http://schemas.openxmlformats.org/officeDocument/2006/relationships" name="ENVIRONMENTAL LIABILITIES - Nar" sheetId="78" state="visible" r:id="rId78"/>
    <sheet xmlns:r="http://schemas.openxmlformats.org/officeDocument/2006/relationships" name="CAPITAL STOCK - Narratives (Det" sheetId="79" state="visible" r:id="rId79"/>
    <sheet xmlns:r="http://schemas.openxmlformats.org/officeDocument/2006/relationships" name="SEGMENTS - Narratives (Detail)" sheetId="80" state="visible" r:id="rId80"/>
    <sheet xmlns:r="http://schemas.openxmlformats.org/officeDocument/2006/relationships" name="SEGMENTS - Net Sales by Reporta" sheetId="81" state="visible" r:id="rId81"/>
    <sheet xmlns:r="http://schemas.openxmlformats.org/officeDocument/2006/relationships" name="SEGMENTS - EBITDA Defined by Se" sheetId="82" state="visible" r:id="rId82"/>
    <sheet xmlns:r="http://schemas.openxmlformats.org/officeDocument/2006/relationships" name="SEGMENTS - Capital Expenditures" sheetId="83" state="visible" r:id="rId83"/>
    <sheet xmlns:r="http://schemas.openxmlformats.org/officeDocument/2006/relationships" name="SEGMENTS - Total Assets by Segm" sheetId="84" state="visible" r:id="rId84"/>
    <sheet xmlns:r="http://schemas.openxmlformats.org/officeDocument/2006/relationships" name="STOCK-BASED COMPENSATION - Narr" sheetId="85" state="visible" r:id="rId85"/>
    <sheet xmlns:r="http://schemas.openxmlformats.org/officeDocument/2006/relationships" name="STOCK-BASED COMPENSATION - Weig" sheetId="86" state="visible" r:id="rId86"/>
    <sheet xmlns:r="http://schemas.openxmlformats.org/officeDocument/2006/relationships" name="STOCK-BASED COMPENSATION - Summ" sheetId="87" state="visible" r:id="rId87"/>
    <sheet xmlns:r="http://schemas.openxmlformats.org/officeDocument/2006/relationships" name="LEASES -Narratives (Detail)" sheetId="88" state="visible" r:id="rId88"/>
    <sheet xmlns:r="http://schemas.openxmlformats.org/officeDocument/2006/relationships" name="FAIR VALUE MEASUREMENTS Carryin" sheetId="89" state="visible" r:id="rId89"/>
    <sheet xmlns:r="http://schemas.openxmlformats.org/officeDocument/2006/relationships" name="DERIVATIVES AND HEDGING ACTIV90" sheetId="90" state="visible" r:id="rId90"/>
    <sheet xmlns:r="http://schemas.openxmlformats.org/officeDocument/2006/relationships" name="DERIVATIVES AND HEDGING ACTIV91" sheetId="91" state="visible" r:id="rId91"/>
    <sheet xmlns:r="http://schemas.openxmlformats.org/officeDocument/2006/relationships" name="DERIVATIVES AND HEDGING ACTIV92" sheetId="92" state="visible" r:id="rId92"/>
    <sheet xmlns:r="http://schemas.openxmlformats.org/officeDocument/2006/relationships" name="ACCUMULATED OTHER COMPREHENSI93" sheetId="93" state="visible" r:id="rId93"/>
    <sheet xmlns:r="http://schemas.openxmlformats.org/officeDocument/2006/relationships" name="DISCONTINUED OPERATIONS - Narra" sheetId="94" state="visible" r:id="rId94"/>
    <sheet xmlns:r="http://schemas.openxmlformats.org/officeDocument/2006/relationships" name="DISCONTINUED OPERATIONS - Sched" sheetId="95" state="visible" r:id="rId95"/>
    <sheet xmlns:r="http://schemas.openxmlformats.org/officeDocument/2006/relationships" name="QUARTERLY FINANCIAL DATA (UNA96" sheetId="96" state="visible" r:id="rId96"/>
    <sheet xmlns:r="http://schemas.openxmlformats.org/officeDocument/2006/relationships" name="SUPPLEMENTAL GUARANTOR INFORM97" sheetId="97" state="visible" r:id="rId97"/>
    <sheet xmlns:r="http://schemas.openxmlformats.org/officeDocument/2006/relationships" name="SUPPLEMENTAL GUARANTOR INFORM98" sheetId="98" state="visible" r:id="rId98"/>
    <sheet xmlns:r="http://schemas.openxmlformats.org/officeDocument/2006/relationships" name="SUPPLEMENTAL GUARANTOR INFORM99" sheetId="99" state="visible" r:id="rId99"/>
    <sheet xmlns:r="http://schemas.openxmlformats.org/officeDocument/2006/relationships" name="SUPPLEMENTAL GUARANTOR INFOR100" sheetId="100" state="visible" r:id="rId100"/>
    <sheet xmlns:r="http://schemas.openxmlformats.org/officeDocument/2006/relationships" name="Valuation and Qualifying Acc101" sheetId="101" state="visible" r:id="rId101"/>
  </sheets>
  <definedNames/>
  <calcPr calcId="124519" fullCalcOnLoad="1"/>
</workbook>
</file>

<file path=xl/sharedStrings.xml><?xml version="1.0" encoding="utf-8"?>
<sst xmlns="http://schemas.openxmlformats.org/spreadsheetml/2006/main" uniqueCount="996">
  <si>
    <t>Document and Entity Information - USD ($)</t>
  </si>
  <si>
    <t>12 Months Ended</t>
  </si>
  <si>
    <t>Sep. 30, 2017</t>
  </si>
  <si>
    <t>Nov. 06, 2017</t>
  </si>
  <si>
    <t>Mar. 31, 2017</t>
  </si>
  <si>
    <t>Document Information [Line Items]</t>
  </si>
  <si>
    <t>Document Type</t>
  </si>
  <si>
    <t>10-K</t>
  </si>
  <si>
    <t>Amendment Flag</t>
  </si>
  <si>
    <t>false</t>
  </si>
  <si>
    <t>Document Period End Date</t>
  </si>
  <si>
    <t>Sep. 30,
		2017</t>
  </si>
  <si>
    <t>Document Fiscal Year Focus</t>
  </si>
  <si>
    <t>Document Fiscal Period Focus</t>
  </si>
  <si>
    <t>FY</t>
  </si>
  <si>
    <t>Trading Symbol</t>
  </si>
  <si>
    <t>TDG</t>
  </si>
  <si>
    <t>Entity Registrant Name</t>
  </si>
  <si>
    <t>TRANSDIGM GROUP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Sep. 30, 2016</t>
  </si>
  <si>
    <t>CURRENT ASSETS:</t>
  </si>
  <si>
    <t>Cash and cash equivalents</t>
  </si>
  <si>
    <t>Trade accounts receivable—Net</t>
  </si>
  <si>
    <t>Inventories—Net</t>
  </si>
  <si>
    <t>Assets held-for-sale</t>
  </si>
  <si>
    <t>Prepaid expenses and other</t>
  </si>
  <si>
    <t>Total current assets</t>
  </si>
  <si>
    <t>PROPERTY, PLANT AND EQUIPMENT—Net</t>
  </si>
  <si>
    <t>GOODWILL</t>
  </si>
  <si>
    <t>OTHER INTANGIBLE ASSETS—Net</t>
  </si>
  <si>
    <t>OTHER</t>
  </si>
  <si>
    <t>TOTAL ASSETS</t>
  </si>
  <si>
    <t>CURRENT LIABILITIES:</t>
  </si>
  <si>
    <t>Current portion of long-term debt</t>
  </si>
  <si>
    <t>Short-term borrowings—trade receivable securitization facility</t>
  </si>
  <si>
    <t>Accounts payable</t>
  </si>
  <si>
    <t>Accrued liabilities</t>
  </si>
  <si>
    <t>Liabilities held-for-sale</t>
  </si>
  <si>
    <t>Total current liabilities</t>
  </si>
  <si>
    <t>LONG-TERM DEBT</t>
  </si>
  <si>
    <t>DEFERRED INCOME TAXES</t>
  </si>
  <si>
    <t>OTHER NON-CURRENT LIABILITIES</t>
  </si>
  <si>
    <t>Total liabilities</t>
  </si>
  <si>
    <t>STOCKHOLDERS’ DEFICIT:</t>
  </si>
  <si>
    <t>Common stock—$.01 par value; authorized 224,400,000 shares; issued 56,093,659 and 55,767,767 shares at September 30, 2017 and 2016, respectively</t>
  </si>
  <si>
    <t>Additional paid-in capital</t>
  </si>
  <si>
    <t>Accumulated deficit</t>
  </si>
  <si>
    <t>Accumulated other comprehensive loss</t>
  </si>
  <si>
    <t>Treasury stock, at cost; 4,159,207 and 2,433,035 shares at September 30, 2017 and 2016, respectively</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shares in Thousands, $ in Thousands</t>
  </si>
  <si>
    <t>Sep. 30, 2015</t>
  </si>
  <si>
    <t>NET SALES</t>
  </si>
  <si>
    <t>COST OF SALES</t>
  </si>
  <si>
    <t>GROSS PROFIT</t>
  </si>
  <si>
    <t>SELLING AND ADMINISTRATIVE EXPENSES</t>
  </si>
  <si>
    <t>AMORTIZATION OF INTANGIBLE ASSETS</t>
  </si>
  <si>
    <t>INCOME FROM OPERATIONS</t>
  </si>
  <si>
    <t>INTEREST EXPENSE—Net</t>
  </si>
  <si>
    <t>REFINANCING COSTS</t>
  </si>
  <si>
    <t>INCOME FROM CONTINUING OPERATIONS BEFORE INCOME TAXES</t>
  </si>
  <si>
    <t>INCOME TAX PROVISION</t>
  </si>
  <si>
    <t>INCOME FROM CONTINUING OPERATIONS</t>
  </si>
  <si>
    <t>LOSS FROM DISCONTINUED OPERATIONS, NET OF TAX</t>
  </si>
  <si>
    <t>NET INCOME</t>
  </si>
  <si>
    <t>NET INCOME APPLICABLE TO COMMON STOCK</t>
  </si>
  <si>
    <t>Net earnings per share:</t>
  </si>
  <si>
    <t>Net earnings per share from continuing operations—basic and diluted</t>
  </si>
  <si>
    <t>Net loss per share from discontinued operations—basic and diluted</t>
  </si>
  <si>
    <t>Basic and diluted (in dollars per share)</t>
  </si>
  <si>
    <t>Cash dividends paid per common share (in dollars per share)</t>
  </si>
  <si>
    <t>Weighted-average shares outstanding:</t>
  </si>
  <si>
    <t>Basic and diluted</t>
  </si>
  <si>
    <t>Condensed Consolidated Statements Of Comprehensive Income - USD ($) $ in Thousands</t>
  </si>
  <si>
    <t>Net income</t>
  </si>
  <si>
    <t>Other comprehensive income (loss), net of tax:</t>
  </si>
  <si>
    <t>Foreign currency translation adjustments</t>
  </si>
  <si>
    <t>Interest rate swap and cap agreements</t>
  </si>
  <si>
    <t>Pension liability adjustments</t>
  </si>
  <si>
    <t>Other comprehensive income (loss), net of tax</t>
  </si>
  <si>
    <t>TOTAL COMPREHENSIVE INCOME</t>
  </si>
  <si>
    <t>Consolidated Statement of Changes in Stockholders' Deficit - USD ($) $ in Thousands</t>
  </si>
  <si>
    <t>Total</t>
  </si>
  <si>
    <t>Common Stock</t>
  </si>
  <si>
    <t>Additional Paid-In Capital</t>
  </si>
  <si>
    <t>Accumulated Deficit</t>
  </si>
  <si>
    <t>Accumulated Other Comprehensive Loss</t>
  </si>
  <si>
    <t>Treasury Stock</t>
  </si>
  <si>
    <t>BALANCE at Sep. 30, 2014</t>
  </si>
  <si>
    <t>BALANCE (in shares) at Sep. 30, 2014</t>
  </si>
  <si>
    <t>Unvested dividend equivalent payments</t>
  </si>
  <si>
    <t>Compensation expense recognized for employee stock options and restricted stock</t>
  </si>
  <si>
    <t>Excess tax benefits related to share-based payment arrangements</t>
  </si>
  <si>
    <t>Exercise of employee stock options and restricted stock activity, net</t>
  </si>
  <si>
    <t>Exercise of employee stock options and restricted stock activity, net (in shares)</t>
  </si>
  <si>
    <t>Common stock issued</t>
  </si>
  <si>
    <t>Common stock issued (in shares)</t>
  </si>
  <si>
    <t>Interest rate swaps and caps, net of tax</t>
  </si>
  <si>
    <t>Pension liability adjustments, net of tax</t>
  </si>
  <si>
    <t>BALANCE at Sep. 30, 2015</t>
  </si>
  <si>
    <t>BALANCE (in shares) at Sep. 30, 2015</t>
  </si>
  <si>
    <t>Treasury stock purchased</t>
  </si>
  <si>
    <t>Treasury stock purchased (in shares)</t>
  </si>
  <si>
    <t>BALANCE at Sep. 30, 2016</t>
  </si>
  <si>
    <t>BALANCE (in shares) at Sep. 30, 2016</t>
  </si>
  <si>
    <t>Dividends paid</t>
  </si>
  <si>
    <t>BALANCE at Sep. 30, 2017</t>
  </si>
  <si>
    <t>BALANCE (in shares) at Sep. 30, 2017</t>
  </si>
  <si>
    <t>Consolidated Statements of Cash Flows - USD ($) $ in Thousands</t>
  </si>
  <si>
    <t>OPERATING ACTIVITIES:</t>
  </si>
  <si>
    <t>Net loss from discontinued operations</t>
  </si>
  <si>
    <t>Adjustments to reconcile net income to net cash provided by operating activities:</t>
  </si>
  <si>
    <t>Depreciation</t>
  </si>
  <si>
    <t>Amortization of intangible assets and product certification costs</t>
  </si>
  <si>
    <t>Amortization of debt issuance costs, original issue discount and premium</t>
  </si>
  <si>
    <t>Refinancing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 net of disposals</t>
  </si>
  <si>
    <t>Payments made in connection with acquisitions</t>
  </si>
  <si>
    <t>Acquisition of Schroth, net of cash acquired</t>
  </si>
  <si>
    <t>Net cash used in investing activities</t>
  </si>
  <si>
    <t>FINANCING ACTIVITIES:</t>
  </si>
  <si>
    <t>Proceeds from exercise of stock options</t>
  </si>
  <si>
    <t>Proceeds from term loans, net</t>
  </si>
  <si>
    <t>Repayment on term loans</t>
  </si>
  <si>
    <t>Proceeds from senior subordinated notes, net</t>
  </si>
  <si>
    <t>Cash tender and redemption of senior subordinated notes due 2021, including premium</t>
  </si>
  <si>
    <t>Proceeds from trade receivable securitization facility, net</t>
  </si>
  <si>
    <t>Financing fees and other</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t>Accounting Policies [Abstract]</t>
  </si>
  <si>
    <t>DESCRIPTION OF THE BUSINESS Description of the Business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lighting and control technology, military personnel parachutes, high performance hoists, winches and lifting devices, and cargo loading, handling and delivery systems.</t>
  </si>
  <si>
    <t>ACQUISITIONS</t>
  </si>
  <si>
    <t>Business Combinations [Abstract]</t>
  </si>
  <si>
    <t>ACQUISITIONS During the last three fiscal years, the Company completed the acquisitions of Schroth, Y&amp;F/Tactair, DDC, Breeze-Eastern, PneuDraulics, Pexco Aerospace, Adams Rite Aerospace GmbH and Telair Cargo Group. Additionally, during the third quarter of fiscal 2017, the Company acquired three separate aerospace product lines (collectively, the “Third Quarter 2017 Acquisitions”). The Company accounted for the acquisitions using the acquisition method and included the results of operations of the acquisitions in its consolidated financial statements from the effective date of each acquisition. As of September 30, 2017 , the one-year measurement period is open for Schroth and the Third Quarter 2017 Acquisitions and therefore the assets acquired and liabilities assumed related to these acquisitions are subject to adjustment until the end of the respective one-year measurement period. The Company is in the process of obtaining a third-party valuation of certain tangible and intangible assets of the Third Quarter 2017 Acquisitions; therefore, the values attributed to those acquired assets and liabilities in the consolidated financial statements are subject to adjustment. Pro forma net sales and results of operations for the acquisitions, had they occurred at the beginning of the applicable fiscal year ended September 30, 2017 or 2016 ,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Third Quarter 2017 Acquisitions – During the third quarter of fiscal 2017, the Company acquired the Third Quarter 2017 Acquisitions for a total purchase price of approximately $106.3 million in cash, which includes working capital settlements totaling $1.0 million paid in the third and fourth quarter of 2017. All three product lines consist primarily of proprietary, sole source products with significant aftermarket content. The products include highly engineered aerospace controls, quick disconnect couplings, and communication electronics. Each product line acquired was consolidated into an existing TransDigm reporting unit within TransDigm's Power &amp; Control segment. The Company expects that approximately $62 million of goodwill recognized for the acquisitions will be deductible for tax purposes over 15 years and approximately $9 million of goodwill recognized for the acquisitions will not be deductible for tax purposes. Schroth – On February 22, 2017, the Company acquired all of the outstanding stock of Schroth Safety Products GmbH and certain aviation and defense assets and liabilities from subsidiaries of Takata Corporation (collectively, "Schroth"), for a total purchase price of approximately $89.7 million , of which $79.7 million was paid in cash (including a working capital settlement of $0.8 million paid in the third quarter of 2017) and the remaining approximately $10.0 million of which is accrued primarily related to an indemnity holdback to be settled within the one-year measurement period. In connection with the settlement of a Department of Justice investigation into the competitive effects of the acquisition, during the fourth quarter of 2017, the Company committed to dispose of the Schroth business. Therefore, Schroth was classified as held-for-sale as of September 30, 2017. The results of operations of Schroth are reflected as discontinued operations in the accompanying consolidated financial statements. Schroth designs and manufactures proprietary, highly engineered, advanced safety systems for aviation, racing and military ground vehicles around the world. Prior to being classified as discontinued operations, Schroth was included in TransDigm's Airframe segment. The loss from discontinued operations in the consolidated statements of income includes a $32.0 million impairment charge to write down Schroth’s assets to estimated fair value. The impairment charge recorded in the fourth quarter of 2017 was based on an internal assessment around the recovery of the Schroth assets. Schroth’s assets have been recorded at fair value in the consolidated balance sheet as of September 30, 2017. Further disclosure related to Schroth’s discontinued operations is included in Note 22. Y&amp;F/Tactair – On September 23, 2016, the Company acquired all of the outstanding stock of Young &amp; Franklin, Inc., the parent company of Tactair Fluid Controls, Inc., for approximately $258.8 million in cash, which includes a working capital settlement of $2.7 million paid in the first quarter of 2017. Y&amp;F/Tactair manufactures proprietary, highly engineered valves and actuators. Y&amp;F/Tactair is included in TransDigm’s Power &amp; Control segment. The purchase price includes approximately $74.5 million of tax benefits being realized by the Company over a 15 -year period that began in the first quarter of fiscal 2017. The Company expects that approximately $124 million of goodwill recognized for the acquisition will be deductible for tax purposes over 15 years and approximately $8 million of goodwill recognized for the acquisition will not be deductible for tax purposes. Data Device Corporation – On June 23, 2016, the Company acquired all of the outstanding stock of ILC Holdings, Inc., the parent company of Data Device Corporation, for a total purchase price of approximately $997.7 million in cash, which includes a working capital settlement of $1.4 million received in the first quarter of fiscal 2017. TransDigm financed the acquisition of DDC with cash proceeds from the issuance of senior subordinated notes due in June 2026 and term loans. DDC is a supplier of databus and power controls and related products that are used primarily in military avionics, commercial aerospace and space applications. DDC is included in TransDigm’s Power &amp; Control segment. The total purchase price of DDC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final purchase price allocation of the estimated fair values of the assets acquired and liabilities assumed at the transaction date (in thousands). Assets acquired: Current assets, excluding cash acquired $ 107,728 Property, plant, and equipment 20,818 Intangible assets 229,300 Goodwill 750,935 Other 2,036 Total assets acquired 1,110,817 Liabilities assumed: Current liabilities 26,520 Other noncurrent liabilities 86,642 Total liabilities assumed 113,162 Net assets acquired $ 997,655 Approximately $740 million of goodwill recognized for the acquisition is not deductible for tax purposes and approximately $11 million of goodwill recognized for the acquisition is deductible for tax purposes over 15 years. Breeze-Eastern – On January 4, 2016, the Company completed the tender offer for all of the outstanding stock of Breeze-Eastern for $19.61 per share in cash. The purchase price was approximately $205.9 million , of which $146.4 million (net of cash acquired of $ 30.8 million ) was paid at closing and $34.9 million was paid to dissenting shareholders during the first fiscal quarter of 2017. Of the $34.9 million payment, $28.7 million related to the original merger consideration and $6.2 million represented the settlement reached with the dissenting shareholders resolving the dispute over the dissenting shareholders’ statutory appraisal action. Of the $6.2 million settlement, $4.9 million was recorded as selling and administrative expense and $1.3 million was recorded as interest expense for statutory interest arising under Delaware General Corporate Law. Once the Company paid the $34.9 million settlement to the dissenting shareholders on October 20, 2016, the dissenting stockholders fully released their claims against the Company. Breeze-Eastern manufactures high performance lifting and pulling devices for military and civilian aircraft, including rescue hoists, winches and cargo hooks, and weapons-lifting systems. Breeze-Eastern is included in TransDigm’s Power &amp; Control segment. All of the approximately $115 million of goodwill recognized for the acquisition is not deductible for tax purposes. PneuDraulics – On August 19, 2015, the Company acquired all of the outstanding stock of PneuDraulics, Inc. for approximately $321.5 million in cash, which is net of a working capital settlement received in fiscal 2016 of $2.0 million . PneuDraulics manufactures proprietary, highly engineered aerospace pneumatic and hydraulic components and subsystems for commercial transport, regional, business jet and military applications. PneuDraulics is included in TransDigm’s Power &amp; Control segment. The purchase price includes approximately $108.1 million of tax benefits being realized by the Company over a 15 -year period that began in the fourth quarter of fiscal 2015. All of the approximately $223 million of goodwill recognized for the acquisition is deductible for tax purposes. Pexco Aerospace – On May 14, 2015, the Company acquired the assets of the aerospace business of Pexco LLC (“Pexco Aerospace”) for a total purchase price of approximately $496.4 million in cash. Pexco Aerospace manufactures extruded plastic interior parts for use in the commercial aerospace industry. Pexco Aerospace is included in TransDigm’s Airframe segment. The purchase price includes approximately $166.4 million of tax benefits being realized by TransDigm over a 15 -year period that began in the third quarter of fiscal 2015. All of the approximately $406 million of goodwill recognized for the acquisition is deductible for tax purposes. Adams Rite Aerospace GmbH – On March 31, 2015, the Company acquired the aerospace business of Franke Aquarotter GmbH (now known as Adams Rite Aerospace GmbH) for approximately $75.3 million in cash. Adams Rite Aerospace GmbH manufactures proprietary faucets and related products for use on commercial transports and regional jets. Adams Rite Aerospace GmbH is included in TransDigm’s Airframe segment. All of the approximately $64 million of goodwill recognized for the acquisition is not deductible for tax purposes. Telair Cargo Group – On March 26, 2015, the Company acquired all of the outstanding stock of Telair International GmbH (“Telair Europe”), all of the outstanding stock of Nordisk Aviation Products (“Nordisk”) and the assets of the AAR Cargo business (collectively, “Telair Cargo Group”). The total purchase price was approximately $730.9 million in cash. Telair Cargo Group manufactures aerospace on-board cargo loading and handling, restraint systems and unit load devices for a variety of commercial and military platforms with positions on a wide range of new and existing aircraft. The business consists of three reporting units: Telair Europe, Nordisk and Telair US. Telair Europe and Telair US are included in TransDigm’s Power &amp; Control segment and Nordisk is included in TransDigm’s Airframe segment. Approximately $33 million of goodwill recognized for the acquisition is deductible for tax purposes and approximately $450 million of goodwill recognized for the acquisition is not deductible for tax purposes.</t>
  </si>
  <si>
    <t>SUMMARY OF SIGNIFICANT ACCOUNTING POLICIES</t>
  </si>
  <si>
    <t>SUMMARY OF SIGNIFICANT ACCOUNTING POLICIES Basis of Presentation and Consolidation —The accompanying consolidated financial statements were prepared in conformity with generally accepted accounting principles in the United States (“GAAP”) and include the accounts of TD Group and subsidiaries. All significant intercompany balances and transactions have been eliminated. Certain reclassifications have been made to the current period annual and interim final statements as during the fourth quarter of 2017, the Company committed to disposing of Schroth. As of September 30, 2017, Schroth was classified as held-for-sale and the results of operations for Schroth are reflected as discontinued operations in the accompanying consolidated financial statements. Refer to Note 22, “Discontinued Operations,” for further information. Revenue Recognition and Related Allowances —Revenue is recognized from the sale of products when title and risk of loss passes to the customer, which is generally at the time of shipment. Substantially all product sales are made pursuant to firm, fixed-price purchase orders received from customers. Provisions for estimated returns, uncollectible accounts and the cost of repairs under contract warranty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 Shipping and Handling Costs —Shipping and handling costs are included in cost of sales in the consolidated statements of income. Research and Development Costs —The Company expenses research and development costs as incurred and classifies such amounts in selling and administrative expenses. The expense recognized for research and development costs for the years ended September 30, 2017 , 2016 and 2015 was approximately $73.8 million , $58.6 million , and $48.3 million , respectively. Cash Equivalents —The Company considers all highly liquid investments with a maturity of three months or less when purchased to be cash equivalents. 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doubtful accounts is subject to significant levels of judgment and estimation by management. If circumstances change or economic conditions deteriorate or improve, the allowance for doubtful accounts could increase or decrease. Inventories —Inventories are stated at the lower of cost or market.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 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Debt Issuance Costs, Premiums and Discounts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 Intangible Assets —Intangible assets consist of identifiable intangibles acquired or recognized in accounting for the acquisitions (trademarks, trade names, technology, order backlog and other intangible assets) and goodwill.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t the time of goodwill impairment testing, the Company first assesses qualitative factors to determine whether it is more likely than not that the fair value of a reporting unit is less than its carrying amount, and whether it is therefore necessary to perform the quantitative goodwill impairment test. The quantitative goodwill impairment test consists of two steps.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over one year , and other intangible assets over 20 years. Stock-Based Compensation —The Company records stock-based compensation expense using the fair value method of accounting. Compensation expense is recorded over the vesting periods of the stock options, restricted stock and other stock-based incentives. No expense is recognized for any stock options, restricted stock and other stock-based incentives ultimately forfeited because the recipients fail to meet vesting requirements. Income Taxes —The Company accounts for income taxes using an asset and liability approach. Deferred taxes are recorded for the difference between the book and tax basis of various assets and liabilities. A valuation allowance is provided when it is more likely than not that some or all of a deferred tax asset will not be realize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 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immaterial to our results of operations. Earnings per Share —Earnings per share information is determined using the two-class method, which includes the weighted-average number of common shares outstanding during the period and other securities that participate in dividends (“participating securities”). Our 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therefore, basic and diluted earnings per share are the same.</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s a new topic in the Accounting Standards Codification (“ASC”) 606, “Revenue From Contracts With Customers .”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The new revenue standards may be applied retrospectively to each prior period presented or retrospectively with the cumulative effect recognized as of the date of adoption. The guidance is effective for the Company for annual reporting periods, including interim periods therein, beginning October 1, 2018, which is the Company’s planned date of adoption. The Company preliminarily expects to use the full retrospective method. The Company is continuing to evaluate the impact of the standard, and the planned adoption method is subject to change. For each reporting unit, we have evaluated a representative sample of contracts and other agreements with our customers and evaluated the provisions contained within these contracts and agreements in consideration of the five step model specified within ASC 606. We are in the process of documenting the impact of the standard on our current accounting policies and practices in order to identify material differences, if any, that would result from applying the new requirements to our revenue contracts. We continue to make progress on our assessment of ASC 606 and are also in the process of evaluating the impact, if any, on changes to our business processes, systems, and controls to support recognition and disclosure requirements under ASC 606. In September 2015, the FASB issued ASU 2015-16, "Simplifying the Accounting for Measurement-Period Adjustments," a new standard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new guidance requires companies to recognize these adjustments, including any related impacts to net income, in the reporting period in which the adjustments are determined. Companies are no longer required to retroactively apply measurement period adjustments to all periods presented. The guidance was effective for the Company on October 1, 2016. However, as early adoption was permissible, the Company adopted the pronouncement beginning October 1, 2015. The adoption of this standard did not have a significant impact on its consolidated financial statements and disclosures.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The guidance is effective for the Company for annual reporting periods, including interim periods therein, beginning October 1, 2019, with early adoption permitted. The Company is currently evaluating the impact of adopting this standard on its consolidated financial statements and disclosures. In March 2016, the FASB issued ASU 2016-09, “Improvements to Employee Share-Based Payment Accounting.”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ASU 2016-09 was effective for the Company for annual reporting periods, including interim periods therein, beginning October 1, 2017, with early adoption permitted. As early adoption is permissible, the Company adopted this standard in the fourth quarter of fiscal 2016. Changes were applied prospectively in accordance with the standard and prior periods were not adjusted. In addition, the Company continued to account for forfeitures on an estimated basi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of adopting this standard on its consolidated financial statements and disclosures. In August 2016, the FASB issued ASU 2016-15, "Statement of Cash Flows—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with early adoption permitted. The Company elected to early adopt this standard in the fourth quarter of fiscal 2017. The adoption of this standard did not have a significant impact on its consolidated statement of cash flows. In January 2017, the FASB issued ASU 2017-04, “Simplifying the Test for Goodwill Impairment,” to eliminate Step 2 from the goodwill impairment test in order to simplify the subsequent measurement of goodwill. The guidance is effective for fiscal years beginning after December 15, 2019. Early adoption is permitted for interim or annual goodwill impairment tests performed on testing dates after January 1, 2017. The adoption of this standard is not expected to have a material impact on its consolidated financial statements and disclosures. In May 2017, the FASB issued ASU 2017-09, "Compensation—Stock Compensation (ASC 718): Scope of Modification Accounting," which provides clarity on which changes to the terms or conditions of share-based payment awards require an entity to apply the modification accounting provisions required in ASC 718. The standard is effective for all entities for annual periods beginning after December 15, 2017, with early adoption permitted, including adoption in any interim period for which financial statements have not yet been issued. The adoption of this standard is not expected to have a material impact on its consolidated financial statements and disclosures. In August 2017, the FASB issued ASU 2017-12, “Derivatives and Hedging (ASC 815): Targeted Improvements to Accounting for Hedging Activities,” which amends the FASB’s hedge accounting model to enable entities to better portray their risk management activities in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guidance is effective for fiscal years, and interim periods within those years, beginning after December 15, 2018, and early adoption is permitted. The Company is currently evaluating the impact of adopting this standard on its consolidated financial statements and disclosures.</t>
  </si>
  <si>
    <t>EARNINGS PER SHARE</t>
  </si>
  <si>
    <t>Earnings Per Share [Abstract]</t>
  </si>
  <si>
    <t>EARNINGS PER SHARE (TWO-CLASS METHOD)</t>
  </si>
  <si>
    <t>EARNINGS PER SHARE (TWO-CLASS METHOD) The following table sets forth the computation of basic and diluted earnings per share (in thousands, except per share data): Fiscal Years Ended September 30, 2017 2016 2015 Numerator for earnings per share: Net income from continuing operations $ 628,541 $ 586,414 $ 447,212 Less dividends paid on participating securities (159,257 ) (3,000 ) (3,365 ) $ 469,284 $ 583,414 $ 443,847 Net loss from discontinued operations (31,654 ) — — Net income applicable to common stock—basic and diluted $ 437,630 $ 583,414 $ 443,847 Denominator for basic and diluted earnings per share under the two-class method: Weighted average common shares outstanding 52,517 53,326 53,112 Vested options deemed participating securities 3,013 2,831 3,494 Total shares for basic and diluted earnings per share 55,530 56,157 56,606 Net earnings per share from continuing operations—basic and diluted $ 8.45 $ 10.39 $ 7.84 Net loss per share from discontinued operations—basic and diluted (0.57 ) — — Net earnings per share $ 7.88 $ 10.39 $ 7.84</t>
  </si>
  <si>
    <t>SALES AND TRADE ACCOUNTS RECEIVABLE</t>
  </si>
  <si>
    <t>Receivables [Abstract]</t>
  </si>
  <si>
    <t>SALES AND TRADE ACCOUNTS RECEIVABLE Sales —The Company’s sales and receivables are concentrated in the aerospace industry. TransDigm’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wo customers accounted for approximately 13% , 13% and 11% and 11% , 12% and 12% of the Company’s net sales for fiscal years ended 2017 , 2016 and 2015 , respectively. Sales to these customers were split approximately evenly between the Power &amp; Control and Airframe segments. Sales to foreign customers, primarily in Western Europe, Canada and Asia, were $1,318.9 million , $1,169.5 million and $881.1 million during fiscal years ended 2017 , 2016 and 2015 . Trade Accounts Receivable —Trade accounts receivable consist of the following at September 30 (in thousands): 2017 2016 Trade accounts receivable—gross $ 639,946 $ 580,753 Allowance for uncollectible accounts (3,819 ) (4,414 ) Trade accounts receivable—net $ 636,127 $ 576,339 At September 30, 2017 , approximately 12% of the Company’s trade accounts receivable was due from one customer. In addition, approximately 42% of the Company’s trade accounts receivable was due from entities that principally operate outside of the United States. Credit is extended based on an evaluation of each customer’s financial condition and collateral is generally not required.</t>
  </si>
  <si>
    <t>INVENTORIES</t>
  </si>
  <si>
    <t>Inventory Disclosure [Abstract]</t>
  </si>
  <si>
    <t>INVENTORIES Inventories consist of the following at September 30 (in thousands): 2017 2016 Raw materials and purchased component parts $ 496,899 $ 464,410 Work-in-progress 187,009 188,417 Finished Goods 131,548 153,253 Total 815,456 806,080 Reserves for excess and obsolete inventory (84,775 ) (82,069 ) Inventories—net $ 730,681 $ 724,011</t>
  </si>
  <si>
    <t>PROPERTY, PLANT AND EQUIPMENT</t>
  </si>
  <si>
    <t>Property, Plant and Equipment [Abstract]</t>
  </si>
  <si>
    <t>PROPERTY, PLANT AND EQUIPMENT Property, plant and equipment consist of the following at September 30 (in thousands): 2017 2016 Land and improvements $ 56,554 $ 57,510 Buildings and improvements 161,990 153,691 Machinery, equipment and other 376,659 338,527 Construction in progress 22,037 15,958 Total 617,240 565,686 Accumulated depreciation (292,316 ) (255,106 ) Property, plant and equipment—net $ 324,924 $ 310,580</t>
  </si>
  <si>
    <t>INTANGIBLE ASSETS</t>
  </si>
  <si>
    <t>Goodwill and Intangible Assets Disclosure [Abstract]</t>
  </si>
  <si>
    <t>INTANGIBLE ASSETS Other intangible assets - net in the consolidated balance sheets consist of the following at September 30 (in thousands): 2017 2016 Gross Carrying Amount Accumulated Amortization Net Gross Carrying Amount Accumulated Amortization Net Trademarks and trade names $ 729,931 $ — $ 729,931 $ 720,263 $ — $ 720,263 Technology 1,292,719 351,638 941,081 1,279,335 288,429 990,906 Order backlog 29,000 26,668 2,332 55,341 29,641 25,700 Other 63,599 19,081 44,518 43,331 15,857 27,474 Total $ 2,115,249 $ 397,387 $ 1,717,862 $ 2,098,270 $ 333,927 $ 1,764,343 Information regarding the amortization expense of amortizable intangible assets is detailed below (in thousands): Annual Amortization Expense: Years ended September 30, 2017 $ 89,226 2016 77,445 2015 54,219 Estimated Amortization Expense: Years ending September 30, 2018 $ 69,344 2019 67,011 2020 67,011 2021 67,011 2022 67,011 Intangible assets acquired during the year ended September 30, 2017 were as follows (in thousands): Gross Amount Amortization Period Intangible assets not subject to amortization: Goodwill $ 129,152 Trademarks and trade names 12,100 141,252 Intangible assets subject to amortization: Technology 33,800 20 years Order backlog 4,500 1 year 38,300 18 years Total $ 179,552 The changes in the carrying amount of goodwill by segment for the fiscal years ended September 30, 2016 and 2017 were as follows (in thousands): Power &amp; Control Airframe Non- aviation Total Balance at September 30, 2015 $ 2,238,443 $ 2,392,408 $ 55,369 $ 4,686,220 Goodwill acquired during the year (Note 2) 1,008,510 — — 1,008,510 Purchase price allocation adjustments 505 (792 ) — (287 ) Currency translation adjustment 32 (15,023 ) — (14,991 ) Balance at September 30, 2016 3,247,490 2,376,593 55,369 5,679,452 Goodwill acquired during the year (Note 2) 70,369 58,783 — 129,152 Write-down of discontinued operations (Note 22) — (32,000 ) — (32,000 ) Reclass of goodwill acquired to assets held-for-sale (Note 22) — (26,783 ) — (26,783 ) Purchase price allocation adjustments (9,972 ) — — (9,972 ) Currency translation adjustment — 5,489 — 5,489 Balance at September 30, 2017 $ 3,307,887 $ 2,382,082 $ 55,369 $ 5,745,338</t>
  </si>
  <si>
    <t>ACCRUED LIABILITIES</t>
  </si>
  <si>
    <t>Payables and Accruals [Abstract]</t>
  </si>
  <si>
    <t>ACCRUED LIABILITIES Accrued liabilities consist of the following at September 30 (in thousands): 2017 2016 Compensation and related benefits $ 68,945 $ 69,323 Interest 82,222 83,180 Breeze-Eastern dissenting shares (see Note 2) — 33,644 Interest rate swap agreements 20,740 29,191 Product warranties 22,971 24,334 Dividend equivalent payments—current (see Note 17) 56,506 19,503 Other 84,504 84,937 Total $ 335,888 $ 344,112</t>
  </si>
  <si>
    <t>DEBT</t>
  </si>
  <si>
    <t>Debt Disclosure [Abstract]</t>
  </si>
  <si>
    <t>DEBT The Company’s debt consists of the following at September 30 (in thousands): 2017 Gross Amount Debt Issuance Costs Original Issue Discount or Premium Net Amount Short-term borrowings—trade receivable securitization facility $ 300,000 $ (413 ) $ — $ 299,587 Term loans $ 6,973,009 $ (64,104 ) $ (18,948 ) $ 6,889,957 2020 Notes 550,000 (3,243 ) — 546,757 2022 Notes 1,150,000 (6,941 ) — 1,143,059 2024 Notes 1,200,000 (8,042 ) — 1,191,958 2025 Notes 750,000 (4,033 ) 4,182 750,149 2026 Notes 950,000 (8,806 ) — 941,194 11,573,009 (95,169 ) (14,766 ) 11,463,074 Less current portion 70,031 (577 ) — 69,454 Long-term debt $ 11,502,978 $ (94,592 ) $ (14,766 ) $ 11,393,620 2016 Gross Amount Debt Issuance Costs Original Issue Discount or Premium Net Amount Short-term borrowings—trade receivable securitization facility $ 200,000 $ (229 ) $ — $ 199,771 Term loans $ 5,288,708 $ (42,662 ) $ (11,439 ) $ 5,234,607 2020 Notes 550,000 (4,299 ) — 545,701 2021 Notes 500,000 (3,141 ) — 496,859 2022 Notes 1,150,000 (8,381 ) — 1,141,619 2024 Notes 1,200,000 (9,218 ) — 1,190,782 2025 Notes 450,000 (4,144 ) — 445,856 2026 Notes 950,000 (9,588 ) — 940,412 10,088,708 (81,433 ) (11,439 ) 9,995,836 Less current portion 53,074 (429 ) — 52,645 Long-term debt $ 10,035,634 $ (81,004 ) $ (11,439 ) $ 9,943,191 Trade Receivable Securitization Facility During fiscal 2014, the Company established a trade receivable securitization facility (the “Securitization Facility”). The Securitization Facility effectively increases the Company’s borrowing capacity depending on the amount of the domestic operations’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In August 2017, the Company amended the Securitization Facility to increase the borrowing capacity to $300 million and extend the maturity date to August 1, 2018 . As of September 30, 2017 , the Company has borrowed $300 million under the Securitization Facility. The Securitization Facility is collateralized by substantially all of the Company’s domestic operations’ trade accounts receivable. Repurchase of Senior Subordinated Notes due 2021 On October 13, 2016, the Company announced a cash tender offer for any and all of its outstanding 2021 Notes. On October 27, 2016, the Company redeemed a principal amount of approximately $158 million in 2021 Notes outstanding for total consideration of $1,060.50 (plus accrued and unpaid interest) for each $1,000 aggregate principal amount. The total consideration included an early tender premium of $30.00 per $1,000 principal amount of 2021 Notes payable only with respect to each note validly tendered and not revoked on or before October 26, 2016. On November 28, 2016, pursuant to the terms of the indenture governing the 2021 Notes, the Company redeemed the remaining principal of $342 million in 2021 Notes outstanding at a redemption price of 105.625% of the principal amount (plus accrued and unpaid interest). The Company recorded refinancing costs of $31.9 million during the fiscal year ended September 30, 2017 representing debt issuance costs expensed in conjunction with the redemption of the 2021 Notes. The costs consisted of the premium of $28.8 million paid to redeem the $500 million of 2021 Notes and the write-off of $3.1 million in unamortized debt issuance costs. Incremental Term Loan Assumption Agreement On October 14, 2016, the Company entered into an Incremental Term Loan Assumption Agreement (the “Assumption Agreement”) with Credit Suisse AG, as administrative agent and collateral agent, and as a lender, in connection with the 2016 term loans. The Assumption Agreement, among other things, provides for (i) additional tranche F term loans in an aggregate principal amount equal to $650 million , which were fully drawn on October 14, 2016, and (ii) additional delayed draw tranche F term loans in an aggregate principal amount not to exceed $500 million , which were fully drawn on October 27, 2016, the proceeds of which were used to repurchase the Company's 2021 Notes. The terms and conditions that apply to the additional tranche F term loans and the additional delayed draw tranche F term loans are substantially the same as the terms and conditions that apply to the tranche F term loans under the 2016 term loans immediately prior to the Assumption Agreement. The Company capitalized $11.3 million and expensed $0.2 million in refinancing costs associated with the Assumption Agreement during the fiscal year ended September 30, 2017 . Issuance of Senior Subordinated Notes On March 1, 2017, TransDigm Inc. issued $300 million in aggregate principal amount of its 2025 Notes at an issue price of 101.5% of the principal amount. The new notes offered were an additional issuance to our existing $450 million of 2025 Notes. The new notes offered, together with the existing 2025 Notes, are treated as a single class for all purposes under the indenture. The 2025 Notes bear interest at the rate of 6.5% per annum, which accrues from November 15, 2016 and is payable semiannually in arrears on May 15 and November 15 of each year, commencing on May 15, 2017. The 2025 Notes mature on May 15, 2025, unless earlier redeemed or repurchased, and are subject to the terms and conditions set forth in the indentures governing the 2025 Notes. In addition to the premium of $4.5 million recorded upon the issuance of the additional $300 million of 2025 Notes, the Company capitalized $0.4 million and expensed $3.7 million in refinancing costs representing fees associated with the issuance of the additional $300 million of 2025 Notes during the fiscal year ended September 30, 2017 . Amendment No. 2 to the Second Amended and Restated Credit Agreement On March 6, 2017, TD Group and certain subsidiaries of TransDigm entered into Amendment No. 2 to the Second Amended and Restated Credit Agreement, dated June 4, 2014, with Credit Suisse AG, as administrative agent and collateral agent (the "Agent"), and the other agents and lenders named therein. Amendment No. 2 permits, among other things, up to $1.5 billion of dividends and share repurchases over twelve months. If any portion of the $1.5 billion is not used for dividends or share repurchases over the twelve month period, such amount (not to exceed $500 million ) may be used to repurchase stock at any time thereafter. Amendment No. 2 also increased the general investment basket to the greater of $400 million and 8% of consolidated total assets. The Company capitalized $10.3 million and expensed $0.3 million in refinancing costs representing fees associated with Amendment No. 2 during the fiscal year ended September 30, 2017 . Amendment No. 3 to the Second Amended and Restated Credit Agreement On August 22, 2017, the Company entered into Amendment No. 3 to the Second Amended and Restated Credit Agreement. Pursuant to Amendment No. 3, TransDigm, among other things, incurred new Tranche G Term Loans in an aggregate principal amount equal to approximately $1.8 billion and repaid in full all of the Tranche C term loans outstanding under the Credit Agreement. The Tranche G Term Loans were fully drawn on August 22, 2017. The Tranche G Term Loans mature on August 22, 2024. The terms and conditions (other than maturity date) that apply to the Tranche G Term Loans, including pricing, are substantially the same as the terms and conditions that apply to the Tranche C term loans immediately prior to Amendment No. 3. Amendment No. 3 also permitted (a) payment of a special dividend, share repurchase, or combination thereof, in an aggregate amount up to approximately $1.3 billion within 60 days of the effective date of Amendment No. 3, and (b) certain additional restricted payments, including the ability of the Company to declare or pay dividends or repurchase stock, in an aggregate amount not to exceed $1.5 billion within twelve months of the effective date of Amendment No. 3 and is subject to 6.0x consolidated net leverage ratio for dividends and 4.0x consolidated secured net debt ratio for share repurchases. If any portion of the $1.5 billion is not used for dividends or share repurchases over such twelve month period, such amount (not to exceed $500 million ) may be used to repurchase stock at any time thereafter. The Company capitalized $7.1 million representing fees associated with Amendment No. 3 during the fiscal year ended September 30, 2017 . The Company capitalized $16.5 million and expensed $2.2 million in refinancing costs representing debt issuances costs associated with the Tranche G Term Loans during the fiscal year ended September 30, 2017 . Additionally, the Company wrote-off $1.5 million in unamortized debt issuance costs related to the Tranche C Term Loans. Term Loans As of September 30, 2017 and 2016 , TransDigm had $6,973.0 million and $5,288.7 million in fully drawn term loans and $600.0 million in revolving commitments. The term loans consist of five tranches as follows (in millions): Term Loan Facility Maturity Date Interest Rate Aggregate Principal as of September 30, 2017 2016 Tranche C February 28, 2020 LIBO rate (1) + 3.00% $ — $ 1,228.3 Tranche D June 4, 2021 LIBO rate (1) + 3.00% $ 798.1 $ 806.4 Tranche E May 14, 2022 LIBO rate (1) + 3.00% $ 1,503.4 $ 1,518.0 Tranche F June 9, 2023 LIBO rate (1) + 3.00% $ 2,857.0 $ 1,736.0 Tranche G August 22, 2024 LIBO rate (1) + 3.00% $ 1,814.5 $ — The interest rates per annum applicable to all of the existing tranches of term loans are, at TransDigm’s option, equal to either an alternate base rate or an adjusted LIBO rate for one, two, three or six-month (or to the extent agreed to by each relevant lender, nine or twelve-month) interest periods chosen by TransDigm, in each case plus an applicable margin percentage. The adjusted LIBO rate is subject to a floor of 0.75% . At September 30, 2017 and 2016 , the applicable interest rates were as follows: Term Loan Facility Interest Rate as of September 30, 2017 2016 Tranche C — % 3.75 % Tranche D 4.24 % 3.75 % Tranche E 4.24 % 3.75 % Tranche F 4.24 % 3.75 % Tranche G 4.26 % — % Debt Issuance Costs, Premiums and Discounts During the year ended September 30, 2017 , the Company recorded refinancing costs of $39.8 million representing debt issuance costs and premium expensed in conjunction with the new Tranche G Term Loans, the refinancing of the Tranche C Term Loans, and additional $300 million tack-on to the 6.375% Senior Subordinated Notes. During the year ended September 30, 2016 , the Company recorded refinancing costs of $15.8 million representing debt issuance costs expensed in conjunction with the refinancing of the Tranche C Term Loans. During the year ended September 30, 2015 the Company recorded refinancing costs of $18.4 million representing debt issuance costs expensed in conjunction with the refinancing of the Tranche B Term Loans and Revolving B Commitments. Interest Rate Swap and Cap Agreements See Note 20, “Derivatives and Hedging Instruments” for information about how our interest rate swap and cap agreements are used to manage interest rate risk associated with floating-rate borrowings under our credit facilities. Senior Subordinated Notes Senior Subordinated Notes Aggregate Principal Maturity Date Interest Rate 2020 Notes $550 million October 15, 2020 5.50% 2022 Notes $1,150 million July 15, 2022 6.00% 2024 Notes $1,200 million July 15, 2024 6.50% 2025 Notes $750 million May 15, 2025 6.50% 2026 Notes $950 million June 15, 2026 6.375% The Notes are subordinated to all of TransDigm’s existing and future senior debt, rank equally with all of its existing and future senior subordinated debt and rank senior to all of its future debt that is expressly subordinated to the Notes. The Notes are guaranteed on a senior subordinated unsecured basis by TD Group and its 100% -owned domestic subsidiaries named in the indentures. The guarantees of the Notes are subordinated to all of the guarantors’ existing and future senior debt, rank equally with all of their existing and future senior subordinated debt and rank senior to all of their future debt that is expressly subordinated to the guarantees of the Notes. See Note 25, “Supplemental Guarantor Information,” for further details. The Notes are structurally subordinated to all of the liabilities of TD Group’s non-guarantor subsidiaries. The Notes contain many of the restrictive covenants included in the Restated Credit Agreement. TransDigm is in compliance with all the covenants contained in the Notes. At September 30, 2017 , future maturities of long-term debt are as follows (in thousands): Years ended September 30, 2018 $ 70,031 2019 70,031 2020 70,031 2021 1,385,219 2022 2,641,834 Thereafter 7,335,863 $ 11,573,009</t>
  </si>
  <si>
    <t>RETIREMENT PLANS</t>
  </si>
  <si>
    <t>Postemployment Benefits [Abstract]</t>
  </si>
  <si>
    <t>RETIREMENT PLANS Defined Contribution Plans — The Company sponsors certain defined contribution employee savings plans that cover substantially all of the Company’s non-union employees. Under certain plans, the Company contributes a percentage of employee compensation and matches a portion of employee contributions. The cost recognized for such contributions for the years ended September 30, 2017 , 2016 and 2015 was approximately $14.6 million , $12.7 million and $9.9 million , respectively. Defined Benefit Pension Plans — The Company maintains certain non-contributory defined benefit pension plans. The Company’s funding policy is to contribute actuarially determined amounts allowable under tax and statutory regulations for the qualified plans. The Company uses a September 30th measurement date for its defined benefit pension plans. The Company maintains certain qualified, non-contributory defined benefit pension plans, which together cover certain union employees. The plans provide benefits of stated amounts for each year of service. The plan assets as of September 30, 2017 and 2016 were approximately $69.9 million and $67.0 million , respectively. The Company’s projected benefit obligation for these defined benefit pension plans at September 30, 2017 and 2016 was $91.7 million and $100.6 million , respectively. The total liability recognized at September 30, 2017 and 2016 was $21.8 million and $33.6 million , respectively. The decrease in the total liability at September 30, 2017 compared to September 30, 2016 is primarily attributable to the change in pension assumptions, particularly a higher discount rate and expected rate of return on assets, for the AmSafe Bridport Limited pension plan. The net periodic pension cost recognized in the consolidated statements of income for the years ended September 30, 2017 , 2016 , and 2015 was $1.7 million , $1.0 million , and $0.6 million , respectively. The Company has a non-qualified, non-contributory defined benefit pension plan, which covers certain retired employees. The plan is unfunded and provides defined benefits based on the final average salary of the employees as defined in the plan. The projected benefit obligation for this defined benefit pension plan and the total liability recognized in the Consolidated Balance Sheet at September 30, 2017 and 2016 was approximately $8.8 million and $8.6 million , respectively. The net periodic pension cost recognized in the consolidated statements of income for each of the years ended September 30, 2017 , 2016 and 2015 was $0.4 million .</t>
  </si>
  <si>
    <t>INCOME TAXES</t>
  </si>
  <si>
    <t>Income Tax Disclosure [Abstract]</t>
  </si>
  <si>
    <t>INCOME TAXES The Company’s income tax provision on income from continuing operations consists of the following for the periods shown below (in thousands): Fiscal Years Ended September 30, 2017 2016 2015 Current Federal $ 179,884 $ 153,957 $ 163,182 State 8,596 9,234 7,823 Foreign 21,327 12,703 17,947 209,807 175,894 188,952 Deferred (918 ) 5,808 660 $ 208,889 $ 181,702 $ 189,612 The differences between the income tax provision on income from continuing operations at the federal statutory income tax rate and the tax provision shown in the accompanying consolidated statements of income for the periods shown below are as follows (in thousands): Fiscal Years Ended September 30, 2017 2016 2015 Tax at statutory rate of 35% $ 293,129 $ 268,841 $ 222,888 State and local income taxes, net of federal benefit 4,042 2,677 4,931 Stock compensation (50,314 ) (43,565 ) — Foreign rate differential (29,685 ) (30,079 ) (14,332 ) Domestic manufacturing deduction (17,832 ) (16,902 ) (17,834 ) Other—net 9,549 730 (6,041 ) Income tax provision $ 208,889 $ 181,702 $ 189,612 The components of the deferred taxes consist of the following at September 30 (in thousands): 2017 2016 Deferred tax liabilities: Intangible assets $ (647,140 ) $ (627,633 ) Property, plant and equipment (29,240 ) (31,438 ) Unremitted foreign earnings (10,784 ) (9,434 ) Employee benefits, compensation and other accrued obligations 107,195 86,229 Inventory 31,077 22,382 Net operating losses 33,462 29,266 Interest rate swaps and caps 15,961 36,478 Environmental 15,518 16,958 Product warranties 7,419 9,007 Other 8,797 3,216 Total (467,735 ) (464,969 ) Add: Valuation allowance (33,214 ) (27,286 ) Total net deferred tax liabilities $ (500,949 ) $ (492,255 ) At September 30, 2017 , the Company has United Kingdom net operating loss carryforwards of approximately $23.3 million , German net operating loss carryforwards of approximately $4.3 million and state net operating loss carryforwards of approximately $819.5 million that expire in various years from 2017 to 2034 . A valuation allowance has been established equal to the amount of the net operating losses that the Company believes will not be utilized. The Company had state tax credit carryforwards of $2.6 million that expire from 2023 to 2029 . The Company and its subsidiaries file income tax returns in the U.S. federal jurisdiction and various state and local jurisdictions, as well as foreign jurisdictions located in Belgium, Canada, China, France, Germany, Hong Kong, Hungary, Malaysia, Mexico, Norway, Singapore, Sri Lanka, Sweden and the United Kingdom. The Company is no longer subject to U.S. federal examinations for years before fiscal 2014. The Company is currently under examination in the U.S. for its fiscal 2014 federal taxes. The Company expects the examinations to be completed during fiscal 2018. In addition, the Company is subject to state income tax examinations for fiscal years 2009 and later. The cumulative amount of the Company’s foreign undistributed net earnings for which no deferred taxes have been provided is approximately $176.0 million at September 30, 2017 . The Company has no plans to repatriate such earnings in the foreseeable future. A reconciliation of the beginning and ending amount of unrecognized tax benefits is as follows (in thousands): 2017 2016 Balance at beginning of period $ 8,706 $ 6,859 Additions based on tax positions related to the prior year 500 2,014 Additions based on tax positions related to the current year 1,643 913 Reductions based on tax positions related to the prior year (963 ) (801 ) Lapse in statute of limitations (1,231 ) (1,483 ) Acquisitions — 1,204 Balance at end of period $ 8,655 $ 8,706 Unrecognized tax benefits at September 30, 2017 and 2016 , the recognition of which would have an effect on the effective tax rate for each fiscal year, amounted to $8.7 million in each period. The Company classifies all income tax related interest and penalties as income tax expense, which were not significant for the years ended September 30, 2017 , 2016 and 2015 . As of September 30, 2017 and 2016 , the Company accrued $1.2 million and $1.1 million , respectively, for the potential payment of interest and penalties. The Company anticipates no significant changes to its total unrecognized tax benefits through fiscal 2017 .</t>
  </si>
  <si>
    <t>ENVIRONMENTAL LIABILITIES</t>
  </si>
  <si>
    <t>Environmental Remediation Obligations [Abstract]</t>
  </si>
  <si>
    <t>ENVIRONMENTAL LIABILITIES Our operations and facilities are subject to a number of federal, state, local and foreign environmental laws and regulations that govern, among other things, discharges of pollutants into the air and water, the generation, handling, storage and disposal of hazardous materials and wastes, the remediation of contamination and the health and safety of our employees. Environmental laws and regulations may require that the Company investigate and remediate the effects of the release or disposal of materials at sites associated with past and present operations. Certain facilities and third-party sites utilized by the Company have been identified as potentially responsible parties under the federal superfund laws and comparable state laws. The Company is currently involved in the investigation and remediation of a number of sites under applicable laws. Estimates of the Company’s environmental liabilities are based on current facts, laws, regulations and technology. These estimates take into consideration the Company’s prior experience and professional judgment of the Company’s environmental advisors. Estimates of the Company’s environmental liabilities are further subject to uncertainties regarding the nature and extent of site contamination, the range of remediation alternatives available, evolving remediation standards, imprecise engineering evaluations and cost estimates, the extent of corrective actions that may be required and the number and financial condition of other potentially responsible parties, as well as the extent of their responsibility for the remediation. Accordingly, as investigation and remediation proceed, it is likely that adjustments in the Company’s accruals will be necessary to reflect new information. The amounts of any such adjustments could have a material adverse effect on the Company’s results of operations or cash flows in a given period. Based on currently available information, however, the Company does not believe that future environmental costs in excess of those accrued with respect to sites for which the Company has been identified as a potentially responsible party are likely to have a material adverse effect on the Company’s financial condition. Environmental liabilities are recorded when the liability is probable and the costs are reasonably estimable, which generally is not later than at completion of a feasibility study or when the Company has recommended a remedy or has committed to an appropriate plan of action. The Company also takes into consideration the estimated period of time in which payments will be required. The liabilities are reviewed periodically and, as investigation and remediation proceed,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The Company’s consolidated balance sheets includes environmental remediation obligations at September 30, 2017 and 2016 of $39.9 million and $46.1 million , respectively.</t>
  </si>
  <si>
    <t>CAPITAL STOCK</t>
  </si>
  <si>
    <t>Equity [Abstract]</t>
  </si>
  <si>
    <t>CAPITAL STOCK TD Group consists of 224,400,000 shares of $.01 par value common stock and 149,600,000 shares of $.01 par value preferred stock. The total number of shares of common stock issued at September 30, 2017 and 2016 was 56,093,659 and 55,767,767 , respectively. The total number of shares held in treasury at September 30, 2017 and 2016 were 4,159,207 and 2,433,035 , respectively. There were no shares of preferred stock outstanding at September 30, 2017 and 2016 . The terms of the preferred stock have not been established. The Board of Directors has previously authorized a common share repurchase program, which has been subject to amendments. On January 26, 2017, our Board of Directors increased the authorized amount of repurchases allowable under the stock program from $450 million to $472 million . The increase in the allowable repurchases under the stock repurchase program aligned the program with the restricted payments allowable under the Credit Agreement. On March 7, 2017, our Board of Directors authorized a new stock repurchase program replacing the $472 million program permitting repurchases of a portion of outstanding shares not to exceed $600 million in the aggregate, subject to any restrictions specified in the Credit Agreement and/or Indentures governing the existing Notes. During the fiscal year ended September 30, 2017, in the aggregate, the Company repurchased 1,723,624 shares at a cost of $389.8 million at the weighted average cost of $226.16 under its stock repurchase programs. As of September 30, 2017, the remaining amount of repurchases allowable under the $600 million program was $360.2 million subject to any restrictions specified in the Credit Agreement and/or Indentures governing the existing Notes. On November 8, 2017, o ur Board of Directors, authorized a new stock repurchase program replacing the $600 million program permitting repurchases of our outstanding shares not to exceed $650 million in the aggregate, subject to any restrictions specified in the Credit Agreement and/or Indentures governing the existing Notes.</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and refueling systems for heavy equipment used in mining, construction and other industries. Primary customers of this segment are off-road vehicle suppliers and subsystem suppliers, child restraint system suppliers, satellite and space system suppliers and manufacturers of heavy equipment used in mining, construction and other industr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Certain corporate-level expenses are allocated to the operating segments. The following table presents net sales by reportable segment (in thousands): Fiscal Years Ended September 30, 2017 2016 2015 Net sales to external customers Power &amp; Control $ 1,948,166 $ 1,621,741 $ 1,330,135 Airframe 1,442,073 1,447,894 1,280,706 Non-aviation 114,047 101,776 96,274 $ 3,504,286 $ 3,171,411 $ 2,707,115 The following table reconciles EBITDA As Defined by segment to consolidated income from continuing operations before income taxes (in thousands): Fiscal Years Ended September 30, 2017 2016 2015 EBITDA As Defined Power &amp; Control $ 981,041 $ 787,418 $ 653,050 Airframe 726,619 709,858 585,472 Non-aviation 41,460 28,228 22,406 Total segment EBITDA As Defined 1,749,120 1,525,504 1,260,928 Unallocated corporate expenses 38,557 30,308 27,274 Total Company EBITDA As Defined 1,710,563 1,495,196 1,233,654 Depreciation and amortization 141,025 121,670 93,663 Interest expense, net 602,589 483,850 418,785 Acquisition-related costs 31,191 57,699 36,205 Stock compensation expense 45,524 48,306 31,500 Refinancing costs 39,807 15,794 18,393 Other, net 12,997 (239 ) (1,716 ) Income from continuing operations before income taxes $ 837,430 $ 768,116 $ 636,824 The following table presents capital expenditures and depreciation and amortization by segment (in thousands): Fiscal Years Ended September 30, 2017 2016 2015 Capital expenditures Power &amp; Control $ 32,424 $ 25,120 $ 24,664 Airframe 34,526 16,498 28,086 Non-aviation 3,981 2,169 1,889 Corporate 82 195 232 $ 71,013 $ 43,982 $ 54,871 Depreciation and amortization Power &amp; Control $ 85,681 $ 65,488 $ 39,336 Airframe 51,440 52,198 50,355 Non-aviation 2,745 2,860 2,846 Corporate 1,159 1,124 1,126 $ 141,025 $ 121,670 $ 93,663 The following table presents total assets by segment (in thousands): September 30, 2017 September 30, 2016 Total assets Power &amp; Control $ 5,218,006 $ 5,184,303 Airframe 3,923,172 3,922,532 Non-aviation 142,389 131,319 Corporate 614,594 1,488,123 Assets of discontinued operations 77,500 — $ 9,975,661 $ 10,726,277 The Company’s sales principally originate from the United States, and the Company’s long-lived assets are principally located in the United States.</t>
  </si>
  <si>
    <t>STOCK-BASED COMPENSATION</t>
  </si>
  <si>
    <t>Disclosure of Compensation Related Costs, Share-based Payments [Abstract]</t>
  </si>
  <si>
    <t>STOCK-BASED COMPENSATION The Company’s stock compensation plans are designed to assist the Company in attracting, retaining, motivating and rewarding key employees, directors or consultants, and promoting the creation of long-term value for stockholders by closely aligning the interests of these individuals with those of the Company’s stockholders. The Company’s stock compensation plans provide for the granting of stock options, restricted stock and other stock-based incentives. Non-cash stock compensation expense recognized by the Company during the years ended September 30, 2017 , 2016 and 2015 was $45.5 million , $48.3 million and $31.5 million , respectively. The weighted-average grant date fair value of options granted during the fiscal years ended September 30, 2017 , 2016 and 2015 was $67.11 , $57.47 and $65.57 , respectively. Compensation expense is recognized based upon probability assessments of awards that are expected to vest in future periods. Such probability assessments are subject to revision and, therefore, unrecognized compensation expense is subject to future changes in estimate. As of September 30, 2017 , there was approximately $52.4 million of total unrecognized compensation expense related to non-vested awards expected to vest, which is expected to be recognized over a weighted-average period of 2.6 years . The fair value of the Company’s employee stock options was estimated at the date of grant using a Black-Scholes-Merton option-pricing model with the following weighted average assumptions for all options granted during the fiscal years ended: Fiscal Years Ended September 30, 2017 2016 2015 Risk-free interest rate 1.56% to 2.01% 1.33% to 1.73% 1.33% to 1.64% Expected life of options 5 years 5 years 5 years Expected dividend yield of stock — — — Expected volatility of stock 25% 25% 35% The risk-free interest rate is based upon the Treasury bond rates as of the grant date. The average expected life of stock-based awards is based on the Company’s actual historical exercise experience. Expected volatility of stock was calculated using a rate based upon the historical volatility of TransDigm’s common stock. Notwithstanding the special cash dividends declared and paid from time to time, the Company historically has not declared and paid regular cash dividends and does not anticipate declaring and paying regular cash dividends in future periods; thus, no dividend rate assumption is used. The total fair value of options vested during fiscal years ended September 30, 2017 , 2016 and 2015 was $42.9 million , $36.6 million and $14.9 million , respectively. 2014 Stock Option Plan In July 2014, the Board of Directors of TD Group adopted a new stock option plan, which was subsequently approved by stockholders on October 2, 2014. The 2014 stock option plan permits TD Group to award our key employees, directors or consultants stock options. The total number of shares of TD Group common stock reserved for issuance or delivery under the 2014 stock option plan is 5,000,000 , subject to adjustment in the event of any stock dividend or split, reorganization, recapitalization, merger, share exchange or any other similar corporate transaction or event. Performance Vested Stock Options —All of the options granted through September 30, 2017 under the 2014 stock option plan have been pursuant to an equity incentive program adopted by the Company in 2008. Under the 2008 equity incentive program,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17 : Number of Options Weighted-Average Exercise Price Per Option Weighted-Average Remaining Contractual Term Aggregate Intrinsic Value Outstanding at September 30, 2016 147,935 $ 228.73 Granted 738,974 266.18 Exercised (930 ) 231.16 Forfeited (23,280 ) 251.79 Expired (640 ) 232.64 Outstanding at September 30, 2017 862,059 $ 260.20 9.0 years $ (3,925,661 ) Expected to vest 397,725 $ 260.33 9.0 years $ (1,861,447 ) Exercisable at September 30, 2017 122,975 $ 246.01 8.8 years $ 1,186,026 At September 30, 2017 , there were 4,137,011 remaining shares available for award under TD Group’s 2014 stock option plan. 2006 Stock Incentive Plan In conjunction with the consummation of the Company’s initial public offering, a 2006 stock incentive plan was adopted by TD Group. In July 2008 and March 2011, the plan was amended to increase the number of shares available for issuance thereunder. TD Group reserved 8,119,668 shares of its common stock for issuance to key employees, directors or consultants under the plan. Awards under the plan may be in the form of options, restricted stock or other stock-based awards. Options granted under the plan will expire no later than the tenth anniversary of the applicable date of grant of the options, and will have an exercise price of not less than the fair market value of our common stock on the date of grant. Restricted stock granted under the plan vests over three years . Restricted Stock —The Company granted 17,700 restricted stock units with a weighted-average grant date fair value of $189.97 during the fiscal year ended September 30, 2015. During the fiscal year ended September 30, 2017 , 5,900 restricted stock units vested, and 5,900 restricted stock units were outstanding at September 30, 2017 . Performance Vested Stock Options —All of the options granted under the 2006 stock incentive plan have been pursuant to an equity incentive program adopted by the Company in 2008. Under the 2008 equity incentive program,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17 : Number of Options Weighted-Average Exercise Price Per Option Weighted-Average Remaining Contractual Term Aggregate Intrinsic Value Outstanding at September 30, 2016 5,239,871 $ 133.20 Granted — — Exercised (315,478 ) 66.67 Forfeited (138,179 ) 188.90 Expired (100 ) 226.34 Outstanding at September 30, 2017 4,786,114 $ 135.95 5.2 years $ 572,875,252 Expected to vest 1,052,250 $ 200.32 7.4 years $ 58,217,596 Exercisable at September 30, 2017 3,464,551 $ 110.36 4.3 years $ 503,350,041 The 2006 stock incentive plan expired on March 14, 2016 and no further shares were granted under the plan thereafter. 2003 Stock Option Plan Certain executives and key employees of the Company were granted stock options under TD Group’s 2003 stock option plan. Upon the closing of the acquisition of the Company by Warburg Pincus in 2003, certain employees rolled over certain then-existing options to purchase shares of common stock of TransDigm Holdings. These employees were granted rollover options to purchase an aggregate of 3,870,152 shares of common stock of TD Group (after giving effect to the 149.60 for 1.00 stock split effected on March 14, 2006) . All rollover options granted were fully vested on the date of grant. In addition to shares of common stock reserved for issuance upon the exercise of rollover options, an aggregate of 5,469,301 shares of TD Group’s common stock were reserved for issuance upon the exercise of new management options. In general, approximately 20% of all new management options vested based on employment service or a change in control. These time vested options had a graded vesting schedule of up to four years . Approximately 80% of all new management options vested (i) based upon the satisfaction of specified performance criteria, which is annual and cumulative EBITDA As Defined targets through 2008, or (ii) upon the occurrence of a change in control if the Investor Group (defined as Warburg Pincus and the other initial investors in TD Group) received a minimum specified rate of return. Unless terminated earlier, the options expire ten years from the date of grant. TD Group reserved a total of 9,339,453 shares of its common stock for issuance to the Company’s employees under the plan, which had all been issued as of September 30, 2013. Time Vested Stock Options —During the fiscal year ended September 30, 2016, 5,486 of the Company’s time vested stock-based options, with a weighted-average exercise price per option of $39.88 , were exercised. There were no remaining options outstanding as of September 30, 2016. Performance Vested Stock Options —The following table summarizes the activity, pricing and other information for the Company’s performance vested stock-based award activity during the fiscal year ended September 30, 2017 : Number of Options Weighted-Average Exercise Price Per Option Weighted-Average Remaining Contractual Term Aggregate Intrinsic Value Outstanding at September 30, 2016 86,329 $ 120.72 Granted — — Exercised (8,500 ) 34.88 Outstanding at September 30, 2017 77,829 $ 130.09 5.1 years $ 9,772,209 Exercisable at September 30, 2017 77,829 $ 130.09 5.1 years $ 9,772,209 The total intrinsic value of time, performance and rollover options exercised during the fiscal years ended September 30, 2017 , 2016 and 2015 was $61.1 million , $133.2 million and $206.9 million , respectively. In addition to shares issued pursuant to options exercised, during the fiscal year ended September 30, 2017 , 984 shares of common stock were issued with a weighted-average grant date fair value of $243.36 as payment to directors in lieu of cash. Dividend Equivalent Plans Pursuant to the Third Amended and Restated TransDigm Group Incorporated 2003 Stock Option Plan Dividend Equivalent Plan, the Second Amended and Restated TransDigm Group Incorporated 2006 Stock Incentive Plan Dividend Equivalent Plan and the 2014 Stock Option Plan Dividend Equivalent Plan, all of the options granted under the 2003 stock option plan, the 2006 stock incentive plan and the 2014 stock option plan are entitled to certain dividend equivalent payments in the event of the declaration of a dividend by the Company. Dividend equivalent payments on vested options were $19.5 million , $3.0 million and $3.4 million during the years ended September 30, 2017 , 2016 and 2015 , respectively. During the first quarter of 2017, in connection with the special dividend declared in October 2016, we paid $1,280.1 million for the special dividend and $76.4 million for the related dividend equivalent payments. During the fourth quarter of 2017, in connection with the special dividend declared in August 2017, we paid $1,142.2 million for the special dividend and $63.3 million for the related dividend equivalent payments. At September 30, 2017, there was $56.5 million recorded in accrued liabilities and $39.4 million accrued in other non-current liabilities on the consolidated balance sheets related to the future dividend equivalent payments.</t>
  </si>
  <si>
    <t>LEASES</t>
  </si>
  <si>
    <t>Leases [Abstract]</t>
  </si>
  <si>
    <t>LEASES TransDigm leases certain manufacturing facilities, offices, equipment and vehicles. Such leases, some of which are noncancelable and, in many cases, include renewals, expire at various dates. Rental expense during the years ended September 30, 2017 , 2016 and 2015 was $19.0 million , $18.3 million and $14.0 million , respectively. Future minimum rental commitments at September 30, 2017 under operating leases having initial or remaining non-cancelable lease terms exceeding one year are $18.0 million in fiscal 2018 , $17.5 million in fiscal 2019 , $14.6 million in fiscal 2020 , $12.6 million in fiscal 2021 , $11.5 million in fiscal 2022 , and $33.6 million thereafter.</t>
  </si>
  <si>
    <t>FAIR VALUE MEASUREMENTS</t>
  </si>
  <si>
    <t>Fair Value Disclosures [Abstract]</t>
  </si>
  <si>
    <t>FAIR VALUE MEASUREMENTS 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September 30, 2017 September 30, 2016 Level Carrying Amount Fair Value Carrying Amount Fair Value Assets: Cash and cash equivalents 1 $ 650,561 $ 650,561 $ 1,586,994 $ 1,586,994 Interest rate cap agreements (1) 2 12,904 12,904 4,232 4,232 Interest rate swap agreements (1) 2 2,905 2,905 — — — Liabilities: Interest rate swap agreements (2) 2 20,740 20,740 29,191 29,191 Interest rate swap agreements (3) 2 9,731 9,731 53,824 53,824 Short-term borrowings - trade receivable securitization facility (4) 1 299,587 299,587 199,771 199,771 Long-term debt, including current portion: Term loans (4) 2 6,889,957 6,965,628 5,234,607 5,284,037 2020 Notes (4) 1 546,757 558,250 545,701 566,500 2021 Notes (4) 1 — — 496,859 530,000 2022 Notes (4) 1 1,143,059 1,178,750 1,141,619 1,214,688 2024 Notes (4) 1 1,191,958 1,236,000 1,190,782 1,266,000 2025 Notes (4) 1 750,149 776,807 445,856 469,125 2026 Notes (4) 1 941,194 971,375 940,412 985,625 (1) Included in other non-current assets on the consolidated balance sheet. (2) Included in accrued liabilities on the consolidated balance sheet. (3) Included in other non-current liabilities on the consolidated balance sheet. (4) The carrying amount of the debt instrument is presented net of the debt issuance costs. The Company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book value due to the short-term nature of these instruments at September 30, 2017 and 2016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The following table summarizes the Company’s interest rate swap agreements: Aggregate Notional Amount (in millions) Start Date End Date Related Debt Conversion of Related Variable Rate Debt to Fixed Rate of: $1,000 9/30/2014 6/30/2019 Tranche G Term Loans 5.4% (2.4% plus the 3% margin percentage) $400 9/30/2017 9/30/2022 Tranche G Term Loans 4.9% (1.9% plus the 3% margin percentage) $750 6/30/2020 6/30/2022 Tranche F Term Loans 5.5% (2.5% plus the 3% margin percentage) $500 12/30/2016 12/31/2021 Tranche F Term Loans 4.9% (1.9% plus the 3% margin percentage) $1,000 6/28/2019 6/30/2021 Tranche F Term Loans 4.8% (1.8% plus the 3% margin percentage) $750 3/31/2016 6/30/2020 Tranche D Term Loans 5.8% (2.8% plus the 3% margin percentage) The following table summarizes the Company’s interest rate cap agreements: Aggregate Notional Amount Start Date End Date Related Debt Offsets Variable Rate Debt Attributable to Fluctuations Above: $750 6/30/2020 6/30/2022 Tranche F Term Loans Three month LIBO rate of 2.5% $400 12/30/2016 12/31/2021 Tranche F Term Loans Three month LIBO rate of 2.5% $400 6/30/2016 6/30/2021 Tranche F Term Loans Three month LIBO rate of 2.0% $750 9/30/2015 6/30/2020 Tranche E Term Loans Three month LIBO rate of 2.5% All interest rate swap and cap agreements are recognized in our consolidated balance sheets at fair value. In accordance with GAAP,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long-term asset or liability. The amounts shown in the table below represent the gross amounts of recognized assets and liabilities, the amounts offset in the consolidated balance sheet and the net amounts of assets and liabilities presented therein. September 30, 2017 September 30, 2016 Asset Liability Asset Liability Interest rate cap agreements $ 12,904 $ — $ 4,232 $ — Interest rate swap agreements 9,235 (36,801 ) — (83,015 ) Total 22,139 (36,801 ) 4,232 (83,015 ) Effect of counterparty netting (6,330 ) 6,330 — — Net derivatives as classified in the balance sheet (1) $ 15,809 $ (30,471 ) $ 4,232 $ (83,015 ) (1) Refer to Note 19, "Fair Value Measurements," for the consolidated balance sheet classification of our interest rate swap and cap agreements. In connection with the refinancing of the 2011 Term Loans, the Company no longer designated the interest rate swap agreements relating to the $353 million aggregate notional amount as cash flow hedges for accounting purposes. Accordingly, amounts previously recorded as a component of accumulated other comprehensive loss in stockholder’s deficit amortized into earnings totaled $3.2 million for the fiscal year ended September 30, 2015. There was no remaining amortization for these dedesignated swap agreements as of September 30, 2015. Based on the fair value amounts of the interest rate swap and cap agreements determined as of September 30, 2017 , the estimated net amount of existing gains and losses and caplet amortization expected to be reclassified into interest expense within the next twelve months is approximately $24.9 million . Effective September 30, 2016, the Company redesignated the interest rate cap agreements related to the $400 million and the $750 million aggregate notional amount with cap rates of 2.0% and 2.5% , respectively, based on the expected probable cash flows associated with the 2016 term loans and 2015 term loans in consideration of the Company’s ability to select one-month, two-month, three-month, or six-month LIBO rate set forth in the Credit Agreement. Accordingly, amounts previously recorded as a component of accumulated other comprehensive loss in stockholder’s deficit amortized into interest expense was $3.8 million for the fiscal year ended September 30, 2017. The accumulated other comprehensive loss to be reclassified into interest expense over the remaining term of the cap agreements is $10.8 million with a related tax benefit of $4.0 million as of September 30, 2017. The amount recorded as a component of accumulated other comprehensive loss in stockholders’ deficit related to these redesignated interest rate cap hedges as of September 30, 2016 was approximately $14.6 million with a related tax benefit of $5.5 million .</t>
  </si>
  <si>
    <t>ACCUMULATED OTHER COMPREHENSIVE LOSS</t>
  </si>
  <si>
    <t>ACCUMULATED OTHER COMPREHENSIVE INCOME (LOSS)</t>
  </si>
  <si>
    <t>ACCUMULATED OTHER COMPREHENSIVE LOSS The following table presents the components of “Accumulated other comprehensive loss” (“AOCI”) in the consolidated balance sheets, net of taxes, for the years ended September 30, 2017 , 2016 and 2015 (in thousands): Unrealized (loss) gain on derivatives designated and qualifying as cash flow hedges (2) Defined benefit pension plan activity (3) Currency translation adjustment Total Balance at September 30, 2015 $ (51,492 ) $ (12,013 ) $ (32,504 ) $ (96,009 ) Other comprehensive loss before reclassification (9,664 ) (12,284 ) (31,846 ) (53,794 ) Amounts reclassified from AOCI related to interest rate swap agreements (1) 16 — — 16 Net current-period other comprehensive loss $ (9,648 ) $ (12,284 ) $ (31,846 ) $ (53,778 ) Balance at September 30, 2016 $ (61,140 ) $ (24,297 ) $ (64,350 ) $ (149,787 ) Other comprehensive gain before reclassification 32,072 7,932 22,241 62,245 Amounts reclassified from AOCI related to interest rate swap agreements (1) 2,399 — — 2,399 Net current-period other comprehensive gain $ 34,471 $ 7,932 $ 22,241 $ 64,644 Balance at September 30, 2017 $ (26,669 ) $ (16,365 ) $ (42,109 ) $ (85,143 ) (1) This component of AOCI is included in interest expense (see Note 20, “Derivatives and Hedging Activities,” for additional details). (2) Unrealized (loss) gain represents interest rate swap and cap agreements, net of taxes of $(20,663) , $6,868 and $20,716 for the years ended September 30, 2017 , 2016 and 2015 , respectively. (3) Defined benefit pension plan activity represent pension liability adjustments, net of taxes of $(4,130) , $6,017 and $3,299 , respectively. A summary of reclassifications out of accumulated other comprehensive loss for or the years ended September 30, 2017 is provided below (in thousands): Description of reclassifications out of accumulated other comprehensive loss Amount reclassified Amortization from redesignated interest rate cap agreements (1) $ 3,829 Deferred tax benefit from redesignated interest rate cap agreements (1,430 ) Losses reclassified into earnings, net of tax $ 2,399 (1) This component of accumulated other comprehensive loss is included in interest expense (see Note 20, “Derivatives and Hedging Activity,” for additional information).</t>
  </si>
  <si>
    <t>DISCONTINUED OPERATIONS</t>
  </si>
  <si>
    <t>DISCONTINUED OPERATIONS [Abstract]</t>
  </si>
  <si>
    <t>Disposal Groups, Including Discontinued Operations, Disclosure [Text Block]</t>
  </si>
  <si>
    <t>DISCONTINUED OPERATIONS In connection with the settlement of a Department of Justice investigation into the competitive effects of the acquisition, during the fourth quarter of 2017, the Company committed to dispose of the Schroth business. Therefore, Schroth was classified as held-for-sale as of September 30, 2017. The results of operations of Schroth are reflected as discontinued operations in the accompanying consolidated financial statements for all periods presented. The Company previously acquired Schroth in February 2017 (refer to Note 2, “Acquisitions”). Schroth designs and manufactures proprietary, highly engineered, advanced safety systems for aviation, racing and military ground vehicles around the world. The loss from discontinued operations in the consolidated statements of income includes a $32.0 million impairment charge to write down the Schroth assets to fair value. The impairment charge recorded in the fourth quarter of 2017 was based on an internal assessment of the recovery of Schroth’s assets. Schroth’s assets have been recorded at fair value in the consolidated balance sheets as of September 30, 2017. The following is the summarized operating results from the date of acquisition of February 22, 2017 to September 30, 2017 (in thousands): 2017 Net sales $ 24,590 Loss from discontinued operations before income taxes (5,709 ) Loss on classification as held-for-sale before income taxes (32,000 ) Income tax benefit 6,055 Loss from discontinued operations $ (31,654 ) At September 30, 2017, Schroth’s assets-held-for sale and liabilities held-for sale are $77.5 million and $17.3 million , respectively. The following is the summarized balance sheet of Schroth’s assets and liabilities held-for-sale as of September 30, 2017 (in thousands): Assets and Liabilities of Discontinued Operations Held-for-Sale Fiscal Year Ended September 30, 2017 Trade accounts receivable—Net $ 5,975 Inventories—Net 9,060 Prepaid expenses and other 809 Property, plant, and equipment—Net 4,367 Goodwill 26,783 Other intangible assets—Net 29,841 Other 665 Total assets of discontinued operations $ 77,500 Accounts payable $ 1,247 Accrued liabilities 12,801 Deferred income taxes 3,256 Total liabilities of discontinued operations $ 17,304</t>
  </si>
  <si>
    <t>QUARTERLY FINANCIAL DATA (UNAUDTIED)</t>
  </si>
  <si>
    <t>Quarterly Financial Information Disclosure [Abstract]</t>
  </si>
  <si>
    <t>QUARTERLY FINANCIAL DATA (UNAUDITED)</t>
  </si>
  <si>
    <t>QUARTERLY FINANCIAL DATA (UNAUDITED) First Quarter Second Quarter Third Quarter Fourth Quarter (in thousands, except per share amounts) Year Ended September 30, 2017 (1) Net sales (2) $ 814,018 $ 868,728 $ 897,655 $ 923,885 Gross profit (2) 444,255 489,437 519,696 531,239 Income from continuing operations (2) 118,871 155,691 169,832 184,147 Loss from discontinued operations (2) — (186 ) (779 ) (30,689 ) Net income (2) 118,871 155,505 169,053 153,458 Net earnings per share from continuing operations—basic and diluted (3) $ 0.41 $ 2.78 $ 3.09 $ 2.21 Net loss per share from discontinued operations —basic and diluted (3) — — (0.01 ) (0.56 ) Net earnings per share—basic and diluted (3) $ 0.41 $ 2.78 $ 3.08 $ 1.65 First Quarter Second Quarter Third Quarter Fourth Quarter (in thousands, except per share amounts) Year Ended September 30, 2016 Net sales (2) $ 701,695 $ 796,801 $ 797,692 $ 875,223 Gross profit (2) 374,567 425,662 443,515 484,319 Net income (2) 129,441 141,683 160,622 154,668 Net earnings per share—basic and diluted (3) $ 2.23 $ 2.52 $ 2.88 $ 2.77 (1) Results adjusted to reflect amounts reclassified to discontinued operations due to the Company’s classification of Schroth as discontinued operations at September 30, 2017. See Note 22, “Discontinued Operations,” for additional information. (2) The Company’s operating results include the results of operations of acquisitions from the effective date of each acquisition. See Note 2 “Acquisitions,” for additional details. (3) The sum of the earnings per share for the four quarters in a year does not necessarily equal the total year earnings per share.</t>
  </si>
  <si>
    <t>SUPPLEMENTAL GUARANTOR INFORMATION</t>
  </si>
  <si>
    <t>Organization, Consolidation and Presentation of Financial Statements [Abstract]</t>
  </si>
  <si>
    <t>SUPPLEMENTAL GUARANTOR INFORMATION TransDigm’s 2020 Notes, 2022 Notes, 2024 Notes, 2025 Notes and 2026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September 30, 2017 and September 30, 2016 and its statements of income and cash flows for the fiscal years ended September 30, 2017 , 2016 and 2015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 Separate financial statements of TransDigm Inc. are not presented because TransDigm Inc.’s 2020 Notes, 2022 Notes, 2024 Notes, 2025 Notes and 2026 Notes are fully and unconditionally guaranteed on a senior subordinated basis by TD Group and all existing 100% owned domestic subsidiaries of TransDigm Inc. and because TD Group has no significant operations or assets separate from its investment in TransDigm Inc. TRANSDIGM GROUP INCORPORATED CONDENSED CONSOLIDATING BALANCE SHEET AS OF SEPTEMBER 30, 2017 (Amounts in Thousands) TransDigm Group TransDigm Inc. Subsidiary Guarantors Non-Guarantor Subsidiaries Eliminations Total Consolidated ASSETS CURRENT ASSETS: Cash and cash equivalents $ 2,416 $ 439,473 $ (203 ) $ 208,875 $ — $ 650,561 Trade accounts receivable—Net — — 25,069 652,807 (41,749 ) 636,127 Inventories—Net — 47,051 571,712 114,018 (2,100 ) 730,681 Assets held-for-sale — — 6,428 71,072 — 77,500 Prepaid expenses and other — 4,746 24,141 9,796 — 38,683 Total current assets 2,416 491,270 627,147 1,056,568 (43,849 ) 2,133,552 INVESTMENT IN SUBSIDIARIES AND INTERCOMPANY BALANCES (2,953,620 ) 10,263,999 7,599,210 966,675 (15,876,264 ) — PROPERTY, PLANT AND EQUIPMENT—Net — 16,032 261,434 47,458 — 324,924 GOODWILL — 85,905 4,996,034 663,399 — 5,745,338 OTHER INTANGIBLE ASSETS—Net — 27,620 1,438,006 252,236 — 1,717,862 OTHER — 20,316 27,567 6,102 — 53,985 TOTAL ASSETS $ (2,951,204 ) $ 10,905,142 $ 14,949,398 $ 2,992,438 $ (15,920,113 ) $ 9,975,661 LIABILITIES AND STOCKHOLDERS’ EQUITY (DEFICIT) CURRENT LIABILITIES: Current portion of long-term debt $ — $ 69,454 $ — $ — $ — $ 69,454 Short-term borrowings—trade receivable securitization facility — — — 299,587 — 299,587 Accounts payable — 14,712 137,948 37,667 (41,566 ) 148,761 Accrued liabilities — 180,916 103,902 51,070 — 335,888 Liabilities held-for-sale — — — 17,304 — 17,304 Total current liabilities — 265,082 241,850 405,628 (41,566 ) 870,994 LONG-TERM DEBT — 11,393,620 — — — 11,393,620 DEFERRED INCOME TAXES — 442,415 (99 ) 58,633 — 500,949 OTHER NON-CURRENT LIABILITIES — 61,347 73,245 26,710 — 161,302 Total liabilities — 12,162,464 314,996 490,971 (41,566 ) 12,926,865 STOCKHOLDERS’ (DEFICIT) EQUITY (2,951,204 ) (1,257,322 ) 14,634,402 2,501,467 (15,878,547 ) (2,951,204 ) TOTAL LIABILITIES AND STOCKHOLDERS’ (DEFICIT) EQUITY $ (2,951,204 ) $ 10,905,142 $ 14,949,398 $ 2,992,438 $ (15,920,113 ) $ 9,975,661 TRANSDIGM GROUP INCORPORATED CONDENSED CONSOLIDATING BALANCE SHEET AS OF SEPTEMBER 30, 2016 (Amounts in Thousands) TransDigm Group TransDigm Inc. Subsidiary Guarantors Non-Guarantor Subsidiaries Eliminations Total Consolidated ASSETS CURRENT ASSETS: Cash and cash equivalents $ 13,560 $ 1,421,251 $ 8,808 $ 143,375 $ — $ 1,586,994 Trade accounts receivable—Net — — 26,210 561,124 (10,995 ) 576,339 Inventories—Net — 42,309 586,648 96,229 (1,175 ) 724,011 Prepaid expenses and other — 8,209 27,381 7,763 — 43,353 Total current assets 13,560 1,471,769 649,047 808,491 (12,170 ) 2,930,697 INVESTMENT IN SUBSIDIARIES AND INTERCOMPANY BALANCES (665,050 ) 9,671,019 6,182,809 861,647 (16,050,425 ) — PROPERTY, PLANT AND EQUIPMENT—Net — 15,991 250,544 44,045 — 310,580 GOODWILL — 68,593 4,952,950 657,909 — 5,679,452 OTHER INTANGIBLE ASSETS—Net — 24,801 1,483,285 256,257 — 1,764,343 OTHER — 10,319 24,063 6,823 — 41,205 TOTAL ASSETS $ (651,490 ) $ 11,262,492 $ 13,542,698 $ 2,635,172 $ (16,062,595 ) $ 10,726,277 LIABILITIES AND STOCKHOLDERS’ EQUITY (DEFICIT) CURRENT LIABILITIES: Current portion of long-term debt $ — $ 52,645 $ — $ — $ — $ 52,645 Short-term borrowings—trade receivable securitization facility — — — 199,771 — 199,771 Accounts payable — 15,347 120,455 31,560 (11,287 ) 156,075 Accrued liabilities — 159,909 123,646 60,557 — 344,112 Total current liabilities — 227,901 244,101 291,888 (11,287 ) 752,603 LONG-TERM DEBT — 9,943,191 — — — 9,943,191 DEFERRED INCOME TAXES — 434,013 (544 ) 58,786 — 492,255 OTHER NON-CURRENT LIABILITIES — 82,677 70,124 36,917 — 189,718 Total liabilities — 10,687,782 313,681 387,591 (11,287 ) 11,377,767 STOCKHOLDERS’ (DEFICIT) EQUITY (651,490 ) 574,710 13,229,017 2,247,581 (16,051,308 ) (651,490 ) TOTAL LIABILITIES AND STOCKHOLDERS’ (DEFICIT) EQUITY $ (651,490 ) $ 11,262,492 $ 13,542,698 $ 2,635,172 $ (16,062,595 ) $ 10,726,277 TRANSDIGM GROUP INCORPORATED CONDENSED CONSOLIDATING STATEMENT OF INCOME AND COMPREHENSIVE INCOME FOR THE YEAR ENDED SEPTEMBER 30, 2017 (Amounts in thousands) TransDigm Group TransDigm Inc. Subsidiary Guarantors Non-Guarantor Subsidiaries Eliminations Total Consolidated NET SALES $ — $ 143,631 $ 2,911,950 $ 535,129 $ (86,424 ) $ 3,504,286 COST OF SALES — 79,403 1,191,770 333,985 (85,499 ) 1,519,659 GROSS PROFIT — 64,228 1,720,180 201,144 (925 ) 1,984,627 SELLING AND ADMINISTRATIVE EXPENSES 69 97,677 284,819 33,010 — 415,575 AMORTIZATION OF INTANGIBLE ASSETS — 1,003 80,053 8,170 — 89,226 (LOSS) INCOME FROM OPERATIONS (69 ) (34,452 ) 1,355,308 159,964 (925 ) 1,479,826 INTEREST EXPENSE (INCOME)—Net — 614,353 (1,248 ) (10,516 ) — 602,589 REFINANCING COSTS — 39,807 — — — 39,807 EQUITY IN INCOME OF SUBSIDIARIES (596,956 ) (1,318,945 ) — — 1,915,901 — INCOME FROM CONTINUING OPERATIONS BEFORE INCOME TAXES 596,887 630,333 1,356,556 170,480 (1,916,826 ) 837,430 INCOME TAX PROVISION — 33,377 156,251 19,261 — 208,889 INCOME FROM CONTINUING OPERATIONS 596,887 596,956 1,200,305 151,219 (1,916,826 ) 628,541 LOSS FROM DISCONTINUED OPERATIONS, NET OF TAX — — (9,496 ) (22,158 ) — (31,654 ) NET INCOME 596,887 596,956 1,190,809 129,061 (1,916,826 ) 596,887 OTHER COMPREHENSIVE INCOME (LOSS), NET OF TAX 64,644 31,603 16,310 58,856 (106,769 ) 64,644 TOTAL COMPREHENSIVE INCOME $ 661,531 $ 628,559 $ 1,207,119 $ 187,917 $ (2,023,595 ) $ 661,531 TRANSDIGM GROUP INCORPORATED CONDENSED CONSOLIDATING STATEMENT OF INCOME AND COMPREHENSIVE INCOME FOR THE YEAR ENDED SEPTEMBER 30, 2016 (Amounts in Thousands) TransDigm Group TransDigm Inc. Subsidiary Guarantors Non-Guarantor Subsidiaries Eliminations Total Consolidated NET SALES $ — $ 132,407 $ 2,580,091 $ 486,198 $ (27,285 ) $ 3,171,411 COST OF SALES — 75,521 1,105,893 289,219 (27,285 ) 1,443,348 GROSS PROFIT — 56,886 1,474,198 196,979 — 1,728,063 SELLING AND ADMINISTRATIVE EXPENSES — 114,546 210,209 58,103 — 382,858 AMORTIZATION OF INTANGIBLE ASSETS — 684 65,299 11,462 — 77,445 (LOSS) INCOME FROM OPERATIONS — (58,344 ) 1,198,690 127,414 — 1,267,760 INTEREST EXPENSE (INCOME)—Net — 490,974 259 (7,383 ) — 483,850 REFINANCING COSTS — 15,794 — — — 15,794 EQUITY IN INCOME OF SUBSIDIARIES (586,414 ) (1,044,371 ) — — 1,630,785 — INCOME BEFORE INCOME TAXES 586,414 479,259 1,198,431 134,797 (1,630,785 ) 768,116 INCOME TAX (BENEFIT) PROVISION — (107,155 ) 285,887 2,970 — 181,702 NET INCOME $ 586,414 $ 586,414 $ 912,544 $ 131,827 $ (1,630,785 ) $ 586,414 OTHER COMPREHENSIVE (LOSS) INCOME, NET OF TAX (53,778 ) 6,381 (9,598 ) (39,461 ) 42,678 (53,778 ) TOTAL COMPREHENSIVE INCOME $ 532,636 $ 592,795 $ 902,946 $ 92,366 $ (1,588,107 ) $ 532,636 TRANSDIGM GROUP INCORPORATED CONDENSED CONSOLIDATING STATEMENT OF INCOME AND COMPREHENSIVE INCOME FOR THE YEAR ENDED SEPTEMBER 30, 2015 (Amounts in Thousands) TransDigm Group TransDigm Inc. Subsidiary Guarantors Non-Guarantor Subsidiaries Eliminations Total Consolidated NET SALES $ — $ 131,378 $ 2,262,842 $ 324,675 $ (11,780 ) $ 2,707,115 COST OF SALES — 79,174 973,908 215,968 (11,780 ) 1,257,270 GROSS PROFIT — 52,204 1,288,934 108,707 — 1,449,845 SELLING AND ADMINISTRATIVE EXPENSES — 72,792 197,914 50,918 — 321,624 AMORTIZATION OF INTANGIBLE ASSETS — 1,392 45,337 7,490 — 54,219 (LOSS) INCOME FROM OPERATIONS — (21,980 ) 1,045,683 50,299 — 1,074,002 INTEREST EXPENSE (INCOME)—Net — 430,224 (487 ) (10,952 ) — 418,785 REFINANCING COSTS — 18,393 — — — 18,393 EQUITY IN INCOME OF SUBSIDIARIES (447,212 ) (773,510 ) — — 1,220,722 — INCOME BEFORE INCOME TAXES 447,212 302,913 1,046,170 61,251 (1,220,722 ) 636,824 INCOME TAX (BENEFIT) PROVISION — (144,299 ) 315,017 18,894 — 189,612 NET INCOME $ 447,212 $ 447,212 $ 731,153 $ 42,357 $ (1,220,722 ) $ 447,212 OTHER COMPREHENSIVE (LOSS) INCOME, NET OF TAX (70,838 ) (55,338 ) 770 (29,147 ) 83,715 (70,838 ) TOTAL COMPREHENSIVE INCOME (LOSS) $ 376,374 $ 391,874 $ 731,923 $ 13,210 $ (1,137,007 ) $ 376,374 TRANSDIGM GROUP INCORPORATED CONDENSED CONSOLIDATING STATEMENT OF CASH FLOWS FOR THE YEAR ENDED SEPTEMBER 30, 2017 (Amounts in thousands) TransDigm Group TransDigm Inc. Subsidiary Guarantors Non-Guarantor Subsidiaries Eliminations Total Consolidated NET CASH (USED IN) PROVIDED BY OPERATING ACTIVITIES $ (69 ) $ (587,800 ) $ 1,334,099 $ 42,028 $ 475 $ 788,733 INVESTING ACTIVITIES: Capital expenditures — (1,984 ) (63,305 ) (5,724 ) — (71,013 ) Acquisition of business, net of cash acquired — (136,295 ) — — — (136,295 ) Acquisition of Schroth, net of cash acquired — (79,695 ) — — — (79,695 ) Net cash used in investing activities — (217,974 ) (63,305 ) (5,724 ) — (287,003 ) FINANCING ACTIVITIES: Intercompany activities 2,939,121 (1,682,518 ) (1,279,805 ) 23,677 (475 ) — Proceeds from exercise of stock options 21,177 — — — — 21,177 Dividends paid (2,581,552 ) — — — — (2,581,552 ) Treasury stock purchased (389,821 ) — — — — (389,821 ) Proceeds from term loans, net — 2,937,773 — — — 2,937,773 Repayment on term loans — (1,284,698 ) — — — (1,284,698 ) Cash tender and redemption of senior subordinated notes due 2021, including premium — (528,847 ) — — — (528,847 ) Proceeds from senior subordinated notes, net — 300,386 — — — 300,386 Proceeds from trade receivable securitization facility, net — 99,471 — — — 99,471 Financing fees and other — (17,571 ) — — — (17,571 ) Net cash (used in) provided by financing activities (11,075 ) (176,004 ) (1,279,805 ) 23,677 (475 ) (1,443,682 ) EFFECT OF EXCHANGE RATE CHANGES ON CASH AND CASH EQUIVALENTS — — — 5,519 — 5,519 NET (DECREASE) INCREASE IN CASH AND CASH EQUIVALENTS (11,144 ) (981,778 ) (9,011 ) 65,500 — (936,433 ) CASH AND CASH EQUIVALENTS, BEGINNING OF PERIOD 13,560 1,421,251 8,808 143,375 — 1,586,994 CASH AND CASH EQUIVALENTS, END OF PERIOD $ 2,416 $ 439,473 $ (203 ) $ 208,875 $ — $ 650,561 TRANSDIGM GROUP INCORPORATED CONDENSED CONSOLIDATING STATEMENT OF CASH FLOWS FOR THE YEAR ENDED SEPTEMBER 30, 2016 (Amounts in Thousands) TransDigm Group TransDigm Inc. Subsidiary Guarantors Non-Guarantor Subsidiaries Eliminations Total Consolidated NET CASH (USED IN) PROVIDED BY OPERATING ACTIVITIES $ — $ (230,931 ) $ 944,152 $ (25,496 ) $ (4,427 ) $ 683,298 INVESTING ACTIVITIES: Capital expenditures — (1,716 ) (32,608 ) (9,658 ) — (43,982 ) Acquisition of business, net of cash acquired — (1,399,064 ) — — — (1,399,064 ) Net cash used in investing activities — (1,400,780 ) (32,608 ) (9,658 ) — (1,443,046 ) FINANCING ACTIVITIES: Intercompany activities 192,703 580,487 (910,647 ) 133,030 4,427 — Proceeds from exercise of stock options 30,112 — — — — 30,112 Dividends paid (3,000 ) — — — — (3,000 ) Treasury stock repurchased (207,755 ) — — — — (207,755 ) Proceeds from term loans, net — 1,711,515 — — — 1,711,515 Repayment on term loans — (834,409 ) — — — (834,409 ) Proceeds from senior subordinated notes, net — 939,584 — — — 939,584 Financing fees and other — (3,580 ) — — — (3,580 ) Net cash provided by (used in) financing activities 12,060 2,393,597 (910,647 ) 133,030 4,427 1,632,467 EFFECT OF EXCHANGE RATE CHANGES ON CASH AND CASH EQUIVALENTS — — — 242 — 242 NET INCREASE IN CASH AND CASH EQUIVALENTS 12,060 761,886 897 98,118 — 872,961 CASH AND CASH EQUIVALENTS, BEGINNING OF PERIOD 1,500 659,365 7,911 45,257 — 714,033 CASH AND CASH EQUIVALENTS, END OF PERIOD $ 13,560 $ 1,421,251 $ 8,808 $ 143,375 $ — $ 1,586,994 TRANSDIGM GROUP INCORPORATED CONDENSED CONSOLIDATING STATEMENT OF CASH FLOWS FOR THE YEAR ENDED SEPTEMBER 30, 2015 (Amounts in Thousands) TransDigm Group TransDigm Inc. Subsidiary Guarantors Non-Guarantor Subsidiaries Eliminations Total Consolidated NET CASH (USED IN) PROVIDED BY OPERATING ACTIVITIES $ — $ (298,797 ) $ 734,130 $ 82,451 $ 3,154 $ 520,938 INVESTING ACTIVITIES: Capital expenditures — (2,871 ) (44,564 ) (7,436 ) — (54,871 ) Acquisition of businesses, net of cash acquired (1,624,278 ) — — — (1,624,278 ) Net cash used in investing activities — (1,627,149 ) (44,564 ) (7,436 ) — (1,679,149 ) FINANCING ACTIVITIES: Intercompany activities (120,862 ) 867,990 (685,448 ) (58,526 ) (3,154 ) — Excess tax benefits related to share-based payment arrangements 61,965 — — — — 61,965 Proceeds from exercise of stock options 61,674 — — — — 61,674 Dividends paid (3,365 ) — — — — (3,365 ) Proceeds from term loans, net — 1,515,954 — — — 1,515,954 Repayment on term loans — (1,025,318 ) — — — (1,025,318 ) Proceeds from senior subordinated notes, net — 445,303 — — — 445,303 Financing fees and other — (1,266 ) — — — (1,266 ) Net cash (used in) provided by financing activities (588 ) 1,802,663 (685,448 ) (58,526 ) (3,154 ) 1,054,947 EFFECT OF EXCHANGE RATE CHANGES ON CASH AND CASH EQUIVALENTS — — — (2,251 ) — (2,251 ) NET (DECREASE) INCREASE IN CASH AND CASH EQUIVALENTS (588 ) (123,283 ) 4,118 14,238 — (105,515 ) CASH AND CASH EQUIVALENTS, BEGINNING OF PERIOD 2,088 782,648 3,793 31,019 — 819,548 CASH AND CASH EQUIVALENTS, END OF PERIOD $ 1,500 $ 659,365 $ 7,911 $ 45,257 $ — $ 714,033 *****</t>
  </si>
  <si>
    <t>VALUATION AND QUALIFYING ACCOUNTS</t>
  </si>
  <si>
    <t>Valuation and Qualifying Accounts [Abstract]</t>
  </si>
  <si>
    <t>TRANSDIGM GROUP INCORPORATED VALUATION AND QUALIFYING ACCOUNTS FOR THE YEARS ENDED SEPTEMBER 30, 2017 , 2016 , AND 2015 (Amounts in Thousands) Column A Column B Column C Column D Column E Balance at Beginning of Period Additions Deductions from Reserve (1) Balance at End of Period Description Charged to Costs and Expenses Acquisitions Year Ended September 30, 2017 Allowance for doubtful accounts $ 4,414 $ 1,095 $ 363 $ (2,053 ) $ 3,819 Reserve for excess and obsolete inventory 80,039 17,361 4,254 (21,879 ) 79,775 Valuation allowance for deferred tax assets 27,286 5,928 — — 33,214 Year Ended September 30, 2016 Allowance for doubtful accounts $ 3,801 $ 1,043 $ 724 $ (1,154 ) $ 4,414 Reserve for excess and obsolete inventory 64,158 26,407 — (10,526 ) 80,039 Valuation allowance for deferred tax assets 17,645 9,641 — — 27,286 Year Ended September 30, 2015 Allowance for doubtful accounts $ 4,091 $ (376 ) $ 271 $ (185 ) $ 3,801 Reserve for excess and obsolete inventory 55,586 15,554 — (6,982 ) 64,158 Valuation allowance for deferred tax assets 24,267 (6,622 ) — — 17,645 (1) The amounts in this column represent charge-offs net of recoveries and the impact of foreign currency translation adjustments.</t>
  </si>
  <si>
    <t>SUMMARY OF SIGNIFICANT ACCOUNTING POLICIES (Policies)</t>
  </si>
  <si>
    <t>Basis Of Presentation And Consolidation</t>
  </si>
  <si>
    <t>Basis of Presentation and Consolidation —The accompanying consolidated financial statements were prepared in conformity with generally accepted accounting principles in the United States (“GAAP”) and include the accounts of TD Group and subsidiaries. All significant intercompany balances and transactions have been eliminated. Certain reclassifications have been made to the current period annual and interim final statements as during the fourth quarter of 2017, the Company committed to disposing of Schroth. As of September 30, 2017, Schroth was classified as held-for-sale and the results of operations for Schroth are reflected as discontinued operations in the accompanying consolidated financial statements. Refer to Note 22, “Discontinued Operations,” for further information.</t>
  </si>
  <si>
    <t>Revenue Recognition and Related Allowances</t>
  </si>
  <si>
    <t>Revenue Recognition and Related Allowances —Revenue is recognized from the sale of products when title and risk of loss passes to the customer, which is generally at the time of shipment. Substantially all product sales are made pursuant to firm, fixed-price purchase orders received from customers. Provisions for estimated returns, uncollectible accounts and the cost of repairs under contract warranty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t>
  </si>
  <si>
    <t>Shipping and Handling Costs</t>
  </si>
  <si>
    <t>Shipping and Handling Costs —Shipping and handling costs are included in cost of sales in the consolidated statements of income.</t>
  </si>
  <si>
    <t>Research and Development Costs</t>
  </si>
  <si>
    <t>Research and Development Costs —The Company expenses research and development costs as incurred and classifies such amounts in selling and administrative expenses. The expense recognized for research and development costs for the years ended September 30, 2017 , 2016 and 2015 was approximately $73.8 million , $58.6 million , and $48.3 million , respectively.</t>
  </si>
  <si>
    <t>Cash Equivalents</t>
  </si>
  <si>
    <t>Cash Equivalents —The Company considers all highly liquid investments with a maturity of three months or less when purchased to be cash equivalents.</t>
  </si>
  <si>
    <t>Allowance For Uncollectible Accounts</t>
  </si>
  <si>
    <t>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doubtful accounts is subject to significant levels of judgment and estimation by management. If circumstances change or economic conditions deteriorate or improve, the allowance for doubtful accounts could increase or decrease.</t>
  </si>
  <si>
    <t>Inventories —Inventories are stated at the lower of cost or market.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t>
  </si>
  <si>
    <t>Property, Plant and Equipment</t>
  </si>
  <si>
    <t>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t>
  </si>
  <si>
    <t>Debt Issue Costs, Premiums and Discounts</t>
  </si>
  <si>
    <t>Debt Issuance Costs, Premiums and Discounts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t>
  </si>
  <si>
    <t>Intangible Assets</t>
  </si>
  <si>
    <t>Intangible Assets —Intangible assets consist of identifiable intangibles acquired or recognized in accounting for the acquisitions (trademarks, trade names, technology, order backlog and other intangible assets) and goodwill.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t the time of goodwill impairment testing, the Company first assesses qualitative factors to determine whether it is more likely than not that the fair value of a reporting unit is less than its carrying amount, and whether it is therefore necessary to perform the quantitative goodwill impairment test. The quantitative goodwill impairment test consists of two steps.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over one year , and other intangible assets over 20 years.</t>
  </si>
  <si>
    <t>Stock-Based Compensation</t>
  </si>
  <si>
    <t>Stock-Based Compensation —The Company records stock-based compensation expense using the fair value method of accounting. Compensation expense is recorded over the vesting periods of the stock options, restricted stock and other stock-based incentives. No expense is recognized for any stock options, restricted stock and other stock-based incentives ultimately forfeited because the recipients fail to meet vesting requirements.</t>
  </si>
  <si>
    <t>Income Taxes</t>
  </si>
  <si>
    <t>Income Taxes —The Company accounts for income taxes using an asset and liability approach. Deferred taxes are recorded for the difference between the book and tax basis of various assets and liabilities. A valuation allowance is provided when it is more likely than not that some or all of a deferred tax asset will not be realized.</t>
  </si>
  <si>
    <t>Contingencies</t>
  </si>
  <si>
    <t>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Loss)</t>
  </si>
  <si>
    <t>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t>
  </si>
  <si>
    <t>Foreign Currency Transactions and Translations</t>
  </si>
  <si>
    <t>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immaterial to our results of operations.</t>
  </si>
  <si>
    <t>Earnings per Share</t>
  </si>
  <si>
    <t>Earnings per Share —Earnings per share information is determined using the two-class method, which includes the weighted-average number of common shares outstanding during the period and other securities that participate in dividends (“participating securities”). Our 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therefore, basic and diluted earnings per share are the same.</t>
  </si>
  <si>
    <t>Recent Accounting Pronouncements</t>
  </si>
  <si>
    <t>ACQUISITIONS (Tables)</t>
  </si>
  <si>
    <t>Schedule of Recognized Identified Assets Acquired and Liabilities Assumed</t>
  </si>
  <si>
    <t>The following table summarizes the final purchase price allocation of the estimated fair values of the assets acquired and liabilities assumed at the transaction date (in thousands). Assets acquired: Current assets, excluding cash acquired $ 107,728 Property, plant, and equipment 20,818 Intangible assets 229,300 Goodwill 750,935 Other 2,036 Total assets acquired 1,110,817 Liabilities assumed: Current liabilities 26,520 Other noncurrent liabilities 86,642 Total liabilities assumed 113,162 Net assets acquired $ 997,655</t>
  </si>
  <si>
    <t>EARNINGS PER SHARE (Tables)</t>
  </si>
  <si>
    <t>Computation of Basic and Diluted Earnings Per Share</t>
  </si>
  <si>
    <t>The following table sets forth the computation of basic and diluted earnings per share (in thousands, except per share data): Fiscal Years Ended September 30, 2017 2016 2015 Numerator for earnings per share: Net income from continuing operations $ 628,541 $ 586,414 $ 447,212 Less dividends paid on participating securities (159,257 ) (3,000 ) (3,365 ) $ 469,284 $ 583,414 $ 443,847 Net loss from discontinued operations (31,654 ) — — Net income applicable to common stock—basic and diluted $ 437,630 $ 583,414 $ 443,847 Denominator for basic and diluted earnings per share under the two-class method: Weighted average common shares outstanding 52,517 53,326 53,112 Vested options deemed participating securities 3,013 2,831 3,494 Total shares for basic and diluted earnings per share 55,530 56,157 56,606 Net earnings per share from continuing operations—basic and diluted $ 8.45 $ 10.39 $ 7.84 Net loss per share from discontinued operations—basic and diluted (0.57 ) — — Net earnings per share $ 7.88 $ 10.39 $ 7.84</t>
  </si>
  <si>
    <t>SALES AND TRADE ACCOUNTS RECEIVABLE (Tables)</t>
  </si>
  <si>
    <t>Content Trade Accounts Receivable</t>
  </si>
  <si>
    <t>Trade Accounts Receivable —Trade accounts receivable consist of the following at September 30 (in thousands): 2017 2016 Trade accounts receivable—gross $ 639,946 $ 580,753 Allowance for uncollectible accounts (3,819 ) (4,414 ) Trade accounts receivable—net $ 636,127 $ 576,339</t>
  </si>
  <si>
    <t>INVENTORIES (Tables)</t>
  </si>
  <si>
    <t>Inventories consist of the following at September 30 (in thousands): 2017 2016 Raw materials and purchased component parts $ 496,899 $ 464,410 Work-in-progress 187,009 188,417 Finished Goods 131,548 153,253 Total 815,456 806,080 Reserves for excess and obsolete inventory (84,775 ) (82,069 ) Inventories—net $ 730,681 $ 724,011</t>
  </si>
  <si>
    <t>PROPERTY, PLANT AND EQUIPMENT (Tables)</t>
  </si>
  <si>
    <t>Property, plant and equipment consist of the following at September 30 (in thousands): 2017 2016 Land and improvements $ 56,554 $ 57,510 Buildings and improvements 161,990 153,691 Machinery, equipment and other 376,659 338,527 Construction in progress 22,037 15,958 Total 617,240 565,686 Accumulated depreciation (292,316 ) (255,106 ) Property, plant and equipment—net $ 324,924 $ 310,580</t>
  </si>
  <si>
    <t>INTANGIBLE ASSETS (Tables)</t>
  </si>
  <si>
    <t>Schedule of Intangible Assets</t>
  </si>
  <si>
    <t>Other intangible assets - net in the consolidated balance sheets consist of the following at September 30 (in thousands): 2017 2016 Gross Carrying Amount Accumulated Amortization Net Gross Carrying Amount Accumulated Amortization Net Trademarks and trade names $ 729,931 $ — $ 729,931 $ 720,263 $ — $ 720,263 Technology 1,292,719 351,638 941,081 1,279,335 288,429 990,906 Order backlog 29,000 26,668 2,332 55,341 29,641 25,700 Other 63,599 19,081 44,518 43,331 15,857 27,474 Total $ 2,115,249 $ 397,387 $ 1,717,862 $ 2,098,270 $ 333,927 $ 1,764,343</t>
  </si>
  <si>
    <t>Schedule of Aggregate Amortization Expense</t>
  </si>
  <si>
    <t>Information regarding the amortization expense of amortizable intangible assets is detailed below (in thousands): Annual Amortization Expense: Years ended September 30, 2017 $ 89,226 2016 77,445 2015 54,219</t>
  </si>
  <si>
    <t>Schedule of Finite-Lived Intangible Assets, Future Amortization</t>
  </si>
  <si>
    <t>Estimated Amortization Expense: Years ending September 30, 2018 $ 69,344 2019 67,011 2020 67,011 2021 67,011 2022 67,011</t>
  </si>
  <si>
    <t>Schedule of Intangible Assets Acquired</t>
  </si>
  <si>
    <t xml:space="preserve">Intangible assets acquired during the year ended September 30, 2017 were as follows (in thousands): Gross Amount Amortization Period Intangible assets not subject to amortization: Goodwill $ 129,152 Trademarks and trade names 12,100 141,252 Intangible assets subject to amortization: Technology 33,800 20 years Order backlog 4,500 1 year 38,300 18 years Total $ 179,552 </t>
  </si>
  <si>
    <t>Summary of Changes in Carrying Value of Goodwill</t>
  </si>
  <si>
    <t>The changes in the carrying amount of goodwill by segment for the fiscal years ended September 30, 2016 and 2017 were as follows (in thousands): Power &amp; Control Airframe Non- aviation Total Balance at September 30, 2015 $ 2,238,443 $ 2,392,408 $ 55,369 $ 4,686,220 Goodwill acquired during the year (Note 2) 1,008,510 — — 1,008,510 Purchase price allocation adjustments 505 (792 ) — (287 ) Currency translation adjustment 32 (15,023 ) — (14,991 ) Balance at September 30, 2016 3,247,490 2,376,593 55,369 5,679,452 Goodwill acquired during the year (Note 2) 70,369 58,783 — 129,152 Write-down of discontinued operations (Note 22) — (32,000 ) — (32,000 ) Reclass of goodwill acquired to assets held-for-sale (Note 22) — (26,783 ) — (26,783 ) Purchase price allocation adjustments (9,972 ) — — (9,972 ) Currency translation adjustment — 5,489 — 5,489 Balance at September 30, 2017 $ 3,307,887 $ 2,382,082 $ 55,369 $ 5,745,338</t>
  </si>
  <si>
    <t>ACCRUED LIABILITIES (Tables)</t>
  </si>
  <si>
    <t>Accrued Liabilities</t>
  </si>
  <si>
    <t>Accrued liabilities consist of the following at September 30 (in thousands): 2017 2016 Compensation and related benefits $ 68,945 $ 69,323 Interest 82,222 83,180 Breeze-Eastern dissenting shares (see Note 2) — 33,644 Interest rate swap agreements 20,740 29,191 Product warranties 22,971 24,334 Dividend equivalent payments—current (see Note 17) 56,506 19,503 Other 84,504 84,937 Total $ 335,888 $ 344,112</t>
  </si>
  <si>
    <t>DEBT (Tables)</t>
  </si>
  <si>
    <t>Schedule of Subordinated Borrowing [Table Text Block]</t>
  </si>
  <si>
    <t>Senior Subordinated Notes Senior Subordinated Notes Aggregate Principal Maturity Date Interest Rate 2020 Notes $550 million October 15, 2020 5.50% 2022 Notes $1,150 million July 15, 2022 6.00% 2024 Notes $1,200 million July 15, 2024 6.50% 2025 Notes $750 million May 15, 2025 6.50% 2026 Notes $950 million June 15, 2026 6.375%</t>
  </si>
  <si>
    <t>Schedule of Debt</t>
  </si>
  <si>
    <t>The Company’s debt consists of the following at September 30 (in thousands): 2017 Gross Amount Debt Issuance Costs Original Issue Discount or Premium Net Amount Short-term borrowings—trade receivable securitization facility $ 300,000 $ (413 ) $ — $ 299,587 Term loans $ 6,973,009 $ (64,104 ) $ (18,948 ) $ 6,889,957 2020 Notes 550,000 (3,243 ) — 546,757 2022 Notes 1,150,000 (6,941 ) — 1,143,059 2024 Notes 1,200,000 (8,042 ) — 1,191,958 2025 Notes 750,000 (4,033 ) 4,182 750,149 2026 Notes 950,000 (8,806 ) — 941,194 11,573,009 (95,169 ) (14,766 ) 11,463,074 Less current portion 70,031 (577 ) — 69,454 Long-term debt $ 11,502,978 $ (94,592 ) $ (14,766 ) $ 11,393,620 2016 Gross Amount Debt Issuance Costs Original Issue Discount or Premium Net Amount Short-term borrowings—trade receivable securitization facility $ 200,000 $ (229 ) $ — $ 199,771 Term loans $ 5,288,708 $ (42,662 ) $ (11,439 ) $ 5,234,607 2020 Notes 550,000 (4,299 ) — 545,701 2021 Notes 500,000 (3,141 ) — 496,859 2022 Notes 1,150,000 (8,381 ) — 1,141,619 2024 Notes 1,200,000 (9,218 ) — 1,190,782 2025 Notes 450,000 (4,144 ) — 445,856 2026 Notes 950,000 (9,588 ) — 940,412 10,088,708 (81,433 ) (11,439 ) 9,995,836 Less current portion 53,074 (429 ) — 52,645 Long-term debt $ 10,035,634 $ (81,004 ) $ (11,439 ) $ 9,943,191</t>
  </si>
  <si>
    <t>Schedule of Term Loans</t>
  </si>
  <si>
    <t>At September 30, 2017 and 2016 , the applicable interest rates were as follows: Term Loan Facility Interest Rate as of September 30, 2017 2016 Tranche C — % 3.75 % Tranche D 4.24 % 3.75 % Tranche E 4.24 % 3.75 % Tranche F 4.24 % 3.75 % Tranche G 4.26 % — % As of September 30, 2017 and 2016 , TransDigm had $6,973.0 million and $5,288.7 million in fully drawn term loans and $600.0 million in revolving commitments. The term loans consist of five tranches as follows (in millions): Term Loan Facility Maturity Date Interest Rate Aggregate Principal as of September 30, 2017 2016 Tranche C February 28, 2020 LIBO rate (1) + 3.00% $ — $ 1,228.3 Tranche D June 4, 2021 LIBO rate (1) + 3.00% $ 798.1 $ 806.4 Tranche E May 14, 2022 LIBO rate (1) + 3.00% $ 1,503.4 $ 1,518.0 Tranche F June 9, 2023 LIBO rate (1) + 3.00% $ 2,857.0 $ 1,736.0 Tranche G August 22, 2024 LIBO rate (1) + 3.00% $ 1,814.5 $ —</t>
  </si>
  <si>
    <t>Future Maturities of Long-Term Debt</t>
  </si>
  <si>
    <t>At September 30, 2017 , future maturities of long-term debt are as follows (in thousands): Years ended September 30, 2018 $ 70,031 2019 70,031 2020 70,031 2021 1,385,219 2022 2,641,834 Thereafter 7,335,863 $ 11,573,009</t>
  </si>
  <si>
    <t>INCOME TAXES (Tables)</t>
  </si>
  <si>
    <t>Income Tax Provision on Income Before Income Taxes</t>
  </si>
  <si>
    <t>The Company’s income tax provision on income from continuing operations consists of the following for the periods shown below (in thousands): Fiscal Years Ended September 30, 2017 2016 2015 Current Federal $ 179,884 $ 153,957 $ 163,182 State 8,596 9,234 7,823 Foreign 21,327 12,703 17,947 209,807 175,894 188,952 Deferred (918 ) 5,808 660 $ 208,889 $ 181,702 $ 189,612</t>
  </si>
  <si>
    <t>Schedule of Effective Income Tax Rate Reconciliation</t>
  </si>
  <si>
    <t>The differences between the income tax provision on income from continuing operations at the federal statutory income tax rate and the tax provision shown in the accompanying consolidated statements of income for the periods shown below are as follows (in thousands): Fiscal Years Ended September 30, 2017 2016 2015 Tax at statutory rate of 35% $ 293,129 $ 268,841 $ 222,888 State and local income taxes, net of federal benefit 4,042 2,677 4,931 Stock compensation (50,314 ) (43,565 ) — Foreign rate differential (29,685 ) (30,079 ) (14,332 ) Domestic manufacturing deduction (17,832 ) (16,902 ) (17,834 ) Other—net 9,549 730 (6,041 ) Income tax provision $ 208,889 $ 181,702 $ 189,612</t>
  </si>
  <si>
    <t>Components of Deferred Taxes</t>
  </si>
  <si>
    <t>The components of the deferred taxes consist of the following at September 30 (in thousands): 2017 2016 Deferred tax liabilities: Intangible assets $ (647,140 ) $ (627,633 ) Property, plant and equipment (29,240 ) (31,438 ) Unremitted foreign earnings (10,784 ) (9,434 ) Employee benefits, compensation and other accrued obligations 107,195 86,229 Inventory 31,077 22,382 Net operating losses 33,462 29,266 Interest rate swaps and caps 15,961 36,478 Environmental 15,518 16,958 Product warranties 7,419 9,007 Other 8,797 3,216 Total (467,735 ) (464,969 ) Add: Valuation allowance (33,214 ) (27,286 ) Total net deferred tax liabilities $ (500,949 ) $ (492,255 )</t>
  </si>
  <si>
    <t>Reconciliation of Beginning and Ending Amount of Unrecognized Tax Benefits</t>
  </si>
  <si>
    <t>A reconciliation of the beginning and ending amount of unrecognized tax benefits is as follows (in thousands): 2017 2016 Balance at beginning of period $ 8,706 $ 6,859 Additions based on tax positions related to the prior year 500 2,014 Additions based on tax positions related to the current year 1,643 913 Reductions based on tax positions related to the prior year (963 ) (801 ) Lapse in statute of limitations (1,231 ) (1,483 ) Acquisitions — 1,204 Balance at end of period $ 8,655 $ 8,706</t>
  </si>
  <si>
    <t>SEGMENTS (Tables)</t>
  </si>
  <si>
    <t>Net Sales by Reportable Segment</t>
  </si>
  <si>
    <t>The following table presents net sales by reportable segment (in thousands): Fiscal Years Ended September 30, 2017 2016 2015 Net sales to external customers Power &amp; Control $ 1,948,166 $ 1,621,741 $ 1,330,135 Airframe 1,442,073 1,447,894 1,280,706 Non-aviation 114,047 101,776 96,274 $ 3,504,286 $ 3,171,411 $ 2,707,115</t>
  </si>
  <si>
    <t>EBITDA Defined by Segment to Consolidated Income Before Taxes Operations</t>
  </si>
  <si>
    <t>The following table reconciles EBITDA As Defined by segment to consolidated income from continuing operations before income taxes (in thousands): Fiscal Years Ended September 30, 2017 2016 2015 EBITDA As Defined Power &amp; Control $ 981,041 $ 787,418 $ 653,050 Airframe 726,619 709,858 585,472 Non-aviation 41,460 28,228 22,406 Total segment EBITDA As Defined 1,749,120 1,525,504 1,260,928 Unallocated corporate expenses 38,557 30,308 27,274 Total Company EBITDA As Defined 1,710,563 1,495,196 1,233,654 Depreciation and amortization 141,025 121,670 93,663 Interest expense, net 602,589 483,850 418,785 Acquisition-related costs 31,191 57,699 36,205 Stock compensation expense 45,524 48,306 31,500 Refinancing costs 39,807 15,794 18,393 Other, net 12,997 (239 ) (1,716 ) Income from continuing operations before income taxes $ 837,430 $ 768,116 $ 636,824</t>
  </si>
  <si>
    <t>Capital Expenditures and Depreciation and Amortization by Segment</t>
  </si>
  <si>
    <t>The following table presents capital expenditures and depreciation and amortization by segment (in thousands): Fiscal Years Ended September 30, 2017 2016 2015 Capital expenditures Power &amp; Control $ 32,424 $ 25,120 $ 24,664 Airframe 34,526 16,498 28,086 Non-aviation 3,981 2,169 1,889 Corporate 82 195 232 $ 71,013 $ 43,982 $ 54,871 Depreciation and amortization Power &amp; Control $ 85,681 $ 65,488 $ 39,336 Airframe 51,440 52,198 50,355 Non-aviation 2,745 2,860 2,846 Corporate 1,159 1,124 1,126 $ 141,025 $ 121,670 $ 93,663</t>
  </si>
  <si>
    <t>Total Assets by Segment</t>
  </si>
  <si>
    <t>The following table presents total assets by segment (in thousands): September 30, 2017 September 30, 2016 Total assets Power &amp; Control $ 5,218,006 $ 5,184,303 Airframe 3,923,172 3,922,532 Non-aviation 142,389 131,319 Corporate 614,594 1,488,123 Assets of discontinued operations 77,500 — $ 9,975,661 $ 10,726,277</t>
  </si>
  <si>
    <t>STOCK-BASED COMPENSATION (Tables)</t>
  </si>
  <si>
    <t>Weighted Average Assumptions for all Options Granted Estimated at Grant Date Using Black-Scholes-Merton Option-Pricing Model</t>
  </si>
  <si>
    <t>The fair value of the Company’s employee stock options was estimated at the date of grant using a Black-Scholes-Merton option-pricing model with the following weighted average assumptions for all options granted during the fiscal years ended: Fiscal Years Ended September 30, 2017 2016 2015 Risk-free interest rate 1.56% to 2.01% 1.33% to 1.73% 1.33% to 1.64% Expected life of options 5 years 5 years 5 years Expected dividend yield of stock — — — Expected volatility of stock 25% 25% 35%</t>
  </si>
  <si>
    <t>Summary of Activity, Pricing and Other Information for Performance Vested Stock-Based Award Activity</t>
  </si>
  <si>
    <t>The following table summarizes the activity, pricing and other information for the Company’s performance vested stock-based award activity during the fiscal year ended September 30, 2017 : Number of Options Weighted-Average Exercise Price Per Option Weighted-Average Remaining Contractual Term Aggregate Intrinsic Value Outstanding at September 30, 2016 86,329 $ 120.72 Granted — — Exercised (8,500 ) 34.88 Outstanding at September 30, 2017 77,829 $ 130.09 5.1 years $ 9,772,209 Exercisable at September 30, 2017 77,829 $ 130.09 5.1 years $ 9,772,209 The following table summarizes the activity, pricing and other information for the Company’s performance vested stock-based award activity during the fiscal year ended September 30, 2017 : Number of Options Weighted-Average Exercise Price Per Option Weighted-Average Remaining Contractual Term Aggregate Intrinsic Value Outstanding at September 30, 2016 5,239,871 $ 133.20 Granted — — Exercised (315,478 ) 66.67 Forfeited (138,179 ) 188.90 Expired (100 ) 226.34 Outstanding at September 30, 2017 4,786,114 $ 135.95 5.2 years $ 572,875,252 Expected to vest 1,052,250 $ 200.32 7.4 years $ 58,217,596 Exercisable at September 30, 2017 3,464,551 $ 110.36 4.3 years $ 503,350,041 The following table summarizes the activity, pricing and other information for the Company’s performance vested stock-based award activity during the fiscal year ended September 30, 2017 : Number of Options Weighted-Average Exercise Price Per Option Weighted-Average Remaining Contractual Term Aggregate Intrinsic Value Outstanding at September 30, 2016 147,935 $ 228.73 Granted 738,974 266.18 Exercised (930 ) 231.16 Forfeited (23,280 ) 251.79 Expired (640 ) 232.64 Outstanding at September 30, 2017 862,059 $ 260.20 9.0 years $ (3,925,661 ) Expected to vest 397,725 $ 260.33 9.0 years $ (1,861,447 ) Exercisable at September 30, 2017 122,975 $ 246.01 8.8 years $ 1,186,026</t>
  </si>
  <si>
    <t>FAIR VALUE MEASUREMENTS (Tables)</t>
  </si>
  <si>
    <t>Carrying Amounts and Fair Values of Financial Instruments</t>
  </si>
  <si>
    <t>The following summarizes the carrying amounts and fair values of financial instruments (in thousands): September 30, 2017 September 30, 2016 Level Carrying Amount Fair Value Carrying Amount Fair Value Assets: Cash and cash equivalents 1 $ 650,561 $ 650,561 $ 1,586,994 $ 1,586,994 Interest rate cap agreements (1) 2 12,904 12,904 4,232 4,232 Interest rate swap agreements (1) 2 2,905 2,905 — — — Liabilities: Interest rate swap agreements (2) 2 20,740 20,740 29,191 29,191 Interest rate swap agreements (3) 2 9,731 9,731 53,824 53,824 Short-term borrowings - trade receivable securitization facility (4) 1 299,587 299,587 199,771 199,771 Long-term debt, including current portion: Term loans (4) 2 6,889,957 6,965,628 5,234,607 5,284,037 2020 Notes (4) 1 546,757 558,250 545,701 566,500 2021 Notes (4) 1 — — 496,859 530,000 2022 Notes (4) 1 1,143,059 1,178,750 1,141,619 1,214,688 2024 Notes (4) 1 1,191,958 1,236,000 1,190,782 1,266,000 2025 Notes (4) 1 750,149 776,807 445,856 469,125 2026 Notes (4) 1 941,194 971,375 940,412 985,625 (1) Included in other non-current assets on the consolidated balance sheet. (2) Included in accrued liabilities on the consolidated balance sheet. (3) Included in other non-current liabilities on the consolidated balance sheet. (4) The carrying amount of the debt instrument is presented net of the debt issuance costs.</t>
  </si>
  <si>
    <t>DERIVATIVES AND HEDGING ACTIVITIES (Tables)</t>
  </si>
  <si>
    <t>Derivative [Line Items]</t>
  </si>
  <si>
    <t>Schedule of Notional Amounts of Outstanding Derivative Positions [Table Text Block]</t>
  </si>
  <si>
    <t>The following table summarizes the Company’s interest rate swap agreements: Aggregate Notional Amount (in millions) Start Date End Date Related Debt Conversion of Related Variable Rate Debt to Fixed Rate of: $1,000 9/30/2014 6/30/2019 Tranche G Term Loans 5.4% (2.4% plus the 3% margin percentage) $400 9/30/2017 9/30/2022 Tranche G Term Loans 4.9% (1.9% plus the 3% margin percentage) $750 6/30/2020 6/30/2022 Tranche F Term Loans 5.5% (2.5% plus the 3% margin percentage) $500 12/30/2016 12/31/2021 Tranche F Term Loans 4.9% (1.9% plus the 3% margin percentage) $1,000 6/28/2019 6/30/2021 Tranche F Term Loans 4.8% (1.8% plus the 3% margin percentage) $750 3/31/2016 6/30/2020 Tranche D Term Loans 5.8% (2.8% plus the 3% margin percentage) The following table summarizes the Company’s interest rate cap agreements: Aggregate Notional Amount Start Date End Date Related Debt Offsets Variable Rate Debt Attributable to Fluctuations Above: $750 6/30/2020 6/30/2022 Tranche F Term Loans Three month LIBO rate of 2.5% $400 12/30/2016 12/31/2021 Tranche F Term Loans Three month LIBO rate of 2.5% $400 6/30/2016 6/30/2021 Tranche F Term Loans Three month LIBO rate of 2.0% $750 9/30/2015 6/30/2020 Tranche E Term Loans Three month LIBO rate of 2.5%</t>
  </si>
  <si>
    <t>Schedule of Interest Rate Derivatives</t>
  </si>
  <si>
    <t>The amounts shown in the table below represent the gross amounts of recognized assets and liabilities, the amounts offset in the consolidated balance sheet and the net amounts of assets and liabilities presented therein. September 30, 2017 September 30, 2016 Asset Liability Asset Liability Interest rate cap agreements $ 12,904 $ — $ 4,232 $ — Interest rate swap agreements 9,235 (36,801 ) — (83,015 ) Total 22,139 (36,801 ) 4,232 (83,015 ) Effect of counterparty netting (6,330 ) 6,330 — — Net derivatives as classified in the balance sheet (1) $ 15,809 $ (30,471 ) $ 4,232 $ (83,015 ) (1) Refer to Note 19, "Fair Value Measurements," for the consolidated balance sheet classification of our interest rate swap and cap agreements.</t>
  </si>
  <si>
    <t>ACCUMULATED OTHER COMPREHENSIVE LOSS (Tables)</t>
  </si>
  <si>
    <t>Schedule of Amounts Recognized in Other Comprehensive Income (Loss) [Table Text Block]</t>
  </si>
  <si>
    <t>A summary of reclassifications out of accumulated other comprehensive loss for or the years ended September 30, 2017 is provided below (in thousands): Description of reclassifications out of accumulated other comprehensive loss Amount reclassified Amortization from redesignated interest rate cap agreements (1) $ 3,829 Deferred tax benefit from redesignated interest rate cap agreements (1,430 ) Losses reclassified into earnings, net of tax $ 2,399 (1) This component of accumulated other comprehensive loss is included in interest expense (see Note 20, “Derivatives and Hedging Activity,” for additional information).</t>
  </si>
  <si>
    <t>Schedule of Accumulated Other Comprehensive Loss</t>
  </si>
  <si>
    <t xml:space="preserve">The following table presents the components of “Accumulated other comprehensive loss” (“AOCI”) in the consolidated balance sheets, net of taxes, for the years ended September 30, 2017 , 2016 and 2015 (in thousands): Unrealized (loss) gain on derivatives designated and qualifying as cash flow hedges (2) Defined benefit pension plan activity (3) Currency translation adjustment Total Balance at September 30, 2015 $ (51,492 ) $ (12,013 ) $ (32,504 ) $ (96,009 ) Other comprehensive loss before reclassification (9,664 ) (12,284 ) (31,846 ) (53,794 ) Amounts reclassified from AOCI related to interest rate swap agreements (1) 16 — — 16 Net current-period other comprehensive loss $ (9,648 ) $ (12,284 ) $ (31,846 ) $ (53,778 ) Balance at September 30, 2016 $ (61,140 ) $ (24,297 ) $ (64,350 ) $ (149,787 ) Other comprehensive gain before reclassification 32,072 7,932 22,241 62,245 Amounts reclassified from AOCI related to interest rate swap agreements (1) 2,399 — — 2,399 Net current-period other comprehensive gain $ 34,471 $ 7,932 $ 22,241 $ 64,644 Balance at September 30, 2017 $ (26,669 ) $ (16,365 ) $ (42,109 ) $ (85,143 ) (1) This component of AOCI is included in interest expense (see Note 20, “Derivatives and Hedging Activities,” for additional details). (2) Unrealized (loss) gain represents interest rate swap and cap agreements, net of taxes of $(20,663) , $6,868 and $20,716 for the years ended September 30, 2017 , 2016 and 2015 , respectively. (3) Defined benefit pension plan activity represent pension liability adjustments, net of taxes of $(4,130) , $6,017 and $3,299 , respectively. </t>
  </si>
  <si>
    <t>DISCONTINUED OPERATIONS (Tables)</t>
  </si>
  <si>
    <t>Disposal Groups, Including Discontinued Operations [Table Text Block]</t>
  </si>
  <si>
    <t>The following is the summarized operating results from the date of acquisition of February 22, 2017 to September 30, 2017 (in thousands): 2017 Net sales $ 24,590 Loss from discontinued operations before income taxes (5,709 ) Loss on classification as held-for-sale before income taxes (32,000 ) Income tax benefit 6,055 Loss from discontinued operations $ (31,654 ) At September 30, 2017, Schroth’s assets-held-for sale and liabilities held-for sale are $77.5 million and $17.3 million , respectively. The following is the summarized balance sheet of Schroth’s assets and liabilities held-for-sale as of September 30, 2017 (in thousands): Assets and Liabilities of Discontinued Operations Held-for-Sale Fiscal Year Ended September 30, 2017 Trade accounts receivable—Net $ 5,975 Inventories—Net 9,060 Prepaid expenses and other 809 Property, plant, and equipment—Net 4,367 Goodwill 26,783 Other intangible assets—Net 29,841 Other 665 Total assets of discontinued operations $ 77,500 Accounts payable $ 1,247 Accrued liabilities 12,801 Deferred income taxes 3,256 Total liabilities of discontinued operations $ 17,304</t>
  </si>
  <si>
    <t>QUARTERLY FINANCIAL DATA (UNAUDTIED) (Tables)</t>
  </si>
  <si>
    <t>Quarterly Financial Data (Unaudited)</t>
  </si>
  <si>
    <t xml:space="preserve"> First Quarter Second Quarter Third Quarter Fourth Quarter (in thousands, except per share amounts) Year Ended September 30, 2017 (1) Net sales (2) $ 814,018 $ 868,728 $ 897,655 $ 923,885 Gross profit (2) 444,255 489,437 519,696 531,239 Income from continuing operations (2) 118,871 155,691 169,832 184,147 Loss from discontinued operations (2) — (186 ) (779 ) (30,689 ) Net income (2) 118,871 155,505 169,053 153,458 Net earnings per share from continuing operations—basic and diluted (3) $ 0.41 $ 2.78 $ 3.09 $ 2.21 Net loss per share from discontinued operations —basic and diluted (3) — — (0.01 ) (0.56 ) Net earnings per share—basic and diluted (3) $ 0.41 $ 2.78 $ 3.08 $ 1.65 First Quarter Second Quarter Third Quarter Fourth Quarter (in thousands, except per share amounts) Year Ended September 30, 2016 Net sales (2) $ 701,695 $ 796,801 $ 797,692 $ 875,223 Gross profit (2) 374,567 425,662 443,515 484,319 Net income (2) 129,441 141,683 160,622 154,668 Net earnings per share—basic and diluted (3) $ 2.23 $ 2.52 $ 2.88 $ 2.77 (1) Results adjusted to reflect amounts reclassified to discontinued operations due to the Company’s classification of Schroth as discontinued operations at September 30, 2017. See Note 22, “Discontinued Operations,” for additional information. (2) The Company’s operating results include the results of operations of acquisitions from the effective date of each acquisition. See Note 2 “Acquisitions,” for additional details. (3) The sum of the earnings per share for the four quarters in a year does not necessarily equal the total year earnings per share.</t>
  </si>
  <si>
    <t>SUPPLEMENTAL GUARANTOR INFORMATION (Tables)</t>
  </si>
  <si>
    <t>Supplemental Condensed Consolidating Balance Sheet</t>
  </si>
  <si>
    <t>TRANSDIGM GROUP INCORPORATED CONDENSED CONSOLIDATING BALANCE SHEET AS OF SEPTEMBER 30, 2017 (Amounts in Thousands) TransDigm Group TransDigm Inc. Subsidiary Guarantors Non-Guarantor Subsidiaries Eliminations Total Consolidated ASSETS CURRENT ASSETS: Cash and cash equivalents $ 2,416 $ 439,473 $ (203 ) $ 208,875 $ — $ 650,561 Trade accounts receivable—Net — — 25,069 652,807 (41,749 ) 636,127 Inventories—Net — 47,051 571,712 114,018 (2,100 ) 730,681 Assets held-for-sale — — 6,428 71,072 — 77,500 Prepaid expenses and other — 4,746 24,141 9,796 — 38,683 Total current assets 2,416 491,270 627,147 1,056,568 (43,849 ) 2,133,552 INVESTMENT IN SUBSIDIARIES AND INTERCOMPANY BALANCES (2,953,620 ) 10,263,999 7,599,210 966,675 (15,876,264 ) — PROPERTY, PLANT AND EQUIPMENT—Net — 16,032 261,434 47,458 — 324,924 GOODWILL — 85,905 4,996,034 663,399 — 5,745,338 OTHER INTANGIBLE ASSETS—Net — 27,620 1,438,006 252,236 — 1,717,862 OTHER — 20,316 27,567 6,102 — 53,985 TOTAL ASSETS $ (2,951,204 ) $ 10,905,142 $ 14,949,398 $ 2,992,438 $ (15,920,113 ) $ 9,975,661 LIABILITIES AND STOCKHOLDERS’ EQUITY (DEFICIT) CURRENT LIABILITIES: Current portion of long-term debt $ — $ 69,454 $ — $ — $ — $ 69,454 Short-term borrowings—trade receivable securitization facility — — — 299,587 — 299,587 Accounts payable — 14,712 137,948 37,667 (41,566 ) 148,761 Accrued liabilities — 180,916 103,902 51,070 — 335,888 Liabilities held-for-sale — — — 17,304 — 17,304 Total current liabilities — 265,082 241,850 405,628 (41,566 ) 870,994 LONG-TERM DEBT — 11,393,620 — — — 11,393,620 DEFERRED INCOME TAXES — 442,415 (99 ) 58,633 — 500,949 OTHER NON-CURRENT LIABILITIES — 61,347 73,245 26,710 — 161,302 Total liabilities — 12,162,464 314,996 490,971 (41,566 ) 12,926,865 STOCKHOLDERS’ (DEFICIT) EQUITY (2,951,204 ) (1,257,322 ) 14,634,402 2,501,467 (15,878,547 ) (2,951,204 ) TOTAL LIABILITIES AND STOCKHOLDERS’ (DEFICIT) EQUITY $ (2,951,204 ) $ 10,905,142 $ 14,949,398 $ 2,992,438 $ (15,920,113 ) $ 9,975,661 TRANSDIGM GROUP INCORPORATED CONDENSED CONSOLIDATING BALANCE SHEET AS OF SEPTEMBER 30, 2016 (Amounts in Thousands) TransDigm Group TransDigm Inc. Subsidiary Guarantors Non-Guarantor Subsidiaries Eliminations Total Consolidated ASSETS CURRENT ASSETS: Cash and cash equivalents $ 13,560 $ 1,421,251 $ 8,808 $ 143,375 $ — $ 1,586,994 Trade accounts receivable—Net — — 26,210 561,124 (10,995 ) 576,339 Inventories—Net — 42,309 586,648 96,229 (1,175 ) 724,011 Prepaid expenses and other — 8,209 27,381 7,763 — 43,353 Total current assets 13,560 1,471,769 649,047 808,491 (12,170 ) 2,930,697 INVESTMENT IN SUBSIDIARIES AND INTERCOMPANY BALANCES (665,050 ) 9,671,019 6,182,809 861,647 (16,050,425 ) — PROPERTY, PLANT AND EQUIPMENT—Net — 15,991 250,544 44,045 — 310,580 GOODWILL — 68,593 4,952,950 657,909 — 5,679,452 OTHER INTANGIBLE ASSETS—Net — 24,801 1,483,285 256,257 — 1,764,343 OTHER — 10,319 24,063 6,823 — 41,205 TOTAL ASSETS $ (651,490 ) $ 11,262,492 $ 13,542,698 $ 2,635,172 $ (16,062,595 ) $ 10,726,277 LIABILITIES AND STOCKHOLDERS’ EQUITY (DEFICIT) CURRENT LIABILITIES: Current portion of long-term debt $ — $ 52,645 $ — $ — $ — $ 52,645 Short-term borrowings—trade receivable securitization facility — — — 199,771 — 199,771 Accounts payable — 15,347 120,455 31,560 (11,287 ) 156,075 Accrued liabilities — 159,909 123,646 60,557 — 344,112 Total current liabilities — 227,901 244,101 291,888 (11,287 ) 752,603 LONG-TERM DEBT — 9,943,191 — — — 9,943,191 DEFERRED INCOME TAXES — 434,013 (544 ) 58,786 — 492,255 OTHER NON-CURRENT LIABILITIES — 82,677 70,124 36,917 — 189,718 Total liabilities — 10,687,782 313,681 387,591 (11,287 ) 11,377,767 STOCKHOLDERS’ (DEFICIT) EQUITY (651,490 ) 574,710 13,229,017 2,247,581 (16,051,308 ) (651,490 ) TOTAL LIABILITIES AND STOCKHOLDERS’ (DEFICIT) EQUITY $ (651,490 ) $ 11,262,492 $ 13,542,698 $ 2,635,172 $ (16,062,595 ) $ 10,726,277</t>
  </si>
  <si>
    <t>Supplemental Condensed Consolidating Statement of Income and Comprehensive Income</t>
  </si>
  <si>
    <t>TRANSDIGM GROUP INCORPORATED CONDENSED CONSOLIDATING STATEMENT OF INCOME AND COMPREHENSIVE INCOME FOR THE YEAR ENDED SEPTEMBER 30, 2017 (Amounts in thousands) TransDigm Group TransDigm Inc. Subsidiary Guarantors Non-Guarantor Subsidiaries Eliminations Total Consolidated NET SALES $ — $ 143,631 $ 2,911,950 $ 535,129 $ (86,424 ) $ 3,504,286 COST OF SALES — 79,403 1,191,770 333,985 (85,499 ) 1,519,659 GROSS PROFIT — 64,228 1,720,180 201,144 (925 ) 1,984,627 SELLING AND ADMINISTRATIVE EXPENSES 69 97,677 284,819 33,010 — 415,575 AMORTIZATION OF INTANGIBLE ASSETS — 1,003 80,053 8,170 — 89,226 (LOSS) INCOME FROM OPERATIONS (69 ) (34,452 ) 1,355,308 159,964 (925 ) 1,479,826 INTEREST EXPENSE (INCOME)—Net — 614,353 (1,248 ) (10,516 ) — 602,589 REFINANCING COSTS — 39,807 — — — 39,807 EQUITY IN INCOME OF SUBSIDIARIES (596,956 ) (1,318,945 ) — — 1,915,901 — INCOME FROM CONTINUING OPERATIONS BEFORE INCOME TAXES 596,887 630,333 1,356,556 170,480 (1,916,826 ) 837,430 INCOME TAX PROVISION — 33,377 156,251 19,261 — 208,889 INCOME FROM CONTINUING OPERATIONS 596,887 596,956 1,200,305 151,219 (1,916,826 ) 628,541 LOSS FROM DISCONTINUED OPERATIONS, NET OF TAX — — (9,496 ) (22,158 ) — (31,654 ) NET INCOME 596,887 596,956 1,190,809 129,061 (1,916,826 ) 596,887 OTHER COMPREHENSIVE INCOME (LOSS), NET OF TAX 64,644 31,603 16,310 58,856 (106,769 ) 64,644 TOTAL COMPREHENSIVE INCOME $ 661,531 $ 628,559 $ 1,207,119 $ 187,917 $ (2,023,595 ) $ 661,531 TRANSDIGM GROUP INCORPORATED CONDENSED CONSOLIDATING STATEMENT OF INCOME AND COMPREHENSIVE INCOME FOR THE YEAR ENDED SEPTEMBER 30, 2016 (Amounts in Thousands) TransDigm Group TransDigm Inc. Subsidiary Guarantors Non-Guarantor Subsidiaries Eliminations Total Consolidated NET SALES $ — $ 132,407 $ 2,580,091 $ 486,198 $ (27,285 ) $ 3,171,411 COST OF SALES — 75,521 1,105,893 289,219 (27,285 ) 1,443,348 GROSS PROFIT — 56,886 1,474,198 196,979 — 1,728,063 SELLING AND ADMINISTRATIVE EXPENSES — 114,546 210,209 58,103 — 382,858 AMORTIZATION OF INTANGIBLE ASSETS — 684 65,299 11,462 — 77,445 (LOSS) INCOME FROM OPERATIONS — (58,344 ) 1,198,690 127,414 — 1,267,760 INTEREST EXPENSE (INCOME)—Net — 490,974 259 (7,383 ) — 483,850 REFINANCING COSTS — 15,794 — — — 15,794 EQUITY IN INCOME OF SUBSIDIARIES (586,414 ) (1,044,371 ) — — 1,630,785 — INCOME BEFORE INCOME TAXES 586,414 479,259 1,198,431 134,797 (1,630,785 ) 768,116 INCOME TAX (BENEFIT) PROVISION — (107,155 ) 285,887 2,970 — 181,702 NET INCOME $ 586,414 $ 586,414 $ 912,544 $ 131,827 $ (1,630,785 ) $ 586,414 OTHER COMPREHENSIVE (LOSS) INCOME, NET OF TAX (53,778 ) 6,381 (9,598 ) (39,461 ) 42,678 (53,778 ) TOTAL COMPREHENSIVE INCOME $ 532,636 $ 592,795 $ 902,946 $ 92,366 $ (1,588,107 ) $ 532,636 TRANSDIGM GROUP INCORPORATED CONDENSED CONSOLIDATING STATEMENT OF INCOME AND COMPREHENSIVE INCOME FOR THE YEAR ENDED SEPTEMBER 30, 2015 (Amounts in Thousands) TransDigm Group TransDigm Inc. Subsidiary Guarantors Non-Guarantor Subsidiaries Eliminations Total Consolidated NET SALES $ — $ 131,378 $ 2,262,842 $ 324,675 $ (11,780 ) $ 2,707,115 COST OF SALES — 79,174 973,908 215,968 (11,780 ) 1,257,270 GROSS PROFIT — 52,204 1,288,934 108,707 — 1,449,845 SELLING AND ADMINISTRATIVE EXPENSES — 72,792 197,914 50,918 — 321,624 AMORTIZATION OF INTANGIBLE ASSETS — 1,392 45,337 7,490 — 54,219 (LOSS) INCOME FROM OPERATIONS — (21,980 ) 1,045,683 50,299 — 1,074,002 INTEREST EXPENSE (INCOME)—Net — 430,224 (487 ) (10,952 ) — 418,785 REFINANCING COSTS — 18,393 — — — 18,393 EQUITY IN INCOME OF SUBSIDIARIES (447,212 ) (773,510 ) — — 1,220,722 — INCOME BEFORE INCOME TAXES 447,212 302,913 1,046,170 61,251 (1,220,722 ) 636,824 INCOME TAX (BENEFIT) PROVISION — (144,299 ) 315,017 18,894 — 189,612 NET INCOME $ 447,212 $ 447,212 $ 731,153 $ 42,357 $ (1,220,722 ) $ 447,212 OTHER COMPREHENSIVE (LOSS) INCOME, NET OF TAX (70,838 ) (55,338 ) 770 (29,147 ) 83,715 (70,838 ) TOTAL COMPREHENSIVE INCOME (LOSS) $ 376,374 $ 391,874 $ 731,923 $ 13,210 $ (1,137,007 ) $ 376,374</t>
  </si>
  <si>
    <t>Supplemental Condensed Consolidating Statement of Cash Flows</t>
  </si>
  <si>
    <t>TRANSDIGM GROUP INCORPORATED CONDENSED CONSOLIDATING STATEMENT OF CASH FLOWS FOR THE YEAR ENDED SEPTEMBER 30, 2017 (Amounts in thousands) TransDigm Group TransDigm Inc. Subsidiary Guarantors Non-Guarantor Subsidiaries Eliminations Total Consolidated NET CASH (USED IN) PROVIDED BY OPERATING ACTIVITIES $ (69 ) $ (587,800 ) $ 1,334,099 $ 42,028 $ 475 $ 788,733 INVESTING ACTIVITIES: Capital expenditures — (1,984 ) (63,305 ) (5,724 ) — (71,013 ) Acquisition of business, net of cash acquired — (136,295 ) — — — (136,295 ) Acquisition of Schroth, net of cash acquired — (79,695 ) — — — (79,695 ) Net cash used in investing activities — (217,974 ) (63,305 ) (5,724 ) — (287,003 ) FINANCING ACTIVITIES: Intercompany activities 2,939,121 (1,682,518 ) (1,279,805 ) 23,677 (475 ) — Proceeds from exercise of stock options 21,177 — — — — 21,177 Dividends paid (2,581,552 ) — — — — (2,581,552 ) Treasury stock purchased (389,821 ) — — — — (389,821 ) Proceeds from term loans, net — 2,937,773 — — — 2,937,773 Repayment on term loans — (1,284,698 ) — — — (1,284,698 ) Cash tender and redemption of senior subordinated notes due 2021, including premium — (528,847 ) — — — (528,847 ) Proceeds from senior subordinated notes, net — 300,386 — — — 300,386 Proceeds from trade receivable securitization facility, net — 99,471 — — — 99,471 Financing fees and other — (17,571 ) — — — (17,571 ) Net cash (used in) provided by financing activities (11,075 ) (176,004 ) (1,279,805 ) 23,677 (475 ) (1,443,682 ) EFFECT OF EXCHANGE RATE CHANGES ON CASH AND CASH EQUIVALENTS — — — 5,519 — 5,519 NET (DECREASE) INCREASE IN CASH AND CASH EQUIVALENTS (11,144 ) (981,778 ) (9,011 ) 65,500 — (936,433 ) CASH AND CASH EQUIVALENTS, BEGINNING OF PERIOD 13,560 1,421,251 8,808 143,375 — 1,586,994 CASH AND CASH EQUIVALENTS, END OF PERIOD $ 2,416 $ 439,473 $ (203 ) $ 208,875 $ — $ 650,561 TRANSDIGM GROUP INCORPORATED CONDENSED CONSOLIDATING STATEMENT OF CASH FLOWS FOR THE YEAR ENDED SEPTEMBER 30, 2016 (Amounts in Thousands) TransDigm Group TransDigm Inc. Subsidiary Guarantors Non-Guarantor Subsidiaries Eliminations Total Consolidated NET CASH (USED IN) PROVIDED BY OPERATING ACTIVITIES $ — $ (230,931 ) $ 944,152 $ (25,496 ) $ (4,427 ) $ 683,298 INVESTING ACTIVITIES: Capital expenditures — (1,716 ) (32,608 ) (9,658 ) — (43,982 ) Acquisition of business, net of cash acquired — (1,399,064 ) — — — (1,399,064 ) Net cash used in investing activities — (1,400,780 ) (32,608 ) (9,658 ) — (1,443,046 ) FINANCING ACTIVITIES: Intercompany activities 192,703 580,487 (910,647 ) 133,030 4,427 — Proceeds from exercise of stock options 30,112 — — — — 30,112 Dividends paid (3,000 ) — — — — (3,000 ) Treasury stock repurchased (207,755 ) — — — — (207,755 ) Proceeds from term loans, net — 1,711,515 — — — 1,711,515 Repayment on term loans — (834,409 ) — — — (834,409 ) Proceeds from senior subordinated notes, net — 939,584 — — — 939,584 Financing fees and other — (3,580 ) — — — (3,580 ) Net cash provided by (used in) financing activities 12,060 2,393,597 (910,647 ) 133,030 4,427 1,632,467 EFFECT OF EXCHANGE RATE CHANGES ON CASH AND CASH EQUIVALENTS — — — 242 — 242 NET INCREASE IN CASH AND CASH EQUIVALENTS 12,060 761,886 897 98,118 — 872,961 CASH AND CASH EQUIVALENTS, BEGINNING OF PERIOD 1,500 659,365 7,911 45,257 — 714,033 CASH AND CASH EQUIVALENTS, END OF PERIOD $ 13,560 $ 1,421,251 $ 8,808 $ 143,375 $ — $ 1,586,994 TRANSDIGM GROUP INCORPORATED CONDENSED CONSOLIDATING STATEMENT OF CASH FLOWS FOR THE YEAR ENDED SEPTEMBER 30, 2015 (Amounts in Thousands) TransDigm Group TransDigm Inc. Subsidiary Guarantors Non-Guarantor Subsidiaries Eliminations Total Consolidated NET CASH (USED IN) PROVIDED BY OPERATING ACTIVITIES $ — $ (298,797 ) $ 734,130 $ 82,451 $ 3,154 $ 520,938 INVESTING ACTIVITIES: Capital expenditures — (2,871 ) (44,564 ) (7,436 ) — (54,871 ) Acquisition of businesses, net of cash acquired (1,624,278 ) — — — (1,624,278 ) Net cash used in investing activities — (1,627,149 ) (44,564 ) (7,436 ) — (1,679,149 ) FINANCING ACTIVITIES: Intercompany activities (120,862 ) 867,990 (685,448 ) (58,526 ) (3,154 ) — Excess tax benefits related to share-based payment arrangements 61,965 — — — — 61,965 Proceeds from exercise of stock options 61,674 — — — — 61,674 Dividends paid (3,365 ) — — — — (3,365 ) Proceeds from term loans, net — 1,515,954 — — — 1,515,954 Repayment on term loans — (1,025,318 ) — — — (1,025,318 ) Proceeds from senior subordinated notes, net — 445,303 — — — 445,303 Financing fees and other — (1,266 ) — — — (1,266 ) Net cash (used in) provided by financing activities (588 ) 1,802,663 (685,448 ) (58,526 ) (3,154 ) 1,054,947 EFFECT OF EXCHANGE RATE CHANGES ON CASH AND CASH EQUIVALENTS — — — (2,251 ) — (2,251 ) NET (DECREASE) INCREASE IN CASH AND CASH EQUIVALENTS (588 ) (123,283 ) 4,118 14,238 — (105,515 ) CASH AND CASH EQUIVALENTS, BEGINNING OF PERIOD 2,088 782,648 3,793 31,019 — 819,548 CASH AND CASH EQUIVALENTS, END OF PERIOD $ 1,500 $ 659,365 $ 7,911 $ 45,257 $ — $ 714,033</t>
  </si>
  <si>
    <t>DESCRIPTION OF THE BUSINESS - Narratives (Detail)</t>
  </si>
  <si>
    <t>Noncontrolling Interest, Ownership Percentage by Parent</t>
  </si>
  <si>
    <t>100.00%</t>
  </si>
  <si>
    <t>ACQUISITIONS - Narratives (Detail) - USD ($) $ / shares in Units, $ in Thousands</t>
  </si>
  <si>
    <t>Feb. 22, 2017</t>
  </si>
  <si>
    <t>Sep. 23, 2016</t>
  </si>
  <si>
    <t>Jun. 23, 2016</t>
  </si>
  <si>
    <t>Jan. 04, 2016</t>
  </si>
  <si>
    <t>Aug. 19, 2015</t>
  </si>
  <si>
    <t>May 14, 2015</t>
  </si>
  <si>
    <t>Mar. 31, 2015</t>
  </si>
  <si>
    <t>Mar. 26, 2015</t>
  </si>
  <si>
    <t>Business Acquisition [Line Items]</t>
  </si>
  <si>
    <t>Payments to Acquire Businesses, Net of Cash Acquired</t>
  </si>
  <si>
    <t>Loss on classification as held-for-sale before income taxes</t>
  </si>
  <si>
    <t>Accrual for Environmental Loss Contingencies</t>
  </si>
  <si>
    <t>Minimum</t>
  </si>
  <si>
    <t>Estimated useful life of aircraft (in years)</t>
  </si>
  <si>
    <t>25 years</t>
  </si>
  <si>
    <t>Maximum</t>
  </si>
  <si>
    <t>30 years</t>
  </si>
  <si>
    <t>Third Quarter 2017 Acquisitions [Member]</t>
  </si>
  <si>
    <t>Tax benefit recognition period (in years)</t>
  </si>
  <si>
    <t>15 years</t>
  </si>
  <si>
    <t>Amount of goodwill expected to be tax deductible</t>
  </si>
  <si>
    <t>Business Acquisition, Preacquisition Contingency, Amount of Settlement</t>
  </si>
  <si>
    <t>Business Acquisition, Goodwill, Expected Nondeductible Tax Amount</t>
  </si>
  <si>
    <t>Schroth [Member]</t>
  </si>
  <si>
    <t>Business Combination, Consideration Transferred</t>
  </si>
  <si>
    <t>Business Combination, Consideration Transferred, Liabilities Incurred</t>
  </si>
  <si>
    <t>Tactair</t>
  </si>
  <si>
    <t>Business Combination, Recognized Identifiable Assets Acquired and Liabilities Assumed, Deferred Tax Assets Noncurrent</t>
  </si>
  <si>
    <t>Data Device Corporation</t>
  </si>
  <si>
    <t>Business acquisition, assumption of net indebtedness</t>
  </si>
  <si>
    <t>Breeze-Eastern</t>
  </si>
  <si>
    <t>Business Combination, Consideration Transferred to Dissenting Shareholders</t>
  </si>
  <si>
    <t>Business Acquisition, Share Price</t>
  </si>
  <si>
    <t>Cash Acquired from Acquisition</t>
  </si>
  <si>
    <t>Loss Contingency Accrual, Provision</t>
  </si>
  <si>
    <t>Business Combination, Separately Recognized Transactions, Additional Disclosures, Acquisition Cost Expensed</t>
  </si>
  <si>
    <t>Interest Expense</t>
  </si>
  <si>
    <t>PneuDraulics, Inc.</t>
  </si>
  <si>
    <t>Pexco Aerospace, Inc.</t>
  </si>
  <si>
    <t>Adams Rite Aerospace GmbH</t>
  </si>
  <si>
    <t>Telair Cargo Group</t>
  </si>
  <si>
    <t>Working Capital [Member] | Schroth [Member]</t>
  </si>
  <si>
    <t>ACQUISITIONS - Schedule of Recognized Identified Assets Acquired and Liabilities Assumed (Details) - USD ($) $ in Thousands</t>
  </si>
  <si>
    <t>Goodwill</t>
  </si>
  <si>
    <t>Current assets, excluding cash acquired</t>
  </si>
  <si>
    <t>Property, plant, and equipment</t>
  </si>
  <si>
    <t>Intangible assets</t>
  </si>
  <si>
    <t>Other</t>
  </si>
  <si>
    <t>Total assets acquired</t>
  </si>
  <si>
    <t>Current liabilities</t>
  </si>
  <si>
    <t>Other noncurrent liabilities</t>
  </si>
  <si>
    <t>Total liabilities assumed</t>
  </si>
  <si>
    <t>Net assets acquired</t>
  </si>
  <si>
    <t>SUMMARY OF SIGNIFICANT ACCOUNTING POLICIES - Narratives (Detail) - USD ($) $ in Millions</t>
  </si>
  <si>
    <t>Summary Of Significant Accounting Policies [Line Items]</t>
  </si>
  <si>
    <t>Research and development expense</t>
  </si>
  <si>
    <t>Finite lived intangible asset useful life</t>
  </si>
  <si>
    <t>18 years</t>
  </si>
  <si>
    <t>Land Improvements | Minimum</t>
  </si>
  <si>
    <t>Property, plant and equipment, useful life</t>
  </si>
  <si>
    <t>10 years</t>
  </si>
  <si>
    <t>Land Improvements | Maximum</t>
  </si>
  <si>
    <t>20 years</t>
  </si>
  <si>
    <t>Building and improvements | Minimum</t>
  </si>
  <si>
    <t>5 years</t>
  </si>
  <si>
    <t>Building and improvements | Maximum</t>
  </si>
  <si>
    <t>Machinery and equipment | Minimum</t>
  </si>
  <si>
    <t>2 years</t>
  </si>
  <si>
    <t>Machinery and equipment | Maximum</t>
  </si>
  <si>
    <t>Furniture and Fixtures | Minimum</t>
  </si>
  <si>
    <t>3 years</t>
  </si>
  <si>
    <t>Furniture and Fixtures | Maximum</t>
  </si>
  <si>
    <t>Technology Intangible Assets | Minimum</t>
  </si>
  <si>
    <t>Technology Intangible Assets | Maximum</t>
  </si>
  <si>
    <t>22 years</t>
  </si>
  <si>
    <t>Order backlog</t>
  </si>
  <si>
    <t>1 year</t>
  </si>
  <si>
    <t>Order backlog | Minimum</t>
  </si>
  <si>
    <t>Other intangible assets | Minimum</t>
  </si>
  <si>
    <t>RECENT ACCOUNTING PRONOUNCEMENTS - Narratives (Details) - USD ($) $ in Thousands</t>
  </si>
  <si>
    <t>New Accounting Pronouncements or Change in Accounting Principle [Line Items]</t>
  </si>
  <si>
    <t>Debt issue cost</t>
  </si>
  <si>
    <t>EARNINGS PER SHARE - Computation of Basic and Diluted Earnings Per Share (Detail) - USD ($) $ / shares in Units, shares in Thousands, $ in Thousands</t>
  </si>
  <si>
    <t>Numerator for earnings per share:</t>
  </si>
  <si>
    <t>Net income from continuing operations</t>
  </si>
  <si>
    <t>Less dividends paid on participating securities</t>
  </si>
  <si>
    <t>Net Income Attributable to Continuing Operations Available To Common Stockholders Basic And Vested Options Deemed Participating Securities</t>
  </si>
  <si>
    <t>Net income applicable to common stock-basic and diluted</t>
  </si>
  <si>
    <t>Denominator for basic and diluted earnings per share under the two-class method:</t>
  </si>
  <si>
    <t>Weighted average common shares outstanding</t>
  </si>
  <si>
    <t>Vested options deemed participating securities</t>
  </si>
  <si>
    <t>Total shares for basic and diluted earnings per share (shares)</t>
  </si>
  <si>
    <t>Net earnings per share-basic and diluted (in dollars per share)</t>
  </si>
  <si>
    <t>SALES AND TRADE ACCOUNTS RECEIVABLE - Narratives (Detail) - USD ($) $ in Thousands</t>
  </si>
  <si>
    <t>Trade Accounts Receivable Securitization and Sale Program [Line Items]</t>
  </si>
  <si>
    <t>Net Sales</t>
  </si>
  <si>
    <t>Accounts Receivable</t>
  </si>
  <si>
    <t>Percentage of net sales from one customer</t>
  </si>
  <si>
    <t>12.00%</t>
  </si>
  <si>
    <t>Customer 1 | Sales Revenue, Net</t>
  </si>
  <si>
    <t>13.00%</t>
  </si>
  <si>
    <t>11.00%</t>
  </si>
  <si>
    <t>Customer 2 | Sales Revenue, Net</t>
  </si>
  <si>
    <t>Geographic Distribution, Foreign</t>
  </si>
  <si>
    <t>Geographic Distribution, Foreign | Accounts Receivable</t>
  </si>
  <si>
    <t>42.00%</t>
  </si>
  <si>
    <t>SALES AND TRADE ACCOUNTS RECEIVABLE - Content Trade Accounts Receivable (Detail) - USD ($) $ in Thousands</t>
  </si>
  <si>
    <t>Trade accounts receivable—gross</t>
  </si>
  <si>
    <t>Allowance for uncollectible accounts</t>
  </si>
  <si>
    <t>Trade accounts receivable—net</t>
  </si>
  <si>
    <t>INVENTORIES - Schedule of Inventories (Detail) - USD ($) $ in Thousands</t>
  </si>
  <si>
    <t>Raw materials and purchased component parts</t>
  </si>
  <si>
    <t>Work-in-progress</t>
  </si>
  <si>
    <t>Finished Goods</t>
  </si>
  <si>
    <t>Reserves for excess and obsolete inventory</t>
  </si>
  <si>
    <t>Inventories—net</t>
  </si>
  <si>
    <t>PROPERTY, PLANT AND EQUIPMENT - Schedule of Property, Plant and Equipment (Detail) - USD ($) $ in Thousands</t>
  </si>
  <si>
    <t>Land and improvements</t>
  </si>
  <si>
    <t>Buildings and improvements</t>
  </si>
  <si>
    <t>Machinery, equipment and other</t>
  </si>
  <si>
    <t>Construction in progress</t>
  </si>
  <si>
    <t>Accumulated depreciation</t>
  </si>
  <si>
    <t>Property, plant and equipment-net</t>
  </si>
  <si>
    <t>INTANGIBLE ASSETS - Schedule of Intangible Assets (Detail) - USD ($) $ in Thousands</t>
  </si>
  <si>
    <t>Acquired Finite-Lived Intangible Assets [Line Items]</t>
  </si>
  <si>
    <t>Intangible Assets, Gross (Excluding Goodwill)</t>
  </si>
  <si>
    <t>Intangible Assets, Accumulated Amortization</t>
  </si>
  <si>
    <t>Technology</t>
  </si>
  <si>
    <t>Gross Carrying Amount</t>
  </si>
  <si>
    <t>Accumulated Amortization</t>
  </si>
  <si>
    <t>Net</t>
  </si>
  <si>
    <t>Other intangible assets</t>
  </si>
  <si>
    <t>Trademarks and trade names</t>
  </si>
  <si>
    <t>Indefinite-Lived Intangible Assets (Excluding Goodwill), Gross</t>
  </si>
  <si>
    <t>Indefinite-Lived Intangible Assets, Accumulated Amortization</t>
  </si>
  <si>
    <t>Intangible Assets (Excluding Goodwill), Net</t>
  </si>
  <si>
    <t>INTANGIBLE ASSETS - Schedule of Aggregate Amortization Expense (Detail) - USD ($) $ in Thousands</t>
  </si>
  <si>
    <t>Amortization of intangible assets</t>
  </si>
  <si>
    <t>INTANGIBLE ASSETS - Schedule of Finite-Lived Assets, Future Amortization (Details) $ in Thousands</t>
  </si>
  <si>
    <t>Sep. 30, 2017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 Schedule of Intangible Assets Acquired (Detail) - USD ($) $ in Thousands</t>
  </si>
  <si>
    <t>Intangible assets not subject to amortization</t>
  </si>
  <si>
    <t>Intangible assets subject to amortization</t>
  </si>
  <si>
    <t>Total - Intangible assets both subject to and not subject to amortization</t>
  </si>
  <si>
    <t>Amortization Period (in years)</t>
  </si>
  <si>
    <t>INTANGIBLE ASSETS - Summary of Changes in Carrying Value of Goodwill (Detail) - USD ($) $ in Thousands</t>
  </si>
  <si>
    <t>Goodwill [Line Items]</t>
  </si>
  <si>
    <t>Goodwill, Beginning Balance</t>
  </si>
  <si>
    <t>Goodwill acquired during the year</t>
  </si>
  <si>
    <t>Reclass of goodwill acquired to assets held-for-sale</t>
  </si>
  <si>
    <t>Purchase price allocation adjustments</t>
  </si>
  <si>
    <t>Goodwill, Ending Balance</t>
  </si>
  <si>
    <t>Power &amp; Control</t>
  </si>
  <si>
    <t>Airframe</t>
  </si>
  <si>
    <t>Non-aviation</t>
  </si>
  <si>
    <t>ACCRUED LIABILITIES - Schedule of Accrued Liabilities (Detail) - USD ($) $ in Thousands</t>
  </si>
  <si>
    <t>Compensation and related benefits</t>
  </si>
  <si>
    <t>Interest</t>
  </si>
  <si>
    <t>Breeze-Eastern dissenting shares (see Note 2)</t>
  </si>
  <si>
    <t>Interest rate swap agreements</t>
  </si>
  <si>
    <t>Product warranties</t>
  </si>
  <si>
    <t>Dividend Equivalent Payments On Certain Stock Options, Current</t>
  </si>
  <si>
    <t>DEBT - Narratives (Detail)</t>
  </si>
  <si>
    <t>Mar. 01, 2017USD ($)</t>
  </si>
  <si>
    <t>Nov. 28, 2016USD ($)</t>
  </si>
  <si>
    <t>Sep. 30, 2017USD ($)$ / shares</t>
  </si>
  <si>
    <t>Sep. 30, 2016USD ($)$ / shares</t>
  </si>
  <si>
    <t>Sep. 30, 2015USD ($)$ / shares</t>
  </si>
  <si>
    <t>Sep. 30, 2014</t>
  </si>
  <si>
    <t>Aug. 22, 2017USD ($)</t>
  </si>
  <si>
    <t>Mar. 06, 2017USD ($)</t>
  </si>
  <si>
    <t>Oct. 27, 2016USD ($)</t>
  </si>
  <si>
    <t>Oct. 14, 2016USD ($)</t>
  </si>
  <si>
    <t>May 14, 2015USD ($)</t>
  </si>
  <si>
    <t>Debt Instrument [Line Items]</t>
  </si>
  <si>
    <t>Maximum borrowing capacity</t>
  </si>
  <si>
    <t>Long-term Debt, Gross</t>
  </si>
  <si>
    <t>Debt instrument, face amount</t>
  </si>
  <si>
    <t>Unamortized original issue discount</t>
  </si>
  <si>
    <t>Cash dividends paid per common share (in dollars per share) | $ / shares</t>
  </si>
  <si>
    <t>Payments of Dividends</t>
  </si>
  <si>
    <t>Percentage of ownership in subsidiary</t>
  </si>
  <si>
    <t>Asset-backed Securities</t>
  </si>
  <si>
    <t>Debt Instrument, Term</t>
  </si>
  <si>
    <t>Short-term Bank Loans and Notes Payable, Borrowing Capacity</t>
  </si>
  <si>
    <t>Short-term Bank Loans and Notes Payable, Gross</t>
  </si>
  <si>
    <t>Amended Securitization Facility due August 1, 2017 | Asset-backed Securities</t>
  </si>
  <si>
    <t>Third Amended And Restated Credit Agreement [Member] | Third Amended And Restated Credit Agreement [Member]</t>
  </si>
  <si>
    <t>Debt Issuance Costs, Gross</t>
  </si>
  <si>
    <t>Payment of special dividend or share repurchases within 60 days</t>
  </si>
  <si>
    <t>Restricted payments, dividend or stock repurchase, maximum</t>
  </si>
  <si>
    <t>Restricted payments, stock repurchase, maximum</t>
  </si>
  <si>
    <t>Term Loans</t>
  </si>
  <si>
    <t>Term Loans | Tranche G [Member]</t>
  </si>
  <si>
    <t>Basis spread on LIBOR</t>
  </si>
  <si>
    <t>3.00%</t>
  </si>
  <si>
    <t>0.00%</t>
  </si>
  <si>
    <t>Term Loans | Initial Additional Tranche F Term Loans [Member]</t>
  </si>
  <si>
    <t>Term Loans | Delayed Draw Tranche F Term Loans [Member]</t>
  </si>
  <si>
    <t>Term Loans | Tranche C</t>
  </si>
  <si>
    <t>Write-off of debt issuance costs</t>
  </si>
  <si>
    <t>Term Loans | Term Loans</t>
  </si>
  <si>
    <t>0.75%</t>
  </si>
  <si>
    <t>Term Loans | Tranche D</t>
  </si>
  <si>
    <t>Term Loans | Tranche E</t>
  </si>
  <si>
    <t>Term Loans | Tranche F</t>
  </si>
  <si>
    <t>Senior Subordinated Notes | 5.50% Senior Subordinated Notes, Due 2020</t>
  </si>
  <si>
    <t>Debt Instrument, Interest Rate, Stated Percentage</t>
  </si>
  <si>
    <t>5.50%</t>
  </si>
  <si>
    <t>Senior Subordinated Notes | 7.50% Senior Subordinated Notes, Due 2021</t>
  </si>
  <si>
    <t>Redemption premium of the 2018 Notes included in refinancing costs</t>
  </si>
  <si>
    <t>7.50%</t>
  </si>
  <si>
    <t>Debt Instrument, Repurchased Face Amount</t>
  </si>
  <si>
    <t>Debt Instrument, Repurchase Amount</t>
  </si>
  <si>
    <t>Debt Instrument, Redemption Price, Principal Amount Redeemed</t>
  </si>
  <si>
    <t>Debt Instrument, Fee Amount</t>
  </si>
  <si>
    <t>Debt Instrument, Redemption Price, Percentage of Principal Amount Redeemed</t>
  </si>
  <si>
    <t>105.625%</t>
  </si>
  <si>
    <t>Senior Subordinated Notes | 6.00% Senior Subordinated Notes, Due 2022</t>
  </si>
  <si>
    <t>6.00%</t>
  </si>
  <si>
    <t>Senior Subordinated Notes | 6.50% Senior Subordinated Notes, Due 2024</t>
  </si>
  <si>
    <t>6.50%</t>
  </si>
  <si>
    <t>Senior Subordinated Notes | 6.50% Senior Subordinated Notes, Due 2025</t>
  </si>
  <si>
    <t>Debt Instrument, Unamortized Premium</t>
  </si>
  <si>
    <t>Debt Instrument, Redemption Price, Percentage</t>
  </si>
  <si>
    <t>101.50%</t>
  </si>
  <si>
    <t>Senior Subordinated Notes | 6.375% Senior Subordinated Notes, Due 2026</t>
  </si>
  <si>
    <t>6.375%</t>
  </si>
  <si>
    <t>Second Amended And Restated Credit Agreement [Member] | Second Amended And Restated Credit Agreement [Member]</t>
  </si>
  <si>
    <t>Maximum General Investment Basket</t>
  </si>
  <si>
    <t>Maximum Investment as Percent of Consolidated Assets</t>
  </si>
  <si>
    <t>DEBT - Schedule of Debt (Detail) - USD ($) $ in Thousands</t>
  </si>
  <si>
    <t>Mar. 01, 2017</t>
  </si>
  <si>
    <t>Debt Issuance Costs, Net</t>
  </si>
  <si>
    <t>Debt Instrument, Unamortized Discount</t>
  </si>
  <si>
    <t>Short-term borrowings - trade receivable securitization facility</t>
  </si>
  <si>
    <t>Total debt outstanding</t>
  </si>
  <si>
    <t>Less current portion</t>
  </si>
  <si>
    <t>Long-term Debt, Excluding Current Maturities, Gross</t>
  </si>
  <si>
    <t>Deferred Finance Costs, Excluding Current Maturities</t>
  </si>
  <si>
    <t>Debt Instrument, Unamortized Discount, Excluding Current Maturities</t>
  </si>
  <si>
    <t>Long-term debt</t>
  </si>
  <si>
    <t>Long-term Debt, Current Maturities</t>
  </si>
  <si>
    <t>Long-term Debt, Current Maturities, Gross</t>
  </si>
  <si>
    <t>5.50% Senior Subordinated Notes, Due 2020 | Senior Subordinated Notes</t>
  </si>
  <si>
    <t>7.50% Senior Subordinated Notes, Due 2021 | Senior Subordinated Notes</t>
  </si>
  <si>
    <t>6.00% Senior Subordinated Notes, Due 2022 | Senior Subordinated Notes</t>
  </si>
  <si>
    <t>6.50% Senior Subordinated Notes, Due 2024 | Senior Subordinated Notes</t>
  </si>
  <si>
    <t>6.50% Senior Subordinated Notes, Due 2025 | Senior Subordinated Notes</t>
  </si>
  <si>
    <t>6.375% Senior Subordinated Notes, Due 2026 | Senior Subordinated Notes</t>
  </si>
  <si>
    <t>DEBT - Schedule of Term Loans (Details) - USD ($) $ in Thousands</t>
  </si>
  <si>
    <t>Debt Instrument, Interest Rate, Effective Percentage</t>
  </si>
  <si>
    <t>3.75%</t>
  </si>
  <si>
    <t>4.24%</t>
  </si>
  <si>
    <t>4.26%</t>
  </si>
  <si>
    <t>DEBT - Future Maturities of Long- Term Debt (Detail) $ in Thousands</t>
  </si>
  <si>
    <t>Year ended September 30, 2017</t>
  </si>
  <si>
    <t>Year ended September 30, 2018</t>
  </si>
  <si>
    <t>Year ended September 30, 2019</t>
  </si>
  <si>
    <t>Year ended September 30, 2020</t>
  </si>
  <si>
    <t>Year ended September 30, 2021</t>
  </si>
  <si>
    <t>Thereafter</t>
  </si>
  <si>
    <t>DEBT -Schedule of Subordinated Borrowings (Details) - USD ($) $ in Thousands</t>
  </si>
  <si>
    <t>Subordinated Borrowing [Line Items]</t>
  </si>
  <si>
    <t>RETIREMENT PLANS - Narratives (Detail) - USD ($) $ in Millions</t>
  </si>
  <si>
    <t>Defined Benefit Plan Disclosure [Line Items]</t>
  </si>
  <si>
    <t>Defined contribution plan, cost recognized</t>
  </si>
  <si>
    <t>Non-contributory defined benefit pension plans, qualified</t>
  </si>
  <si>
    <t>The Company maintains certain qualified, non-contributory defined benefit pension plans, which together cover certain union employees.</t>
  </si>
  <si>
    <t>Defined benefit plan, assets</t>
  </si>
  <si>
    <t>Defined benefit plan, accumulated benefit obligation</t>
  </si>
  <si>
    <t>Defined benefit pension plan, liabilities</t>
  </si>
  <si>
    <t>Net period pension, cost recognized</t>
  </si>
  <si>
    <t>Non-qualified</t>
  </si>
  <si>
    <t>Defined benefit plan, net periodic pension cost</t>
  </si>
  <si>
    <t>INCOME TAXES - Narratives (Detail) - USD ($) $ in Millions</t>
  </si>
  <si>
    <t>Income Tax Contingency [Line Items]</t>
  </si>
  <si>
    <t>State tax credit carryforward</t>
  </si>
  <si>
    <t>State tax credit carryforward expiration period</t>
  </si>
  <si>
    <t>2023 to 2029</t>
  </si>
  <si>
    <t>Foreign undistributed net earnings for which no deferred taxes have been provided</t>
  </si>
  <si>
    <t>Effect of unrecognized tax benefits on effective tax rate</t>
  </si>
  <si>
    <t>Accrual for income tax penalties and interest</t>
  </si>
  <si>
    <t>State</t>
  </si>
  <si>
    <t>Net operating loss carryforward</t>
  </si>
  <si>
    <t>Net tax loss carryforwards, expiration years</t>
  </si>
  <si>
    <t>UNITED KINGDOM | Federal and United Kingdom</t>
  </si>
  <si>
    <t>GERMANY | Federal and United Kingdom</t>
  </si>
  <si>
    <t>INCOME TAXES - Income Tax Provision on Income Before Income Taxes (Detail) - USD ($) $ in Thousands</t>
  </si>
  <si>
    <t>Current</t>
  </si>
  <si>
    <t>Federal</t>
  </si>
  <si>
    <t>Foreign</t>
  </si>
  <si>
    <t>Total Current</t>
  </si>
  <si>
    <t>Deferred</t>
  </si>
  <si>
    <t>Income tax provision</t>
  </si>
  <si>
    <t>INCOME TAXES - Income Tax Expense Reconciliation (Detail) - USD ($) $ in Thousands</t>
  </si>
  <si>
    <t>Tax at statutory rate of 35%</t>
  </si>
  <si>
    <t>State and local income taxes, net of federal benefit</t>
  </si>
  <si>
    <t>Income Tax Effects Allocated Directly to Equity, Employee Stock Options</t>
  </si>
  <si>
    <t>Effective Income Tax Rate Reconciliation, Foreign Income Tax Rate Differential, Amount</t>
  </si>
  <si>
    <t>Domestic manufacturing deduction</t>
  </si>
  <si>
    <t>Other-net</t>
  </si>
  <si>
    <t>Statutory tax rate</t>
  </si>
  <si>
    <t>35.00%</t>
  </si>
  <si>
    <t>INCOME TAXES - Components of Deferred Taxes (Detail) - USD ($) $ in Thousands</t>
  </si>
  <si>
    <t>Property, plant and equipment</t>
  </si>
  <si>
    <t>Unremitted foreign earnings</t>
  </si>
  <si>
    <t>Employee benefits, compensation and other accrued obligations</t>
  </si>
  <si>
    <t>Interest rate swaps</t>
  </si>
  <si>
    <t>Net operating losses</t>
  </si>
  <si>
    <t>Inventory</t>
  </si>
  <si>
    <t>Environmental</t>
  </si>
  <si>
    <t>Total deferred tax liabilities</t>
  </si>
  <si>
    <t>Add: Valuation allowance</t>
  </si>
  <si>
    <t>Total net deferred tax liabilities</t>
  </si>
  <si>
    <t>INCOME TAXES - Reconciliation of Beginning and Ending Amount of Unrecognized Tax Benefits (Detail) - USD ($) $ in Thousands</t>
  </si>
  <si>
    <t>Reconciliation of Unrecognized Tax Benefits, Excluding Amounts Pertaining to Examined Tax Returns [Roll Forward]</t>
  </si>
  <si>
    <t>Balance at beginning of period</t>
  </si>
  <si>
    <t>Additions based on tax positions related to the prior year</t>
  </si>
  <si>
    <t>Additions based on tax positions related to the current year</t>
  </si>
  <si>
    <t>Reductions based on tax positions related to the prior year</t>
  </si>
  <si>
    <t>Lapse in statute of limitations</t>
  </si>
  <si>
    <t>Acquisitions</t>
  </si>
  <si>
    <t>Balance at end of period</t>
  </si>
  <si>
    <t>ENVIRONMENTAL LIABILITIES - Narratives (Detail) - USD ($) $ in Millions</t>
  </si>
  <si>
    <t>Environmental remediation obligations</t>
  </si>
  <si>
    <t>CAPITAL STOCK - Narratives (Detail) - USD ($)</t>
  </si>
  <si>
    <t>Nov. 08, 2017</t>
  </si>
  <si>
    <t>Mar. 07, 2017</t>
  </si>
  <si>
    <t>Jan. 21, 2016</t>
  </si>
  <si>
    <t>Shareholders Equity [Line Items]</t>
  </si>
  <si>
    <t>Preferred stock, shares authorized</t>
  </si>
  <si>
    <t>Preferred stock, par value</t>
  </si>
  <si>
    <t>Preferred stock, shares outstanding</t>
  </si>
  <si>
    <t>Shares repurchased under the program</t>
  </si>
  <si>
    <t>Value of common stock repurchased</t>
  </si>
  <si>
    <t>Treasury Stock Acquired, Average Cost Per Share</t>
  </si>
  <si>
    <t>March 7, 2017 Stock Repurchase Program [Member] [Member]</t>
  </si>
  <si>
    <t>Stock Repurchase Program, Authorized Amount</t>
  </si>
  <si>
    <t>Stock Repurchase Program, Remaining Authorized Repurchase Amount</t>
  </si>
  <si>
    <t>January 21, 2016 Stock Repurchase Program</t>
  </si>
  <si>
    <t>Subsequent Event [Member] | November 8, 2017 Stock Repurchase Program [Member]</t>
  </si>
  <si>
    <t>SEGMENTS - Narratives (Detail)</t>
  </si>
  <si>
    <t>Sep. 30, 2017Segment</t>
  </si>
  <si>
    <t>Number of reporting segments</t>
  </si>
  <si>
    <t>SEGMENTS - Net Sales by Reportable Segment (Detail) - USD ($) $ in Thousands</t>
  </si>
  <si>
    <t>Segment Reporting Information [Line Items]</t>
  </si>
  <si>
    <t>Operating Segments | Power &amp; Control</t>
  </si>
  <si>
    <t>Operating Segments | Airframe</t>
  </si>
  <si>
    <t>Operating Segments | Non-aviation</t>
  </si>
  <si>
    <t>SEGMENTS - EBITDA Defined by Segment to Consolidated Income Before Taxes Operations (Detail) - USD ($) $ in Thousands</t>
  </si>
  <si>
    <t>Segment Reporting, Reconciling Item for Operating Profit (Loss) from Segment to Consolidated [Line Items]</t>
  </si>
  <si>
    <t>Earnings before interest taxes depreciation and amortization</t>
  </si>
  <si>
    <t>Depreciation and amortization</t>
  </si>
  <si>
    <t>Interest expense, net</t>
  </si>
  <si>
    <t>Stock compensation expense</t>
  </si>
  <si>
    <t>Income before income taxes</t>
  </si>
  <si>
    <t>Operating Segments</t>
  </si>
  <si>
    <t>Corporate, Non-Segment [Member]</t>
  </si>
  <si>
    <t>Reconciling Items</t>
  </si>
  <si>
    <t>Acquisition-related costs</t>
  </si>
  <si>
    <t>Other nonrecurring charges</t>
  </si>
  <si>
    <t>SEGMENTS - Capital Expenditures and Depreciation and Amortization by Segment (Detail) - USD ($) $ in Thousands</t>
  </si>
  <si>
    <t>Capital expenditures</t>
  </si>
  <si>
    <t>SEGMENTS - Total Assets by Segment (Detail) - USD ($) $ in Thousands</t>
  </si>
  <si>
    <t>Segment Reporting, Asset Reconciling Item [Line Items]</t>
  </si>
  <si>
    <t>Total assets</t>
  </si>
  <si>
    <t>Discontinued Operations, Held-for-sale [Member]</t>
  </si>
  <si>
    <t>STOCK-BASED COMPENSATION - Narratives (Detail) - USD ($)</t>
  </si>
  <si>
    <t>1 Months Ended</t>
  </si>
  <si>
    <t>Mar. 31, 2011</t>
  </si>
  <si>
    <t>Sep. 30, 2003</t>
  </si>
  <si>
    <t>Jan. 26, 2017</t>
  </si>
  <si>
    <t>Oct. 02, 2014</t>
  </si>
  <si>
    <t>Sep. 30, 2013</t>
  </si>
  <si>
    <t>Share-based Compensation Arrangement by Share-based Payment Award [Line Items]</t>
  </si>
  <si>
    <t>Stock option weighted-average grant date fair value</t>
  </si>
  <si>
    <t>Unrecognized compensation cost related to non-vested awards expected to vest</t>
  </si>
  <si>
    <t>Non-vested awards expected to vest weighted-average period</t>
  </si>
  <si>
    <t>2 years 6 months 20 days</t>
  </si>
  <si>
    <t>Fair value of options vested</t>
  </si>
  <si>
    <t>Special cash dividend paid per share (in dollars per share)</t>
  </si>
  <si>
    <t>Restricted stock granted during the period</t>
  </si>
  <si>
    <t>Restricted stock weighted-average grant date fair value</t>
  </si>
  <si>
    <t>Restricted stock vested during the period</t>
  </si>
  <si>
    <t>Restricted stock outstanding</t>
  </si>
  <si>
    <t>Share-based Compensation Arrangement by Share-based Payment Award, Shares Issued in Period</t>
  </si>
  <si>
    <t>Weighted average grant date fair value, share issued</t>
  </si>
  <si>
    <t>Cash dividend and dividend equivalents paid</t>
  </si>
  <si>
    <t>Dividend Equivalent Payments on Certain Stock Options, Non-current</t>
  </si>
  <si>
    <t>2014 Stock Option Plan</t>
  </si>
  <si>
    <t>Issuance of common stock</t>
  </si>
  <si>
    <t>2006 Stock Incentive Plan</t>
  </si>
  <si>
    <t>Shares available for award</t>
  </si>
  <si>
    <t>Restricted stock grant period in years</t>
  </si>
  <si>
    <t>2003 Stock Option Plan</t>
  </si>
  <si>
    <t>4 years</t>
  </si>
  <si>
    <t>Stock split, terms</t>
  </si>
  <si>
    <t>TD Group (after giving effect to the 149.60 for 1.00 stock split effected on March 14, 2006)</t>
  </si>
  <si>
    <t>Additional stock option granted</t>
  </si>
  <si>
    <t>Stock option, expiry period</t>
  </si>
  <si>
    <t>Total intrinsic value of options exercised</t>
  </si>
  <si>
    <t>2003 Stock Option Plan | Employee Service</t>
  </si>
  <si>
    <t>Percentage of vesting</t>
  </si>
  <si>
    <t>20.00%</t>
  </si>
  <si>
    <t>2003 Stock Option Plan | Other Than Employee Service</t>
  </si>
  <si>
    <t>80.00%</t>
  </si>
  <si>
    <t>Vested Options</t>
  </si>
  <si>
    <t>Dividends, Share-based Compensation, Cash</t>
  </si>
  <si>
    <t>Time Vested Stock Options | 2003 Stock Option Plan</t>
  </si>
  <si>
    <t>Number of Options, Exercised</t>
  </si>
  <si>
    <t>Weighted-Average Exercise Price Per Option, Exercised</t>
  </si>
  <si>
    <t>Number of Options Exercisable at end of period</t>
  </si>
  <si>
    <t>2017 declared dividend [Member]</t>
  </si>
  <si>
    <t>August 2017 declared dividend [Member]</t>
  </si>
  <si>
    <t>January 26, 2017 Stock Repurchase Program [Member]</t>
  </si>
  <si>
    <t>STOCK-BASED COMPENSATION - Weighted Average Assumptions used to Estimate Fair Value of all Options at Grant Date using Black-Scholes-Merton Option-Pricing Model (Detail)</t>
  </si>
  <si>
    <t>Risk-free interest rate, minimum</t>
  </si>
  <si>
    <t>1.56%</t>
  </si>
  <si>
    <t>1.33%</t>
  </si>
  <si>
    <t>Risk-free interest rate, maximum</t>
  </si>
  <si>
    <t>2.01%</t>
  </si>
  <si>
    <t>1.73%</t>
  </si>
  <si>
    <t>1.64%</t>
  </si>
  <si>
    <t>Expected life of options</t>
  </si>
  <si>
    <t>Expected dividend yield of stock</t>
  </si>
  <si>
    <t>Expected volatility of stock</t>
  </si>
  <si>
    <t>25.00%</t>
  </si>
  <si>
    <t>STOCK-BASED COMPENSATION - Summary of Activity, Pricing and Other Information for Performance Vested Stock-Based Award Activity (Detail) - USD ($)</t>
  </si>
  <si>
    <t>2014 Stock Option Plan | Performance Vested Stock Options</t>
  </si>
  <si>
    <t>Number of Options</t>
  </si>
  <si>
    <t>Number of Options, Outstanding, beginning of period</t>
  </si>
  <si>
    <t>Number of Options, Granted</t>
  </si>
  <si>
    <t>Number of Options, Forfeited</t>
  </si>
  <si>
    <t>Number of Options, Expired</t>
  </si>
  <si>
    <t>Number of Options, Outstanding, end of period</t>
  </si>
  <si>
    <t>Number of Options, Expected to vest</t>
  </si>
  <si>
    <t>Weighted average exercise price per option</t>
  </si>
  <si>
    <t>Weighted-Average Exercise Price Per Option, Outstanding, beginning of period</t>
  </si>
  <si>
    <t>Weighted-Average Exercise Price Per Option, Granted</t>
  </si>
  <si>
    <t>Weighted-Average Exercise Price Per Option, Forfeited</t>
  </si>
  <si>
    <t>Weighted-Average Exercise Price Per Option, Expired</t>
  </si>
  <si>
    <t>Weighted-Average Exercise Price Per Option, Outstanding, end of period</t>
  </si>
  <si>
    <t>Weighted-Average Exercise Price Per Option, Expected to vest</t>
  </si>
  <si>
    <t>Weighted-Average Exercise Price Per Option, Exercisable</t>
  </si>
  <si>
    <t>Weighted average remaining contractual term</t>
  </si>
  <si>
    <t>Weighted-Average Remaining Contractual Term, Outstanding, years</t>
  </si>
  <si>
    <t>9 years</t>
  </si>
  <si>
    <t>Weighted-Average Remaining Contractual Term, Expected to vest, years</t>
  </si>
  <si>
    <t>Weighted-Average Remaining Contractual Term, Exercisable, years</t>
  </si>
  <si>
    <t>8 years 9 months</t>
  </si>
  <si>
    <t>Aggregate intrinsic value</t>
  </si>
  <si>
    <t>Aggregate Intrinsic Value, Outstanding</t>
  </si>
  <si>
    <t>Aggregate Intrinsic Value, Expected to vest</t>
  </si>
  <si>
    <t>Aggregate Intrinsic Value, Exercisable</t>
  </si>
  <si>
    <t>2006 Stock Incentive Plan | Performance Vested Stock Options</t>
  </si>
  <si>
    <t>5 years 2 months</t>
  </si>
  <si>
    <t>7 years 5 months</t>
  </si>
  <si>
    <t>4 years 4 months</t>
  </si>
  <si>
    <t>2003 Stock Option Plan | Performance Vested Stock Options</t>
  </si>
  <si>
    <t>5 years 1 month 15 days</t>
  </si>
  <si>
    <t>LEASES -Narratives (Detail) - USD ($) $ in Millions</t>
  </si>
  <si>
    <t>Annual rental expense</t>
  </si>
  <si>
    <t>Future minimum rental commitments due next twelve months</t>
  </si>
  <si>
    <t>Future minimum rental commitments due in two years</t>
  </si>
  <si>
    <t>Future minimum rental commitments due in three years</t>
  </si>
  <si>
    <t>Future minimum rental commitments due in four years</t>
  </si>
  <si>
    <t>Future minimum rental commitments due in five years</t>
  </si>
  <si>
    <t>Future minimum rental commitments, due thereafter</t>
  </si>
  <si>
    <t>FAIR VALUE MEASUREMENTS Carrying Amounts and Fair Values of Financial Instruments (Detail) - USD ($)</t>
  </si>
  <si>
    <t>Fair Value, Balance Sheet Grouping, Financial Statement Captions [Line Items]</t>
  </si>
  <si>
    <t>Cash and cash equivalents, Assets, Carrying Amount</t>
  </si>
  <si>
    <t>Short-term borrowings - trade receivable securitization facility, Carrying Amount</t>
  </si>
  <si>
    <t>Long-term Debt</t>
  </si>
  <si>
    <t>Other Noncurrent Assets</t>
  </si>
  <si>
    <t>Interest Rate Cash Flow Hedge Asset at Carrying Value</t>
  </si>
  <si>
    <t>Interest Rate Swap Asset Carrying Amount</t>
  </si>
  <si>
    <t>Interest rate swap agreements, Liabilities, Carrying Amount</t>
  </si>
  <si>
    <t>Other Non-Current Liabilities</t>
  </si>
  <si>
    <t>Cash and cash equivalents, Assets, Fair Value</t>
  </si>
  <si>
    <t>Level 2 | Other Noncurrent Assets</t>
  </si>
  <si>
    <t>Interest Rate Cash Flow Hedge Asset at Fair Value</t>
  </si>
  <si>
    <t>Interest Rate Swap Asset at Fair Value</t>
  </si>
  <si>
    <t>Level 2 | Accrued Liabilities</t>
  </si>
  <si>
    <t>Interest Rate Cash Flow Hedge Liability at Fair Value</t>
  </si>
  <si>
    <t>Level 2 | Other Non-Current Liabilities</t>
  </si>
  <si>
    <t>Level 2 | Term Loans</t>
  </si>
  <si>
    <t>Long-term debt, Fair Value</t>
  </si>
  <si>
    <t>5.50% Senior Subordinated Notes, Due 2020 | Level 1 | Senior Subordinated Notes</t>
  </si>
  <si>
    <t>7.50% Senior Subordinated Notes, Due 2021 | Level 1 | Senior Subordinated Notes</t>
  </si>
  <si>
    <t>6.00% Senior Subordinated Notes, Due 2022 | Level 1 | Senior Subordinated Notes</t>
  </si>
  <si>
    <t>6.50% Senior Subordinated Notes, Due 2024 | Level 1 | Senior Subordinated Notes</t>
  </si>
  <si>
    <t>6.50% Senior Subordinated Notes, Due 2025 | Level 1 | Senior Subordinated Notes</t>
  </si>
  <si>
    <t>6.375% Senior Subordinated Notes, Due 2026 | Level 1 | Senior Subordinated Notes</t>
  </si>
  <si>
    <t>Asset-backed Securities | Level 1</t>
  </si>
  <si>
    <t>Short-term borrowings - trade receivable securitization facility, Fair Value</t>
  </si>
  <si>
    <t>DERIVATIVES AND HEDGING ACTIVITIES - Narratives (Detail) - USD ($)</t>
  </si>
  <si>
    <t>Jul. 01, 2017</t>
  </si>
  <si>
    <t>Deficit amortized into earnings</t>
  </si>
  <si>
    <t>2013 Credit Facility</t>
  </si>
  <si>
    <t>Interest rate swap, notional amount</t>
  </si>
  <si>
    <t>Interest Rate Swap and Cap</t>
  </si>
  <si>
    <t>Derivative loss to be recognized</t>
  </si>
  <si>
    <t>Interest Rate Cap</t>
  </si>
  <si>
    <t>Derivative Instruments, Gain (Loss) Reclassification from Accumulated OCI to Income, Estimated Tax to be Transferred</t>
  </si>
  <si>
    <t>Derivative Instruments, Gain (Loss) Reclassification from Accumulated OCI to Income, Estimated Gross Amount to be Transferred</t>
  </si>
  <si>
    <t>Accumulated Net Gain (Loss) from Cash Flow Hedges Attributable to Parent [Member] | Reclassification out of Accumulated Other Comprehensive Income [Member]</t>
  </si>
  <si>
    <t>[1]</t>
  </si>
  <si>
    <t>Tranche F | Interest Rate Cap</t>
  </si>
  <si>
    <t>Derivative, Cap Interest Rate</t>
  </si>
  <si>
    <t>2.00%</t>
  </si>
  <si>
    <t>Tranche E | Interest Rate Cap</t>
  </si>
  <si>
    <t>2.50%</t>
  </si>
  <si>
    <t>(1)This component of accumulated other comprehensive loss is included in interest expense (see Note 20, “Derivatives and Hedging Activity,” for additional information).</t>
  </si>
  <si>
    <t>DERIVATIVES AND HEDGING ACTIVITIES - Schedule of Interest Rate Derivatives (Details) - USD ($)</t>
  </si>
  <si>
    <t>Derivative Asset, Fair Value, Gross Asset</t>
  </si>
  <si>
    <t>Derivative Asset, Fair Value, Gross Liability</t>
  </si>
  <si>
    <t>Derivative Asset, Collateral, Obligation to Return Cash, Offset</t>
  </si>
  <si>
    <t>Derivative Liability, Collateral, Right to Reclaim Cash, Offset</t>
  </si>
  <si>
    <t>Derivative Asset</t>
  </si>
  <si>
    <t>Derivative Liability</t>
  </si>
  <si>
    <t>Interest rate swap agreements beginning June 28, 2019</t>
  </si>
  <si>
    <t>Derivative, Fixed Interest Rate</t>
  </si>
  <si>
    <t>4.80%</t>
  </si>
  <si>
    <t>Derivative, Variable Interest Rate</t>
  </si>
  <si>
    <t>1.80%</t>
  </si>
  <si>
    <t>Derivative, Basis Spread on Variable Rate</t>
  </si>
  <si>
    <t>Interest rate swap agreements beginning March 31, 2016</t>
  </si>
  <si>
    <t>5.80%</t>
  </si>
  <si>
    <t>2.80%</t>
  </si>
  <si>
    <t>Interest rate swap agreements beginning September 30, 2014</t>
  </si>
  <si>
    <t>5.40%</t>
  </si>
  <si>
    <t>2.40%</t>
  </si>
  <si>
    <t>Interest rate cap agreements beginning June 30, 2016</t>
  </si>
  <si>
    <t>Interest rate cap beginning September 30, 2015</t>
  </si>
  <si>
    <t>Interest Rate Swap [Member]</t>
  </si>
  <si>
    <t>Tranche F | Interest Rate Cap [Member]</t>
  </si>
  <si>
    <t>Tranche F | Interest rate cap beginning December 30, 2016 [Member]</t>
  </si>
  <si>
    <t>Tranche F | Interest rate swap beginning June 30, 2020 [Member]</t>
  </si>
  <si>
    <t>Tranche F | Interest rate swap June 28, 2016 [Member]</t>
  </si>
  <si>
    <t>Tranche G [Member] | Interest Rate Swap [Member]</t>
  </si>
  <si>
    <t>Tranche G [Member] | Interest rate swap beginning September 30, 2017 [Member]</t>
  </si>
  <si>
    <t>Tranche E | Interest rate cap agreements beginning June 30, 2016</t>
  </si>
  <si>
    <t>Tranche E | Interest rate cap beginning September 30, 2015</t>
  </si>
  <si>
    <t>Tranche D | Interest rate swap beginning March 31, 2016 [Member]</t>
  </si>
  <si>
    <t>Refer to Note 19, "Fair Value Measurements," for the consolidated balance sheet classification of our interest rate swap and cap agreements.</t>
  </si>
  <si>
    <t>DERIVATIVES AND HEDGING ACTIVITIES - Schedule of Notional Amounts (Details) - USD ($)</t>
  </si>
  <si>
    <t>Tranche C | Interest Rate Swap [Member]</t>
  </si>
  <si>
    <t>ACCUMULATED OTHER COMPREHENSIVE LOSS - Schedule of Accumulated Other Comprehensive Loss (Detail) - USD ($) $ in Thousands</t>
  </si>
  <si>
    <t>Accumulated Other Comprehensive Income (Loss) [Line Items]</t>
  </si>
  <si>
    <t>Other Comprehensive Income (Loss), Derivatives Qualifying as Hedges, Tax</t>
  </si>
  <si>
    <t>Accumulated Other Comprehensive Income (Loss), Net of Tax [Roll Forward]</t>
  </si>
  <si>
    <t>Other comprehensive loss before reclassification</t>
  </si>
  <si>
    <t>Amounts reclassified from AOCI related to interest rate swap agreements</t>
  </si>
  <si>
    <t>Other Comprehensive (Income) Loss, Defined Benefit Plan, after Reclassification Adjustment, Tax</t>
  </si>
  <si>
    <t>Unrealized (loss) gain on derivatives designated and qualifying as cash flow hedges (2)</t>
  </si>
  <si>
    <t>[2]</t>
  </si>
  <si>
    <t>[1],[2]</t>
  </si>
  <si>
    <t>Defined benefit pension plan activity (3)</t>
  </si>
  <si>
    <t>[3]</t>
  </si>
  <si>
    <t>[1],[3]</t>
  </si>
  <si>
    <t>Currency translation adjustment</t>
  </si>
  <si>
    <t>Reclassification out of Accumulated Other Comprehensive Income [Member] | Unrealized (loss) gain on derivatives designated and qualifying as cash flow hedges (2)</t>
  </si>
  <si>
    <t>[4]</t>
  </si>
  <si>
    <t>Net Income (Loss), Including Portion Attributable to Noncontrolling Interest</t>
  </si>
  <si>
    <t>This component of AOCI is included in interest expense (see Note 20, “Derivatives and Hedging Activities,” for additional details).</t>
  </si>
  <si>
    <t>Unrealized (loss) gain represents interest rate swap and cap agreements, net of taxes of $(20,663), $6,868 and $20,716 for the years ended September 30, 2017, 2016 and 2015, respectively.</t>
  </si>
  <si>
    <t>Defined benefit pension plan activity represent pension liability adjustments, net of taxes of $(4,130), $6,017 and $3,299, respectively.</t>
  </si>
  <si>
    <t>DISCONTINUED OPERATIONS - Narrative (Details) - USD ($) $ in Thousands</t>
  </si>
  <si>
    <t>Income Statement, Balance Sheet and Additional Disclosures by Disposal Groups, Including Discontinued Operations [Line Items]</t>
  </si>
  <si>
    <t>DISCONTINUED OPERATIONS - Schedule of Discontinued Operations (Details) - USD ($) $ in Thousands</t>
  </si>
  <si>
    <t>Loss from discontinued operations before income taxes</t>
  </si>
  <si>
    <t>Income tax benefit</t>
  </si>
  <si>
    <t>QUARTERLY FINANCIAL DATA (UNAUDTIED) - Schedule of Quarterly Financial Data (Unaudited) (Detail) - USD ($) $ / shares in Units, $ in Thousands</t>
  </si>
  <si>
    <t>3 Months Ended</t>
  </si>
  <si>
    <t>Apr. 01, 2017</t>
  </si>
  <si>
    <t>Dec. 31, 2016</t>
  </si>
  <si>
    <t>Jul. 02, 2016</t>
  </si>
  <si>
    <t>Apr. 02, 2016</t>
  </si>
  <si>
    <t>Jan. 02, 2016</t>
  </si>
  <si>
    <t>Quarterly Financial Data [Line Items]</t>
  </si>
  <si>
    <t>Gross Profit</t>
  </si>
  <si>
    <t>Net earnings (loss) per share - basic and diluted (in dollars per share)</t>
  </si>
  <si>
    <t>TransDigm Group</t>
  </si>
  <si>
    <t>Results adjusted to reflect amounts reclassified to discontinued operations due to the Company’s classification of Schroth as discontinued operations at September 30, 2017. See Note 22, “Discontinued Operations,” for additional information.</t>
  </si>
  <si>
    <t>The Company’s operating results include the results of operations of acquisitions from the effective date of each acquisition. See Note 2 “Acquisitions,” for additional details.</t>
  </si>
  <si>
    <t>The sum of the earnings per share for the four quarters in a year does not necessarily equal the total year earnings per share.</t>
  </si>
  <si>
    <t>SUPPLEMENTAL GUARANTOR INFORMATION - Narratives (Details)</t>
  </si>
  <si>
    <t>SUPPLEMENTAL GUARANTOR INFORMATION - Supplemental Condensed Consolidating Balance Sheet (Detail) - USD ($) $ in Thousands</t>
  </si>
  <si>
    <t>Condensed Balance Sheet Statements, Captions [Line Items]</t>
  </si>
  <si>
    <t>INVESTMENT IN SUBSIDIARIES AND INTERCOMPANY BALANCES</t>
  </si>
  <si>
    <t>TransDigm Inc.</t>
  </si>
  <si>
    <t>Subsidiary Guarantors</t>
  </si>
  <si>
    <t>Non-Guarantor Subsidiaries</t>
  </si>
  <si>
    <t>Eliminations</t>
  </si>
  <si>
    <t>SUPPLEMENTAL GUARANTOR INFORMATION - Supplemental Condensed Consolidating Statement of Income and Comprehensive Income (Detail) - USD ($) $ in Thousands</t>
  </si>
  <si>
    <t>Condensed Income Statements, Captions [Line Items]</t>
  </si>
  <si>
    <t>(LOSS) INCOME FROM OPERATIONS</t>
  </si>
  <si>
    <t>EQUITY IN INCOME OF SUBSIDIARIES</t>
  </si>
  <si>
    <t>INCOME BEFORE INCOME TAXES</t>
  </si>
  <si>
    <t>INCOME TAX PROVISION (BENEFIT)</t>
  </si>
  <si>
    <t>Statement of Comprehensive Income [Abstract]</t>
  </si>
  <si>
    <t>Other comprehensive loss, net of tax</t>
  </si>
  <si>
    <t>TOTAL COMPREHENSIVE INCOME (LOSS)</t>
  </si>
  <si>
    <t>SUPPLEMENTAL GUARANTOR INFORMATION - Supplemental Condensed Consolidating Statement of Cash Flows (Detail) - USD ($) $ in Thousands</t>
  </si>
  <si>
    <t>Condensed Cash Flow Statements, Captions [Line Items]</t>
  </si>
  <si>
    <t>Acquisition of business, net of cash acquired</t>
  </si>
  <si>
    <t>Intercompany activities</t>
  </si>
  <si>
    <t>Repayments of Long-term Debt</t>
  </si>
  <si>
    <t>Repayments of Senior Debt</t>
  </si>
  <si>
    <t>NET INCREASE (DECREASE) IN CASH AND CASH EQUIVALENTS</t>
  </si>
  <si>
    <t xml:space="preserve"> </t>
  </si>
  <si>
    <t>Valuation and Qualifying Accounts (Detail) - USD ($) $ in Thousands</t>
  </si>
  <si>
    <t>Allowance for Doubtful Accounts</t>
  </si>
  <si>
    <t>Valuation and Qualifying Accounts Disclosure [Line Items]</t>
  </si>
  <si>
    <t>Balance at Beginning of Period</t>
  </si>
  <si>
    <t>Charged to Costs and Expenses</t>
  </si>
  <si>
    <t>Deductions from Reserve</t>
  </si>
  <si>
    <t>Balance at End of Period</t>
  </si>
  <si>
    <t>Reserve for excess and obsolete inventory</t>
  </si>
  <si>
    <t>Valuation Allowance of Deferred Tax Assets</t>
  </si>
  <si>
    <t>The amounts in this column represent charge-offs net of recoveries and the impact of foreign currency translation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602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1959702</v>
      </c>
    </row>
    <row r="18" spans="1:4">
      <c r="A18" s="4" t="s">
        <v>30</v>
      </c>
      <c r="D18" s="6" t="n">
        <v>10561787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1</v>
      </c>
    </row>
    <row r="3" spans="1:4">
      <c r="A3" s="3" t="s">
        <v>979</v>
      </c>
    </row>
    <row r="4" spans="1:4">
      <c r="A4" s="4" t="s">
        <v>145</v>
      </c>
      <c r="B4" s="6" t="n">
        <v>788733</v>
      </c>
      <c r="C4" s="6" t="n">
        <v>683298</v>
      </c>
      <c r="D4" s="6" t="n">
        <v>520938</v>
      </c>
    </row>
    <row r="5" spans="1:4">
      <c r="A5" s="4" t="s">
        <v>147</v>
      </c>
      <c r="B5" s="5" t="n">
        <v>-71013</v>
      </c>
      <c r="C5" s="5" t="n">
        <v>-43982</v>
      </c>
      <c r="D5" s="5" t="n">
        <v>-54871</v>
      </c>
    </row>
    <row r="6" spans="1:4">
      <c r="A6" s="4" t="s">
        <v>980</v>
      </c>
      <c r="B6" s="5" t="n">
        <v>-136295</v>
      </c>
      <c r="C6" s="5" t="n">
        <v>-1399064</v>
      </c>
      <c r="D6" s="5" t="n">
        <v>-1624278</v>
      </c>
    </row>
    <row r="7" spans="1:4">
      <c r="A7" s="4" t="s">
        <v>149</v>
      </c>
      <c r="B7" s="5" t="n">
        <v>-79695</v>
      </c>
      <c r="C7" s="5" t="n">
        <v>0</v>
      </c>
      <c r="D7" s="5" t="n">
        <v>0</v>
      </c>
    </row>
    <row r="8" spans="1:4">
      <c r="A8" s="4" t="s">
        <v>150</v>
      </c>
      <c r="B8" s="5" t="n">
        <v>-287003</v>
      </c>
      <c r="C8" s="5" t="n">
        <v>-1443046</v>
      </c>
      <c r="D8" s="5" t="n">
        <v>-1679149</v>
      </c>
    </row>
    <row r="9" spans="1:4">
      <c r="A9" s="4" t="s">
        <v>981</v>
      </c>
      <c r="B9" s="5" t="n">
        <v>0</v>
      </c>
      <c r="C9" s="5" t="n">
        <v>0</v>
      </c>
      <c r="D9" s="5" t="n">
        <v>0</v>
      </c>
    </row>
    <row r="10" spans="1:4">
      <c r="A10" s="4" t="s">
        <v>112</v>
      </c>
      <c r="B10" s="5" t="n">
        <v>0</v>
      </c>
      <c r="C10" s="5" t="n">
        <v>0</v>
      </c>
      <c r="D10" s="5" t="n">
        <v>61965</v>
      </c>
    </row>
    <row r="11" spans="1:4">
      <c r="A11" s="4" t="s">
        <v>152</v>
      </c>
      <c r="B11" s="5" t="n">
        <v>21177</v>
      </c>
      <c r="C11" s="5" t="n">
        <v>30112</v>
      </c>
      <c r="D11" s="5" t="n">
        <v>61674</v>
      </c>
    </row>
    <row r="12" spans="1:4">
      <c r="A12" s="4" t="s">
        <v>125</v>
      </c>
      <c r="B12" s="5" t="n">
        <v>-2581552</v>
      </c>
      <c r="C12" s="5" t="n">
        <v>-3000</v>
      </c>
      <c r="D12" s="5" t="n">
        <v>-3365</v>
      </c>
    </row>
    <row r="13" spans="1:4">
      <c r="A13" s="4" t="s">
        <v>121</v>
      </c>
      <c r="B13" s="5" t="n">
        <v>-389821</v>
      </c>
      <c r="C13" s="5" t="n">
        <v>-207755</v>
      </c>
      <c r="D13" s="5" t="n">
        <v>0</v>
      </c>
    </row>
    <row r="14" spans="1:4">
      <c r="A14" s="4" t="s">
        <v>153</v>
      </c>
      <c r="B14" s="5" t="n">
        <v>2937773</v>
      </c>
      <c r="C14" s="5" t="n">
        <v>1711515</v>
      </c>
      <c r="D14" s="5" t="n">
        <v>1515954</v>
      </c>
    </row>
    <row r="15" spans="1:4">
      <c r="A15" s="4" t="s">
        <v>982</v>
      </c>
      <c r="B15" s="5" t="n">
        <v>-1284698</v>
      </c>
      <c r="C15" s="5" t="n">
        <v>-834409</v>
      </c>
      <c r="D15" s="5" t="n">
        <v>-1025318</v>
      </c>
    </row>
    <row r="16" spans="1:4">
      <c r="A16" s="4" t="s">
        <v>983</v>
      </c>
      <c r="B16" s="5" t="n">
        <v>528847</v>
      </c>
      <c r="C16" s="5" t="n">
        <v>0</v>
      </c>
      <c r="D16" s="5" t="n">
        <v>0</v>
      </c>
    </row>
    <row r="17" spans="1:4">
      <c r="A17" s="4" t="s">
        <v>155</v>
      </c>
      <c r="B17" s="5" t="n">
        <v>300386</v>
      </c>
      <c r="C17" s="5" t="n">
        <v>939584</v>
      </c>
      <c r="D17" s="5" t="n">
        <v>445303</v>
      </c>
    </row>
    <row r="18" spans="1:4">
      <c r="A18" s="4" t="s">
        <v>157</v>
      </c>
      <c r="B18" s="5" t="n">
        <v>99471</v>
      </c>
      <c r="C18" s="5" t="n">
        <v>0</v>
      </c>
      <c r="D18" s="5" t="n">
        <v>0</v>
      </c>
    </row>
    <row r="19" spans="1:4">
      <c r="A19" s="4" t="s">
        <v>158</v>
      </c>
      <c r="B19" s="5" t="n">
        <v>-17571</v>
      </c>
      <c r="C19" s="5" t="n">
        <v>-3580</v>
      </c>
      <c r="D19" s="5" t="n">
        <v>-1266</v>
      </c>
    </row>
    <row r="20" spans="1:4">
      <c r="A20" s="4" t="s">
        <v>159</v>
      </c>
      <c r="B20" s="5" t="n">
        <v>-1443682</v>
      </c>
      <c r="C20" s="5" t="n">
        <v>1632467</v>
      </c>
      <c r="D20" s="5" t="n">
        <v>1054947</v>
      </c>
    </row>
    <row r="21" spans="1:4">
      <c r="A21" s="4" t="s">
        <v>160</v>
      </c>
      <c r="B21" s="5" t="n">
        <v>5519</v>
      </c>
      <c r="C21" s="5" t="n">
        <v>242</v>
      </c>
      <c r="D21" s="5" t="n">
        <v>-2251</v>
      </c>
    </row>
    <row r="22" spans="1:4">
      <c r="A22" s="4" t="s">
        <v>984</v>
      </c>
      <c r="B22" s="5" t="n">
        <v>-936433</v>
      </c>
      <c r="C22" s="5" t="n">
        <v>872961</v>
      </c>
      <c r="D22" s="5" t="n">
        <v>-105515</v>
      </c>
    </row>
    <row r="23" spans="1:4">
      <c r="A23" s="4" t="s">
        <v>162</v>
      </c>
      <c r="B23" s="5" t="n">
        <v>1586994</v>
      </c>
      <c r="C23" s="5" t="n">
        <v>714033</v>
      </c>
      <c r="D23" s="5" t="n">
        <v>819548</v>
      </c>
    </row>
    <row r="24" spans="1:4">
      <c r="A24" s="4" t="s">
        <v>163</v>
      </c>
      <c r="B24" s="5" t="n">
        <v>650561</v>
      </c>
      <c r="C24" s="5" t="n">
        <v>1586994</v>
      </c>
      <c r="D24" s="5" t="n">
        <v>714033</v>
      </c>
    </row>
    <row r="25" spans="1:4">
      <c r="A25" s="4" t="s">
        <v>968</v>
      </c>
    </row>
    <row r="26" spans="1:4">
      <c r="A26" s="3" t="s">
        <v>979</v>
      </c>
    </row>
    <row r="27" spans="1:4">
      <c r="A27" s="4" t="s">
        <v>145</v>
      </c>
      <c r="B27" s="5" t="n">
        <v>475</v>
      </c>
      <c r="C27" s="5" t="n">
        <v>-4427</v>
      </c>
      <c r="D27" s="5" t="n">
        <v>3154</v>
      </c>
    </row>
    <row r="28" spans="1:4">
      <c r="A28" s="4" t="s">
        <v>147</v>
      </c>
      <c r="B28" s="5" t="n">
        <v>0</v>
      </c>
      <c r="C28" s="5" t="n">
        <v>0</v>
      </c>
      <c r="D28" s="5" t="n">
        <v>0</v>
      </c>
    </row>
    <row r="29" spans="1:4">
      <c r="A29" s="4" t="s">
        <v>980</v>
      </c>
      <c r="B29" s="5" t="n">
        <v>0</v>
      </c>
      <c r="C29" s="5" t="n">
        <v>0</v>
      </c>
      <c r="D29" s="5" t="n">
        <v>0</v>
      </c>
    </row>
    <row r="30" spans="1:4">
      <c r="A30" s="4" t="s">
        <v>149</v>
      </c>
      <c r="B30" s="5" t="n">
        <v>0</v>
      </c>
    </row>
    <row r="31" spans="1:4">
      <c r="A31" s="4" t="s">
        <v>150</v>
      </c>
      <c r="B31" s="5" t="n">
        <v>0</v>
      </c>
      <c r="C31" s="5" t="n">
        <v>0</v>
      </c>
      <c r="D31" s="5" t="n">
        <v>0</v>
      </c>
    </row>
    <row r="32" spans="1:4">
      <c r="A32" s="4" t="s">
        <v>981</v>
      </c>
      <c r="B32" s="5" t="n">
        <v>-475</v>
      </c>
      <c r="C32" s="5" t="n">
        <v>4427</v>
      </c>
      <c r="D32" s="5" t="n">
        <v>-3154</v>
      </c>
    </row>
    <row r="33" spans="1:4">
      <c r="A33" s="4" t="s">
        <v>112</v>
      </c>
      <c r="D33" s="5" t="n">
        <v>0</v>
      </c>
    </row>
    <row r="34" spans="1:4">
      <c r="A34" s="4" t="s">
        <v>152</v>
      </c>
      <c r="B34" s="5" t="n">
        <v>0</v>
      </c>
      <c r="C34" s="5" t="n">
        <v>0</v>
      </c>
      <c r="D34" s="5" t="n">
        <v>0</v>
      </c>
    </row>
    <row r="35" spans="1:4">
      <c r="A35" s="4" t="s">
        <v>125</v>
      </c>
      <c r="B35" s="5" t="n">
        <v>0</v>
      </c>
      <c r="C35" s="5" t="n">
        <v>0</v>
      </c>
      <c r="D35" s="5" t="n">
        <v>0</v>
      </c>
    </row>
    <row r="36" spans="1:4">
      <c r="A36" s="4" t="s">
        <v>121</v>
      </c>
      <c r="B36" s="5" t="n">
        <v>0</v>
      </c>
      <c r="C36" s="5" t="n">
        <v>0</v>
      </c>
    </row>
    <row r="37" spans="1:4">
      <c r="A37" s="4" t="s">
        <v>153</v>
      </c>
      <c r="B37" s="5" t="n">
        <v>0</v>
      </c>
      <c r="C37" s="5" t="n">
        <v>0</v>
      </c>
      <c r="D37" s="5" t="n">
        <v>0</v>
      </c>
    </row>
    <row r="38" spans="1:4">
      <c r="A38" s="4" t="s">
        <v>982</v>
      </c>
      <c r="B38" s="5" t="n">
        <v>0</v>
      </c>
      <c r="C38" s="5" t="n">
        <v>0</v>
      </c>
      <c r="D38" s="5" t="n">
        <v>0</v>
      </c>
    </row>
    <row r="39" spans="1:4">
      <c r="A39" s="4" t="s">
        <v>983</v>
      </c>
      <c r="B39" s="5" t="n">
        <v>0</v>
      </c>
    </row>
    <row r="40" spans="1:4">
      <c r="A40" s="4" t="s">
        <v>155</v>
      </c>
      <c r="B40" s="5" t="n">
        <v>0</v>
      </c>
      <c r="C40" s="5" t="n">
        <v>0</v>
      </c>
      <c r="D40" s="5" t="n">
        <v>0</v>
      </c>
    </row>
    <row r="41" spans="1:4">
      <c r="A41" s="4" t="s">
        <v>157</v>
      </c>
      <c r="B41" s="5" t="n">
        <v>0</v>
      </c>
    </row>
    <row r="42" spans="1:4">
      <c r="A42" s="4" t="s">
        <v>158</v>
      </c>
      <c r="B42" s="5" t="n">
        <v>0</v>
      </c>
      <c r="C42" s="5" t="n">
        <v>0</v>
      </c>
      <c r="D42" s="5" t="n">
        <v>0</v>
      </c>
    </row>
    <row r="43" spans="1:4">
      <c r="A43" s="4" t="s">
        <v>159</v>
      </c>
      <c r="B43" s="5" t="n">
        <v>-475</v>
      </c>
      <c r="C43" s="5" t="n">
        <v>4427</v>
      </c>
      <c r="D43" s="5" t="n">
        <v>-3154</v>
      </c>
    </row>
    <row r="44" spans="1:4">
      <c r="A44" s="4" t="s">
        <v>160</v>
      </c>
      <c r="B44" s="5" t="n">
        <v>0</v>
      </c>
      <c r="C44" s="5" t="n">
        <v>0</v>
      </c>
      <c r="D44" s="5" t="n">
        <v>0</v>
      </c>
    </row>
    <row r="45" spans="1:4">
      <c r="A45" s="4" t="s">
        <v>984</v>
      </c>
      <c r="B45" s="5" t="n">
        <v>0</v>
      </c>
      <c r="C45" s="5" t="n">
        <v>0</v>
      </c>
      <c r="D45" s="5" t="n">
        <v>0</v>
      </c>
    </row>
    <row r="46" spans="1:4">
      <c r="A46" s="4" t="s">
        <v>162</v>
      </c>
      <c r="B46" s="5" t="n">
        <v>0</v>
      </c>
      <c r="C46" s="5" t="n">
        <v>0</v>
      </c>
      <c r="D46" s="5" t="n">
        <v>0</v>
      </c>
    </row>
    <row r="47" spans="1:4">
      <c r="A47" s="4" t="s">
        <v>163</v>
      </c>
      <c r="B47" s="5" t="n">
        <v>0</v>
      </c>
      <c r="C47" s="5" t="n">
        <v>0</v>
      </c>
      <c r="D47" s="5" t="n">
        <v>0</v>
      </c>
    </row>
    <row r="48" spans="1:4">
      <c r="A48" s="4" t="s">
        <v>957</v>
      </c>
    </row>
    <row r="49" spans="1:4">
      <c r="A49" s="3" t="s">
        <v>979</v>
      </c>
    </row>
    <row r="50" spans="1:4">
      <c r="A50" s="4" t="s">
        <v>145</v>
      </c>
      <c r="B50" s="5" t="n">
        <v>-69</v>
      </c>
      <c r="C50" s="5" t="n">
        <v>0</v>
      </c>
      <c r="D50" s="5" t="n">
        <v>0</v>
      </c>
    </row>
    <row r="51" spans="1:4">
      <c r="A51" s="4" t="s">
        <v>147</v>
      </c>
      <c r="B51" s="5" t="n">
        <v>0</v>
      </c>
      <c r="C51" s="5" t="n">
        <v>0</v>
      </c>
      <c r="D51" s="5" t="n">
        <v>0</v>
      </c>
    </row>
    <row r="52" spans="1:4">
      <c r="A52" s="4" t="s">
        <v>980</v>
      </c>
      <c r="B52" s="5" t="n">
        <v>0</v>
      </c>
      <c r="C52" s="5" t="n">
        <v>0</v>
      </c>
      <c r="D52" s="4" t="s">
        <v>985</v>
      </c>
    </row>
    <row r="53" spans="1:4">
      <c r="A53" s="4" t="s">
        <v>149</v>
      </c>
      <c r="B53" s="5" t="n">
        <v>0</v>
      </c>
    </row>
    <row r="54" spans="1:4">
      <c r="A54" s="4" t="s">
        <v>150</v>
      </c>
      <c r="B54" s="5" t="n">
        <v>0</v>
      </c>
      <c r="C54" s="5" t="n">
        <v>0</v>
      </c>
      <c r="D54" s="5" t="n">
        <v>0</v>
      </c>
    </row>
    <row r="55" spans="1:4">
      <c r="A55" s="4" t="s">
        <v>981</v>
      </c>
      <c r="B55" s="5" t="n">
        <v>2939121</v>
      </c>
      <c r="C55" s="5" t="n">
        <v>192703</v>
      </c>
      <c r="D55" s="5" t="n">
        <v>-120862</v>
      </c>
    </row>
    <row r="56" spans="1:4">
      <c r="A56" s="4" t="s">
        <v>112</v>
      </c>
      <c r="D56" s="5" t="n">
        <v>61965</v>
      </c>
    </row>
    <row r="57" spans="1:4">
      <c r="A57" s="4" t="s">
        <v>152</v>
      </c>
      <c r="B57" s="5" t="n">
        <v>21177</v>
      </c>
      <c r="C57" s="5" t="n">
        <v>30112</v>
      </c>
      <c r="D57" s="5" t="n">
        <v>61674</v>
      </c>
    </row>
    <row r="58" spans="1:4">
      <c r="A58" s="4" t="s">
        <v>125</v>
      </c>
      <c r="B58" s="5" t="n">
        <v>-2581552</v>
      </c>
      <c r="C58" s="5" t="n">
        <v>-3000</v>
      </c>
      <c r="D58" s="5" t="n">
        <v>-3365</v>
      </c>
    </row>
    <row r="59" spans="1:4">
      <c r="A59" s="4" t="s">
        <v>121</v>
      </c>
      <c r="B59" s="5" t="n">
        <v>-389821</v>
      </c>
      <c r="C59" s="5" t="n">
        <v>-207755</v>
      </c>
    </row>
    <row r="60" spans="1:4">
      <c r="A60" s="4" t="s">
        <v>153</v>
      </c>
      <c r="B60" s="5" t="n">
        <v>0</v>
      </c>
      <c r="C60" s="5" t="n">
        <v>0</v>
      </c>
      <c r="D60" s="5" t="n">
        <v>0</v>
      </c>
    </row>
    <row r="61" spans="1:4">
      <c r="A61" s="4" t="s">
        <v>982</v>
      </c>
      <c r="B61" s="5" t="n">
        <v>0</v>
      </c>
      <c r="C61" s="5" t="n">
        <v>0</v>
      </c>
      <c r="D61" s="5" t="n">
        <v>0</v>
      </c>
    </row>
    <row r="62" spans="1:4">
      <c r="A62" s="4" t="s">
        <v>983</v>
      </c>
      <c r="B62" s="5" t="n">
        <v>0</v>
      </c>
    </row>
    <row r="63" spans="1:4">
      <c r="A63" s="4" t="s">
        <v>155</v>
      </c>
      <c r="B63" s="5" t="n">
        <v>0</v>
      </c>
      <c r="C63" s="5" t="n">
        <v>0</v>
      </c>
      <c r="D63" s="5" t="n">
        <v>0</v>
      </c>
    </row>
    <row r="64" spans="1:4">
      <c r="A64" s="4" t="s">
        <v>157</v>
      </c>
      <c r="B64" s="5" t="n">
        <v>0</v>
      </c>
    </row>
    <row r="65" spans="1:4">
      <c r="A65" s="4" t="s">
        <v>158</v>
      </c>
      <c r="B65" s="5" t="n">
        <v>0</v>
      </c>
      <c r="C65" s="5" t="n">
        <v>0</v>
      </c>
      <c r="D65" s="5" t="n">
        <v>0</v>
      </c>
    </row>
    <row r="66" spans="1:4">
      <c r="A66" s="4" t="s">
        <v>159</v>
      </c>
      <c r="B66" s="5" t="n">
        <v>-11075</v>
      </c>
      <c r="C66" s="5" t="n">
        <v>12060</v>
      </c>
      <c r="D66" s="5" t="n">
        <v>-588</v>
      </c>
    </row>
    <row r="67" spans="1:4">
      <c r="A67" s="4" t="s">
        <v>160</v>
      </c>
      <c r="B67" s="5" t="n">
        <v>0</v>
      </c>
      <c r="C67" s="5" t="n">
        <v>0</v>
      </c>
      <c r="D67" s="5" t="n">
        <v>0</v>
      </c>
    </row>
    <row r="68" spans="1:4">
      <c r="A68" s="4" t="s">
        <v>984</v>
      </c>
      <c r="B68" s="5" t="n">
        <v>-11144</v>
      </c>
      <c r="C68" s="5" t="n">
        <v>12060</v>
      </c>
      <c r="D68" s="5" t="n">
        <v>-588</v>
      </c>
    </row>
    <row r="69" spans="1:4">
      <c r="A69" s="4" t="s">
        <v>162</v>
      </c>
      <c r="B69" s="5" t="n">
        <v>13560</v>
      </c>
      <c r="C69" s="5" t="n">
        <v>1500</v>
      </c>
      <c r="D69" s="5" t="n">
        <v>2088</v>
      </c>
    </row>
    <row r="70" spans="1:4">
      <c r="A70" s="4" t="s">
        <v>163</v>
      </c>
      <c r="B70" s="5" t="n">
        <v>2416</v>
      </c>
      <c r="C70" s="5" t="n">
        <v>13560</v>
      </c>
      <c r="D70" s="5" t="n">
        <v>1500</v>
      </c>
    </row>
    <row r="71" spans="1:4">
      <c r="A71" s="4" t="s">
        <v>965</v>
      </c>
    </row>
    <row r="72" spans="1:4">
      <c r="A72" s="3" t="s">
        <v>979</v>
      </c>
    </row>
    <row r="73" spans="1:4">
      <c r="A73" s="4" t="s">
        <v>145</v>
      </c>
      <c r="B73" s="5" t="n">
        <v>-587800</v>
      </c>
      <c r="C73" s="5" t="n">
        <v>-230931</v>
      </c>
      <c r="D73" s="5" t="n">
        <v>-298797</v>
      </c>
    </row>
    <row r="74" spans="1:4">
      <c r="A74" s="4" t="s">
        <v>147</v>
      </c>
      <c r="B74" s="5" t="n">
        <v>-1984</v>
      </c>
      <c r="C74" s="5" t="n">
        <v>-1716</v>
      </c>
      <c r="D74" s="5" t="n">
        <v>-2871</v>
      </c>
    </row>
    <row r="75" spans="1:4">
      <c r="A75" s="4" t="s">
        <v>980</v>
      </c>
      <c r="B75" s="5" t="n">
        <v>-136295</v>
      </c>
      <c r="C75" s="5" t="n">
        <v>-1399064</v>
      </c>
      <c r="D75" s="5" t="n">
        <v>-1624278</v>
      </c>
    </row>
    <row r="76" spans="1:4">
      <c r="A76" s="4" t="s">
        <v>149</v>
      </c>
      <c r="B76" s="5" t="n">
        <v>-79695</v>
      </c>
    </row>
    <row r="77" spans="1:4">
      <c r="A77" s="4" t="s">
        <v>150</v>
      </c>
      <c r="B77" s="5" t="n">
        <v>-217974</v>
      </c>
      <c r="C77" s="5" t="n">
        <v>-1400780</v>
      </c>
      <c r="D77" s="5" t="n">
        <v>-1627149</v>
      </c>
    </row>
    <row r="78" spans="1:4">
      <c r="A78" s="4" t="s">
        <v>981</v>
      </c>
      <c r="B78" s="5" t="n">
        <v>-1682518</v>
      </c>
      <c r="C78" s="5" t="n">
        <v>580487</v>
      </c>
      <c r="D78" s="5" t="n">
        <v>867990</v>
      </c>
    </row>
    <row r="79" spans="1:4">
      <c r="A79" s="4" t="s">
        <v>112</v>
      </c>
      <c r="D79" s="5" t="n">
        <v>0</v>
      </c>
    </row>
    <row r="80" spans="1:4">
      <c r="A80" s="4" t="s">
        <v>152</v>
      </c>
      <c r="B80" s="5" t="n">
        <v>0</v>
      </c>
      <c r="C80" s="5" t="n">
        <v>0</v>
      </c>
      <c r="D80" s="5" t="n">
        <v>0</v>
      </c>
    </row>
    <row r="81" spans="1:4">
      <c r="A81" s="4" t="s">
        <v>125</v>
      </c>
      <c r="B81" s="5" t="n">
        <v>0</v>
      </c>
      <c r="C81" s="5" t="n">
        <v>0</v>
      </c>
      <c r="D81" s="5" t="n">
        <v>0</v>
      </c>
    </row>
    <row r="82" spans="1:4">
      <c r="A82" s="4" t="s">
        <v>121</v>
      </c>
      <c r="B82" s="5" t="n">
        <v>0</v>
      </c>
      <c r="C82" s="5" t="n">
        <v>0</v>
      </c>
    </row>
    <row r="83" spans="1:4">
      <c r="A83" s="4" t="s">
        <v>153</v>
      </c>
      <c r="B83" s="5" t="n">
        <v>2937773</v>
      </c>
      <c r="C83" s="5" t="n">
        <v>1711515</v>
      </c>
      <c r="D83" s="5" t="n">
        <v>1515954</v>
      </c>
    </row>
    <row r="84" spans="1:4">
      <c r="A84" s="4" t="s">
        <v>982</v>
      </c>
      <c r="B84" s="5" t="n">
        <v>-1284698</v>
      </c>
      <c r="C84" s="5" t="n">
        <v>-834409</v>
      </c>
      <c r="D84" s="5" t="n">
        <v>-1025318</v>
      </c>
    </row>
    <row r="85" spans="1:4">
      <c r="A85" s="4" t="s">
        <v>983</v>
      </c>
      <c r="B85" s="5" t="n">
        <v>528847</v>
      </c>
    </row>
    <row r="86" spans="1:4">
      <c r="A86" s="4" t="s">
        <v>155</v>
      </c>
      <c r="B86" s="5" t="n">
        <v>300386</v>
      </c>
      <c r="C86" s="5" t="n">
        <v>939584</v>
      </c>
      <c r="D86" s="5" t="n">
        <v>445303</v>
      </c>
    </row>
    <row r="87" spans="1:4">
      <c r="A87" s="4" t="s">
        <v>157</v>
      </c>
      <c r="B87" s="5" t="n">
        <v>99471</v>
      </c>
    </row>
    <row r="88" spans="1:4">
      <c r="A88" s="4" t="s">
        <v>158</v>
      </c>
      <c r="B88" s="5" t="n">
        <v>-17571</v>
      </c>
      <c r="C88" s="5" t="n">
        <v>-3580</v>
      </c>
      <c r="D88" s="5" t="n">
        <v>-1266</v>
      </c>
    </row>
    <row r="89" spans="1:4">
      <c r="A89" s="4" t="s">
        <v>159</v>
      </c>
      <c r="B89" s="5" t="n">
        <v>-176004</v>
      </c>
      <c r="C89" s="5" t="n">
        <v>2393597</v>
      </c>
      <c r="D89" s="5" t="n">
        <v>1802663</v>
      </c>
    </row>
    <row r="90" spans="1:4">
      <c r="A90" s="4" t="s">
        <v>160</v>
      </c>
      <c r="B90" s="5" t="n">
        <v>0</v>
      </c>
      <c r="C90" s="5" t="n">
        <v>0</v>
      </c>
      <c r="D90" s="5" t="n">
        <v>0</v>
      </c>
    </row>
    <row r="91" spans="1:4">
      <c r="A91" s="4" t="s">
        <v>984</v>
      </c>
      <c r="B91" s="5" t="n">
        <v>-981778</v>
      </c>
      <c r="C91" s="5" t="n">
        <v>761886</v>
      </c>
      <c r="D91" s="5" t="n">
        <v>-123283</v>
      </c>
    </row>
    <row r="92" spans="1:4">
      <c r="A92" s="4" t="s">
        <v>162</v>
      </c>
      <c r="B92" s="5" t="n">
        <v>1421251</v>
      </c>
      <c r="C92" s="5" t="n">
        <v>659365</v>
      </c>
      <c r="D92" s="5" t="n">
        <v>782648</v>
      </c>
    </row>
    <row r="93" spans="1:4">
      <c r="A93" s="4" t="s">
        <v>163</v>
      </c>
      <c r="B93" s="5" t="n">
        <v>439473</v>
      </c>
      <c r="C93" s="5" t="n">
        <v>1421251</v>
      </c>
      <c r="D93" s="5" t="n">
        <v>659365</v>
      </c>
    </row>
    <row r="94" spans="1:4">
      <c r="A94" s="4" t="s">
        <v>966</v>
      </c>
    </row>
    <row r="95" spans="1:4">
      <c r="A95" s="3" t="s">
        <v>979</v>
      </c>
    </row>
    <row r="96" spans="1:4">
      <c r="A96" s="4" t="s">
        <v>145</v>
      </c>
      <c r="B96" s="5" t="n">
        <v>1334099</v>
      </c>
      <c r="C96" s="5" t="n">
        <v>944152</v>
      </c>
      <c r="D96" s="5" t="n">
        <v>734130</v>
      </c>
    </row>
    <row r="97" spans="1:4">
      <c r="A97" s="4" t="s">
        <v>147</v>
      </c>
      <c r="B97" s="5" t="n">
        <v>-63305</v>
      </c>
      <c r="C97" s="5" t="n">
        <v>-32608</v>
      </c>
      <c r="D97" s="5" t="n">
        <v>-44564</v>
      </c>
    </row>
    <row r="98" spans="1:4">
      <c r="A98" s="4" t="s">
        <v>980</v>
      </c>
      <c r="B98" s="5" t="n">
        <v>0</v>
      </c>
      <c r="C98" s="5" t="n">
        <v>0</v>
      </c>
      <c r="D98" s="5" t="n">
        <v>0</v>
      </c>
    </row>
    <row r="99" spans="1:4">
      <c r="A99" s="4" t="s">
        <v>149</v>
      </c>
      <c r="B99" s="5" t="n">
        <v>0</v>
      </c>
    </row>
    <row r="100" spans="1:4">
      <c r="A100" s="4" t="s">
        <v>150</v>
      </c>
      <c r="B100" s="5" t="n">
        <v>-63305</v>
      </c>
      <c r="C100" s="5" t="n">
        <v>-32608</v>
      </c>
      <c r="D100" s="5" t="n">
        <v>-44564</v>
      </c>
    </row>
    <row r="101" spans="1:4">
      <c r="A101" s="4" t="s">
        <v>981</v>
      </c>
      <c r="B101" s="5" t="n">
        <v>-1279805</v>
      </c>
      <c r="C101" s="5" t="n">
        <v>-910647</v>
      </c>
      <c r="D101" s="5" t="n">
        <v>-685448</v>
      </c>
    </row>
    <row r="102" spans="1:4">
      <c r="A102" s="4" t="s">
        <v>112</v>
      </c>
      <c r="D102" s="5" t="n">
        <v>0</v>
      </c>
    </row>
    <row r="103" spans="1:4">
      <c r="A103" s="4" t="s">
        <v>152</v>
      </c>
      <c r="B103" s="5" t="n">
        <v>0</v>
      </c>
      <c r="C103" s="5" t="n">
        <v>0</v>
      </c>
      <c r="D103" s="5" t="n">
        <v>0</v>
      </c>
    </row>
    <row r="104" spans="1:4">
      <c r="A104" s="4" t="s">
        <v>125</v>
      </c>
      <c r="B104" s="5" t="n">
        <v>0</v>
      </c>
      <c r="C104" s="5" t="n">
        <v>0</v>
      </c>
      <c r="D104" s="5" t="n">
        <v>0</v>
      </c>
    </row>
    <row r="105" spans="1:4">
      <c r="A105" s="4" t="s">
        <v>121</v>
      </c>
      <c r="B105" s="5" t="n">
        <v>0</v>
      </c>
      <c r="C105" s="5" t="n">
        <v>0</v>
      </c>
    </row>
    <row r="106" spans="1:4">
      <c r="A106" s="4" t="s">
        <v>153</v>
      </c>
      <c r="B106" s="5" t="n">
        <v>0</v>
      </c>
      <c r="C106" s="5" t="n">
        <v>0</v>
      </c>
      <c r="D106" s="5" t="n">
        <v>0</v>
      </c>
    </row>
    <row r="107" spans="1:4">
      <c r="A107" s="4" t="s">
        <v>982</v>
      </c>
      <c r="B107" s="5" t="n">
        <v>0</v>
      </c>
      <c r="C107" s="5" t="n">
        <v>0</v>
      </c>
      <c r="D107" s="5" t="n">
        <v>0</v>
      </c>
    </row>
    <row r="108" spans="1:4">
      <c r="A108" s="4" t="s">
        <v>983</v>
      </c>
      <c r="B108" s="5" t="n">
        <v>0</v>
      </c>
    </row>
    <row r="109" spans="1:4">
      <c r="A109" s="4" t="s">
        <v>155</v>
      </c>
      <c r="B109" s="5" t="n">
        <v>0</v>
      </c>
      <c r="C109" s="5" t="n">
        <v>0</v>
      </c>
      <c r="D109" s="5" t="n">
        <v>0</v>
      </c>
    </row>
    <row r="110" spans="1:4">
      <c r="A110" s="4" t="s">
        <v>157</v>
      </c>
      <c r="B110" s="5" t="n">
        <v>0</v>
      </c>
    </row>
    <row r="111" spans="1:4">
      <c r="A111" s="4" t="s">
        <v>158</v>
      </c>
      <c r="B111" s="5" t="n">
        <v>0</v>
      </c>
      <c r="C111" s="5" t="n">
        <v>0</v>
      </c>
      <c r="D111" s="5" t="n">
        <v>0</v>
      </c>
    </row>
    <row r="112" spans="1:4">
      <c r="A112" s="4" t="s">
        <v>159</v>
      </c>
      <c r="B112" s="5" t="n">
        <v>-1279805</v>
      </c>
      <c r="C112" s="5" t="n">
        <v>-910647</v>
      </c>
      <c r="D112" s="5" t="n">
        <v>-685448</v>
      </c>
    </row>
    <row r="113" spans="1:4">
      <c r="A113" s="4" t="s">
        <v>160</v>
      </c>
      <c r="B113" s="5" t="n">
        <v>0</v>
      </c>
      <c r="C113" s="5" t="n">
        <v>0</v>
      </c>
      <c r="D113" s="5" t="n">
        <v>0</v>
      </c>
    </row>
    <row r="114" spans="1:4">
      <c r="A114" s="4" t="s">
        <v>984</v>
      </c>
      <c r="B114" s="5" t="n">
        <v>-9011</v>
      </c>
      <c r="C114" s="5" t="n">
        <v>897</v>
      </c>
      <c r="D114" s="5" t="n">
        <v>4118</v>
      </c>
    </row>
    <row r="115" spans="1:4">
      <c r="A115" s="4" t="s">
        <v>162</v>
      </c>
      <c r="B115" s="5" t="n">
        <v>8808</v>
      </c>
      <c r="C115" s="5" t="n">
        <v>7911</v>
      </c>
      <c r="D115" s="5" t="n">
        <v>3793</v>
      </c>
    </row>
    <row r="116" spans="1:4">
      <c r="A116" s="4" t="s">
        <v>163</v>
      </c>
      <c r="B116" s="5" t="n">
        <v>-203</v>
      </c>
      <c r="C116" s="5" t="n">
        <v>8808</v>
      </c>
      <c r="D116" s="5" t="n">
        <v>7911</v>
      </c>
    </row>
    <row r="117" spans="1:4">
      <c r="A117" s="4" t="s">
        <v>967</v>
      </c>
    </row>
    <row r="118" spans="1:4">
      <c r="A118" s="3" t="s">
        <v>979</v>
      </c>
    </row>
    <row r="119" spans="1:4">
      <c r="A119" s="4" t="s">
        <v>145</v>
      </c>
      <c r="B119" s="5" t="n">
        <v>42028</v>
      </c>
      <c r="C119" s="5" t="n">
        <v>-25496</v>
      </c>
      <c r="D119" s="5" t="n">
        <v>82451</v>
      </c>
    </row>
    <row r="120" spans="1:4">
      <c r="A120" s="4" t="s">
        <v>147</v>
      </c>
      <c r="B120" s="5" t="n">
        <v>-5724</v>
      </c>
      <c r="C120" s="5" t="n">
        <v>-9658</v>
      </c>
      <c r="D120" s="5" t="n">
        <v>-7436</v>
      </c>
    </row>
    <row r="121" spans="1:4">
      <c r="A121" s="4" t="s">
        <v>980</v>
      </c>
      <c r="B121" s="5" t="n">
        <v>0</v>
      </c>
      <c r="C121" s="5" t="n">
        <v>0</v>
      </c>
      <c r="D121" s="5" t="n">
        <v>0</v>
      </c>
    </row>
    <row r="122" spans="1:4">
      <c r="A122" s="4" t="s">
        <v>149</v>
      </c>
      <c r="B122" s="5" t="n">
        <v>0</v>
      </c>
    </row>
    <row r="123" spans="1:4">
      <c r="A123" s="4" t="s">
        <v>150</v>
      </c>
      <c r="B123" s="5" t="n">
        <v>-5724</v>
      </c>
      <c r="C123" s="5" t="n">
        <v>-9658</v>
      </c>
      <c r="D123" s="5" t="n">
        <v>-7436</v>
      </c>
    </row>
    <row r="124" spans="1:4">
      <c r="A124" s="4" t="s">
        <v>981</v>
      </c>
      <c r="B124" s="5" t="n">
        <v>23677</v>
      </c>
      <c r="C124" s="5" t="n">
        <v>133030</v>
      </c>
      <c r="D124" s="5" t="n">
        <v>-58526</v>
      </c>
    </row>
    <row r="125" spans="1:4">
      <c r="A125" s="4" t="s">
        <v>112</v>
      </c>
      <c r="D125" s="5" t="n">
        <v>0</v>
      </c>
    </row>
    <row r="126" spans="1:4">
      <c r="A126" s="4" t="s">
        <v>152</v>
      </c>
      <c r="B126" s="5" t="n">
        <v>0</v>
      </c>
      <c r="C126" s="5" t="n">
        <v>0</v>
      </c>
      <c r="D126" s="5" t="n">
        <v>0</v>
      </c>
    </row>
    <row r="127" spans="1:4">
      <c r="A127" s="4" t="s">
        <v>125</v>
      </c>
      <c r="B127" s="5" t="n">
        <v>0</v>
      </c>
      <c r="C127" s="5" t="n">
        <v>0</v>
      </c>
      <c r="D127" s="5" t="n">
        <v>0</v>
      </c>
    </row>
    <row r="128" spans="1:4">
      <c r="A128" s="4" t="s">
        <v>121</v>
      </c>
      <c r="B128" s="5" t="n">
        <v>0</v>
      </c>
      <c r="C128" s="5" t="n">
        <v>0</v>
      </c>
    </row>
    <row r="129" spans="1:4">
      <c r="A129" s="4" t="s">
        <v>153</v>
      </c>
      <c r="B129" s="5" t="n">
        <v>0</v>
      </c>
      <c r="C129" s="5" t="n">
        <v>0</v>
      </c>
      <c r="D129" s="5" t="n">
        <v>0</v>
      </c>
    </row>
    <row r="130" spans="1:4">
      <c r="A130" s="4" t="s">
        <v>982</v>
      </c>
      <c r="B130" s="5" t="n">
        <v>0</v>
      </c>
      <c r="C130" s="5" t="n">
        <v>0</v>
      </c>
      <c r="D130" s="5" t="n">
        <v>0</v>
      </c>
    </row>
    <row r="131" spans="1:4">
      <c r="A131" s="4" t="s">
        <v>983</v>
      </c>
      <c r="B131" s="5" t="n">
        <v>0</v>
      </c>
    </row>
    <row r="132" spans="1:4">
      <c r="A132" s="4" t="s">
        <v>155</v>
      </c>
      <c r="B132" s="5" t="n">
        <v>0</v>
      </c>
      <c r="C132" s="5" t="n">
        <v>0</v>
      </c>
      <c r="D132" s="5" t="n">
        <v>0</v>
      </c>
    </row>
    <row r="133" spans="1:4">
      <c r="A133" s="4" t="s">
        <v>157</v>
      </c>
      <c r="B133" s="5" t="n">
        <v>0</v>
      </c>
    </row>
    <row r="134" spans="1:4">
      <c r="A134" s="4" t="s">
        <v>158</v>
      </c>
      <c r="B134" s="5" t="n">
        <v>0</v>
      </c>
      <c r="C134" s="5" t="n">
        <v>0</v>
      </c>
      <c r="D134" s="5" t="n">
        <v>0</v>
      </c>
    </row>
    <row r="135" spans="1:4">
      <c r="A135" s="4" t="s">
        <v>159</v>
      </c>
      <c r="B135" s="5" t="n">
        <v>23677</v>
      </c>
      <c r="C135" s="5" t="n">
        <v>133030</v>
      </c>
      <c r="D135" s="5" t="n">
        <v>-58526</v>
      </c>
    </row>
    <row r="136" spans="1:4">
      <c r="A136" s="4" t="s">
        <v>160</v>
      </c>
      <c r="B136" s="5" t="n">
        <v>5519</v>
      </c>
      <c r="C136" s="5" t="n">
        <v>242</v>
      </c>
      <c r="D136" s="5" t="n">
        <v>-2251</v>
      </c>
    </row>
    <row r="137" spans="1:4">
      <c r="A137" s="4" t="s">
        <v>984</v>
      </c>
      <c r="B137" s="5" t="n">
        <v>65500</v>
      </c>
      <c r="C137" s="5" t="n">
        <v>98118</v>
      </c>
      <c r="D137" s="5" t="n">
        <v>14238</v>
      </c>
    </row>
    <row r="138" spans="1:4">
      <c r="A138" s="4" t="s">
        <v>162</v>
      </c>
      <c r="B138" s="5" t="n">
        <v>143375</v>
      </c>
      <c r="C138" s="5" t="n">
        <v>45257</v>
      </c>
      <c r="D138" s="5" t="n">
        <v>31019</v>
      </c>
    </row>
    <row r="139" spans="1:4">
      <c r="A139" s="4" t="s">
        <v>163</v>
      </c>
      <c r="B139" s="6" t="n">
        <v>208875</v>
      </c>
      <c r="C139" s="6" t="n">
        <v>143375</v>
      </c>
      <c r="D139" s="6" t="n">
        <v>452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986</v>
      </c>
      <c r="C1" s="2" t="s">
        <v>1</v>
      </c>
    </row>
    <row r="2" spans="1:5">
      <c r="C2" s="2" t="s">
        <v>2</v>
      </c>
      <c r="D2" s="2" t="s">
        <v>32</v>
      </c>
      <c r="E2" s="2" t="s">
        <v>71</v>
      </c>
    </row>
    <row r="3" spans="1:5">
      <c r="A3" s="4" t="s">
        <v>987</v>
      </c>
    </row>
    <row r="4" spans="1:5">
      <c r="A4" s="3" t="s">
        <v>988</v>
      </c>
    </row>
    <row r="5" spans="1:5">
      <c r="A5" s="4" t="s">
        <v>989</v>
      </c>
      <c r="C5" s="6" t="n">
        <v>4414</v>
      </c>
      <c r="D5" s="6" t="n">
        <v>3801</v>
      </c>
      <c r="E5" s="6" t="n">
        <v>4091</v>
      </c>
    </row>
    <row r="6" spans="1:5">
      <c r="A6" s="4" t="s">
        <v>990</v>
      </c>
      <c r="C6" s="5" t="n">
        <v>-1095</v>
      </c>
      <c r="D6" s="5" t="n">
        <v>-1043</v>
      </c>
      <c r="E6" s="5" t="n">
        <v>-376</v>
      </c>
    </row>
    <row r="7" spans="1:5">
      <c r="A7" s="4" t="s">
        <v>696</v>
      </c>
      <c r="C7" s="5" t="n">
        <v>363</v>
      </c>
      <c r="D7" s="5" t="n">
        <v>724</v>
      </c>
      <c r="E7" s="5" t="n">
        <v>271</v>
      </c>
    </row>
    <row r="8" spans="1:5">
      <c r="A8" s="4" t="s">
        <v>991</v>
      </c>
      <c r="B8" s="4" t="s">
        <v>881</v>
      </c>
      <c r="C8" s="5" t="n">
        <v>-2053</v>
      </c>
      <c r="D8" s="5" t="n">
        <v>-1154</v>
      </c>
      <c r="E8" s="5" t="n">
        <v>-185</v>
      </c>
    </row>
    <row r="9" spans="1:5">
      <c r="A9" s="4" t="s">
        <v>992</v>
      </c>
      <c r="C9" s="5" t="n">
        <v>3819</v>
      </c>
      <c r="D9" s="5" t="n">
        <v>4414</v>
      </c>
      <c r="E9" s="5" t="n">
        <v>3801</v>
      </c>
    </row>
    <row r="10" spans="1:5">
      <c r="A10" s="4" t="s">
        <v>993</v>
      </c>
    </row>
    <row r="11" spans="1:5">
      <c r="A11" s="3" t="s">
        <v>988</v>
      </c>
    </row>
    <row r="12" spans="1:5">
      <c r="A12" s="4" t="s">
        <v>989</v>
      </c>
      <c r="C12" s="5" t="n">
        <v>80039</v>
      </c>
      <c r="D12" s="5" t="n">
        <v>64158</v>
      </c>
      <c r="E12" s="5" t="n">
        <v>55586</v>
      </c>
    </row>
    <row r="13" spans="1:5">
      <c r="A13" s="4" t="s">
        <v>990</v>
      </c>
      <c r="C13" s="5" t="n">
        <v>-17361</v>
      </c>
      <c r="D13" s="5" t="n">
        <v>-26407</v>
      </c>
      <c r="E13" s="5" t="n">
        <v>-15554</v>
      </c>
    </row>
    <row r="14" spans="1:5">
      <c r="A14" s="4" t="s">
        <v>696</v>
      </c>
      <c r="C14" s="5" t="n">
        <v>4254</v>
      </c>
      <c r="D14" s="5" t="n">
        <v>0</v>
      </c>
      <c r="E14" s="5" t="n">
        <v>0</v>
      </c>
    </row>
    <row r="15" spans="1:5">
      <c r="A15" s="4" t="s">
        <v>991</v>
      </c>
      <c r="B15" s="4" t="s">
        <v>881</v>
      </c>
      <c r="C15" s="5" t="n">
        <v>-21879</v>
      </c>
      <c r="D15" s="5" t="n">
        <v>-10526</v>
      </c>
      <c r="E15" s="5" t="n">
        <v>-6982</v>
      </c>
    </row>
    <row r="16" spans="1:5">
      <c r="A16" s="4" t="s">
        <v>992</v>
      </c>
      <c r="C16" s="5" t="n">
        <v>79775</v>
      </c>
      <c r="D16" s="5" t="n">
        <v>80039</v>
      </c>
      <c r="E16" s="5" t="n">
        <v>64158</v>
      </c>
    </row>
    <row r="17" spans="1:5">
      <c r="A17" s="4" t="s">
        <v>994</v>
      </c>
    </row>
    <row r="18" spans="1:5">
      <c r="A18" s="3" t="s">
        <v>988</v>
      </c>
    </row>
    <row r="19" spans="1:5">
      <c r="A19" s="4" t="s">
        <v>989</v>
      </c>
      <c r="C19" s="5" t="n">
        <v>27286</v>
      </c>
      <c r="D19" s="5" t="n">
        <v>17645</v>
      </c>
      <c r="E19" s="5" t="n">
        <v>24267</v>
      </c>
    </row>
    <row r="20" spans="1:5">
      <c r="A20" s="4" t="s">
        <v>990</v>
      </c>
      <c r="C20" s="5" t="n">
        <v>-5928</v>
      </c>
      <c r="D20" s="5" t="n">
        <v>-9641</v>
      </c>
      <c r="E20" s="5" t="n">
        <v>-6622</v>
      </c>
    </row>
    <row r="21" spans="1:5">
      <c r="A21" s="4" t="s">
        <v>696</v>
      </c>
      <c r="C21" s="5" t="n">
        <v>0</v>
      </c>
      <c r="D21" s="5" t="n">
        <v>0</v>
      </c>
      <c r="E21" s="5" t="n">
        <v>0</v>
      </c>
    </row>
    <row r="22" spans="1:5">
      <c r="A22" s="4" t="s">
        <v>991</v>
      </c>
      <c r="B22" s="4" t="s">
        <v>881</v>
      </c>
      <c r="C22" s="5" t="n">
        <v>0</v>
      </c>
      <c r="D22" s="5" t="n">
        <v>0</v>
      </c>
      <c r="E22" s="5" t="n">
        <v>0</v>
      </c>
    </row>
    <row r="23" spans="1:5">
      <c r="A23" s="4" t="s">
        <v>992</v>
      </c>
      <c r="C23" s="6" t="n">
        <v>33214</v>
      </c>
      <c r="D23" s="6" t="n">
        <v>27286</v>
      </c>
      <c r="E23" s="6" t="n">
        <v>17645</v>
      </c>
    </row>
    <row r="24" spans="1:5"/>
    <row r="25" spans="1:5">
      <c r="A25" s="4" t="s">
        <v>881</v>
      </c>
      <c r="B25" s="4" t="s">
        <v>995</v>
      </c>
    </row>
  </sheetData>
  <mergeCells count="4">
    <mergeCell ref="A1:B2"/>
    <mergeCell ref="C1:E1"/>
    <mergeCell ref="A24:D24"/>
    <mergeCell ref="B25:D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0561</v>
      </c>
      <c r="C3" s="6" t="n">
        <v>1586994</v>
      </c>
    </row>
    <row r="4" spans="1:3">
      <c r="A4" s="4" t="s">
        <v>35</v>
      </c>
      <c r="B4" s="5" t="n">
        <v>636127</v>
      </c>
      <c r="C4" s="5" t="n">
        <v>576339</v>
      </c>
    </row>
    <row r="5" spans="1:3">
      <c r="A5" s="4" t="s">
        <v>36</v>
      </c>
      <c r="B5" s="5" t="n">
        <v>730681</v>
      </c>
      <c r="C5" s="5" t="n">
        <v>724011</v>
      </c>
    </row>
    <row r="6" spans="1:3">
      <c r="A6" s="4" t="s">
        <v>37</v>
      </c>
      <c r="B6" s="5" t="n">
        <v>77500</v>
      </c>
      <c r="C6" s="5" t="n">
        <v>0</v>
      </c>
    </row>
    <row r="7" spans="1:3">
      <c r="A7" s="4" t="s">
        <v>38</v>
      </c>
      <c r="B7" s="5" t="n">
        <v>38683</v>
      </c>
      <c r="C7" s="5" t="n">
        <v>43353</v>
      </c>
    </row>
    <row r="8" spans="1:3">
      <c r="A8" s="4" t="s">
        <v>39</v>
      </c>
      <c r="B8" s="5" t="n">
        <v>2133552</v>
      </c>
      <c r="C8" s="5" t="n">
        <v>2930697</v>
      </c>
    </row>
    <row r="9" spans="1:3">
      <c r="A9" s="4" t="s">
        <v>40</v>
      </c>
      <c r="B9" s="5" t="n">
        <v>324924</v>
      </c>
      <c r="C9" s="5" t="n">
        <v>310580</v>
      </c>
    </row>
    <row r="10" spans="1:3">
      <c r="A10" s="4" t="s">
        <v>41</v>
      </c>
      <c r="B10" s="5" t="n">
        <v>5745338</v>
      </c>
      <c r="C10" s="5" t="n">
        <v>5679452</v>
      </c>
    </row>
    <row r="11" spans="1:3">
      <c r="A11" s="4" t="s">
        <v>42</v>
      </c>
      <c r="B11" s="5" t="n">
        <v>1717862</v>
      </c>
      <c r="C11" s="5" t="n">
        <v>1764343</v>
      </c>
    </row>
    <row r="12" spans="1:3">
      <c r="A12" s="4" t="s">
        <v>43</v>
      </c>
      <c r="B12" s="5" t="n">
        <v>53985</v>
      </c>
      <c r="C12" s="5" t="n">
        <v>41205</v>
      </c>
    </row>
    <row r="13" spans="1:3">
      <c r="A13" s="4" t="s">
        <v>44</v>
      </c>
      <c r="B13" s="5" t="n">
        <v>9975661</v>
      </c>
      <c r="C13" s="5" t="n">
        <v>10726277</v>
      </c>
    </row>
    <row r="14" spans="1:3">
      <c r="A14" s="3" t="s">
        <v>45</v>
      </c>
    </row>
    <row r="15" spans="1:3">
      <c r="A15" s="4" t="s">
        <v>46</v>
      </c>
      <c r="B15" s="5" t="n">
        <v>69454</v>
      </c>
      <c r="C15" s="5" t="n">
        <v>52645</v>
      </c>
    </row>
    <row r="16" spans="1:3">
      <c r="A16" s="4" t="s">
        <v>47</v>
      </c>
      <c r="B16" s="5" t="n">
        <v>299587</v>
      </c>
      <c r="C16" s="5" t="n">
        <v>199771</v>
      </c>
    </row>
    <row r="17" spans="1:3">
      <c r="A17" s="4" t="s">
        <v>48</v>
      </c>
      <c r="B17" s="5" t="n">
        <v>148761</v>
      </c>
      <c r="C17" s="5" t="n">
        <v>156075</v>
      </c>
    </row>
    <row r="18" spans="1:3">
      <c r="A18" s="4" t="s">
        <v>49</v>
      </c>
      <c r="B18" s="5" t="n">
        <v>335888</v>
      </c>
      <c r="C18" s="5" t="n">
        <v>344112</v>
      </c>
    </row>
    <row r="19" spans="1:3">
      <c r="A19" s="4" t="s">
        <v>50</v>
      </c>
      <c r="B19" s="5" t="n">
        <v>17304</v>
      </c>
      <c r="C19" s="5" t="n">
        <v>0</v>
      </c>
    </row>
    <row r="20" spans="1:3">
      <c r="A20" s="4" t="s">
        <v>51</v>
      </c>
      <c r="B20" s="5" t="n">
        <v>870994</v>
      </c>
      <c r="C20" s="5" t="n">
        <v>752603</v>
      </c>
    </row>
    <row r="21" spans="1:3">
      <c r="A21" s="4" t="s">
        <v>52</v>
      </c>
      <c r="B21" s="5" t="n">
        <v>11393620</v>
      </c>
      <c r="C21" s="5" t="n">
        <v>9943191</v>
      </c>
    </row>
    <row r="22" spans="1:3">
      <c r="A22" s="4" t="s">
        <v>53</v>
      </c>
      <c r="B22" s="5" t="n">
        <v>500949</v>
      </c>
      <c r="C22" s="5" t="n">
        <v>492255</v>
      </c>
    </row>
    <row r="23" spans="1:3">
      <c r="A23" s="4" t="s">
        <v>54</v>
      </c>
      <c r="B23" s="5" t="n">
        <v>161302</v>
      </c>
      <c r="C23" s="5" t="n">
        <v>189718</v>
      </c>
    </row>
    <row r="24" spans="1:3">
      <c r="A24" s="4" t="s">
        <v>55</v>
      </c>
      <c r="B24" s="5" t="n">
        <v>12926865</v>
      </c>
      <c r="C24" s="5" t="n">
        <v>11377767</v>
      </c>
    </row>
    <row r="25" spans="1:3">
      <c r="A25" s="3" t="s">
        <v>56</v>
      </c>
    </row>
    <row r="26" spans="1:3">
      <c r="A26" s="4" t="s">
        <v>57</v>
      </c>
      <c r="B26" s="5" t="n">
        <v>561</v>
      </c>
      <c r="C26" s="5" t="n">
        <v>558</v>
      </c>
    </row>
    <row r="27" spans="1:3">
      <c r="A27" s="4" t="s">
        <v>58</v>
      </c>
      <c r="B27" s="5" t="n">
        <v>1095319</v>
      </c>
      <c r="C27" s="5" t="n">
        <v>1028972</v>
      </c>
    </row>
    <row r="28" spans="1:3">
      <c r="A28" s="4" t="s">
        <v>59</v>
      </c>
      <c r="B28" s="5" t="n">
        <v>-3187220</v>
      </c>
      <c r="C28" s="5" t="n">
        <v>-1146963</v>
      </c>
    </row>
    <row r="29" spans="1:3">
      <c r="A29" s="4" t="s">
        <v>60</v>
      </c>
      <c r="B29" s="5" t="n">
        <v>-85143</v>
      </c>
      <c r="C29" s="5" t="n">
        <v>-149787</v>
      </c>
    </row>
    <row r="30" spans="1:3">
      <c r="A30" s="4" t="s">
        <v>61</v>
      </c>
      <c r="B30" s="5" t="n">
        <v>-774721</v>
      </c>
      <c r="C30" s="5" t="n">
        <v>-384270</v>
      </c>
    </row>
    <row r="31" spans="1:3">
      <c r="A31" s="4" t="s">
        <v>62</v>
      </c>
      <c r="B31" s="5" t="n">
        <v>-2951204</v>
      </c>
      <c r="C31" s="5" t="n">
        <v>-651490</v>
      </c>
    </row>
    <row r="32" spans="1:3">
      <c r="A32" s="4" t="s">
        <v>63</v>
      </c>
      <c r="B32" s="6" t="n">
        <v>9975661</v>
      </c>
      <c r="C32" s="6" t="n">
        <v>10726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1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24400000</v>
      </c>
      <c r="C4" s="5" t="n">
        <v>224400000</v>
      </c>
    </row>
    <row r="5" spans="1:3">
      <c r="A5" s="4" t="s">
        <v>68</v>
      </c>
      <c r="B5" s="5" t="n">
        <v>56093659</v>
      </c>
      <c r="C5" s="5" t="n">
        <v>55767767</v>
      </c>
    </row>
    <row r="6" spans="1:3">
      <c r="A6" s="4" t="s">
        <v>69</v>
      </c>
      <c r="B6" s="5" t="n">
        <v>4159207</v>
      </c>
      <c r="C6" s="5" t="n">
        <v>2433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40</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1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71</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86</v>
      </c>
    </row>
    <row r="4" spans="1:2">
      <c r="A4" s="4" t="s">
        <v>140</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9</v>
      </c>
    </row>
    <row r="4" spans="1:2">
      <c r="A4" s="4" t="s">
        <v>258</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3504286</v>
      </c>
      <c r="C3" s="6" t="n">
        <v>3171411</v>
      </c>
      <c r="D3" s="6" t="n">
        <v>2707115</v>
      </c>
    </row>
    <row r="4" spans="1:4">
      <c r="A4" s="4" t="s">
        <v>73</v>
      </c>
      <c r="B4" s="5" t="n">
        <v>1519659</v>
      </c>
      <c r="C4" s="5" t="n">
        <v>1443348</v>
      </c>
      <c r="D4" s="5" t="n">
        <v>1257270</v>
      </c>
    </row>
    <row r="5" spans="1:4">
      <c r="A5" s="4" t="s">
        <v>74</v>
      </c>
      <c r="B5" s="5" t="n">
        <v>1984627</v>
      </c>
      <c r="C5" s="5" t="n">
        <v>1728063</v>
      </c>
      <c r="D5" s="5" t="n">
        <v>1449845</v>
      </c>
    </row>
    <row r="6" spans="1:4">
      <c r="A6" s="4" t="s">
        <v>75</v>
      </c>
      <c r="B6" s="5" t="n">
        <v>415575</v>
      </c>
      <c r="C6" s="5" t="n">
        <v>382858</v>
      </c>
      <c r="D6" s="5" t="n">
        <v>321624</v>
      </c>
    </row>
    <row r="7" spans="1:4">
      <c r="A7" s="4" t="s">
        <v>76</v>
      </c>
      <c r="B7" s="5" t="n">
        <v>89226</v>
      </c>
      <c r="C7" s="5" t="n">
        <v>77445</v>
      </c>
      <c r="D7" s="5" t="n">
        <v>54219</v>
      </c>
    </row>
    <row r="8" spans="1:4">
      <c r="A8" s="4" t="s">
        <v>77</v>
      </c>
      <c r="B8" s="5" t="n">
        <v>1479826</v>
      </c>
      <c r="C8" s="5" t="n">
        <v>1267760</v>
      </c>
      <c r="D8" s="5" t="n">
        <v>1074002</v>
      </c>
    </row>
    <row r="9" spans="1:4">
      <c r="A9" s="4" t="s">
        <v>78</v>
      </c>
      <c r="B9" s="5" t="n">
        <v>602589</v>
      </c>
      <c r="C9" s="5" t="n">
        <v>483850</v>
      </c>
      <c r="D9" s="5" t="n">
        <v>418785</v>
      </c>
    </row>
    <row r="10" spans="1:4">
      <c r="A10" s="4" t="s">
        <v>79</v>
      </c>
      <c r="B10" s="5" t="n">
        <v>39807</v>
      </c>
      <c r="C10" s="5" t="n">
        <v>15794</v>
      </c>
      <c r="D10" s="5" t="n">
        <v>18393</v>
      </c>
    </row>
    <row r="11" spans="1:4">
      <c r="A11" s="4" t="s">
        <v>80</v>
      </c>
      <c r="B11" s="5" t="n">
        <v>837430</v>
      </c>
      <c r="C11" s="5" t="n">
        <v>768116</v>
      </c>
      <c r="D11" s="5" t="n">
        <v>636824</v>
      </c>
    </row>
    <row r="12" spans="1:4">
      <c r="A12" s="4" t="s">
        <v>81</v>
      </c>
      <c r="B12" s="5" t="n">
        <v>208889</v>
      </c>
      <c r="C12" s="5" t="n">
        <v>181702</v>
      </c>
      <c r="D12" s="5" t="n">
        <v>189612</v>
      </c>
    </row>
    <row r="13" spans="1:4">
      <c r="A13" s="4" t="s">
        <v>82</v>
      </c>
      <c r="B13" s="5" t="n">
        <v>628541</v>
      </c>
      <c r="C13" s="5" t="n">
        <v>586414</v>
      </c>
      <c r="D13" s="5" t="n">
        <v>447212</v>
      </c>
    </row>
    <row r="14" spans="1:4">
      <c r="A14" s="4" t="s">
        <v>83</v>
      </c>
      <c r="B14" s="5" t="n">
        <v>-31654</v>
      </c>
      <c r="C14" s="5" t="n">
        <v>0</v>
      </c>
      <c r="D14" s="5" t="n">
        <v>0</v>
      </c>
    </row>
    <row r="15" spans="1:4">
      <c r="A15" s="4" t="s">
        <v>84</v>
      </c>
      <c r="B15" s="5" t="n">
        <v>596887</v>
      </c>
      <c r="C15" s="5" t="n">
        <v>586414</v>
      </c>
      <c r="D15" s="5" t="n">
        <v>447212</v>
      </c>
    </row>
    <row r="16" spans="1:4">
      <c r="A16" s="4" t="s">
        <v>85</v>
      </c>
      <c r="B16" s="6" t="n">
        <v>437630</v>
      </c>
      <c r="C16" s="6" t="n">
        <v>583414</v>
      </c>
      <c r="D16" s="6" t="n">
        <v>443847</v>
      </c>
    </row>
    <row r="17" spans="1:4">
      <c r="A17" s="3" t="s">
        <v>86</v>
      </c>
    </row>
    <row r="18" spans="1:4">
      <c r="A18" s="4" t="s">
        <v>87</v>
      </c>
      <c r="B18" s="7" t="n">
        <v>8.449999999999999</v>
      </c>
      <c r="C18" s="7" t="n">
        <v>10.39</v>
      </c>
      <c r="D18" s="7" t="n">
        <v>7.84</v>
      </c>
    </row>
    <row r="19" spans="1:4">
      <c r="A19" s="4" t="s">
        <v>88</v>
      </c>
      <c r="B19" s="8" t="n">
        <v>-0.57</v>
      </c>
      <c r="C19" s="5" t="n">
        <v>0</v>
      </c>
      <c r="D19" s="5" t="n">
        <v>0</v>
      </c>
    </row>
    <row r="20" spans="1:4">
      <c r="A20" s="4" t="s">
        <v>89</v>
      </c>
      <c r="B20" s="8" t="n">
        <v>7.88</v>
      </c>
      <c r="C20" s="8" t="n">
        <v>10.39</v>
      </c>
      <c r="D20" s="8" t="n">
        <v>7.84</v>
      </c>
    </row>
    <row r="21" spans="1:4">
      <c r="A21" s="4" t="s">
        <v>90</v>
      </c>
      <c r="B21" s="6" t="n">
        <v>46</v>
      </c>
      <c r="C21" s="6" t="n">
        <v>0</v>
      </c>
      <c r="D21" s="6" t="n">
        <v>0</v>
      </c>
    </row>
    <row r="22" spans="1:4">
      <c r="A22" s="3" t="s">
        <v>91</v>
      </c>
    </row>
    <row r="23" spans="1:4">
      <c r="A23" s="4" t="s">
        <v>92</v>
      </c>
      <c r="B23" s="5" t="n">
        <v>55530</v>
      </c>
      <c r="C23" s="5" t="n">
        <v>56157</v>
      </c>
      <c r="D23" s="5" t="n">
        <v>56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48</v>
      </c>
      <c r="B4" s="4" t="s">
        <v>349</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1</v>
      </c>
    </row>
    <row r="3" spans="1:4">
      <c r="A3" s="4" t="s">
        <v>94</v>
      </c>
      <c r="B3" s="6" t="n">
        <v>596887</v>
      </c>
      <c r="C3" s="6" t="n">
        <v>586414</v>
      </c>
      <c r="D3" s="6" t="n">
        <v>447212</v>
      </c>
    </row>
    <row r="4" spans="1:4">
      <c r="A4" s="3" t="s">
        <v>95</v>
      </c>
    </row>
    <row r="5" spans="1:4">
      <c r="A5" s="4" t="s">
        <v>96</v>
      </c>
      <c r="B5" s="5" t="n">
        <v>22241</v>
      </c>
      <c r="C5" s="5" t="n">
        <v>-31846</v>
      </c>
      <c r="D5" s="5" t="n">
        <v>-29448</v>
      </c>
    </row>
    <row r="6" spans="1:4">
      <c r="A6" s="4" t="s">
        <v>97</v>
      </c>
      <c r="B6" s="5" t="n">
        <v>34471</v>
      </c>
      <c r="C6" s="5" t="n">
        <v>-9648</v>
      </c>
      <c r="D6" s="5" t="n">
        <v>-35604</v>
      </c>
    </row>
    <row r="7" spans="1:4">
      <c r="A7" s="4" t="s">
        <v>98</v>
      </c>
      <c r="B7" s="5" t="n">
        <v>7932</v>
      </c>
      <c r="C7" s="5" t="n">
        <v>-12284</v>
      </c>
      <c r="D7" s="5" t="n">
        <v>-5786</v>
      </c>
    </row>
    <row r="8" spans="1:4">
      <c r="A8" s="4" t="s">
        <v>99</v>
      </c>
      <c r="B8" s="5" t="n">
        <v>64644</v>
      </c>
      <c r="C8" s="5" t="n">
        <v>-53778</v>
      </c>
      <c r="D8" s="5" t="n">
        <v>-70838</v>
      </c>
    </row>
    <row r="9" spans="1:4">
      <c r="A9" s="4" t="s">
        <v>100</v>
      </c>
      <c r="B9" s="6" t="n">
        <v>661531</v>
      </c>
      <c r="C9" s="6" t="n">
        <v>532636</v>
      </c>
      <c r="D9" s="6" t="n">
        <v>3763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365</v>
      </c>
      <c r="B1" s="2" t="s">
        <v>2</v>
      </c>
    </row>
    <row r="2" spans="1:2">
      <c r="A2" s="3" t="s">
        <v>168</v>
      </c>
    </row>
    <row r="3" spans="1:2">
      <c r="A3" s="4" t="s">
        <v>366</v>
      </c>
      <c r="B3" s="4" t="s">
        <v>3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368</v>
      </c>
      <c r="B1" s="2" t="s">
        <v>369</v>
      </c>
      <c r="C1" s="2" t="s">
        <v>370</v>
      </c>
      <c r="D1" s="2" t="s">
        <v>371</v>
      </c>
      <c r="E1" s="2" t="s">
        <v>372</v>
      </c>
      <c r="F1" s="2" t="s">
        <v>373</v>
      </c>
      <c r="G1" s="2" t="s">
        <v>374</v>
      </c>
      <c r="H1" s="2" t="s">
        <v>375</v>
      </c>
      <c r="I1" s="2" t="s">
        <v>376</v>
      </c>
      <c r="J1" s="2" t="s">
        <v>2</v>
      </c>
      <c r="K1" s="2" t="s">
        <v>32</v>
      </c>
      <c r="L1" s="2" t="s">
        <v>71</v>
      </c>
    </row>
    <row r="2" spans="1:12">
      <c r="A2" s="3" t="s">
        <v>377</v>
      </c>
    </row>
    <row r="3" spans="1:12">
      <c r="A3" s="4" t="s">
        <v>378</v>
      </c>
      <c r="J3" s="6" t="n">
        <v>136295</v>
      </c>
      <c r="K3" s="6" t="n">
        <v>1399064</v>
      </c>
      <c r="L3" s="6" t="n">
        <v>1624278</v>
      </c>
    </row>
    <row r="4" spans="1:12">
      <c r="A4" s="4" t="s">
        <v>379</v>
      </c>
      <c r="J4" s="5" t="n">
        <v>32000</v>
      </c>
    </row>
    <row r="5" spans="1:12">
      <c r="A5" s="4" t="s">
        <v>380</v>
      </c>
      <c r="J5" s="6" t="n">
        <v>39900</v>
      </c>
      <c r="K5" s="6" t="n">
        <v>46100</v>
      </c>
    </row>
    <row r="6" spans="1:12">
      <c r="A6" s="4" t="s">
        <v>381</v>
      </c>
    </row>
    <row r="7" spans="1:12">
      <c r="A7" s="3" t="s">
        <v>377</v>
      </c>
    </row>
    <row r="8" spans="1:12">
      <c r="A8" s="4" t="s">
        <v>382</v>
      </c>
      <c r="J8" s="4" t="s">
        <v>383</v>
      </c>
    </row>
    <row r="9" spans="1:12">
      <c r="A9" s="4" t="s">
        <v>384</v>
      </c>
    </row>
    <row r="10" spans="1:12">
      <c r="A10" s="3" t="s">
        <v>377</v>
      </c>
    </row>
    <row r="11" spans="1:12">
      <c r="A11" s="4" t="s">
        <v>382</v>
      </c>
      <c r="J11" s="4" t="s">
        <v>385</v>
      </c>
    </row>
    <row r="12" spans="1:12">
      <c r="A12" s="4" t="s">
        <v>386</v>
      </c>
    </row>
    <row r="13" spans="1:12">
      <c r="A13" s="3" t="s">
        <v>377</v>
      </c>
    </row>
    <row r="14" spans="1:12">
      <c r="A14" s="4" t="s">
        <v>387</v>
      </c>
      <c r="J14" s="4" t="s">
        <v>388</v>
      </c>
    </row>
    <row r="15" spans="1:12">
      <c r="A15" s="4" t="s">
        <v>389</v>
      </c>
      <c r="J15" s="6" t="n">
        <v>62000</v>
      </c>
    </row>
    <row r="16" spans="1:12">
      <c r="A16" s="4" t="s">
        <v>390</v>
      </c>
      <c r="J16" s="5" t="n">
        <v>1000</v>
      </c>
    </row>
    <row r="17" spans="1:12">
      <c r="A17" s="4" t="s">
        <v>391</v>
      </c>
      <c r="J17" s="5" t="n">
        <v>9000</v>
      </c>
    </row>
    <row r="18" spans="1:12">
      <c r="A18" s="4" t="s">
        <v>378</v>
      </c>
      <c r="J18" s="5" t="n">
        <v>106300</v>
      </c>
    </row>
    <row r="19" spans="1:12">
      <c r="A19" s="4" t="s">
        <v>392</v>
      </c>
    </row>
    <row r="20" spans="1:12">
      <c r="A20" s="3" t="s">
        <v>377</v>
      </c>
    </row>
    <row r="21" spans="1:12">
      <c r="A21" s="4" t="s">
        <v>393</v>
      </c>
      <c r="B21" s="6" t="n">
        <v>89700</v>
      </c>
    </row>
    <row r="22" spans="1:12">
      <c r="A22" s="4" t="s">
        <v>378</v>
      </c>
      <c r="B22" s="5" t="n">
        <v>79700</v>
      </c>
    </row>
    <row r="23" spans="1:12">
      <c r="A23" s="4" t="s">
        <v>394</v>
      </c>
      <c r="B23" s="6" t="n">
        <v>10000</v>
      </c>
    </row>
    <row r="24" spans="1:12">
      <c r="A24" s="4" t="s">
        <v>379</v>
      </c>
      <c r="J24" s="5" t="n">
        <v>32000</v>
      </c>
    </row>
    <row r="25" spans="1:12">
      <c r="A25" s="4" t="s">
        <v>395</v>
      </c>
    </row>
    <row r="26" spans="1:12">
      <c r="A26" s="3" t="s">
        <v>377</v>
      </c>
    </row>
    <row r="27" spans="1:12">
      <c r="A27" s="4" t="s">
        <v>393</v>
      </c>
      <c r="C27" s="6" t="n">
        <v>258800</v>
      </c>
    </row>
    <row r="28" spans="1:12">
      <c r="A28" s="4" t="s">
        <v>396</v>
      </c>
      <c r="C28" s="6" t="n">
        <v>74500</v>
      </c>
    </row>
    <row r="29" spans="1:12">
      <c r="A29" s="4" t="s">
        <v>387</v>
      </c>
      <c r="C29" s="4" t="s">
        <v>388</v>
      </c>
    </row>
    <row r="30" spans="1:12">
      <c r="A30" s="4" t="s">
        <v>389</v>
      </c>
      <c r="C30" s="6" t="n">
        <v>124000</v>
      </c>
    </row>
    <row r="31" spans="1:12">
      <c r="A31" s="4" t="s">
        <v>390</v>
      </c>
      <c r="J31" s="5" t="n">
        <v>2700</v>
      </c>
    </row>
    <row r="32" spans="1:12">
      <c r="A32" s="4" t="s">
        <v>391</v>
      </c>
      <c r="C32" s="6" t="n">
        <v>8000</v>
      </c>
    </row>
    <row r="33" spans="1:12">
      <c r="A33" s="4" t="s">
        <v>397</v>
      </c>
    </row>
    <row r="34" spans="1:12">
      <c r="A34" s="3" t="s">
        <v>377</v>
      </c>
    </row>
    <row r="35" spans="1:12">
      <c r="A35" s="4" t="s">
        <v>393</v>
      </c>
      <c r="D35" s="6" t="n">
        <v>997700</v>
      </c>
    </row>
    <row r="36" spans="1:12">
      <c r="A36" s="4" t="s">
        <v>387</v>
      </c>
      <c r="C36" s="4" t="s">
        <v>388</v>
      </c>
    </row>
    <row r="37" spans="1:12">
      <c r="A37" s="4" t="s">
        <v>389</v>
      </c>
      <c r="D37" s="5" t="n">
        <v>11000</v>
      </c>
    </row>
    <row r="38" spans="1:12">
      <c r="A38" s="4" t="s">
        <v>390</v>
      </c>
      <c r="J38" s="5" t="n">
        <v>1400</v>
      </c>
    </row>
    <row r="39" spans="1:12">
      <c r="A39" s="4" t="s">
        <v>391</v>
      </c>
      <c r="D39" s="5" t="n">
        <v>740000</v>
      </c>
    </row>
    <row r="40" spans="1:12">
      <c r="A40" s="4" t="s">
        <v>398</v>
      </c>
      <c r="D40" s="6" t="n">
        <v>113162</v>
      </c>
    </row>
    <row r="41" spans="1:12">
      <c r="A41" s="4" t="s">
        <v>399</v>
      </c>
    </row>
    <row r="42" spans="1:12">
      <c r="A42" s="3" t="s">
        <v>377</v>
      </c>
    </row>
    <row r="43" spans="1:12">
      <c r="A43" s="4" t="s">
        <v>393</v>
      </c>
      <c r="E43" s="6" t="n">
        <v>205900</v>
      </c>
    </row>
    <row r="44" spans="1:12">
      <c r="A44" s="4" t="s">
        <v>400</v>
      </c>
      <c r="E44" s="5" t="n">
        <v>28700</v>
      </c>
    </row>
    <row r="45" spans="1:12">
      <c r="A45" s="4" t="s">
        <v>391</v>
      </c>
      <c r="E45" s="6" t="n">
        <v>115000</v>
      </c>
    </row>
    <row r="46" spans="1:12">
      <c r="A46" s="4" t="s">
        <v>401</v>
      </c>
      <c r="E46" s="7" t="n">
        <v>19.61</v>
      </c>
    </row>
    <row r="47" spans="1:12">
      <c r="A47" s="4" t="s">
        <v>378</v>
      </c>
      <c r="E47" s="6" t="n">
        <v>146400</v>
      </c>
    </row>
    <row r="48" spans="1:12">
      <c r="A48" s="4" t="s">
        <v>402</v>
      </c>
      <c r="E48" s="5" t="n">
        <v>30800</v>
      </c>
    </row>
    <row r="49" spans="1:12">
      <c r="A49" s="4" t="s">
        <v>394</v>
      </c>
      <c r="E49" s="5" t="n">
        <v>34900</v>
      </c>
    </row>
    <row r="50" spans="1:12">
      <c r="A50" s="4" t="s">
        <v>403</v>
      </c>
      <c r="E50" s="5" t="n">
        <v>6200</v>
      </c>
    </row>
    <row r="51" spans="1:12">
      <c r="A51" s="4" t="s">
        <v>404</v>
      </c>
      <c r="E51" s="5" t="n">
        <v>4900</v>
      </c>
    </row>
    <row r="52" spans="1:12">
      <c r="A52" s="4" t="s">
        <v>405</v>
      </c>
      <c r="E52" s="6" t="n">
        <v>1300</v>
      </c>
    </row>
    <row r="53" spans="1:12">
      <c r="A53" s="4" t="s">
        <v>406</v>
      </c>
    </row>
    <row r="54" spans="1:12">
      <c r="A54" s="3" t="s">
        <v>377</v>
      </c>
    </row>
    <row r="55" spans="1:12">
      <c r="A55" s="4" t="s">
        <v>393</v>
      </c>
      <c r="F55" s="6" t="n">
        <v>321500</v>
      </c>
    </row>
    <row r="56" spans="1:12">
      <c r="A56" s="4" t="s">
        <v>396</v>
      </c>
      <c r="F56" s="6" t="n">
        <v>108100</v>
      </c>
    </row>
    <row r="57" spans="1:12">
      <c r="A57" s="4" t="s">
        <v>387</v>
      </c>
      <c r="F57" s="4" t="s">
        <v>388</v>
      </c>
    </row>
    <row r="58" spans="1:12">
      <c r="A58" s="4" t="s">
        <v>389</v>
      </c>
      <c r="F58" s="6" t="n">
        <v>223000</v>
      </c>
    </row>
    <row r="59" spans="1:12">
      <c r="A59" s="4" t="s">
        <v>390</v>
      </c>
      <c r="J59" s="5" t="n">
        <v>2000</v>
      </c>
    </row>
    <row r="60" spans="1:12">
      <c r="A60" s="4" t="s">
        <v>407</v>
      </c>
    </row>
    <row r="61" spans="1:12">
      <c r="A61" s="3" t="s">
        <v>377</v>
      </c>
    </row>
    <row r="62" spans="1:12">
      <c r="A62" s="4" t="s">
        <v>393</v>
      </c>
      <c r="G62" s="6" t="n">
        <v>496400</v>
      </c>
    </row>
    <row r="63" spans="1:12">
      <c r="A63" s="4" t="s">
        <v>396</v>
      </c>
      <c r="G63" s="6" t="n">
        <v>166400</v>
      </c>
    </row>
    <row r="64" spans="1:12">
      <c r="A64" s="4" t="s">
        <v>387</v>
      </c>
      <c r="G64" s="4" t="s">
        <v>388</v>
      </c>
    </row>
    <row r="65" spans="1:12">
      <c r="A65" s="4" t="s">
        <v>389</v>
      </c>
      <c r="G65" s="6" t="n">
        <v>406000</v>
      </c>
    </row>
    <row r="66" spans="1:12">
      <c r="A66" s="4" t="s">
        <v>408</v>
      </c>
    </row>
    <row r="67" spans="1:12">
      <c r="A67" s="3" t="s">
        <v>377</v>
      </c>
    </row>
    <row r="68" spans="1:12">
      <c r="A68" s="4" t="s">
        <v>393</v>
      </c>
      <c r="H68" s="6" t="n">
        <v>75300</v>
      </c>
    </row>
    <row r="69" spans="1:12">
      <c r="A69" s="4" t="s">
        <v>391</v>
      </c>
      <c r="H69" s="6" t="n">
        <v>64000</v>
      </c>
    </row>
    <row r="70" spans="1:12">
      <c r="A70" s="4" t="s">
        <v>409</v>
      </c>
    </row>
    <row r="71" spans="1:12">
      <c r="A71" s="3" t="s">
        <v>377</v>
      </c>
    </row>
    <row r="72" spans="1:12">
      <c r="A72" s="4" t="s">
        <v>393</v>
      </c>
      <c r="I72" s="6" t="n">
        <v>730900</v>
      </c>
    </row>
    <row r="73" spans="1:12">
      <c r="A73" s="4" t="s">
        <v>389</v>
      </c>
      <c r="I73" s="5" t="n">
        <v>33000</v>
      </c>
    </row>
    <row r="74" spans="1:12">
      <c r="A74" s="4" t="s">
        <v>391</v>
      </c>
      <c r="I74" s="6" t="n">
        <v>450000</v>
      </c>
    </row>
    <row r="75" spans="1:12">
      <c r="A75" s="4" t="s">
        <v>410</v>
      </c>
    </row>
    <row r="76" spans="1:12">
      <c r="A76" s="3" t="s">
        <v>377</v>
      </c>
    </row>
    <row r="77" spans="1:12">
      <c r="A77" s="4" t="s">
        <v>390</v>
      </c>
      <c r="J77" s="6" t="n">
        <v>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2</v>
      </c>
      <c r="D1" s="2" t="s">
        <v>371</v>
      </c>
      <c r="E1" s="2" t="s">
        <v>71</v>
      </c>
    </row>
    <row r="2" spans="1:5">
      <c r="A2" s="3" t="s">
        <v>377</v>
      </c>
    </row>
    <row r="3" spans="1:5">
      <c r="A3" s="4" t="s">
        <v>412</v>
      </c>
      <c r="B3" s="6" t="n">
        <v>5745338</v>
      </c>
      <c r="C3" s="6" t="n">
        <v>5679452</v>
      </c>
      <c r="E3" s="6" t="n">
        <v>4686220</v>
      </c>
    </row>
    <row r="4" spans="1:5">
      <c r="A4" s="4" t="s">
        <v>397</v>
      </c>
    </row>
    <row r="5" spans="1:5">
      <c r="A5" s="3" t="s">
        <v>377</v>
      </c>
    </row>
    <row r="6" spans="1:5">
      <c r="A6" s="4" t="s">
        <v>413</v>
      </c>
      <c r="D6" s="6" t="n">
        <v>107728</v>
      </c>
    </row>
    <row r="7" spans="1:5">
      <c r="A7" s="4" t="s">
        <v>414</v>
      </c>
      <c r="D7" s="5" t="n">
        <v>20818</v>
      </c>
    </row>
    <row r="8" spans="1:5">
      <c r="A8" s="4" t="s">
        <v>415</v>
      </c>
      <c r="D8" s="5" t="n">
        <v>229300</v>
      </c>
    </row>
    <row r="9" spans="1:5">
      <c r="A9" s="4" t="s">
        <v>412</v>
      </c>
      <c r="D9" s="5" t="n">
        <v>750935</v>
      </c>
    </row>
    <row r="10" spans="1:5">
      <c r="A10" s="4" t="s">
        <v>391</v>
      </c>
      <c r="D10" s="5" t="n">
        <v>740000</v>
      </c>
    </row>
    <row r="11" spans="1:5">
      <c r="A11" s="4" t="s">
        <v>416</v>
      </c>
      <c r="D11" s="5" t="n">
        <v>2036</v>
      </c>
    </row>
    <row r="12" spans="1:5">
      <c r="A12" s="4" t="s">
        <v>417</v>
      </c>
      <c r="D12" s="5" t="n">
        <v>1110817</v>
      </c>
    </row>
    <row r="13" spans="1:5">
      <c r="A13" s="4" t="s">
        <v>418</v>
      </c>
      <c r="D13" s="5" t="n">
        <v>26520</v>
      </c>
    </row>
    <row r="14" spans="1:5">
      <c r="A14" s="4" t="s">
        <v>419</v>
      </c>
      <c r="D14" s="5" t="n">
        <v>86642</v>
      </c>
    </row>
    <row r="15" spans="1:5">
      <c r="A15" s="4" t="s">
        <v>420</v>
      </c>
      <c r="D15" s="5" t="n">
        <v>113162</v>
      </c>
    </row>
    <row r="16" spans="1:5">
      <c r="A16" s="4" t="s">
        <v>421</v>
      </c>
      <c r="D16" s="6" t="n">
        <v>9976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71</v>
      </c>
    </row>
    <row r="3" spans="1:4">
      <c r="A3" s="3" t="s">
        <v>423</v>
      </c>
    </row>
    <row r="4" spans="1:4">
      <c r="A4" s="4" t="s">
        <v>424</v>
      </c>
      <c r="B4" s="9" t="n">
        <v>73.8</v>
      </c>
      <c r="C4" s="9" t="n">
        <v>58.6</v>
      </c>
      <c r="D4" s="9" t="n">
        <v>48.3</v>
      </c>
    </row>
    <row r="5" spans="1:4">
      <c r="A5" s="4" t="s">
        <v>425</v>
      </c>
      <c r="B5" s="4" t="s">
        <v>426</v>
      </c>
    </row>
    <row r="6" spans="1:4">
      <c r="A6" s="4" t="s">
        <v>427</v>
      </c>
    </row>
    <row r="7" spans="1:4">
      <c r="A7" s="3" t="s">
        <v>423</v>
      </c>
    </row>
    <row r="8" spans="1:4">
      <c r="A8" s="4" t="s">
        <v>428</v>
      </c>
      <c r="B8" s="4" t="s">
        <v>429</v>
      </c>
    </row>
    <row r="9" spans="1:4">
      <c r="A9" s="4" t="s">
        <v>430</v>
      </c>
    </row>
    <row r="10" spans="1:4">
      <c r="A10" s="3" t="s">
        <v>423</v>
      </c>
    </row>
    <row r="11" spans="1:4">
      <c r="A11" s="4" t="s">
        <v>428</v>
      </c>
      <c r="B11" s="4" t="s">
        <v>431</v>
      </c>
    </row>
    <row r="12" spans="1:4">
      <c r="A12" s="4" t="s">
        <v>432</v>
      </c>
    </row>
    <row r="13" spans="1:4">
      <c r="A13" s="3" t="s">
        <v>423</v>
      </c>
    </row>
    <row r="14" spans="1:4">
      <c r="A14" s="4" t="s">
        <v>428</v>
      </c>
      <c r="B14" s="4" t="s">
        <v>433</v>
      </c>
    </row>
    <row r="15" spans="1:4">
      <c r="A15" s="4" t="s">
        <v>434</v>
      </c>
    </row>
    <row r="16" spans="1:4">
      <c r="A16" s="3" t="s">
        <v>423</v>
      </c>
    </row>
    <row r="17" spans="1:4">
      <c r="A17" s="4" t="s">
        <v>428</v>
      </c>
      <c r="B17" s="4" t="s">
        <v>385</v>
      </c>
    </row>
    <row r="18" spans="1:4">
      <c r="A18" s="4" t="s">
        <v>435</v>
      </c>
    </row>
    <row r="19" spans="1:4">
      <c r="A19" s="3" t="s">
        <v>423</v>
      </c>
    </row>
    <row r="20" spans="1:4">
      <c r="A20" s="4" t="s">
        <v>428</v>
      </c>
      <c r="B20" s="4" t="s">
        <v>436</v>
      </c>
    </row>
    <row r="21" spans="1:4">
      <c r="A21" s="4" t="s">
        <v>437</v>
      </c>
    </row>
    <row r="22" spans="1:4">
      <c r="A22" s="3" t="s">
        <v>423</v>
      </c>
    </row>
    <row r="23" spans="1:4">
      <c r="A23" s="4" t="s">
        <v>428</v>
      </c>
      <c r="B23" s="4" t="s">
        <v>429</v>
      </c>
    </row>
    <row r="24" spans="1:4">
      <c r="A24" s="4" t="s">
        <v>438</v>
      </c>
    </row>
    <row r="25" spans="1:4">
      <c r="A25" s="3" t="s">
        <v>423</v>
      </c>
    </row>
    <row r="26" spans="1:4">
      <c r="A26" s="4" t="s">
        <v>428</v>
      </c>
      <c r="B26" s="4" t="s">
        <v>439</v>
      </c>
    </row>
    <row r="27" spans="1:4">
      <c r="A27" s="4" t="s">
        <v>440</v>
      </c>
    </row>
    <row r="28" spans="1:4">
      <c r="A28" s="3" t="s">
        <v>423</v>
      </c>
    </row>
    <row r="29" spans="1:4">
      <c r="A29" s="4" t="s">
        <v>428</v>
      </c>
      <c r="B29" s="4" t="s">
        <v>429</v>
      </c>
    </row>
    <row r="30" spans="1:4">
      <c r="A30" s="4" t="s">
        <v>441</v>
      </c>
    </row>
    <row r="31" spans="1:4">
      <c r="A31" s="3" t="s">
        <v>423</v>
      </c>
    </row>
    <row r="32" spans="1:4">
      <c r="A32" s="4" t="s">
        <v>425</v>
      </c>
      <c r="B32" s="4" t="s">
        <v>431</v>
      </c>
    </row>
    <row r="33" spans="1:4">
      <c r="A33" s="4" t="s">
        <v>442</v>
      </c>
    </row>
    <row r="34" spans="1:4">
      <c r="A34" s="3" t="s">
        <v>423</v>
      </c>
    </row>
    <row r="35" spans="1:4">
      <c r="A35" s="4" t="s">
        <v>425</v>
      </c>
      <c r="B35" s="4" t="s">
        <v>443</v>
      </c>
    </row>
    <row r="36" spans="1:4">
      <c r="A36" s="4" t="s">
        <v>444</v>
      </c>
    </row>
    <row r="37" spans="1:4">
      <c r="A37" s="3" t="s">
        <v>423</v>
      </c>
    </row>
    <row r="38" spans="1:4">
      <c r="A38" s="4" t="s">
        <v>425</v>
      </c>
      <c r="B38" s="4" t="s">
        <v>445</v>
      </c>
    </row>
    <row r="39" spans="1:4">
      <c r="A39" s="4" t="s">
        <v>446</v>
      </c>
    </row>
    <row r="40" spans="1:4">
      <c r="A40" s="3" t="s">
        <v>423</v>
      </c>
    </row>
    <row r="41" spans="1:4">
      <c r="A41" s="4" t="s">
        <v>425</v>
      </c>
      <c r="B41" s="4" t="s">
        <v>445</v>
      </c>
    </row>
    <row r="42" spans="1:4">
      <c r="A42" s="4" t="s">
        <v>447</v>
      </c>
    </row>
    <row r="43" spans="1:4">
      <c r="A43" s="3" t="s">
        <v>423</v>
      </c>
    </row>
    <row r="44" spans="1:4">
      <c r="A44" s="4" t="s">
        <v>425</v>
      </c>
      <c r="B44" s="4" t="s">
        <v>4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95169</v>
      </c>
      <c r="C3" s="6" t="n">
        <v>814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1</v>
      </c>
    </row>
    <row r="3" spans="1:4">
      <c r="A3" s="3" t="s">
        <v>452</v>
      </c>
    </row>
    <row r="4" spans="1:4">
      <c r="A4" s="4" t="s">
        <v>453</v>
      </c>
      <c r="B4" s="6" t="n">
        <v>628541</v>
      </c>
      <c r="C4" s="6" t="n">
        <v>586414</v>
      </c>
      <c r="D4" s="6" t="n">
        <v>447212</v>
      </c>
    </row>
    <row r="5" spans="1:4">
      <c r="A5" s="4" t="s">
        <v>454</v>
      </c>
      <c r="B5" s="5" t="n">
        <v>-159257</v>
      </c>
      <c r="C5" s="5" t="n">
        <v>-3000</v>
      </c>
      <c r="D5" s="5" t="n">
        <v>-3365</v>
      </c>
    </row>
    <row r="6" spans="1:4">
      <c r="A6" s="4" t="s">
        <v>455</v>
      </c>
      <c r="B6" s="5" t="n">
        <v>469284</v>
      </c>
      <c r="C6" s="5" t="n">
        <v>583414</v>
      </c>
      <c r="D6" s="5" t="n">
        <v>443847</v>
      </c>
    </row>
    <row r="7" spans="1:4">
      <c r="A7" s="4" t="s">
        <v>130</v>
      </c>
      <c r="B7" s="5" t="n">
        <v>-31654</v>
      </c>
      <c r="C7" s="5" t="n">
        <v>0</v>
      </c>
      <c r="D7" s="5" t="n">
        <v>0</v>
      </c>
    </row>
    <row r="8" spans="1:4">
      <c r="A8" s="4" t="s">
        <v>456</v>
      </c>
      <c r="B8" s="6" t="n">
        <v>437630</v>
      </c>
      <c r="C8" s="6" t="n">
        <v>583414</v>
      </c>
      <c r="D8" s="6" t="n">
        <v>443847</v>
      </c>
    </row>
    <row r="9" spans="1:4">
      <c r="A9" s="3" t="s">
        <v>457</v>
      </c>
    </row>
    <row r="10" spans="1:4">
      <c r="A10" s="4" t="s">
        <v>458</v>
      </c>
      <c r="B10" s="5" t="n">
        <v>52517</v>
      </c>
      <c r="C10" s="5" t="n">
        <v>53326</v>
      </c>
      <c r="D10" s="5" t="n">
        <v>53112</v>
      </c>
    </row>
    <row r="11" spans="1:4">
      <c r="A11" s="4" t="s">
        <v>459</v>
      </c>
      <c r="B11" s="5" t="n">
        <v>3013</v>
      </c>
      <c r="C11" s="5" t="n">
        <v>2831</v>
      </c>
      <c r="D11" s="5" t="n">
        <v>3494</v>
      </c>
    </row>
    <row r="12" spans="1:4">
      <c r="A12" s="4" t="s">
        <v>460</v>
      </c>
      <c r="B12" s="5" t="n">
        <v>55530</v>
      </c>
      <c r="C12" s="5" t="n">
        <v>56157</v>
      </c>
      <c r="D12" s="5" t="n">
        <v>56606</v>
      </c>
    </row>
    <row r="13" spans="1:4">
      <c r="A13" s="4" t="s">
        <v>87</v>
      </c>
      <c r="B13" s="7" t="n">
        <v>8.449999999999999</v>
      </c>
      <c r="C13" s="7" t="n">
        <v>10.39</v>
      </c>
      <c r="D13" s="7" t="n">
        <v>7.84</v>
      </c>
    </row>
    <row r="14" spans="1:4">
      <c r="A14" s="4" t="s">
        <v>88</v>
      </c>
      <c r="B14" s="8" t="n">
        <v>-0.57</v>
      </c>
      <c r="C14" s="5" t="n">
        <v>0</v>
      </c>
      <c r="D14" s="5" t="n">
        <v>0</v>
      </c>
    </row>
    <row r="15" spans="1:4">
      <c r="A15" s="4" t="s">
        <v>461</v>
      </c>
      <c r="B15" s="7" t="n">
        <v>7.88</v>
      </c>
      <c r="C15" s="7" t="n">
        <v>10.39</v>
      </c>
      <c r="D15" s="7" t="n">
        <v>7.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71</v>
      </c>
    </row>
    <row r="3" spans="1:4">
      <c r="A3" s="3" t="s">
        <v>463</v>
      </c>
    </row>
    <row r="4" spans="1:4">
      <c r="A4" s="4" t="s">
        <v>464</v>
      </c>
      <c r="B4" s="6" t="n">
        <v>3504286</v>
      </c>
      <c r="C4" s="6" t="n">
        <v>3171411</v>
      </c>
      <c r="D4" s="6" t="n">
        <v>2707115</v>
      </c>
    </row>
    <row r="5" spans="1:4">
      <c r="A5" s="4" t="s">
        <v>465</v>
      </c>
    </row>
    <row r="6" spans="1:4">
      <c r="A6" s="3" t="s">
        <v>463</v>
      </c>
    </row>
    <row r="7" spans="1:4">
      <c r="A7" s="4" t="s">
        <v>466</v>
      </c>
      <c r="B7" s="4" t="s">
        <v>467</v>
      </c>
    </row>
    <row r="8" spans="1:4">
      <c r="A8" s="4" t="s">
        <v>468</v>
      </c>
    </row>
    <row r="9" spans="1:4">
      <c r="A9" s="3" t="s">
        <v>463</v>
      </c>
    </row>
    <row r="10" spans="1:4">
      <c r="A10" s="4" t="s">
        <v>466</v>
      </c>
      <c r="B10" s="4" t="s">
        <v>469</v>
      </c>
      <c r="C10" s="4" t="s">
        <v>469</v>
      </c>
      <c r="D10" s="4" t="s">
        <v>470</v>
      </c>
    </row>
    <row r="11" spans="1:4">
      <c r="A11" s="4" t="s">
        <v>471</v>
      </c>
    </row>
    <row r="12" spans="1:4">
      <c r="A12" s="3" t="s">
        <v>463</v>
      </c>
    </row>
    <row r="13" spans="1:4">
      <c r="A13" s="4" t="s">
        <v>466</v>
      </c>
      <c r="B13" s="4" t="s">
        <v>470</v>
      </c>
      <c r="C13" s="4" t="s">
        <v>467</v>
      </c>
      <c r="D13" s="4" t="s">
        <v>467</v>
      </c>
    </row>
    <row r="14" spans="1:4">
      <c r="A14" s="4" t="s">
        <v>472</v>
      </c>
    </row>
    <row r="15" spans="1:4">
      <c r="A15" s="3" t="s">
        <v>463</v>
      </c>
    </row>
    <row r="16" spans="1:4">
      <c r="A16" s="4" t="s">
        <v>464</v>
      </c>
      <c r="B16" s="6" t="n">
        <v>1318900</v>
      </c>
      <c r="C16" s="6" t="n">
        <v>1169500</v>
      </c>
      <c r="D16" s="6" t="n">
        <v>881100</v>
      </c>
    </row>
    <row r="17" spans="1:4">
      <c r="A17" s="4" t="s">
        <v>473</v>
      </c>
    </row>
    <row r="18" spans="1:4">
      <c r="A18" s="3" t="s">
        <v>463</v>
      </c>
    </row>
    <row r="19" spans="1:4">
      <c r="A19" s="4" t="s">
        <v>466</v>
      </c>
      <c r="B19" s="4" t="s">
        <v>4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183</v>
      </c>
    </row>
    <row r="3" spans="1:3">
      <c r="A3" s="4" t="s">
        <v>476</v>
      </c>
      <c r="B3" s="6" t="n">
        <v>639946</v>
      </c>
      <c r="C3" s="6" t="n">
        <v>580753</v>
      </c>
    </row>
    <row r="4" spans="1:3">
      <c r="A4" s="4" t="s">
        <v>477</v>
      </c>
      <c r="B4" s="5" t="n">
        <v>-3819</v>
      </c>
      <c r="C4" s="5" t="n">
        <v>-4414</v>
      </c>
    </row>
    <row r="5" spans="1:3">
      <c r="A5" s="4" t="s">
        <v>478</v>
      </c>
      <c r="B5" s="6" t="n">
        <v>636127</v>
      </c>
      <c r="C5" s="6" t="n">
        <v>5763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9</v>
      </c>
      <c r="B1" s="2" t="s">
        <v>2</v>
      </c>
      <c r="C1" s="2" t="s">
        <v>32</v>
      </c>
    </row>
    <row r="2" spans="1:3">
      <c r="A2" s="3" t="s">
        <v>186</v>
      </c>
    </row>
    <row r="3" spans="1:3">
      <c r="A3" s="4" t="s">
        <v>480</v>
      </c>
      <c r="B3" s="6" t="n">
        <v>496899</v>
      </c>
      <c r="C3" s="6" t="n">
        <v>464410</v>
      </c>
    </row>
    <row r="4" spans="1:3">
      <c r="A4" s="4" t="s">
        <v>481</v>
      </c>
      <c r="B4" s="5" t="n">
        <v>187009</v>
      </c>
      <c r="C4" s="5" t="n">
        <v>188417</v>
      </c>
    </row>
    <row r="5" spans="1:3">
      <c r="A5" s="4" t="s">
        <v>482</v>
      </c>
      <c r="B5" s="5" t="n">
        <v>131548</v>
      </c>
      <c r="C5" s="5" t="n">
        <v>153253</v>
      </c>
    </row>
    <row r="6" spans="1:3">
      <c r="A6" s="4" t="s">
        <v>102</v>
      </c>
      <c r="B6" s="5" t="n">
        <v>815456</v>
      </c>
      <c r="C6" s="5" t="n">
        <v>806080</v>
      </c>
    </row>
    <row r="7" spans="1:3">
      <c r="A7" s="4" t="s">
        <v>483</v>
      </c>
      <c r="B7" s="5" t="n">
        <v>-84775</v>
      </c>
      <c r="C7" s="5" t="n">
        <v>-82069</v>
      </c>
    </row>
    <row r="8" spans="1:3">
      <c r="A8" s="4" t="s">
        <v>484</v>
      </c>
      <c r="B8" s="6" t="n">
        <v>730681</v>
      </c>
      <c r="C8" s="6" t="n">
        <v>724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15"/>
  </cols>
  <sheetData>
    <row r="1" spans="1:7">
      <c r="A1" s="1" t="s">
        <v>101</v>
      </c>
      <c r="B1" s="2" t="s">
        <v>102</v>
      </c>
      <c r="C1" s="2" t="s">
        <v>103</v>
      </c>
      <c r="D1" s="2" t="s">
        <v>104</v>
      </c>
      <c r="E1" s="2" t="s">
        <v>105</v>
      </c>
      <c r="F1" s="2" t="s">
        <v>106</v>
      </c>
      <c r="G1" s="2" t="s">
        <v>107</v>
      </c>
    </row>
    <row r="2" spans="1:7">
      <c r="A2" s="4" t="s">
        <v>108</v>
      </c>
      <c r="B2" s="6" t="n">
        <v>-1556099</v>
      </c>
      <c r="C2" s="6" t="n">
        <v>538</v>
      </c>
      <c r="D2" s="6" t="n">
        <v>794767</v>
      </c>
      <c r="E2" s="6" t="n">
        <v>-2150293</v>
      </c>
      <c r="F2" s="6" t="n">
        <v>-25171</v>
      </c>
      <c r="G2" s="6" t="n">
        <v>-175940</v>
      </c>
    </row>
    <row r="3" spans="1:7">
      <c r="A3" s="4" t="s">
        <v>109</v>
      </c>
      <c r="C3" s="5" t="n">
        <v>53832246</v>
      </c>
      <c r="G3" s="5" t="n">
        <v>1415100</v>
      </c>
    </row>
    <row r="4" spans="1:7">
      <c r="A4" s="4" t="s">
        <v>110</v>
      </c>
      <c r="B4" s="5" t="n">
        <v>-14151</v>
      </c>
      <c r="E4" s="5" t="n">
        <v>-14151</v>
      </c>
    </row>
    <row r="5" spans="1:7">
      <c r="A5" s="4" t="s">
        <v>111</v>
      </c>
      <c r="B5" s="5" t="n">
        <v>31500</v>
      </c>
      <c r="D5" s="5" t="n">
        <v>31500</v>
      </c>
    </row>
    <row r="6" spans="1:7">
      <c r="A6" s="4" t="s">
        <v>112</v>
      </c>
      <c r="B6" s="5" t="n">
        <v>61965</v>
      </c>
      <c r="D6" s="5" t="n">
        <v>61965</v>
      </c>
    </row>
    <row r="7" spans="1:7">
      <c r="A7" s="4" t="s">
        <v>113</v>
      </c>
      <c r="B7" s="5" t="n">
        <v>61687</v>
      </c>
      <c r="C7" s="6" t="n">
        <v>13</v>
      </c>
      <c r="D7" s="5" t="n">
        <v>61674</v>
      </c>
    </row>
    <row r="8" spans="1:7">
      <c r="A8" s="4" t="s">
        <v>114</v>
      </c>
      <c r="C8" s="5" t="n">
        <v>1248175</v>
      </c>
    </row>
    <row r="9" spans="1:7">
      <c r="A9" s="4" t="s">
        <v>115</v>
      </c>
      <c r="B9" s="5" t="n">
        <v>418</v>
      </c>
      <c r="D9" s="5" t="n">
        <v>418</v>
      </c>
    </row>
    <row r="10" spans="1:7">
      <c r="A10" s="4" t="s">
        <v>116</v>
      </c>
      <c r="C10" s="5" t="n">
        <v>19673</v>
      </c>
    </row>
    <row r="11" spans="1:7">
      <c r="A11" s="4" t="s">
        <v>94</v>
      </c>
      <c r="B11" s="5" t="n">
        <v>447212</v>
      </c>
      <c r="E11" s="5" t="n">
        <v>447212</v>
      </c>
    </row>
    <row r="12" spans="1:7">
      <c r="A12" s="4" t="s">
        <v>117</v>
      </c>
      <c r="B12" s="5" t="n">
        <v>-35604</v>
      </c>
      <c r="F12" s="5" t="n">
        <v>-35604</v>
      </c>
    </row>
    <row r="13" spans="1:7">
      <c r="A13" s="4" t="s">
        <v>96</v>
      </c>
      <c r="B13" s="5" t="n">
        <v>-29448</v>
      </c>
      <c r="F13" s="5" t="n">
        <v>-29448</v>
      </c>
    </row>
    <row r="14" spans="1:7">
      <c r="A14" s="4" t="s">
        <v>118</v>
      </c>
      <c r="B14" s="5" t="n">
        <v>-5786</v>
      </c>
      <c r="F14" s="5" t="n">
        <v>-5786</v>
      </c>
    </row>
    <row r="15" spans="1:7">
      <c r="A15" s="4" t="s">
        <v>119</v>
      </c>
      <c r="B15" s="5" t="n">
        <v>-1038306</v>
      </c>
      <c r="C15" s="6" t="n">
        <v>551</v>
      </c>
      <c r="D15" s="5" t="n">
        <v>950324</v>
      </c>
      <c r="E15" s="5" t="n">
        <v>-1717232</v>
      </c>
      <c r="F15" s="5" t="n">
        <v>-96009</v>
      </c>
      <c r="G15" s="6" t="n">
        <v>-175940</v>
      </c>
    </row>
    <row r="16" spans="1:7">
      <c r="A16" s="4" t="s">
        <v>120</v>
      </c>
      <c r="C16" s="5" t="n">
        <v>55100094</v>
      </c>
      <c r="G16" s="5" t="n">
        <v>1415100</v>
      </c>
    </row>
    <row r="17" spans="1:7">
      <c r="A17" s="4" t="s">
        <v>110</v>
      </c>
      <c r="B17" s="5" t="n">
        <v>-16145</v>
      </c>
      <c r="E17" s="5" t="n">
        <v>-16145</v>
      </c>
    </row>
    <row r="18" spans="1:7">
      <c r="A18" s="4" t="s">
        <v>111</v>
      </c>
      <c r="B18" s="5" t="n">
        <v>48306</v>
      </c>
      <c r="D18" s="5" t="n">
        <v>48306</v>
      </c>
    </row>
    <row r="19" spans="1:7">
      <c r="A19" s="4" t="s">
        <v>113</v>
      </c>
      <c r="B19" s="5" t="n">
        <v>29544</v>
      </c>
      <c r="C19" s="6" t="n">
        <v>7</v>
      </c>
      <c r="D19" s="5" t="n">
        <v>30112</v>
      </c>
      <c r="G19" s="6" t="n">
        <v>575</v>
      </c>
    </row>
    <row r="20" spans="1:7">
      <c r="A20" s="4" t="s">
        <v>114</v>
      </c>
      <c r="C20" s="5" t="n">
        <v>666709</v>
      </c>
      <c r="G20" s="5" t="n">
        <v>2548</v>
      </c>
    </row>
    <row r="21" spans="1:7">
      <c r="A21" s="4" t="s">
        <v>121</v>
      </c>
      <c r="B21" s="5" t="n">
        <v>-207755</v>
      </c>
      <c r="G21" s="6" t="n">
        <v>-207755</v>
      </c>
    </row>
    <row r="22" spans="1:7">
      <c r="A22" s="4" t="s">
        <v>122</v>
      </c>
      <c r="G22" s="5" t="n">
        <v>-1015387</v>
      </c>
    </row>
    <row r="23" spans="1:7">
      <c r="A23" s="4" t="s">
        <v>115</v>
      </c>
      <c r="B23" s="5" t="n">
        <v>230</v>
      </c>
      <c r="D23" s="5" t="n">
        <v>230</v>
      </c>
    </row>
    <row r="24" spans="1:7">
      <c r="A24" s="4" t="s">
        <v>116</v>
      </c>
      <c r="C24" s="5" t="n">
        <v>964</v>
      </c>
    </row>
    <row r="25" spans="1:7">
      <c r="A25" s="4" t="s">
        <v>94</v>
      </c>
      <c r="B25" s="5" t="n">
        <v>586414</v>
      </c>
      <c r="E25" s="5" t="n">
        <v>586414</v>
      </c>
    </row>
    <row r="26" spans="1:7">
      <c r="A26" s="4" t="s">
        <v>117</v>
      </c>
      <c r="B26" s="5" t="n">
        <v>-9648</v>
      </c>
      <c r="F26" s="5" t="n">
        <v>-9648</v>
      </c>
    </row>
    <row r="27" spans="1:7">
      <c r="A27" s="4" t="s">
        <v>96</v>
      </c>
      <c r="B27" s="5" t="n">
        <v>-31846</v>
      </c>
      <c r="F27" s="5" t="n">
        <v>-31846</v>
      </c>
    </row>
    <row r="28" spans="1:7">
      <c r="A28" s="4" t="s">
        <v>118</v>
      </c>
      <c r="B28" s="5" t="n">
        <v>-12284</v>
      </c>
      <c r="F28" s="5" t="n">
        <v>-12284</v>
      </c>
    </row>
    <row r="29" spans="1:7">
      <c r="A29" s="4" t="s">
        <v>123</v>
      </c>
      <c r="B29" s="6" t="n">
        <v>-651490</v>
      </c>
      <c r="C29" s="6" t="n">
        <v>558</v>
      </c>
      <c r="D29" s="5" t="n">
        <v>1028972</v>
      </c>
      <c r="E29" s="5" t="n">
        <v>-1146963</v>
      </c>
      <c r="F29" s="5" t="n">
        <v>-149787</v>
      </c>
      <c r="G29" s="6" t="n">
        <v>-384270</v>
      </c>
    </row>
    <row r="30" spans="1:7">
      <c r="A30" s="4" t="s">
        <v>124</v>
      </c>
      <c r="B30" s="5" t="n">
        <v>55767767</v>
      </c>
      <c r="C30" s="5" t="n">
        <v>55767767</v>
      </c>
      <c r="G30" s="5" t="n">
        <v>2433035</v>
      </c>
    </row>
    <row r="31" spans="1:7">
      <c r="A31" s="4" t="s">
        <v>125</v>
      </c>
      <c r="B31" s="6" t="n">
        <v>-2422295</v>
      </c>
      <c r="E31" s="5" t="n">
        <v>-2422295</v>
      </c>
    </row>
    <row r="32" spans="1:7">
      <c r="A32" s="4" t="s">
        <v>110</v>
      </c>
      <c r="B32" s="5" t="n">
        <v>-214849</v>
      </c>
      <c r="E32" s="5" t="n">
        <v>-214849</v>
      </c>
    </row>
    <row r="33" spans="1:7">
      <c r="A33" s="4" t="s">
        <v>111</v>
      </c>
      <c r="B33" s="5" t="n">
        <v>44931</v>
      </c>
      <c r="D33" s="5" t="n">
        <v>44931</v>
      </c>
    </row>
    <row r="34" spans="1:7">
      <c r="A34" s="4" t="s">
        <v>113</v>
      </c>
      <c r="B34" s="5" t="n">
        <v>20550</v>
      </c>
      <c r="C34" s="6" t="n">
        <v>3</v>
      </c>
      <c r="D34" s="5" t="n">
        <v>21177</v>
      </c>
      <c r="G34" s="6" t="n">
        <v>630</v>
      </c>
    </row>
    <row r="35" spans="1:7">
      <c r="A35" s="4" t="s">
        <v>114</v>
      </c>
      <c r="C35" s="5" t="n">
        <v>324908</v>
      </c>
      <c r="G35" s="5" t="n">
        <v>2548</v>
      </c>
    </row>
    <row r="36" spans="1:7">
      <c r="A36" s="4" t="s">
        <v>121</v>
      </c>
      <c r="B36" s="6" t="n">
        <v>-389800</v>
      </c>
      <c r="G36" s="6" t="n">
        <v>-389821</v>
      </c>
    </row>
    <row r="37" spans="1:7">
      <c r="A37" s="4" t="s">
        <v>122</v>
      </c>
      <c r="B37" s="5" t="n">
        <v>-1723624</v>
      </c>
      <c r="G37" s="5" t="n">
        <v>-1723624</v>
      </c>
    </row>
    <row r="38" spans="1:7">
      <c r="A38" s="4" t="s">
        <v>115</v>
      </c>
      <c r="B38" s="6" t="n">
        <v>239</v>
      </c>
      <c r="D38" s="5" t="n">
        <v>239</v>
      </c>
    </row>
    <row r="39" spans="1:7">
      <c r="A39" s="4" t="s">
        <v>116</v>
      </c>
      <c r="C39" s="5" t="n">
        <v>984</v>
      </c>
    </row>
    <row r="40" spans="1:7">
      <c r="A40" s="4" t="s">
        <v>94</v>
      </c>
      <c r="B40" s="5" t="n">
        <v>596887</v>
      </c>
      <c r="E40" s="5" t="n">
        <v>596887</v>
      </c>
    </row>
    <row r="41" spans="1:7">
      <c r="A41" s="4" t="s">
        <v>117</v>
      </c>
      <c r="B41" s="5" t="n">
        <v>34471</v>
      </c>
      <c r="F41" s="5" t="n">
        <v>34471</v>
      </c>
    </row>
    <row r="42" spans="1:7">
      <c r="A42" s="4" t="s">
        <v>96</v>
      </c>
      <c r="B42" s="5" t="n">
        <v>22241</v>
      </c>
      <c r="F42" s="5" t="n">
        <v>22241</v>
      </c>
    </row>
    <row r="43" spans="1:7">
      <c r="A43" s="4" t="s">
        <v>118</v>
      </c>
      <c r="B43" s="5" t="n">
        <v>7932</v>
      </c>
      <c r="F43" s="5" t="n">
        <v>7932</v>
      </c>
    </row>
    <row r="44" spans="1:7">
      <c r="A44" s="4" t="s">
        <v>126</v>
      </c>
      <c r="B44" s="6" t="n">
        <v>-2951204</v>
      </c>
      <c r="C44" s="6" t="n">
        <v>561</v>
      </c>
      <c r="D44" s="6" t="n">
        <v>1095319</v>
      </c>
      <c r="E44" s="6" t="n">
        <v>-3187220</v>
      </c>
      <c r="F44" s="6" t="n">
        <v>-85143</v>
      </c>
      <c r="G44" s="6" t="n">
        <v>-774721</v>
      </c>
    </row>
    <row r="45" spans="1:7">
      <c r="A45" s="4" t="s">
        <v>127</v>
      </c>
      <c r="B45" s="5" t="n">
        <v>56093659</v>
      </c>
      <c r="C45" s="5" t="n">
        <v>56093659</v>
      </c>
      <c r="G45" s="5" t="n">
        <v>4159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189</v>
      </c>
    </row>
    <row r="3" spans="1:3">
      <c r="A3" s="4" t="s">
        <v>486</v>
      </c>
      <c r="B3" s="6" t="n">
        <v>56554</v>
      </c>
      <c r="C3" s="6" t="n">
        <v>57510</v>
      </c>
    </row>
    <row r="4" spans="1:3">
      <c r="A4" s="4" t="s">
        <v>487</v>
      </c>
      <c r="B4" s="5" t="n">
        <v>161990</v>
      </c>
      <c r="C4" s="5" t="n">
        <v>153691</v>
      </c>
    </row>
    <row r="5" spans="1:3">
      <c r="A5" s="4" t="s">
        <v>488</v>
      </c>
      <c r="B5" s="5" t="n">
        <v>376659</v>
      </c>
      <c r="C5" s="5" t="n">
        <v>338527</v>
      </c>
    </row>
    <row r="6" spans="1:3">
      <c r="A6" s="4" t="s">
        <v>489</v>
      </c>
      <c r="B6" s="5" t="n">
        <v>22037</v>
      </c>
      <c r="C6" s="5" t="n">
        <v>15958</v>
      </c>
    </row>
    <row r="7" spans="1:3">
      <c r="A7" s="4" t="s">
        <v>102</v>
      </c>
      <c r="B7" s="5" t="n">
        <v>617240</v>
      </c>
      <c r="C7" s="5" t="n">
        <v>565686</v>
      </c>
    </row>
    <row r="8" spans="1:3">
      <c r="A8" s="4" t="s">
        <v>490</v>
      </c>
      <c r="B8" s="5" t="n">
        <v>-292316</v>
      </c>
      <c r="C8" s="5" t="n">
        <v>-255106</v>
      </c>
    </row>
    <row r="9" spans="1:3">
      <c r="A9" s="4" t="s">
        <v>491</v>
      </c>
      <c r="B9" s="6" t="n">
        <v>324924</v>
      </c>
      <c r="C9" s="6" t="n">
        <v>310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2115249</v>
      </c>
      <c r="C3" s="6" t="n">
        <v>2098270</v>
      </c>
    </row>
    <row r="4" spans="1:3">
      <c r="A4" s="4" t="s">
        <v>495</v>
      </c>
      <c r="B4" s="5" t="n">
        <v>397387</v>
      </c>
      <c r="C4" s="5" t="n">
        <v>333927</v>
      </c>
    </row>
    <row r="5" spans="1:3">
      <c r="A5" s="4" t="s">
        <v>42</v>
      </c>
      <c r="B5" s="5" t="n">
        <v>1717862</v>
      </c>
      <c r="C5" s="5" t="n">
        <v>1764343</v>
      </c>
    </row>
    <row r="6" spans="1:3">
      <c r="A6" s="4" t="s">
        <v>496</v>
      </c>
    </row>
    <row r="7" spans="1:3">
      <c r="A7" s="3" t="s">
        <v>493</v>
      </c>
    </row>
    <row r="8" spans="1:3">
      <c r="A8" s="4" t="s">
        <v>497</v>
      </c>
      <c r="B8" s="5" t="n">
        <v>1292719</v>
      </c>
      <c r="C8" s="5" t="n">
        <v>1279335</v>
      </c>
    </row>
    <row r="9" spans="1:3">
      <c r="A9" s="4" t="s">
        <v>498</v>
      </c>
      <c r="B9" s="5" t="n">
        <v>351638</v>
      </c>
      <c r="C9" s="5" t="n">
        <v>288429</v>
      </c>
    </row>
    <row r="10" spans="1:3">
      <c r="A10" s="4" t="s">
        <v>499</v>
      </c>
      <c r="B10" s="5" t="n">
        <v>941081</v>
      </c>
      <c r="C10" s="5" t="n">
        <v>990906</v>
      </c>
    </row>
    <row r="11" spans="1:3">
      <c r="A11" s="4" t="s">
        <v>444</v>
      </c>
    </row>
    <row r="12" spans="1:3">
      <c r="A12" s="3" t="s">
        <v>493</v>
      </c>
    </row>
    <row r="13" spans="1:3">
      <c r="A13" s="4" t="s">
        <v>497</v>
      </c>
      <c r="B13" s="5" t="n">
        <v>29000</v>
      </c>
      <c r="C13" s="5" t="n">
        <v>55341</v>
      </c>
    </row>
    <row r="14" spans="1:3">
      <c r="A14" s="4" t="s">
        <v>498</v>
      </c>
      <c r="B14" s="5" t="n">
        <v>26668</v>
      </c>
      <c r="C14" s="5" t="n">
        <v>29641</v>
      </c>
    </row>
    <row r="15" spans="1:3">
      <c r="A15" s="4" t="s">
        <v>499</v>
      </c>
      <c r="B15" s="5" t="n">
        <v>2332</v>
      </c>
      <c r="C15" s="5" t="n">
        <v>25700</v>
      </c>
    </row>
    <row r="16" spans="1:3">
      <c r="A16" s="4" t="s">
        <v>500</v>
      </c>
    </row>
    <row r="17" spans="1:3">
      <c r="A17" s="3" t="s">
        <v>493</v>
      </c>
    </row>
    <row r="18" spans="1:3">
      <c r="A18" s="4" t="s">
        <v>497</v>
      </c>
      <c r="B18" s="5" t="n">
        <v>63599</v>
      </c>
      <c r="C18" s="5" t="n">
        <v>43331</v>
      </c>
    </row>
    <row r="19" spans="1:3">
      <c r="A19" s="4" t="s">
        <v>498</v>
      </c>
      <c r="B19" s="5" t="n">
        <v>19081</v>
      </c>
      <c r="C19" s="5" t="n">
        <v>15857</v>
      </c>
    </row>
    <row r="20" spans="1:3">
      <c r="A20" s="4" t="s">
        <v>499</v>
      </c>
      <c r="B20" s="5" t="n">
        <v>44518</v>
      </c>
      <c r="C20" s="5" t="n">
        <v>27474</v>
      </c>
    </row>
    <row r="21" spans="1:3">
      <c r="A21" s="4" t="s">
        <v>501</v>
      </c>
    </row>
    <row r="22" spans="1:3">
      <c r="A22" s="3" t="s">
        <v>493</v>
      </c>
    </row>
    <row r="23" spans="1:3">
      <c r="A23" s="4" t="s">
        <v>502</v>
      </c>
      <c r="B23" s="5" t="n">
        <v>729931</v>
      </c>
      <c r="C23" s="5" t="n">
        <v>720263</v>
      </c>
    </row>
    <row r="24" spans="1:3">
      <c r="A24" s="4" t="s">
        <v>503</v>
      </c>
      <c r="B24" s="5" t="n">
        <v>0</v>
      </c>
      <c r="C24" s="5" t="n">
        <v>0</v>
      </c>
    </row>
    <row r="25" spans="1:3">
      <c r="A25" s="4" t="s">
        <v>504</v>
      </c>
      <c r="B25" s="6" t="n">
        <v>729931</v>
      </c>
      <c r="C25" s="6" t="n">
        <v>7202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1</v>
      </c>
    </row>
    <row r="3" spans="1:4">
      <c r="A3" s="3" t="s">
        <v>192</v>
      </c>
    </row>
    <row r="4" spans="1:4">
      <c r="A4" s="4" t="s">
        <v>506</v>
      </c>
      <c r="B4" s="6" t="n">
        <v>89226</v>
      </c>
      <c r="C4" s="6" t="n">
        <v>77445</v>
      </c>
      <c r="D4" s="6" t="n">
        <v>542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192</v>
      </c>
    </row>
    <row r="3" spans="1:2">
      <c r="A3" s="4" t="s">
        <v>509</v>
      </c>
      <c r="B3" s="6" t="n">
        <v>69344</v>
      </c>
    </row>
    <row r="4" spans="1:2">
      <c r="A4" s="4" t="s">
        <v>510</v>
      </c>
      <c r="B4" s="5" t="n">
        <v>67011</v>
      </c>
    </row>
    <row r="5" spans="1:2">
      <c r="A5" s="4" t="s">
        <v>511</v>
      </c>
      <c r="B5" s="5" t="n">
        <v>67011</v>
      </c>
    </row>
    <row r="6" spans="1:2">
      <c r="A6" s="4" t="s">
        <v>512</v>
      </c>
      <c r="B6" s="5" t="n">
        <v>67011</v>
      </c>
    </row>
    <row r="7" spans="1:2">
      <c r="A7" s="4" t="s">
        <v>513</v>
      </c>
      <c r="B7" s="6" t="n">
        <v>670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493</v>
      </c>
    </row>
    <row r="4" spans="1:3">
      <c r="A4" s="4" t="s">
        <v>412</v>
      </c>
      <c r="B4" s="6" t="n">
        <v>129152</v>
      </c>
      <c r="C4" s="6" t="n">
        <v>1008510</v>
      </c>
    </row>
    <row r="5" spans="1:3">
      <c r="A5" s="4" t="s">
        <v>515</v>
      </c>
      <c r="B5" s="5" t="n">
        <v>141252</v>
      </c>
    </row>
    <row r="6" spans="1:3">
      <c r="A6" s="4" t="s">
        <v>516</v>
      </c>
      <c r="B6" s="5" t="n">
        <v>38300</v>
      </c>
    </row>
    <row r="7" spans="1:3">
      <c r="A7" s="4" t="s">
        <v>517</v>
      </c>
      <c r="B7" s="6" t="n">
        <v>179552</v>
      </c>
    </row>
    <row r="8" spans="1:3">
      <c r="A8" s="4" t="s">
        <v>518</v>
      </c>
      <c r="B8" s="4" t="s">
        <v>426</v>
      </c>
    </row>
    <row r="9" spans="1:3">
      <c r="A9" s="4" t="s">
        <v>412</v>
      </c>
    </row>
    <row r="10" spans="1:3">
      <c r="A10" s="3" t="s">
        <v>493</v>
      </c>
    </row>
    <row r="11" spans="1:3">
      <c r="A11" s="4" t="s">
        <v>412</v>
      </c>
      <c r="B11" s="6" t="n">
        <v>129152</v>
      </c>
    </row>
    <row r="12" spans="1:3">
      <c r="A12" s="4" t="s">
        <v>501</v>
      </c>
    </row>
    <row r="13" spans="1:3">
      <c r="A13" s="3" t="s">
        <v>493</v>
      </c>
    </row>
    <row r="14" spans="1:3">
      <c r="A14" s="4" t="s">
        <v>515</v>
      </c>
      <c r="B14" s="5" t="n">
        <v>12100</v>
      </c>
    </row>
    <row r="15" spans="1:3">
      <c r="A15" s="4" t="s">
        <v>496</v>
      </c>
    </row>
    <row r="16" spans="1:3">
      <c r="A16" s="3" t="s">
        <v>493</v>
      </c>
    </row>
    <row r="17" spans="1:3">
      <c r="A17" s="4" t="s">
        <v>516</v>
      </c>
      <c r="B17" s="6" t="n">
        <v>33800</v>
      </c>
    </row>
    <row r="18" spans="1:3">
      <c r="A18" s="4" t="s">
        <v>518</v>
      </c>
      <c r="B18" s="4" t="s">
        <v>431</v>
      </c>
    </row>
    <row r="19" spans="1:3">
      <c r="A19" s="4" t="s">
        <v>444</v>
      </c>
    </row>
    <row r="20" spans="1:3">
      <c r="A20" s="3" t="s">
        <v>493</v>
      </c>
    </row>
    <row r="21" spans="1:3">
      <c r="A21" s="4" t="s">
        <v>516</v>
      </c>
      <c r="B21" s="6" t="n">
        <v>4500</v>
      </c>
    </row>
    <row r="22" spans="1:3">
      <c r="A22" s="4" t="s">
        <v>518</v>
      </c>
      <c r="B22" s="4" t="s">
        <v>4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5679452</v>
      </c>
      <c r="C4" s="6" t="n">
        <v>4686220</v>
      </c>
    </row>
    <row r="5" spans="1:3">
      <c r="A5" s="4" t="s">
        <v>522</v>
      </c>
      <c r="B5" s="5" t="n">
        <v>129152</v>
      </c>
      <c r="C5" s="5" t="n">
        <v>1008510</v>
      </c>
    </row>
    <row r="6" spans="1:3">
      <c r="A6" s="4" t="s">
        <v>379</v>
      </c>
      <c r="B6" s="5" t="n">
        <v>-32000</v>
      </c>
    </row>
    <row r="7" spans="1:3">
      <c r="A7" s="4" t="s">
        <v>523</v>
      </c>
      <c r="B7" s="5" t="n">
        <v>-26783</v>
      </c>
    </row>
    <row r="8" spans="1:3">
      <c r="A8" s="4" t="s">
        <v>524</v>
      </c>
      <c r="B8" s="5" t="n">
        <v>-9972</v>
      </c>
      <c r="C8" s="5" t="n">
        <v>-287</v>
      </c>
    </row>
    <row r="9" spans="1:3">
      <c r="A9" s="4" t="s">
        <v>416</v>
      </c>
      <c r="B9" s="5" t="n">
        <v>5489</v>
      </c>
      <c r="C9" s="5" t="n">
        <v>-14991</v>
      </c>
    </row>
    <row r="10" spans="1:3">
      <c r="A10" s="4" t="s">
        <v>525</v>
      </c>
      <c r="B10" s="5" t="n">
        <v>5745338</v>
      </c>
      <c r="C10" s="5" t="n">
        <v>5679452</v>
      </c>
    </row>
    <row r="11" spans="1:3">
      <c r="A11" s="4" t="s">
        <v>526</v>
      </c>
    </row>
    <row r="12" spans="1:3">
      <c r="A12" s="3" t="s">
        <v>520</v>
      </c>
    </row>
    <row r="13" spans="1:3">
      <c r="A13" s="4" t="s">
        <v>521</v>
      </c>
      <c r="B13" s="5" t="n">
        <v>3247490</v>
      </c>
      <c r="C13" s="5" t="n">
        <v>2238443</v>
      </c>
    </row>
    <row r="14" spans="1:3">
      <c r="A14" s="4" t="s">
        <v>522</v>
      </c>
      <c r="B14" s="5" t="n">
        <v>70369</v>
      </c>
      <c r="C14" s="5" t="n">
        <v>1008510</v>
      </c>
    </row>
    <row r="15" spans="1:3">
      <c r="A15" s="4" t="s">
        <v>379</v>
      </c>
      <c r="B15" s="5" t="n">
        <v>0</v>
      </c>
    </row>
    <row r="16" spans="1:3">
      <c r="A16" s="4" t="s">
        <v>523</v>
      </c>
      <c r="B16" s="5" t="n">
        <v>0</v>
      </c>
    </row>
    <row r="17" spans="1:3">
      <c r="A17" s="4" t="s">
        <v>524</v>
      </c>
      <c r="B17" s="5" t="n">
        <v>-9972</v>
      </c>
      <c r="C17" s="5" t="n">
        <v>505</v>
      </c>
    </row>
    <row r="18" spans="1:3">
      <c r="A18" s="4" t="s">
        <v>416</v>
      </c>
      <c r="B18" s="5" t="n">
        <v>0</v>
      </c>
      <c r="C18" s="5" t="n">
        <v>32</v>
      </c>
    </row>
    <row r="19" spans="1:3">
      <c r="A19" s="4" t="s">
        <v>525</v>
      </c>
      <c r="B19" s="5" t="n">
        <v>3307887</v>
      </c>
      <c r="C19" s="5" t="n">
        <v>3247490</v>
      </c>
    </row>
    <row r="20" spans="1:3">
      <c r="A20" s="4" t="s">
        <v>527</v>
      </c>
    </row>
    <row r="21" spans="1:3">
      <c r="A21" s="3" t="s">
        <v>520</v>
      </c>
    </row>
    <row r="22" spans="1:3">
      <c r="A22" s="4" t="s">
        <v>521</v>
      </c>
      <c r="B22" s="5" t="n">
        <v>2376593</v>
      </c>
      <c r="C22" s="5" t="n">
        <v>2392408</v>
      </c>
    </row>
    <row r="23" spans="1:3">
      <c r="A23" s="4" t="s">
        <v>522</v>
      </c>
      <c r="B23" s="5" t="n">
        <v>58783</v>
      </c>
      <c r="C23" s="5" t="n">
        <v>0</v>
      </c>
    </row>
    <row r="24" spans="1:3">
      <c r="A24" s="4" t="s">
        <v>379</v>
      </c>
      <c r="B24" s="5" t="n">
        <v>32000</v>
      </c>
    </row>
    <row r="25" spans="1:3">
      <c r="A25" s="4" t="s">
        <v>523</v>
      </c>
      <c r="B25" s="5" t="n">
        <v>-26783</v>
      </c>
    </row>
    <row r="26" spans="1:3">
      <c r="A26" s="4" t="s">
        <v>524</v>
      </c>
      <c r="B26" s="5" t="n">
        <v>0</v>
      </c>
      <c r="C26" s="5" t="n">
        <v>-792</v>
      </c>
    </row>
    <row r="27" spans="1:3">
      <c r="A27" s="4" t="s">
        <v>416</v>
      </c>
      <c r="B27" s="5" t="n">
        <v>5489</v>
      </c>
      <c r="C27" s="5" t="n">
        <v>-15023</v>
      </c>
    </row>
    <row r="28" spans="1:3">
      <c r="A28" s="4" t="s">
        <v>525</v>
      </c>
      <c r="B28" s="5" t="n">
        <v>2382082</v>
      </c>
      <c r="C28" s="5" t="n">
        <v>2376593</v>
      </c>
    </row>
    <row r="29" spans="1:3">
      <c r="A29" s="4" t="s">
        <v>528</v>
      </c>
    </row>
    <row r="30" spans="1:3">
      <c r="A30" s="3" t="s">
        <v>520</v>
      </c>
    </row>
    <row r="31" spans="1:3">
      <c r="A31" s="4" t="s">
        <v>521</v>
      </c>
      <c r="B31" s="5" t="n">
        <v>55369</v>
      </c>
      <c r="C31" s="5" t="n">
        <v>55369</v>
      </c>
    </row>
    <row r="32" spans="1:3">
      <c r="A32" s="4" t="s">
        <v>522</v>
      </c>
      <c r="B32" s="5" t="n">
        <v>0</v>
      </c>
      <c r="C32" s="5" t="n">
        <v>0</v>
      </c>
    </row>
    <row r="33" spans="1:3">
      <c r="A33" s="4" t="s">
        <v>379</v>
      </c>
      <c r="B33" s="5" t="n">
        <v>0</v>
      </c>
    </row>
    <row r="34" spans="1:3">
      <c r="A34" s="4" t="s">
        <v>523</v>
      </c>
      <c r="B34" s="5" t="n">
        <v>0</v>
      </c>
    </row>
    <row r="35" spans="1:3">
      <c r="A35" s="4" t="s">
        <v>524</v>
      </c>
      <c r="B35" s="5" t="n">
        <v>0</v>
      </c>
      <c r="C35" s="5" t="n">
        <v>0</v>
      </c>
    </row>
    <row r="36" spans="1:3">
      <c r="A36" s="4" t="s">
        <v>416</v>
      </c>
      <c r="B36" s="5" t="n">
        <v>0</v>
      </c>
      <c r="C36" s="5" t="n">
        <v>0</v>
      </c>
    </row>
    <row r="37" spans="1:3">
      <c r="A37" s="4" t="s">
        <v>525</v>
      </c>
      <c r="B37" s="6" t="n">
        <v>55369</v>
      </c>
      <c r="C37" s="6" t="n">
        <v>553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195</v>
      </c>
    </row>
    <row r="3" spans="1:3">
      <c r="A3" s="4" t="s">
        <v>530</v>
      </c>
      <c r="B3" s="6" t="n">
        <v>68945</v>
      </c>
      <c r="C3" s="6" t="n">
        <v>69323</v>
      </c>
    </row>
    <row r="4" spans="1:3">
      <c r="A4" s="4" t="s">
        <v>531</v>
      </c>
      <c r="B4" s="5" t="n">
        <v>82222</v>
      </c>
      <c r="C4" s="5" t="n">
        <v>83180</v>
      </c>
    </row>
    <row r="5" spans="1:3">
      <c r="A5" s="4" t="s">
        <v>532</v>
      </c>
      <c r="B5" s="5" t="n">
        <v>0</v>
      </c>
      <c r="C5" s="5" t="n">
        <v>33644</v>
      </c>
    </row>
    <row r="6" spans="1:3">
      <c r="A6" s="4" t="s">
        <v>533</v>
      </c>
      <c r="B6" s="5" t="n">
        <v>20740</v>
      </c>
      <c r="C6" s="5" t="n">
        <v>29191</v>
      </c>
    </row>
    <row r="7" spans="1:3">
      <c r="A7" s="4" t="s">
        <v>534</v>
      </c>
      <c r="B7" s="5" t="n">
        <v>22971</v>
      </c>
      <c r="C7" s="5" t="n">
        <v>24334</v>
      </c>
    </row>
    <row r="8" spans="1:3">
      <c r="A8" s="4" t="s">
        <v>535</v>
      </c>
      <c r="B8" s="5" t="n">
        <v>56506</v>
      </c>
      <c r="C8" s="5" t="n">
        <v>19503</v>
      </c>
    </row>
    <row r="9" spans="1:3">
      <c r="A9" s="4" t="s">
        <v>416</v>
      </c>
      <c r="B9" s="5" t="n">
        <v>84504</v>
      </c>
      <c r="C9" s="5" t="n">
        <v>84937</v>
      </c>
    </row>
    <row r="10" spans="1:3">
      <c r="A10" s="4" t="s">
        <v>102</v>
      </c>
      <c r="B10" s="6" t="n">
        <v>335888</v>
      </c>
      <c r="C10" s="6" t="n">
        <v>3441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14"/>
    <col customWidth="1" max="8" min="8" width="21"/>
    <col customWidth="1" max="9" min="9" width="21"/>
    <col customWidth="1" max="10" min="10" width="21"/>
    <col customWidth="1" max="11" min="11" width="21"/>
    <col customWidth="1" max="12" min="12" width="20"/>
  </cols>
  <sheetData>
    <row r="1" spans="1:12">
      <c r="A1" s="1" t="s">
        <v>536</v>
      </c>
      <c r="B1" s="2" t="s">
        <v>537</v>
      </c>
      <c r="C1" s="2" t="s">
        <v>538</v>
      </c>
      <c r="D1" s="2" t="s">
        <v>539</v>
      </c>
      <c r="E1" s="2" t="s">
        <v>540</v>
      </c>
      <c r="F1" s="2" t="s">
        <v>541</v>
      </c>
      <c r="G1" s="2" t="s">
        <v>542</v>
      </c>
      <c r="H1" s="2" t="s">
        <v>543</v>
      </c>
      <c r="I1" s="2" t="s">
        <v>544</v>
      </c>
      <c r="J1" s="2" t="s">
        <v>545</v>
      </c>
      <c r="K1" s="2" t="s">
        <v>546</v>
      </c>
      <c r="L1" s="2" t="s">
        <v>547</v>
      </c>
    </row>
    <row r="2" spans="1:12">
      <c r="A2" s="3" t="s">
        <v>548</v>
      </c>
    </row>
    <row r="3" spans="1:12">
      <c r="A3" s="4" t="s">
        <v>549</v>
      </c>
      <c r="D3" s="6" t="n">
        <v>600000000</v>
      </c>
    </row>
    <row r="4" spans="1:12">
      <c r="A4" s="4" t="s">
        <v>550</v>
      </c>
      <c r="D4" s="5" t="n">
        <v>11573009000</v>
      </c>
      <c r="E4" s="6" t="n">
        <v>10088708000</v>
      </c>
    </row>
    <row r="5" spans="1:12">
      <c r="A5" s="4" t="s">
        <v>551</v>
      </c>
      <c r="D5" s="5" t="n">
        <v>11573009000</v>
      </c>
    </row>
    <row r="6" spans="1:12">
      <c r="A6" s="4" t="s">
        <v>552</v>
      </c>
      <c r="D6" s="5" t="n">
        <v>14766000</v>
      </c>
      <c r="E6" s="5" t="n">
        <v>11439000</v>
      </c>
    </row>
    <row r="7" spans="1:12">
      <c r="A7" s="4" t="s">
        <v>135</v>
      </c>
      <c r="D7" s="6" t="n">
        <v>39807000</v>
      </c>
      <c r="E7" s="6" t="n">
        <v>15794000</v>
      </c>
      <c r="F7" s="6" t="n">
        <v>18393000</v>
      </c>
    </row>
    <row r="8" spans="1:12">
      <c r="A8" s="4" t="s">
        <v>553</v>
      </c>
      <c r="D8" s="6" t="n">
        <v>46</v>
      </c>
      <c r="E8" s="6" t="n">
        <v>0</v>
      </c>
      <c r="F8" s="6" t="n">
        <v>0</v>
      </c>
    </row>
    <row r="9" spans="1:12">
      <c r="A9" s="4" t="s">
        <v>554</v>
      </c>
      <c r="D9" s="6" t="n">
        <v>2581552000</v>
      </c>
      <c r="E9" s="6" t="n">
        <v>3000000</v>
      </c>
      <c r="F9" s="6" t="n">
        <v>3365000</v>
      </c>
    </row>
    <row r="10" spans="1:12">
      <c r="A10" s="4" t="s">
        <v>555</v>
      </c>
      <c r="D10" s="4" t="s">
        <v>367</v>
      </c>
    </row>
    <row r="11" spans="1:12">
      <c r="A11" s="4" t="s">
        <v>556</v>
      </c>
    </row>
    <row r="12" spans="1:12">
      <c r="A12" s="3" t="s">
        <v>548</v>
      </c>
    </row>
    <row r="13" spans="1:12">
      <c r="A13" s="4" t="s">
        <v>557</v>
      </c>
      <c r="G13" s="4" t="s">
        <v>445</v>
      </c>
    </row>
    <row r="14" spans="1:12">
      <c r="A14" s="4" t="s">
        <v>558</v>
      </c>
      <c r="D14" s="6" t="n">
        <v>300000000</v>
      </c>
    </row>
    <row r="15" spans="1:12">
      <c r="A15" s="4" t="s">
        <v>559</v>
      </c>
      <c r="D15" s="5" t="n">
        <v>300000000</v>
      </c>
      <c r="E15" s="5" t="n">
        <v>200000000</v>
      </c>
    </row>
    <row r="16" spans="1:12">
      <c r="A16" s="4" t="s">
        <v>552</v>
      </c>
      <c r="D16" s="5" t="n">
        <v>0</v>
      </c>
      <c r="E16" s="5" t="n">
        <v>0</v>
      </c>
    </row>
    <row r="17" spans="1:12">
      <c r="A17" s="4" t="s">
        <v>560</v>
      </c>
    </row>
    <row r="18" spans="1:12">
      <c r="A18" s="3" t="s">
        <v>548</v>
      </c>
    </row>
    <row r="19" spans="1:12">
      <c r="A19" s="4" t="s">
        <v>559</v>
      </c>
      <c r="D19" s="5" t="n">
        <v>300000000</v>
      </c>
    </row>
    <row r="20" spans="1:12">
      <c r="A20" s="4" t="s">
        <v>561</v>
      </c>
    </row>
    <row r="21" spans="1:12">
      <c r="A21" s="3" t="s">
        <v>548</v>
      </c>
    </row>
    <row r="22" spans="1:12">
      <c r="A22" s="4" t="s">
        <v>562</v>
      </c>
      <c r="D22" s="5" t="n">
        <v>7100000</v>
      </c>
    </row>
    <row r="23" spans="1:12">
      <c r="A23" s="4" t="s">
        <v>563</v>
      </c>
      <c r="H23" s="6" t="n">
        <v>1300000000</v>
      </c>
    </row>
    <row r="24" spans="1:12">
      <c r="A24" s="4" t="s">
        <v>564</v>
      </c>
      <c r="H24" s="5" t="n">
        <v>1500000000</v>
      </c>
    </row>
    <row r="25" spans="1:12">
      <c r="A25" s="4" t="s">
        <v>565</v>
      </c>
      <c r="H25" s="5" t="n">
        <v>500000000</v>
      </c>
    </row>
    <row r="26" spans="1:12">
      <c r="A26" s="4" t="s">
        <v>566</v>
      </c>
    </row>
    <row r="27" spans="1:12">
      <c r="A27" s="3" t="s">
        <v>548</v>
      </c>
    </row>
    <row r="28" spans="1:12">
      <c r="A28" s="4" t="s">
        <v>550</v>
      </c>
      <c r="D28" s="5" t="n">
        <v>6973009000</v>
      </c>
      <c r="E28" s="5" t="n">
        <v>5288708000</v>
      </c>
    </row>
    <row r="29" spans="1:12">
      <c r="A29" s="4" t="s">
        <v>552</v>
      </c>
      <c r="D29" s="5" t="n">
        <v>18948000</v>
      </c>
      <c r="E29" s="5" t="n">
        <v>11439000</v>
      </c>
    </row>
    <row r="30" spans="1:12">
      <c r="A30" s="4" t="s">
        <v>567</v>
      </c>
    </row>
    <row r="31" spans="1:12">
      <c r="A31" s="3" t="s">
        <v>548</v>
      </c>
    </row>
    <row r="32" spans="1:12">
      <c r="A32" s="4" t="s">
        <v>550</v>
      </c>
      <c r="D32" s="5" t="n">
        <v>1814500000</v>
      </c>
      <c r="E32" s="6" t="n">
        <v>0</v>
      </c>
    </row>
    <row r="33" spans="1:12">
      <c r="A33" s="4" t="s">
        <v>562</v>
      </c>
      <c r="D33" s="6" t="n">
        <v>16500000</v>
      </c>
    </row>
    <row r="34" spans="1:12">
      <c r="A34" s="4" t="s">
        <v>568</v>
      </c>
      <c r="D34" s="4" t="s">
        <v>569</v>
      </c>
      <c r="E34" s="4" t="s">
        <v>570</v>
      </c>
    </row>
    <row r="35" spans="1:12">
      <c r="A35" s="4" t="s">
        <v>551</v>
      </c>
      <c r="H35" s="6" t="n">
        <v>1800000000</v>
      </c>
    </row>
    <row r="36" spans="1:12">
      <c r="A36" s="4" t="s">
        <v>135</v>
      </c>
      <c r="D36" s="6" t="n">
        <v>2200000</v>
      </c>
    </row>
    <row r="37" spans="1:12">
      <c r="A37" s="4" t="s">
        <v>571</v>
      </c>
    </row>
    <row r="38" spans="1:12">
      <c r="A38" s="3" t="s">
        <v>548</v>
      </c>
    </row>
    <row r="39" spans="1:12">
      <c r="A39" s="4" t="s">
        <v>551</v>
      </c>
      <c r="K39" s="6" t="n">
        <v>650000000</v>
      </c>
    </row>
    <row r="40" spans="1:12">
      <c r="A40" s="4" t="s">
        <v>572</v>
      </c>
    </row>
    <row r="41" spans="1:12">
      <c r="A41" s="3" t="s">
        <v>548</v>
      </c>
    </row>
    <row r="42" spans="1:12">
      <c r="A42" s="4" t="s">
        <v>551</v>
      </c>
      <c r="K42" s="6" t="n">
        <v>500000000</v>
      </c>
    </row>
    <row r="43" spans="1:12">
      <c r="A43" s="4" t="s">
        <v>573</v>
      </c>
    </row>
    <row r="44" spans="1:12">
      <c r="A44" s="3" t="s">
        <v>548</v>
      </c>
    </row>
    <row r="45" spans="1:12">
      <c r="A45" s="4" t="s">
        <v>550</v>
      </c>
      <c r="D45" s="6" t="n">
        <v>0</v>
      </c>
      <c r="E45" s="6" t="n">
        <v>1228300000</v>
      </c>
    </row>
    <row r="46" spans="1:12">
      <c r="A46" s="4" t="s">
        <v>568</v>
      </c>
      <c r="D46" s="4" t="s">
        <v>570</v>
      </c>
      <c r="E46" s="4" t="s">
        <v>569</v>
      </c>
    </row>
    <row r="47" spans="1:12">
      <c r="A47" s="4" t="s">
        <v>574</v>
      </c>
      <c r="D47" s="6" t="n">
        <v>1500000</v>
      </c>
    </row>
    <row r="48" spans="1:12">
      <c r="A48" s="4" t="s">
        <v>575</v>
      </c>
    </row>
    <row r="49" spans="1:12">
      <c r="A49" s="3" t="s">
        <v>548</v>
      </c>
    </row>
    <row r="50" spans="1:12">
      <c r="A50" s="4" t="s">
        <v>568</v>
      </c>
      <c r="D50" s="4" t="s">
        <v>576</v>
      </c>
    </row>
    <row r="51" spans="1:12">
      <c r="A51" s="4" t="s">
        <v>577</v>
      </c>
    </row>
    <row r="52" spans="1:12">
      <c r="A52" s="3" t="s">
        <v>548</v>
      </c>
    </row>
    <row r="53" spans="1:12">
      <c r="A53" s="4" t="s">
        <v>550</v>
      </c>
      <c r="D53" s="6" t="n">
        <v>798100000</v>
      </c>
      <c r="E53" s="6" t="n">
        <v>806400000</v>
      </c>
    </row>
    <row r="54" spans="1:12">
      <c r="A54" s="4" t="s">
        <v>568</v>
      </c>
      <c r="D54" s="4" t="s">
        <v>569</v>
      </c>
      <c r="E54" s="4" t="s">
        <v>569</v>
      </c>
    </row>
    <row r="55" spans="1:12">
      <c r="A55" s="4" t="s">
        <v>578</v>
      </c>
    </row>
    <row r="56" spans="1:12">
      <c r="A56" s="3" t="s">
        <v>548</v>
      </c>
    </row>
    <row r="57" spans="1:12">
      <c r="A57" s="4" t="s">
        <v>550</v>
      </c>
      <c r="D57" s="6" t="n">
        <v>1503400000</v>
      </c>
      <c r="E57" s="6" t="n">
        <v>1518000000</v>
      </c>
    </row>
    <row r="58" spans="1:12">
      <c r="A58" s="4" t="s">
        <v>568</v>
      </c>
      <c r="D58" s="4" t="s">
        <v>569</v>
      </c>
      <c r="E58" s="4" t="s">
        <v>569</v>
      </c>
    </row>
    <row r="59" spans="1:12">
      <c r="A59" s="4" t="s">
        <v>579</v>
      </c>
    </row>
    <row r="60" spans="1:12">
      <c r="A60" s="3" t="s">
        <v>548</v>
      </c>
    </row>
    <row r="61" spans="1:12">
      <c r="A61" s="4" t="s">
        <v>550</v>
      </c>
      <c r="D61" s="6" t="n">
        <v>2857000000</v>
      </c>
      <c r="E61" s="6" t="n">
        <v>1736000000</v>
      </c>
    </row>
    <row r="62" spans="1:12">
      <c r="A62" s="4" t="s">
        <v>562</v>
      </c>
      <c r="D62" s="6" t="n">
        <v>11300000</v>
      </c>
    </row>
    <row r="63" spans="1:12">
      <c r="A63" s="4" t="s">
        <v>568</v>
      </c>
      <c r="D63" s="4" t="s">
        <v>569</v>
      </c>
      <c r="E63" s="4" t="s">
        <v>569</v>
      </c>
    </row>
    <row r="64" spans="1:12">
      <c r="A64" s="4" t="s">
        <v>135</v>
      </c>
      <c r="D64" s="6" t="n">
        <v>200000</v>
      </c>
    </row>
    <row r="65" spans="1:12">
      <c r="A65" s="4" t="s">
        <v>580</v>
      </c>
    </row>
    <row r="66" spans="1:12">
      <c r="A66" s="3" t="s">
        <v>548</v>
      </c>
    </row>
    <row r="67" spans="1:12">
      <c r="A67" s="4" t="s">
        <v>550</v>
      </c>
      <c r="D67" s="5" t="n">
        <v>550000000</v>
      </c>
      <c r="E67" s="6" t="n">
        <v>550000000</v>
      </c>
    </row>
    <row r="68" spans="1:12">
      <c r="A68" s="4" t="s">
        <v>552</v>
      </c>
      <c r="D68" s="6" t="n">
        <v>0</v>
      </c>
      <c r="E68" s="6" t="n">
        <v>0</v>
      </c>
    </row>
    <row r="69" spans="1:12">
      <c r="A69" s="4" t="s">
        <v>581</v>
      </c>
      <c r="D69" s="4" t="s">
        <v>582</v>
      </c>
      <c r="E69" s="4" t="s">
        <v>582</v>
      </c>
    </row>
    <row r="70" spans="1:12">
      <c r="A70" s="4" t="s">
        <v>583</v>
      </c>
    </row>
    <row r="71" spans="1:12">
      <c r="A71" s="3" t="s">
        <v>548</v>
      </c>
    </row>
    <row r="72" spans="1:12">
      <c r="A72" s="4" t="s">
        <v>550</v>
      </c>
      <c r="E72" s="6" t="n">
        <v>500000000</v>
      </c>
    </row>
    <row r="73" spans="1:12">
      <c r="A73" s="4" t="s">
        <v>551</v>
      </c>
      <c r="D73" s="6" t="n">
        <v>500000000</v>
      </c>
    </row>
    <row r="74" spans="1:12">
      <c r="A74" s="4" t="s">
        <v>552</v>
      </c>
      <c r="E74" s="6" t="n">
        <v>0</v>
      </c>
    </row>
    <row r="75" spans="1:12">
      <c r="A75" s="4" t="s">
        <v>135</v>
      </c>
      <c r="D75" s="5" t="n">
        <v>31900000</v>
      </c>
    </row>
    <row r="76" spans="1:12">
      <c r="A76" s="4" t="s">
        <v>584</v>
      </c>
      <c r="D76" s="5" t="n">
        <v>28800000</v>
      </c>
    </row>
    <row r="77" spans="1:12">
      <c r="A77" s="4" t="s">
        <v>574</v>
      </c>
      <c r="D77" s="6" t="n">
        <v>3100000</v>
      </c>
    </row>
    <row r="78" spans="1:12">
      <c r="A78" s="4" t="s">
        <v>581</v>
      </c>
      <c r="D78" s="4" t="s">
        <v>570</v>
      </c>
      <c r="E78" s="4" t="s">
        <v>585</v>
      </c>
    </row>
    <row r="79" spans="1:12">
      <c r="A79" s="4" t="s">
        <v>586</v>
      </c>
      <c r="C79" s="6" t="n">
        <v>342000000</v>
      </c>
      <c r="J79" s="6" t="n">
        <v>158000000</v>
      </c>
    </row>
    <row r="80" spans="1:12">
      <c r="A80" s="4" t="s">
        <v>587</v>
      </c>
      <c r="J80" s="8" t="n">
        <v>1060.5</v>
      </c>
    </row>
    <row r="81" spans="1:12">
      <c r="A81" s="4" t="s">
        <v>588</v>
      </c>
      <c r="J81" s="5" t="n">
        <v>1000</v>
      </c>
    </row>
    <row r="82" spans="1:12">
      <c r="A82" s="4" t="s">
        <v>589</v>
      </c>
      <c r="J82" s="6" t="n">
        <v>30</v>
      </c>
    </row>
    <row r="83" spans="1:12">
      <c r="A83" s="4" t="s">
        <v>590</v>
      </c>
      <c r="C83" s="4" t="s">
        <v>591</v>
      </c>
    </row>
    <row r="84" spans="1:12">
      <c r="A84" s="4" t="s">
        <v>592</v>
      </c>
    </row>
    <row r="85" spans="1:12">
      <c r="A85" s="3" t="s">
        <v>548</v>
      </c>
    </row>
    <row r="86" spans="1:12">
      <c r="A86" s="4" t="s">
        <v>550</v>
      </c>
      <c r="D86" s="6" t="n">
        <v>1150000000</v>
      </c>
      <c r="E86" s="6" t="n">
        <v>1150000000</v>
      </c>
    </row>
    <row r="87" spans="1:12">
      <c r="A87" s="4" t="s">
        <v>552</v>
      </c>
      <c r="D87" s="6" t="n">
        <v>0</v>
      </c>
      <c r="E87" s="6" t="n">
        <v>0</v>
      </c>
    </row>
    <row r="88" spans="1:12">
      <c r="A88" s="4" t="s">
        <v>581</v>
      </c>
      <c r="D88" s="4" t="s">
        <v>593</v>
      </c>
      <c r="E88" s="4" t="s">
        <v>593</v>
      </c>
    </row>
    <row r="89" spans="1:12">
      <c r="A89" s="4" t="s">
        <v>594</v>
      </c>
    </row>
    <row r="90" spans="1:12">
      <c r="A90" s="3" t="s">
        <v>548</v>
      </c>
    </row>
    <row r="91" spans="1:12">
      <c r="A91" s="4" t="s">
        <v>550</v>
      </c>
      <c r="D91" s="6" t="n">
        <v>1200000000</v>
      </c>
      <c r="E91" s="6" t="n">
        <v>1200000000</v>
      </c>
    </row>
    <row r="92" spans="1:12">
      <c r="A92" s="4" t="s">
        <v>552</v>
      </c>
      <c r="D92" s="6" t="n">
        <v>0</v>
      </c>
      <c r="E92" s="6" t="n">
        <v>0</v>
      </c>
    </row>
    <row r="93" spans="1:12">
      <c r="A93" s="4" t="s">
        <v>581</v>
      </c>
      <c r="D93" s="4" t="s">
        <v>595</v>
      </c>
      <c r="E93" s="4" t="s">
        <v>595</v>
      </c>
    </row>
    <row r="94" spans="1:12">
      <c r="A94" s="4" t="s">
        <v>596</v>
      </c>
    </row>
    <row r="95" spans="1:12">
      <c r="A95" s="3" t="s">
        <v>548</v>
      </c>
    </row>
    <row r="96" spans="1:12">
      <c r="A96" s="4" t="s">
        <v>550</v>
      </c>
      <c r="B96" s="6" t="n">
        <v>300000000</v>
      </c>
      <c r="D96" s="6" t="n">
        <v>750000000</v>
      </c>
      <c r="E96" s="6" t="n">
        <v>450000000</v>
      </c>
      <c r="L96" s="6" t="n">
        <v>450000000</v>
      </c>
    </row>
    <row r="97" spans="1:12">
      <c r="A97" s="4" t="s">
        <v>597</v>
      </c>
      <c r="B97" s="6" t="n">
        <v>4500000</v>
      </c>
      <c r="D97" s="5" t="n">
        <v>4182000</v>
      </c>
      <c r="E97" s="6" t="n">
        <v>0</v>
      </c>
    </row>
    <row r="98" spans="1:12">
      <c r="A98" s="4" t="s">
        <v>562</v>
      </c>
      <c r="D98" s="5" t="n">
        <v>400000</v>
      </c>
    </row>
    <row r="99" spans="1:12">
      <c r="A99" s="4" t="s">
        <v>598</v>
      </c>
      <c r="B99" s="4" t="s">
        <v>599</v>
      </c>
    </row>
    <row r="100" spans="1:12">
      <c r="A100" s="4" t="s">
        <v>135</v>
      </c>
      <c r="D100" s="6" t="n">
        <v>3700000</v>
      </c>
    </row>
    <row r="101" spans="1:12">
      <c r="A101" s="4" t="s">
        <v>581</v>
      </c>
      <c r="B101" s="4" t="s">
        <v>595</v>
      </c>
      <c r="D101" s="4" t="s">
        <v>595</v>
      </c>
      <c r="E101" s="4" t="s">
        <v>595</v>
      </c>
    </row>
    <row r="102" spans="1:12">
      <c r="A102" s="4" t="s">
        <v>600</v>
      </c>
    </row>
    <row r="103" spans="1:12">
      <c r="A103" s="3" t="s">
        <v>548</v>
      </c>
    </row>
    <row r="104" spans="1:12">
      <c r="A104" s="4" t="s">
        <v>550</v>
      </c>
      <c r="D104" s="6" t="n">
        <v>950000000</v>
      </c>
      <c r="E104" s="6" t="n">
        <v>950000000</v>
      </c>
    </row>
    <row r="105" spans="1:12">
      <c r="A105" s="4" t="s">
        <v>552</v>
      </c>
      <c r="D105" s="6" t="n">
        <v>0</v>
      </c>
      <c r="E105" s="6" t="n">
        <v>0</v>
      </c>
    </row>
    <row r="106" spans="1:12">
      <c r="A106" s="4" t="s">
        <v>581</v>
      </c>
      <c r="D106" s="4" t="s">
        <v>601</v>
      </c>
      <c r="E106" s="4" t="s">
        <v>601</v>
      </c>
    </row>
    <row r="107" spans="1:12">
      <c r="A107" s="4" t="s">
        <v>602</v>
      </c>
    </row>
    <row r="108" spans="1:12">
      <c r="A108" s="3" t="s">
        <v>548</v>
      </c>
    </row>
    <row r="109" spans="1:12">
      <c r="A109" s="4" t="s">
        <v>562</v>
      </c>
      <c r="D109" s="6" t="n">
        <v>10300000</v>
      </c>
    </row>
    <row r="110" spans="1:12">
      <c r="A110" s="4" t="s">
        <v>135</v>
      </c>
      <c r="D110" s="6" t="n">
        <v>300000</v>
      </c>
    </row>
    <row r="111" spans="1:12">
      <c r="A111" s="4" t="s">
        <v>564</v>
      </c>
      <c r="I111" s="6" t="n">
        <v>1500000000</v>
      </c>
    </row>
    <row r="112" spans="1:12">
      <c r="A112" s="4" t="s">
        <v>565</v>
      </c>
      <c r="I112" s="5" t="n">
        <v>500000000</v>
      </c>
    </row>
    <row r="113" spans="1:12">
      <c r="A113" s="4" t="s">
        <v>603</v>
      </c>
      <c r="I113" s="6" t="n">
        <v>400000000</v>
      </c>
    </row>
    <row r="114" spans="1:12">
      <c r="A114" s="4" t="s">
        <v>604</v>
      </c>
      <c r="I114" s="8" t="n">
        <v>0.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s>
  <sheetData>
    <row r="1" spans="1:5">
      <c r="A1" s="1" t="s">
        <v>605</v>
      </c>
      <c r="B1" s="2" t="s">
        <v>2</v>
      </c>
      <c r="C1" s="2" t="s">
        <v>606</v>
      </c>
      <c r="D1" s="2" t="s">
        <v>32</v>
      </c>
      <c r="E1" s="2" t="s">
        <v>374</v>
      </c>
    </row>
    <row r="2" spans="1:5">
      <c r="A2" s="3" t="s">
        <v>548</v>
      </c>
    </row>
    <row r="3" spans="1:5">
      <c r="A3" s="4" t="s">
        <v>607</v>
      </c>
      <c r="B3" s="6" t="n">
        <v>-95169</v>
      </c>
      <c r="D3" s="6" t="n">
        <v>-81433</v>
      </c>
    </row>
    <row r="4" spans="1:5">
      <c r="A4" s="4" t="s">
        <v>608</v>
      </c>
      <c r="B4" s="5" t="n">
        <v>-14766</v>
      </c>
      <c r="D4" s="5" t="n">
        <v>-11439</v>
      </c>
    </row>
    <row r="5" spans="1:5">
      <c r="A5" s="4" t="s">
        <v>609</v>
      </c>
      <c r="B5" s="5" t="n">
        <v>299587</v>
      </c>
      <c r="D5" s="5" t="n">
        <v>199771</v>
      </c>
    </row>
    <row r="6" spans="1:5">
      <c r="A6" s="4" t="s">
        <v>550</v>
      </c>
      <c r="B6" s="5" t="n">
        <v>11573009</v>
      </c>
      <c r="D6" s="5" t="n">
        <v>10088708</v>
      </c>
    </row>
    <row r="7" spans="1:5">
      <c r="A7" s="4" t="s">
        <v>610</v>
      </c>
      <c r="B7" s="5" t="n">
        <v>11463074</v>
      </c>
      <c r="D7" s="5" t="n">
        <v>9995836</v>
      </c>
    </row>
    <row r="8" spans="1:5">
      <c r="A8" s="4" t="s">
        <v>611</v>
      </c>
      <c r="B8" s="5" t="n">
        <v>69454</v>
      </c>
      <c r="D8" s="5" t="n">
        <v>52645</v>
      </c>
    </row>
    <row r="9" spans="1:5">
      <c r="A9" s="4" t="s">
        <v>612</v>
      </c>
      <c r="B9" s="5" t="n">
        <v>11502978</v>
      </c>
      <c r="D9" s="5" t="n">
        <v>10035634</v>
      </c>
    </row>
    <row r="10" spans="1:5">
      <c r="A10" s="4" t="s">
        <v>613</v>
      </c>
      <c r="B10" s="5" t="n">
        <v>-94592</v>
      </c>
      <c r="D10" s="5" t="n">
        <v>-81004</v>
      </c>
    </row>
    <row r="11" spans="1:5">
      <c r="A11" s="4" t="s">
        <v>614</v>
      </c>
      <c r="B11" s="5" t="n">
        <v>-14766</v>
      </c>
      <c r="D11" s="5" t="n">
        <v>-11439</v>
      </c>
    </row>
    <row r="12" spans="1:5">
      <c r="A12" s="4" t="s">
        <v>615</v>
      </c>
      <c r="B12" s="5" t="n">
        <v>11393620</v>
      </c>
      <c r="D12" s="5" t="n">
        <v>9943191</v>
      </c>
    </row>
    <row r="13" spans="1:5">
      <c r="A13" s="4" t="s">
        <v>566</v>
      </c>
    </row>
    <row r="14" spans="1:5">
      <c r="A14" s="3" t="s">
        <v>548</v>
      </c>
    </row>
    <row r="15" spans="1:5">
      <c r="A15" s="4" t="s">
        <v>607</v>
      </c>
      <c r="B15" s="5" t="n">
        <v>-64104</v>
      </c>
      <c r="D15" s="5" t="n">
        <v>-42662</v>
      </c>
    </row>
    <row r="16" spans="1:5">
      <c r="A16" s="4" t="s">
        <v>608</v>
      </c>
      <c r="B16" s="5" t="n">
        <v>-18948</v>
      </c>
      <c r="D16" s="5" t="n">
        <v>-11439</v>
      </c>
    </row>
    <row r="17" spans="1:5">
      <c r="A17" s="4" t="s">
        <v>550</v>
      </c>
      <c r="B17" s="5" t="n">
        <v>6973009</v>
      </c>
      <c r="D17" s="5" t="n">
        <v>5288708</v>
      </c>
    </row>
    <row r="18" spans="1:5">
      <c r="A18" s="4" t="s">
        <v>610</v>
      </c>
      <c r="B18" s="5" t="n">
        <v>6889957</v>
      </c>
      <c r="D18" s="5" t="n">
        <v>5234607</v>
      </c>
    </row>
    <row r="19" spans="1:5">
      <c r="A19" s="4" t="s">
        <v>616</v>
      </c>
    </row>
    <row r="20" spans="1:5">
      <c r="A20" s="3" t="s">
        <v>548</v>
      </c>
    </row>
    <row r="21" spans="1:5">
      <c r="A21" s="4" t="s">
        <v>607</v>
      </c>
      <c r="B21" s="5" t="n">
        <v>-577</v>
      </c>
      <c r="D21" s="5" t="n">
        <v>-429</v>
      </c>
    </row>
    <row r="22" spans="1:5">
      <c r="A22" s="4" t="s">
        <v>608</v>
      </c>
      <c r="B22" s="5" t="n">
        <v>0</v>
      </c>
      <c r="D22" s="5" t="n">
        <v>0</v>
      </c>
    </row>
    <row r="23" spans="1:5">
      <c r="A23" s="4" t="s">
        <v>617</v>
      </c>
      <c r="B23" s="5" t="n">
        <v>70031</v>
      </c>
      <c r="D23" s="5" t="n">
        <v>53074</v>
      </c>
    </row>
    <row r="24" spans="1:5">
      <c r="A24" s="4" t="s">
        <v>611</v>
      </c>
      <c r="B24" s="5" t="n">
        <v>69454</v>
      </c>
      <c r="D24" s="5" t="n">
        <v>52645</v>
      </c>
    </row>
    <row r="25" spans="1:5">
      <c r="A25" s="4" t="s">
        <v>556</v>
      </c>
    </row>
    <row r="26" spans="1:5">
      <c r="A26" s="3" t="s">
        <v>548</v>
      </c>
    </row>
    <row r="27" spans="1:5">
      <c r="A27" s="4" t="s">
        <v>559</v>
      </c>
      <c r="B27" s="5" t="n">
        <v>300000</v>
      </c>
      <c r="D27" s="5" t="n">
        <v>200000</v>
      </c>
    </row>
    <row r="28" spans="1:5">
      <c r="A28" s="4" t="s">
        <v>607</v>
      </c>
      <c r="B28" s="5" t="n">
        <v>-413</v>
      </c>
      <c r="D28" s="5" t="n">
        <v>-229</v>
      </c>
    </row>
    <row r="29" spans="1:5">
      <c r="A29" s="4" t="s">
        <v>608</v>
      </c>
      <c r="B29" s="5" t="n">
        <v>0</v>
      </c>
      <c r="D29" s="5" t="n">
        <v>0</v>
      </c>
    </row>
    <row r="30" spans="1:5">
      <c r="A30" s="4" t="s">
        <v>609</v>
      </c>
      <c r="B30" s="5" t="n">
        <v>299587</v>
      </c>
      <c r="D30" s="5" t="n">
        <v>199771</v>
      </c>
    </row>
    <row r="31" spans="1:5">
      <c r="A31" s="4" t="s">
        <v>618</v>
      </c>
    </row>
    <row r="32" spans="1:5">
      <c r="A32" s="3" t="s">
        <v>548</v>
      </c>
    </row>
    <row r="33" spans="1:5">
      <c r="A33" s="4" t="s">
        <v>607</v>
      </c>
      <c r="B33" s="5" t="n">
        <v>-3243</v>
      </c>
      <c r="D33" s="5" t="n">
        <v>-4299</v>
      </c>
    </row>
    <row r="34" spans="1:5">
      <c r="A34" s="4" t="s">
        <v>608</v>
      </c>
      <c r="B34" s="5" t="n">
        <v>0</v>
      </c>
      <c r="D34" s="5" t="n">
        <v>0</v>
      </c>
    </row>
    <row r="35" spans="1:5">
      <c r="A35" s="4" t="s">
        <v>550</v>
      </c>
      <c r="B35" s="5" t="n">
        <v>550000</v>
      </c>
      <c r="D35" s="5" t="n">
        <v>550000</v>
      </c>
    </row>
    <row r="36" spans="1:5">
      <c r="A36" s="4" t="s">
        <v>610</v>
      </c>
      <c r="B36" s="5" t="n">
        <v>546757</v>
      </c>
      <c r="D36" s="5" t="n">
        <v>545701</v>
      </c>
    </row>
    <row r="37" spans="1:5">
      <c r="A37" s="4" t="s">
        <v>619</v>
      </c>
    </row>
    <row r="38" spans="1:5">
      <c r="A38" s="3" t="s">
        <v>548</v>
      </c>
    </row>
    <row r="39" spans="1:5">
      <c r="A39" s="4" t="s">
        <v>607</v>
      </c>
      <c r="D39" s="5" t="n">
        <v>-3141</v>
      </c>
    </row>
    <row r="40" spans="1:5">
      <c r="A40" s="4" t="s">
        <v>608</v>
      </c>
      <c r="D40" s="5" t="n">
        <v>0</v>
      </c>
    </row>
    <row r="41" spans="1:5">
      <c r="A41" s="4" t="s">
        <v>550</v>
      </c>
      <c r="D41" s="5" t="n">
        <v>500000</v>
      </c>
    </row>
    <row r="42" spans="1:5">
      <c r="A42" s="4" t="s">
        <v>610</v>
      </c>
      <c r="B42" s="5" t="n">
        <v>0</v>
      </c>
      <c r="D42" s="5" t="n">
        <v>496859</v>
      </c>
    </row>
    <row r="43" spans="1:5">
      <c r="A43" s="4" t="s">
        <v>620</v>
      </c>
    </row>
    <row r="44" spans="1:5">
      <c r="A44" s="3" t="s">
        <v>548</v>
      </c>
    </row>
    <row r="45" spans="1:5">
      <c r="A45" s="4" t="s">
        <v>607</v>
      </c>
      <c r="B45" s="5" t="n">
        <v>-6941</v>
      </c>
      <c r="D45" s="5" t="n">
        <v>-8381</v>
      </c>
    </row>
    <row r="46" spans="1:5">
      <c r="A46" s="4" t="s">
        <v>608</v>
      </c>
      <c r="B46" s="5" t="n">
        <v>0</v>
      </c>
      <c r="D46" s="5" t="n">
        <v>0</v>
      </c>
    </row>
    <row r="47" spans="1:5">
      <c r="A47" s="4" t="s">
        <v>550</v>
      </c>
      <c r="B47" s="5" t="n">
        <v>1150000</v>
      </c>
      <c r="D47" s="5" t="n">
        <v>1150000</v>
      </c>
    </row>
    <row r="48" spans="1:5">
      <c r="A48" s="4" t="s">
        <v>610</v>
      </c>
      <c r="B48" s="5" t="n">
        <v>1143059</v>
      </c>
      <c r="D48" s="5" t="n">
        <v>1141619</v>
      </c>
    </row>
    <row r="49" spans="1:5">
      <c r="A49" s="4" t="s">
        <v>621</v>
      </c>
    </row>
    <row r="50" spans="1:5">
      <c r="A50" s="3" t="s">
        <v>548</v>
      </c>
    </row>
    <row r="51" spans="1:5">
      <c r="A51" s="4" t="s">
        <v>607</v>
      </c>
      <c r="B51" s="5" t="n">
        <v>-8042</v>
      </c>
      <c r="D51" s="5" t="n">
        <v>-9218</v>
      </c>
    </row>
    <row r="52" spans="1:5">
      <c r="A52" s="4" t="s">
        <v>608</v>
      </c>
      <c r="B52" s="5" t="n">
        <v>0</v>
      </c>
      <c r="D52" s="5" t="n">
        <v>0</v>
      </c>
    </row>
    <row r="53" spans="1:5">
      <c r="A53" s="4" t="s">
        <v>550</v>
      </c>
      <c r="B53" s="5" t="n">
        <v>1200000</v>
      </c>
      <c r="D53" s="5" t="n">
        <v>1200000</v>
      </c>
    </row>
    <row r="54" spans="1:5">
      <c r="A54" s="4" t="s">
        <v>610</v>
      </c>
      <c r="B54" s="5" t="n">
        <v>1191958</v>
      </c>
      <c r="D54" s="5" t="n">
        <v>1190782</v>
      </c>
    </row>
    <row r="55" spans="1:5">
      <c r="A55" s="4" t="s">
        <v>622</v>
      </c>
    </row>
    <row r="56" spans="1:5">
      <c r="A56" s="3" t="s">
        <v>548</v>
      </c>
    </row>
    <row r="57" spans="1:5">
      <c r="A57" s="4" t="s">
        <v>607</v>
      </c>
      <c r="B57" s="5" t="n">
        <v>-4033</v>
      </c>
      <c r="D57" s="5" t="n">
        <v>-4144</v>
      </c>
    </row>
    <row r="58" spans="1:5">
      <c r="A58" s="4" t="s">
        <v>597</v>
      </c>
      <c r="B58" s="5" t="n">
        <v>4182</v>
      </c>
      <c r="C58" s="6" t="n">
        <v>4500</v>
      </c>
      <c r="D58" s="5" t="n">
        <v>0</v>
      </c>
    </row>
    <row r="59" spans="1:5">
      <c r="A59" s="4" t="s">
        <v>550</v>
      </c>
      <c r="B59" s="5" t="n">
        <v>750000</v>
      </c>
      <c r="C59" s="6" t="n">
        <v>300000</v>
      </c>
      <c r="D59" s="5" t="n">
        <v>450000</v>
      </c>
      <c r="E59" s="6" t="n">
        <v>450000</v>
      </c>
    </row>
    <row r="60" spans="1:5">
      <c r="A60" s="4" t="s">
        <v>610</v>
      </c>
      <c r="B60" s="5" t="n">
        <v>750149</v>
      </c>
      <c r="D60" s="5" t="n">
        <v>445856</v>
      </c>
    </row>
    <row r="61" spans="1:5">
      <c r="A61" s="4" t="s">
        <v>623</v>
      </c>
    </row>
    <row r="62" spans="1:5">
      <c r="A62" s="3" t="s">
        <v>548</v>
      </c>
    </row>
    <row r="63" spans="1:5">
      <c r="A63" s="4" t="s">
        <v>607</v>
      </c>
      <c r="B63" s="5" t="n">
        <v>-8806</v>
      </c>
      <c r="D63" s="5" t="n">
        <v>-9588</v>
      </c>
    </row>
    <row r="64" spans="1:5">
      <c r="A64" s="4" t="s">
        <v>608</v>
      </c>
      <c r="B64" s="5" t="n">
        <v>0</v>
      </c>
      <c r="D64" s="5" t="n">
        <v>0</v>
      </c>
    </row>
    <row r="65" spans="1:5">
      <c r="A65" s="4" t="s">
        <v>550</v>
      </c>
      <c r="B65" s="5" t="n">
        <v>950000</v>
      </c>
      <c r="D65" s="5" t="n">
        <v>950000</v>
      </c>
    </row>
    <row r="66" spans="1:5">
      <c r="A66" s="4" t="s">
        <v>610</v>
      </c>
      <c r="B66" s="6" t="n">
        <v>941194</v>
      </c>
      <c r="D66" s="6" t="n">
        <v>9404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3"/>
  </cols>
  <sheetData>
    <row r="1" spans="1:5">
      <c r="A1" s="1" t="s">
        <v>624</v>
      </c>
      <c r="B1" s="2" t="s">
        <v>1</v>
      </c>
    </row>
    <row r="2" spans="1:5">
      <c r="B2" s="2" t="s">
        <v>2</v>
      </c>
      <c r="C2" s="2" t="s">
        <v>32</v>
      </c>
      <c r="D2" s="2" t="s">
        <v>606</v>
      </c>
      <c r="E2" s="2" t="s">
        <v>374</v>
      </c>
    </row>
    <row r="3" spans="1:5">
      <c r="A3" s="3" t="s">
        <v>548</v>
      </c>
    </row>
    <row r="4" spans="1:5">
      <c r="A4" s="4" t="s">
        <v>550</v>
      </c>
      <c r="B4" s="6" t="n">
        <v>11573009</v>
      </c>
      <c r="C4" s="6" t="n">
        <v>10088708</v>
      </c>
    </row>
    <row r="5" spans="1:5">
      <c r="A5" s="4" t="s">
        <v>566</v>
      </c>
    </row>
    <row r="6" spans="1:5">
      <c r="A6" s="3" t="s">
        <v>548</v>
      </c>
    </row>
    <row r="7" spans="1:5">
      <c r="A7" s="4" t="s">
        <v>550</v>
      </c>
      <c r="B7" s="6" t="n">
        <v>6973009</v>
      </c>
      <c r="C7" s="6" t="n">
        <v>5288708</v>
      </c>
    </row>
    <row r="8" spans="1:5">
      <c r="A8" s="4" t="s">
        <v>573</v>
      </c>
    </row>
    <row r="9" spans="1:5">
      <c r="A9" s="3" t="s">
        <v>548</v>
      </c>
    </row>
    <row r="10" spans="1:5">
      <c r="A10" s="4" t="s">
        <v>568</v>
      </c>
      <c r="B10" s="4" t="s">
        <v>570</v>
      </c>
      <c r="C10" s="4" t="s">
        <v>569</v>
      </c>
    </row>
    <row r="11" spans="1:5">
      <c r="A11" s="4" t="s">
        <v>550</v>
      </c>
      <c r="B11" s="6" t="n">
        <v>0</v>
      </c>
      <c r="C11" s="6" t="n">
        <v>1228300</v>
      </c>
    </row>
    <row r="12" spans="1:5">
      <c r="A12" s="4" t="s">
        <v>625</v>
      </c>
      <c r="B12" s="4" t="s">
        <v>570</v>
      </c>
      <c r="C12" s="4" t="s">
        <v>626</v>
      </c>
    </row>
    <row r="13" spans="1:5">
      <c r="A13" s="4" t="s">
        <v>577</v>
      </c>
    </row>
    <row r="14" spans="1:5">
      <c r="A14" s="3" t="s">
        <v>548</v>
      </c>
    </row>
    <row r="15" spans="1:5">
      <c r="A15" s="4" t="s">
        <v>568</v>
      </c>
      <c r="B15" s="4" t="s">
        <v>569</v>
      </c>
      <c r="C15" s="4" t="s">
        <v>569</v>
      </c>
    </row>
    <row r="16" spans="1:5">
      <c r="A16" s="4" t="s">
        <v>550</v>
      </c>
      <c r="B16" s="6" t="n">
        <v>798100</v>
      </c>
      <c r="C16" s="6" t="n">
        <v>806400</v>
      </c>
    </row>
    <row r="17" spans="1:5">
      <c r="A17" s="4" t="s">
        <v>625</v>
      </c>
      <c r="B17" s="4" t="s">
        <v>627</v>
      </c>
      <c r="C17" s="4" t="s">
        <v>626</v>
      </c>
    </row>
    <row r="18" spans="1:5">
      <c r="A18" s="4" t="s">
        <v>578</v>
      </c>
    </row>
    <row r="19" spans="1:5">
      <c r="A19" s="3" t="s">
        <v>548</v>
      </c>
    </row>
    <row r="20" spans="1:5">
      <c r="A20" s="4" t="s">
        <v>568</v>
      </c>
      <c r="B20" s="4" t="s">
        <v>569</v>
      </c>
      <c r="C20" s="4" t="s">
        <v>569</v>
      </c>
    </row>
    <row r="21" spans="1:5">
      <c r="A21" s="4" t="s">
        <v>550</v>
      </c>
      <c r="B21" s="6" t="n">
        <v>1503400</v>
      </c>
      <c r="C21" s="6" t="n">
        <v>1518000</v>
      </c>
    </row>
    <row r="22" spans="1:5">
      <c r="A22" s="4" t="s">
        <v>625</v>
      </c>
      <c r="B22" s="4" t="s">
        <v>627</v>
      </c>
      <c r="C22" s="4" t="s">
        <v>626</v>
      </c>
    </row>
    <row r="23" spans="1:5">
      <c r="A23" s="4" t="s">
        <v>579</v>
      </c>
    </row>
    <row r="24" spans="1:5">
      <c r="A24" s="3" t="s">
        <v>548</v>
      </c>
    </row>
    <row r="25" spans="1:5">
      <c r="A25" s="4" t="s">
        <v>568</v>
      </c>
      <c r="B25" s="4" t="s">
        <v>569</v>
      </c>
      <c r="C25" s="4" t="s">
        <v>569</v>
      </c>
    </row>
    <row r="26" spans="1:5">
      <c r="A26" s="4" t="s">
        <v>550</v>
      </c>
      <c r="B26" s="6" t="n">
        <v>2857000</v>
      </c>
      <c r="C26" s="6" t="n">
        <v>1736000</v>
      </c>
    </row>
    <row r="27" spans="1:5">
      <c r="A27" s="4" t="s">
        <v>625</v>
      </c>
      <c r="B27" s="4" t="s">
        <v>627</v>
      </c>
      <c r="C27" s="4" t="s">
        <v>626</v>
      </c>
    </row>
    <row r="28" spans="1:5">
      <c r="A28" s="4" t="s">
        <v>567</v>
      </c>
    </row>
    <row r="29" spans="1:5">
      <c r="A29" s="3" t="s">
        <v>548</v>
      </c>
    </row>
    <row r="30" spans="1:5">
      <c r="A30" s="4" t="s">
        <v>568</v>
      </c>
      <c r="B30" s="4" t="s">
        <v>569</v>
      </c>
      <c r="C30" s="4" t="s">
        <v>570</v>
      </c>
    </row>
    <row r="31" spans="1:5">
      <c r="A31" s="4" t="s">
        <v>550</v>
      </c>
      <c r="B31" s="6" t="n">
        <v>1814500</v>
      </c>
      <c r="C31" s="6" t="n">
        <v>0</v>
      </c>
    </row>
    <row r="32" spans="1:5">
      <c r="A32" s="4" t="s">
        <v>625</v>
      </c>
      <c r="B32" s="4" t="s">
        <v>628</v>
      </c>
      <c r="C32" s="4" t="s">
        <v>570</v>
      </c>
    </row>
    <row r="33" spans="1:5">
      <c r="A33" s="4" t="s">
        <v>580</v>
      </c>
    </row>
    <row r="34" spans="1:5">
      <c r="A34" s="3" t="s">
        <v>548</v>
      </c>
    </row>
    <row r="35" spans="1:5">
      <c r="A35" s="4" t="s">
        <v>550</v>
      </c>
      <c r="B35" s="6" t="n">
        <v>550000</v>
      </c>
      <c r="C35" s="6" t="n">
        <v>550000</v>
      </c>
    </row>
    <row r="36" spans="1:5">
      <c r="A36" s="4" t="s">
        <v>581</v>
      </c>
      <c r="B36" s="4" t="s">
        <v>582</v>
      </c>
      <c r="C36" s="4" t="s">
        <v>582</v>
      </c>
    </row>
    <row r="37" spans="1:5">
      <c r="A37" s="4" t="s">
        <v>583</v>
      </c>
    </row>
    <row r="38" spans="1:5">
      <c r="A38" s="3" t="s">
        <v>548</v>
      </c>
    </row>
    <row r="39" spans="1:5">
      <c r="A39" s="4" t="s">
        <v>550</v>
      </c>
      <c r="C39" s="6" t="n">
        <v>500000</v>
      </c>
    </row>
    <row r="40" spans="1:5">
      <c r="A40" s="4" t="s">
        <v>581</v>
      </c>
      <c r="B40" s="4" t="s">
        <v>570</v>
      </c>
      <c r="C40" s="4" t="s">
        <v>585</v>
      </c>
    </row>
    <row r="41" spans="1:5">
      <c r="A41" s="4" t="s">
        <v>592</v>
      </c>
    </row>
    <row r="42" spans="1:5">
      <c r="A42" s="3" t="s">
        <v>548</v>
      </c>
    </row>
    <row r="43" spans="1:5">
      <c r="A43" s="4" t="s">
        <v>550</v>
      </c>
      <c r="B43" s="6" t="n">
        <v>1150000</v>
      </c>
      <c r="C43" s="6" t="n">
        <v>1150000</v>
      </c>
    </row>
    <row r="44" spans="1:5">
      <c r="A44" s="4" t="s">
        <v>581</v>
      </c>
      <c r="B44" s="4" t="s">
        <v>593</v>
      </c>
      <c r="C44" s="4" t="s">
        <v>593</v>
      </c>
    </row>
    <row r="45" spans="1:5">
      <c r="A45" s="4" t="s">
        <v>594</v>
      </c>
    </row>
    <row r="46" spans="1:5">
      <c r="A46" s="3" t="s">
        <v>548</v>
      </c>
    </row>
    <row r="47" spans="1:5">
      <c r="A47" s="4" t="s">
        <v>550</v>
      </c>
      <c r="B47" s="6" t="n">
        <v>1200000</v>
      </c>
      <c r="C47" s="6" t="n">
        <v>1200000</v>
      </c>
    </row>
    <row r="48" spans="1:5">
      <c r="A48" s="4" t="s">
        <v>581</v>
      </c>
      <c r="B48" s="4" t="s">
        <v>595</v>
      </c>
      <c r="C48" s="4" t="s">
        <v>595</v>
      </c>
    </row>
    <row r="49" spans="1:5">
      <c r="A49" s="4" t="s">
        <v>596</v>
      </c>
    </row>
    <row r="50" spans="1:5">
      <c r="A50" s="3" t="s">
        <v>548</v>
      </c>
    </row>
    <row r="51" spans="1:5">
      <c r="A51" s="4" t="s">
        <v>550</v>
      </c>
      <c r="B51" s="6" t="n">
        <v>750000</v>
      </c>
      <c r="C51" s="6" t="n">
        <v>450000</v>
      </c>
      <c r="D51" s="6" t="n">
        <v>300000</v>
      </c>
      <c r="E51" s="6" t="n">
        <v>450000</v>
      </c>
    </row>
    <row r="52" spans="1:5">
      <c r="A52" s="4" t="s">
        <v>581</v>
      </c>
      <c r="B52" s="4" t="s">
        <v>595</v>
      </c>
      <c r="C52" s="4" t="s">
        <v>595</v>
      </c>
      <c r="D52" s="4" t="s">
        <v>595</v>
      </c>
    </row>
    <row r="53" spans="1:5">
      <c r="A53" s="4" t="s">
        <v>600</v>
      </c>
    </row>
    <row r="54" spans="1:5">
      <c r="A54" s="3" t="s">
        <v>548</v>
      </c>
    </row>
    <row r="55" spans="1:5">
      <c r="A55" s="4" t="s">
        <v>550</v>
      </c>
      <c r="B55" s="6" t="n">
        <v>950000</v>
      </c>
      <c r="C55" s="6" t="n">
        <v>950000</v>
      </c>
    </row>
    <row r="56" spans="1:5">
      <c r="A56" s="4" t="s">
        <v>581</v>
      </c>
      <c r="B56" s="4" t="s">
        <v>601</v>
      </c>
      <c r="C56" s="4" t="s">
        <v>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1</v>
      </c>
    </row>
    <row r="3" spans="1:4">
      <c r="A3" s="3" t="s">
        <v>129</v>
      </c>
    </row>
    <row r="4" spans="1:4">
      <c r="A4" s="4" t="s">
        <v>94</v>
      </c>
      <c r="B4" s="6" t="n">
        <v>596887</v>
      </c>
      <c r="C4" s="6" t="n">
        <v>586414</v>
      </c>
      <c r="D4" s="6" t="n">
        <v>447212</v>
      </c>
    </row>
    <row r="5" spans="1:4">
      <c r="A5" s="4" t="s">
        <v>130</v>
      </c>
      <c r="B5" s="5" t="n">
        <v>31654</v>
      </c>
      <c r="C5" s="5" t="n">
        <v>0</v>
      </c>
      <c r="D5" s="5" t="n">
        <v>0</v>
      </c>
    </row>
    <row r="6" spans="1:4">
      <c r="A6" s="3" t="s">
        <v>131</v>
      </c>
    </row>
    <row r="7" spans="1:4">
      <c r="A7" s="4" t="s">
        <v>132</v>
      </c>
      <c r="B7" s="5" t="n">
        <v>50937</v>
      </c>
      <c r="C7" s="5" t="n">
        <v>43455</v>
      </c>
      <c r="D7" s="5" t="n">
        <v>35939</v>
      </c>
    </row>
    <row r="8" spans="1:4">
      <c r="A8" s="4" t="s">
        <v>133</v>
      </c>
      <c r="B8" s="5" t="n">
        <v>90088</v>
      </c>
      <c r="C8" s="5" t="n">
        <v>78215</v>
      </c>
      <c r="D8" s="5" t="n">
        <v>57724</v>
      </c>
    </row>
    <row r="9" spans="1:4">
      <c r="A9" s="4" t="s">
        <v>134</v>
      </c>
      <c r="B9" s="5" t="n">
        <v>21106</v>
      </c>
      <c r="C9" s="5" t="n">
        <v>16211</v>
      </c>
      <c r="D9" s="5" t="n">
        <v>15797</v>
      </c>
    </row>
    <row r="10" spans="1:4">
      <c r="A10" s="4" t="s">
        <v>135</v>
      </c>
      <c r="B10" s="5" t="n">
        <v>39807</v>
      </c>
      <c r="C10" s="5" t="n">
        <v>15794</v>
      </c>
      <c r="D10" s="5" t="n">
        <v>18393</v>
      </c>
    </row>
    <row r="11" spans="1:4">
      <c r="A11" s="4" t="s">
        <v>136</v>
      </c>
      <c r="B11" s="5" t="n">
        <v>45524</v>
      </c>
      <c r="C11" s="5" t="n">
        <v>48306</v>
      </c>
      <c r="D11" s="5" t="n">
        <v>31500</v>
      </c>
    </row>
    <row r="12" spans="1:4">
      <c r="A12" s="4" t="s">
        <v>112</v>
      </c>
      <c r="B12" s="5" t="n">
        <v>0</v>
      </c>
      <c r="C12" s="5" t="n">
        <v>0</v>
      </c>
      <c r="D12" s="5" t="n">
        <v>-61965</v>
      </c>
    </row>
    <row r="13" spans="1:4">
      <c r="A13" s="4" t="s">
        <v>137</v>
      </c>
      <c r="B13" s="5" t="n">
        <v>-918</v>
      </c>
      <c r="C13" s="5" t="n">
        <v>5808</v>
      </c>
      <c r="D13" s="5" t="n">
        <v>660</v>
      </c>
    </row>
    <row r="14" spans="1:4">
      <c r="A14" s="3" t="s">
        <v>138</v>
      </c>
    </row>
    <row r="15" spans="1:4">
      <c r="A15" s="4" t="s">
        <v>139</v>
      </c>
      <c r="B15" s="5" t="n">
        <v>-54669</v>
      </c>
      <c r="C15" s="5" t="n">
        <v>-80114</v>
      </c>
      <c r="D15" s="5" t="n">
        <v>-25418</v>
      </c>
    </row>
    <row r="16" spans="1:4">
      <c r="A16" s="4" t="s">
        <v>140</v>
      </c>
      <c r="B16" s="5" t="n">
        <v>5127</v>
      </c>
      <c r="C16" s="5" t="n">
        <v>-2073</v>
      </c>
      <c r="D16" s="5" t="n">
        <v>-25974</v>
      </c>
    </row>
    <row r="17" spans="1:4">
      <c r="A17" s="4" t="s">
        <v>141</v>
      </c>
      <c r="B17" s="5" t="n">
        <v>18219</v>
      </c>
      <c r="C17" s="5" t="n">
        <v>-12299</v>
      </c>
      <c r="D17" s="5" t="n">
        <v>65418</v>
      </c>
    </row>
    <row r="18" spans="1:4">
      <c r="A18" s="4" t="s">
        <v>142</v>
      </c>
      <c r="B18" s="5" t="n">
        <v>-10564</v>
      </c>
      <c r="C18" s="5" t="n">
        <v>-4919</v>
      </c>
      <c r="D18" s="5" t="n">
        <v>-12392</v>
      </c>
    </row>
    <row r="19" spans="1:4">
      <c r="A19" s="4" t="s">
        <v>48</v>
      </c>
      <c r="B19" s="5" t="n">
        <v>-10354</v>
      </c>
      <c r="C19" s="5" t="n">
        <v>-6657</v>
      </c>
      <c r="D19" s="5" t="n">
        <v>13480</v>
      </c>
    </row>
    <row r="20" spans="1:4">
      <c r="A20" s="4" t="s">
        <v>143</v>
      </c>
      <c r="B20" s="5" t="n">
        <v>-958</v>
      </c>
      <c r="C20" s="5" t="n">
        <v>17933</v>
      </c>
      <c r="D20" s="5" t="n">
        <v>-3934</v>
      </c>
    </row>
    <row r="21" spans="1:4">
      <c r="A21" s="4" t="s">
        <v>144</v>
      </c>
      <c r="B21" s="5" t="n">
        <v>-33153</v>
      </c>
      <c r="C21" s="5" t="n">
        <v>-22776</v>
      </c>
      <c r="D21" s="5" t="n">
        <v>-35502</v>
      </c>
    </row>
    <row r="22" spans="1:4">
      <c r="A22" s="4" t="s">
        <v>145</v>
      </c>
      <c r="B22" s="5" t="n">
        <v>788733</v>
      </c>
      <c r="C22" s="5" t="n">
        <v>683298</v>
      </c>
      <c r="D22" s="5" t="n">
        <v>520938</v>
      </c>
    </row>
    <row r="23" spans="1:4">
      <c r="A23" s="3" t="s">
        <v>146</v>
      </c>
    </row>
    <row r="24" spans="1:4">
      <c r="A24" s="4" t="s">
        <v>147</v>
      </c>
      <c r="B24" s="5" t="n">
        <v>-71013</v>
      </c>
      <c r="C24" s="5" t="n">
        <v>-43982</v>
      </c>
      <c r="D24" s="5" t="n">
        <v>-54871</v>
      </c>
    </row>
    <row r="25" spans="1:4">
      <c r="A25" s="4" t="s">
        <v>148</v>
      </c>
      <c r="B25" s="5" t="n">
        <v>-136295</v>
      </c>
      <c r="C25" s="5" t="n">
        <v>-1399064</v>
      </c>
      <c r="D25" s="5" t="n">
        <v>-1624278</v>
      </c>
    </row>
    <row r="26" spans="1:4">
      <c r="A26" s="4" t="s">
        <v>149</v>
      </c>
      <c r="B26" s="5" t="n">
        <v>-79695</v>
      </c>
      <c r="C26" s="5" t="n">
        <v>0</v>
      </c>
      <c r="D26" s="5" t="n">
        <v>0</v>
      </c>
    </row>
    <row r="27" spans="1:4">
      <c r="A27" s="4" t="s">
        <v>150</v>
      </c>
      <c r="B27" s="5" t="n">
        <v>-287003</v>
      </c>
      <c r="C27" s="5" t="n">
        <v>-1443046</v>
      </c>
      <c r="D27" s="5" t="n">
        <v>-1679149</v>
      </c>
    </row>
    <row r="28" spans="1:4">
      <c r="A28" s="3" t="s">
        <v>151</v>
      </c>
    </row>
    <row r="29" spans="1:4">
      <c r="A29" s="4" t="s">
        <v>112</v>
      </c>
      <c r="B29" s="5" t="n">
        <v>0</v>
      </c>
      <c r="C29" s="5" t="n">
        <v>0</v>
      </c>
      <c r="D29" s="5" t="n">
        <v>61965</v>
      </c>
    </row>
    <row r="30" spans="1:4">
      <c r="A30" s="4" t="s">
        <v>152</v>
      </c>
      <c r="B30" s="5" t="n">
        <v>21177</v>
      </c>
      <c r="C30" s="5" t="n">
        <v>30112</v>
      </c>
      <c r="D30" s="5" t="n">
        <v>61674</v>
      </c>
    </row>
    <row r="31" spans="1:4">
      <c r="A31" s="4" t="s">
        <v>125</v>
      </c>
      <c r="B31" s="5" t="n">
        <v>-2581552</v>
      </c>
      <c r="C31" s="5" t="n">
        <v>-3000</v>
      </c>
      <c r="D31" s="5" t="n">
        <v>-3365</v>
      </c>
    </row>
    <row r="32" spans="1:4">
      <c r="A32" s="4" t="s">
        <v>121</v>
      </c>
      <c r="B32" s="5" t="n">
        <v>-389821</v>
      </c>
      <c r="C32" s="5" t="n">
        <v>-207755</v>
      </c>
      <c r="D32" s="5" t="n">
        <v>0</v>
      </c>
    </row>
    <row r="33" spans="1:4">
      <c r="A33" s="4" t="s">
        <v>153</v>
      </c>
      <c r="B33" s="5" t="n">
        <v>2937773</v>
      </c>
      <c r="C33" s="5" t="n">
        <v>1711515</v>
      </c>
      <c r="D33" s="5" t="n">
        <v>1515954</v>
      </c>
    </row>
    <row r="34" spans="1:4">
      <c r="A34" s="4" t="s">
        <v>154</v>
      </c>
      <c r="B34" s="5" t="n">
        <v>-1284698</v>
      </c>
      <c r="C34" s="5" t="n">
        <v>-834409</v>
      </c>
      <c r="D34" s="5" t="n">
        <v>-1025318</v>
      </c>
    </row>
    <row r="35" spans="1:4">
      <c r="A35" s="4" t="s">
        <v>155</v>
      </c>
      <c r="B35" s="5" t="n">
        <v>300386</v>
      </c>
      <c r="C35" s="5" t="n">
        <v>939584</v>
      </c>
      <c r="D35" s="5" t="n">
        <v>445303</v>
      </c>
    </row>
    <row r="36" spans="1:4">
      <c r="A36" s="4" t="s">
        <v>156</v>
      </c>
      <c r="B36" s="5" t="n">
        <v>528847</v>
      </c>
      <c r="C36" s="5" t="n">
        <v>0</v>
      </c>
      <c r="D36" s="5" t="n">
        <v>0</v>
      </c>
    </row>
    <row r="37" spans="1:4">
      <c r="A37" s="4" t="s">
        <v>157</v>
      </c>
      <c r="B37" s="5" t="n">
        <v>99471</v>
      </c>
      <c r="C37" s="5" t="n">
        <v>0</v>
      </c>
      <c r="D37" s="5" t="n">
        <v>0</v>
      </c>
    </row>
    <row r="38" spans="1:4">
      <c r="A38" s="4" t="s">
        <v>158</v>
      </c>
      <c r="B38" s="5" t="n">
        <v>-17571</v>
      </c>
      <c r="C38" s="5" t="n">
        <v>-3580</v>
      </c>
      <c r="D38" s="5" t="n">
        <v>-1266</v>
      </c>
    </row>
    <row r="39" spans="1:4">
      <c r="A39" s="4" t="s">
        <v>159</v>
      </c>
      <c r="B39" s="5" t="n">
        <v>-1443682</v>
      </c>
      <c r="C39" s="5" t="n">
        <v>1632467</v>
      </c>
      <c r="D39" s="5" t="n">
        <v>1054947</v>
      </c>
    </row>
    <row r="40" spans="1:4">
      <c r="A40" s="4" t="s">
        <v>160</v>
      </c>
      <c r="B40" s="5" t="n">
        <v>5519</v>
      </c>
      <c r="C40" s="5" t="n">
        <v>242</v>
      </c>
      <c r="D40" s="5" t="n">
        <v>-2251</v>
      </c>
    </row>
    <row r="41" spans="1:4">
      <c r="A41" s="4" t="s">
        <v>161</v>
      </c>
      <c r="B41" s="5" t="n">
        <v>-936433</v>
      </c>
      <c r="C41" s="5" t="n">
        <v>872961</v>
      </c>
      <c r="D41" s="5" t="n">
        <v>-105515</v>
      </c>
    </row>
    <row r="42" spans="1:4">
      <c r="A42" s="4" t="s">
        <v>162</v>
      </c>
      <c r="B42" s="5" t="n">
        <v>1586994</v>
      </c>
      <c r="C42" s="5" t="n">
        <v>714033</v>
      </c>
      <c r="D42" s="5" t="n">
        <v>819548</v>
      </c>
    </row>
    <row r="43" spans="1:4">
      <c r="A43" s="4" t="s">
        <v>163</v>
      </c>
      <c r="B43" s="5" t="n">
        <v>650561</v>
      </c>
      <c r="C43" s="5" t="n">
        <v>1586994</v>
      </c>
      <c r="D43" s="5" t="n">
        <v>714033</v>
      </c>
    </row>
    <row r="44" spans="1:4">
      <c r="A44" s="3" t="s">
        <v>164</v>
      </c>
    </row>
    <row r="45" spans="1:4">
      <c r="A45" s="4" t="s">
        <v>165</v>
      </c>
      <c r="B45" s="5" t="n">
        <v>587718</v>
      </c>
      <c r="C45" s="5" t="n">
        <v>448608</v>
      </c>
      <c r="D45" s="5" t="n">
        <v>398939</v>
      </c>
    </row>
    <row r="46" spans="1:4">
      <c r="A46" s="4" t="s">
        <v>166</v>
      </c>
      <c r="B46" s="6" t="n">
        <v>185295</v>
      </c>
      <c r="C46" s="6" t="n">
        <v>183291</v>
      </c>
      <c r="D46" s="6" t="n">
        <v>1273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29</v>
      </c>
      <c r="B1" s="2" t="s">
        <v>508</v>
      </c>
    </row>
    <row r="2" spans="1:2">
      <c r="A2" s="3" t="s">
        <v>198</v>
      </c>
    </row>
    <row r="3" spans="1:2">
      <c r="A3" s="4" t="s">
        <v>630</v>
      </c>
      <c r="B3" s="6" t="n">
        <v>70031</v>
      </c>
    </row>
    <row r="4" spans="1:2">
      <c r="A4" s="4" t="s">
        <v>631</v>
      </c>
      <c r="B4" s="5" t="n">
        <v>70031</v>
      </c>
    </row>
    <row r="5" spans="1:2">
      <c r="A5" s="4" t="s">
        <v>632</v>
      </c>
      <c r="B5" s="5" t="n">
        <v>70031</v>
      </c>
    </row>
    <row r="6" spans="1:2">
      <c r="A6" s="4" t="s">
        <v>633</v>
      </c>
      <c r="B6" s="5" t="n">
        <v>1385219</v>
      </c>
    </row>
    <row r="7" spans="1:2">
      <c r="A7" s="4" t="s">
        <v>634</v>
      </c>
      <c r="B7" s="5" t="n">
        <v>2641834</v>
      </c>
    </row>
    <row r="8" spans="1:2">
      <c r="A8" s="4" t="s">
        <v>635</v>
      </c>
      <c r="B8" s="5" t="n">
        <v>7335863</v>
      </c>
    </row>
    <row r="9" spans="1:2">
      <c r="A9" s="4" t="s">
        <v>102</v>
      </c>
      <c r="B9" s="6" t="n">
        <v>115730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636</v>
      </c>
      <c r="B1" s="2" t="s">
        <v>2</v>
      </c>
      <c r="C1" s="2" t="s">
        <v>606</v>
      </c>
      <c r="D1" s="2" t="s">
        <v>32</v>
      </c>
      <c r="E1" s="2" t="s">
        <v>374</v>
      </c>
    </row>
    <row r="2" spans="1:5">
      <c r="A2" s="3" t="s">
        <v>637</v>
      </c>
    </row>
    <row r="3" spans="1:5">
      <c r="A3" s="4" t="s">
        <v>550</v>
      </c>
      <c r="B3" s="6" t="n">
        <v>11573009</v>
      </c>
      <c r="D3" s="6" t="n">
        <v>10088708</v>
      </c>
    </row>
    <row r="4" spans="1:5">
      <c r="A4" s="4" t="s">
        <v>580</v>
      </c>
    </row>
    <row r="5" spans="1:5">
      <c r="A5" s="3" t="s">
        <v>637</v>
      </c>
    </row>
    <row r="6" spans="1:5">
      <c r="A6" s="4" t="s">
        <v>550</v>
      </c>
      <c r="B6" s="6" t="n">
        <v>550000</v>
      </c>
      <c r="D6" s="6" t="n">
        <v>550000</v>
      </c>
    </row>
    <row r="7" spans="1:5">
      <c r="A7" s="4" t="s">
        <v>581</v>
      </c>
      <c r="B7" s="4" t="s">
        <v>582</v>
      </c>
      <c r="D7" s="4" t="s">
        <v>582</v>
      </c>
    </row>
    <row r="8" spans="1:5">
      <c r="A8" s="4" t="s">
        <v>592</v>
      </c>
    </row>
    <row r="9" spans="1:5">
      <c r="A9" s="3" t="s">
        <v>637</v>
      </c>
    </row>
    <row r="10" spans="1:5">
      <c r="A10" s="4" t="s">
        <v>550</v>
      </c>
      <c r="B10" s="6" t="n">
        <v>1150000</v>
      </c>
      <c r="D10" s="6" t="n">
        <v>1150000</v>
      </c>
    </row>
    <row r="11" spans="1:5">
      <c r="A11" s="4" t="s">
        <v>581</v>
      </c>
      <c r="B11" s="4" t="s">
        <v>593</v>
      </c>
      <c r="D11" s="4" t="s">
        <v>593</v>
      </c>
    </row>
    <row r="12" spans="1:5">
      <c r="A12" s="4" t="s">
        <v>594</v>
      </c>
    </row>
    <row r="13" spans="1:5">
      <c r="A13" s="3" t="s">
        <v>637</v>
      </c>
    </row>
    <row r="14" spans="1:5">
      <c r="A14" s="4" t="s">
        <v>550</v>
      </c>
      <c r="B14" s="6" t="n">
        <v>1200000</v>
      </c>
      <c r="D14" s="6" t="n">
        <v>1200000</v>
      </c>
    </row>
    <row r="15" spans="1:5">
      <c r="A15" s="4" t="s">
        <v>581</v>
      </c>
      <c r="B15" s="4" t="s">
        <v>595</v>
      </c>
      <c r="D15" s="4" t="s">
        <v>595</v>
      </c>
    </row>
    <row r="16" spans="1:5">
      <c r="A16" s="4" t="s">
        <v>596</v>
      </c>
    </row>
    <row r="17" spans="1:5">
      <c r="A17" s="3" t="s">
        <v>637</v>
      </c>
    </row>
    <row r="18" spans="1:5">
      <c r="A18" s="4" t="s">
        <v>550</v>
      </c>
      <c r="B18" s="6" t="n">
        <v>750000</v>
      </c>
      <c r="C18" s="6" t="n">
        <v>300000</v>
      </c>
      <c r="D18" s="6" t="n">
        <v>450000</v>
      </c>
      <c r="E18" s="6" t="n">
        <v>450000</v>
      </c>
    </row>
    <row r="19" spans="1:5">
      <c r="A19" s="4" t="s">
        <v>581</v>
      </c>
      <c r="B19" s="4" t="s">
        <v>595</v>
      </c>
      <c r="C19" s="4" t="s">
        <v>595</v>
      </c>
      <c r="D19" s="4" t="s">
        <v>595</v>
      </c>
    </row>
    <row r="20" spans="1:5">
      <c r="A20" s="4" t="s">
        <v>600</v>
      </c>
    </row>
    <row r="21" spans="1:5">
      <c r="A21" s="3" t="s">
        <v>637</v>
      </c>
    </row>
    <row r="22" spans="1:5">
      <c r="A22" s="4" t="s">
        <v>550</v>
      </c>
      <c r="B22" s="6" t="n">
        <v>950000</v>
      </c>
      <c r="D22" s="6" t="n">
        <v>950000</v>
      </c>
    </row>
    <row r="23" spans="1:5">
      <c r="A23" s="4" t="s">
        <v>581</v>
      </c>
      <c r="B23" s="4" t="s">
        <v>601</v>
      </c>
      <c r="D23" s="4" t="s">
        <v>6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38</v>
      </c>
      <c r="B1" s="2" t="s">
        <v>1</v>
      </c>
    </row>
    <row r="2" spans="1:4">
      <c r="B2" s="2" t="s">
        <v>2</v>
      </c>
      <c r="C2" s="2" t="s">
        <v>32</v>
      </c>
      <c r="D2" s="2" t="s">
        <v>71</v>
      </c>
    </row>
    <row r="3" spans="1:4">
      <c r="A3" s="3" t="s">
        <v>639</v>
      </c>
    </row>
    <row r="4" spans="1:4">
      <c r="A4" s="4" t="s">
        <v>640</v>
      </c>
      <c r="B4" s="9" t="n">
        <v>14.6</v>
      </c>
      <c r="C4" s="9" t="n">
        <v>12.7</v>
      </c>
      <c r="D4" s="9" t="n">
        <v>9.9</v>
      </c>
    </row>
    <row r="5" spans="1:4">
      <c r="A5" s="4" t="s">
        <v>641</v>
      </c>
      <c r="B5" s="4" t="s">
        <v>642</v>
      </c>
    </row>
    <row r="6" spans="1:4">
      <c r="A6" s="4" t="s">
        <v>643</v>
      </c>
      <c r="B6" s="9" t="n">
        <v>69.90000000000001</v>
      </c>
      <c r="C6" s="5" t="n">
        <v>67</v>
      </c>
    </row>
    <row r="7" spans="1:4">
      <c r="A7" s="4" t="s">
        <v>644</v>
      </c>
      <c r="B7" s="10" t="n">
        <v>91.7</v>
      </c>
      <c r="C7" s="10" t="n">
        <v>100.6</v>
      </c>
    </row>
    <row r="8" spans="1:4">
      <c r="A8" s="4" t="s">
        <v>645</v>
      </c>
      <c r="B8" s="10" t="n">
        <v>21.8</v>
      </c>
      <c r="C8" s="10" t="n">
        <v>33.6</v>
      </c>
    </row>
    <row r="9" spans="1:4">
      <c r="A9" s="4" t="s">
        <v>646</v>
      </c>
      <c r="B9" s="10" t="n">
        <v>1.7</v>
      </c>
      <c r="C9" s="5" t="n">
        <v>1</v>
      </c>
      <c r="D9" s="10" t="n">
        <v>0.6</v>
      </c>
    </row>
    <row r="10" spans="1:4">
      <c r="A10" s="4" t="s">
        <v>55</v>
      </c>
      <c r="B10" s="10" t="n">
        <v>8.800000000000001</v>
      </c>
      <c r="C10" s="10" t="n">
        <v>8.6</v>
      </c>
    </row>
    <row r="11" spans="1:4">
      <c r="A11" s="4" t="s">
        <v>647</v>
      </c>
    </row>
    <row r="12" spans="1:4">
      <c r="A12" s="3" t="s">
        <v>639</v>
      </c>
    </row>
    <row r="13" spans="1:4">
      <c r="A13" s="4" t="s">
        <v>648</v>
      </c>
      <c r="B13" s="9" t="n">
        <v>0.4</v>
      </c>
      <c r="C13" s="9" t="n">
        <v>0.4</v>
      </c>
      <c r="D13" s="9" t="n">
        <v>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9" t="n">
        <v>2.6</v>
      </c>
    </row>
    <row r="5" spans="1:3">
      <c r="A5" s="4" t="s">
        <v>652</v>
      </c>
      <c r="B5" s="4" t="s">
        <v>653</v>
      </c>
    </row>
    <row r="6" spans="1:3">
      <c r="A6" s="4" t="s">
        <v>654</v>
      </c>
      <c r="B6" s="6" t="n">
        <v>176</v>
      </c>
    </row>
    <row r="7" spans="1:3">
      <c r="A7" s="4" t="s">
        <v>655</v>
      </c>
      <c r="B7" s="10" t="n">
        <v>8.699999999999999</v>
      </c>
    </row>
    <row r="8" spans="1:3">
      <c r="A8" s="4" t="s">
        <v>656</v>
      </c>
      <c r="B8" s="10" t="n">
        <v>1.2</v>
      </c>
      <c r="C8" s="9" t="n">
        <v>1.1</v>
      </c>
    </row>
    <row r="9" spans="1:3">
      <c r="A9" s="4" t="s">
        <v>657</v>
      </c>
    </row>
    <row r="10" spans="1:3">
      <c r="A10" s="3" t="s">
        <v>650</v>
      </c>
    </row>
    <row r="11" spans="1:3">
      <c r="A11" s="4" t="s">
        <v>658</v>
      </c>
      <c r="B11" s="9" t="n">
        <v>819.5</v>
      </c>
    </row>
    <row r="12" spans="1:3">
      <c r="A12" s="4" t="s">
        <v>381</v>
      </c>
    </row>
    <row r="13" spans="1:3">
      <c r="A13" s="3" t="s">
        <v>650</v>
      </c>
    </row>
    <row r="14" spans="1:3">
      <c r="A14" s="4" t="s">
        <v>659</v>
      </c>
      <c r="B14" s="5" t="n">
        <v>2017</v>
      </c>
    </row>
    <row r="15" spans="1:3">
      <c r="A15" s="4" t="s">
        <v>384</v>
      </c>
    </row>
    <row r="16" spans="1:3">
      <c r="A16" s="3" t="s">
        <v>650</v>
      </c>
    </row>
    <row r="17" spans="1:3">
      <c r="A17" s="4" t="s">
        <v>659</v>
      </c>
      <c r="B17" s="5" t="n">
        <v>2034</v>
      </c>
    </row>
    <row r="18" spans="1:3">
      <c r="A18" s="4" t="s">
        <v>660</v>
      </c>
    </row>
    <row r="19" spans="1:3">
      <c r="A19" s="3" t="s">
        <v>650</v>
      </c>
    </row>
    <row r="20" spans="1:3">
      <c r="A20" s="4" t="s">
        <v>658</v>
      </c>
      <c r="B20" s="9" t="n">
        <v>23.3</v>
      </c>
    </row>
    <row r="21" spans="1:3">
      <c r="A21" s="4" t="s">
        <v>661</v>
      </c>
    </row>
    <row r="22" spans="1:3">
      <c r="A22" s="3" t="s">
        <v>650</v>
      </c>
    </row>
    <row r="23" spans="1:3">
      <c r="A23" s="4" t="s">
        <v>658</v>
      </c>
      <c r="B23" s="9" t="n">
        <v>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1</v>
      </c>
    </row>
    <row r="3" spans="1:4">
      <c r="A3" s="3" t="s">
        <v>663</v>
      </c>
    </row>
    <row r="4" spans="1:4">
      <c r="A4" s="4" t="s">
        <v>664</v>
      </c>
      <c r="B4" s="6" t="n">
        <v>179884</v>
      </c>
      <c r="C4" s="6" t="n">
        <v>153957</v>
      </c>
      <c r="D4" s="6" t="n">
        <v>163182</v>
      </c>
    </row>
    <row r="5" spans="1:4">
      <c r="A5" s="4" t="s">
        <v>657</v>
      </c>
      <c r="B5" s="5" t="n">
        <v>8596</v>
      </c>
      <c r="C5" s="5" t="n">
        <v>9234</v>
      </c>
      <c r="D5" s="5" t="n">
        <v>7823</v>
      </c>
    </row>
    <row r="6" spans="1:4">
      <c r="A6" s="4" t="s">
        <v>665</v>
      </c>
      <c r="B6" s="5" t="n">
        <v>21327</v>
      </c>
      <c r="C6" s="5" t="n">
        <v>12703</v>
      </c>
      <c r="D6" s="5" t="n">
        <v>17947</v>
      </c>
    </row>
    <row r="7" spans="1:4">
      <c r="A7" s="4" t="s">
        <v>666</v>
      </c>
      <c r="B7" s="5" t="n">
        <v>209807</v>
      </c>
      <c r="C7" s="5" t="n">
        <v>175894</v>
      </c>
      <c r="D7" s="5" t="n">
        <v>188952</v>
      </c>
    </row>
    <row r="8" spans="1:4">
      <c r="A8" s="4" t="s">
        <v>667</v>
      </c>
      <c r="B8" s="5" t="n">
        <v>-918</v>
      </c>
      <c r="C8" s="5" t="n">
        <v>5808</v>
      </c>
      <c r="D8" s="5" t="n">
        <v>660</v>
      </c>
    </row>
    <row r="9" spans="1:4">
      <c r="A9" s="4" t="s">
        <v>668</v>
      </c>
      <c r="B9" s="6" t="n">
        <v>208889</v>
      </c>
      <c r="C9" s="6" t="n">
        <v>181702</v>
      </c>
      <c r="D9" s="6" t="n">
        <v>1896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1</v>
      </c>
    </row>
    <row r="3" spans="1:4">
      <c r="A3" s="3" t="s">
        <v>204</v>
      </c>
    </row>
    <row r="4" spans="1:4">
      <c r="A4" s="4" t="s">
        <v>670</v>
      </c>
      <c r="B4" s="6" t="n">
        <v>293129</v>
      </c>
      <c r="C4" s="6" t="n">
        <v>268841</v>
      </c>
      <c r="D4" s="6" t="n">
        <v>222888</v>
      </c>
    </row>
    <row r="5" spans="1:4">
      <c r="A5" s="4" t="s">
        <v>671</v>
      </c>
      <c r="B5" s="5" t="n">
        <v>4042</v>
      </c>
      <c r="C5" s="5" t="n">
        <v>2677</v>
      </c>
      <c r="D5" s="5" t="n">
        <v>4931</v>
      </c>
    </row>
    <row r="6" spans="1:4">
      <c r="A6" s="4" t="s">
        <v>672</v>
      </c>
      <c r="B6" s="5" t="n">
        <v>-50314</v>
      </c>
      <c r="C6" s="5" t="n">
        <v>-43565</v>
      </c>
      <c r="D6" s="5" t="n">
        <v>0</v>
      </c>
    </row>
    <row r="7" spans="1:4">
      <c r="A7" s="4" t="s">
        <v>673</v>
      </c>
      <c r="B7" s="5" t="n">
        <v>-17832</v>
      </c>
      <c r="C7" s="5" t="n">
        <v>-16902</v>
      </c>
      <c r="D7" s="5" t="n">
        <v>-17834</v>
      </c>
    </row>
    <row r="8" spans="1:4">
      <c r="A8" s="4" t="s">
        <v>674</v>
      </c>
      <c r="B8" s="5" t="n">
        <v>-29685</v>
      </c>
      <c r="C8" s="5" t="n">
        <v>-30079</v>
      </c>
      <c r="D8" s="5" t="n">
        <v>-14332</v>
      </c>
    </row>
    <row r="9" spans="1:4">
      <c r="A9" s="4" t="s">
        <v>675</v>
      </c>
      <c r="B9" s="5" t="n">
        <v>-9549</v>
      </c>
      <c r="C9" s="5" t="n">
        <v>-730</v>
      </c>
      <c r="D9" s="5" t="n">
        <v>6041</v>
      </c>
    </row>
    <row r="10" spans="1:4">
      <c r="A10" s="4" t="s">
        <v>668</v>
      </c>
      <c r="B10" s="6" t="n">
        <v>208889</v>
      </c>
      <c r="C10" s="6" t="n">
        <v>181702</v>
      </c>
      <c r="D10" s="6" t="n">
        <v>189612</v>
      </c>
    </row>
    <row r="11" spans="1:4">
      <c r="A11" s="4" t="s">
        <v>676</v>
      </c>
      <c r="B11" s="4" t="s">
        <v>677</v>
      </c>
      <c r="C11" s="4" t="s">
        <v>677</v>
      </c>
      <c r="D11" s="4" t="s">
        <v>6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8</v>
      </c>
      <c r="B1" s="2" t="s">
        <v>2</v>
      </c>
      <c r="C1" s="2" t="s">
        <v>32</v>
      </c>
    </row>
    <row r="2" spans="1:3">
      <c r="A2" s="3" t="s">
        <v>204</v>
      </c>
    </row>
    <row r="3" spans="1:3">
      <c r="A3" s="4" t="s">
        <v>415</v>
      </c>
      <c r="B3" s="6" t="n">
        <v>-647140</v>
      </c>
      <c r="C3" s="6" t="n">
        <v>-627633</v>
      </c>
    </row>
    <row r="4" spans="1:3">
      <c r="A4" s="4" t="s">
        <v>679</v>
      </c>
      <c r="B4" s="5" t="n">
        <v>-29240</v>
      </c>
      <c r="C4" s="5" t="n">
        <v>-31438</v>
      </c>
    </row>
    <row r="5" spans="1:3">
      <c r="A5" s="4" t="s">
        <v>680</v>
      </c>
      <c r="B5" s="5" t="n">
        <v>-10784</v>
      </c>
      <c r="C5" s="5" t="n">
        <v>-9434</v>
      </c>
    </row>
    <row r="6" spans="1:3">
      <c r="A6" s="4" t="s">
        <v>681</v>
      </c>
      <c r="B6" s="5" t="n">
        <v>107195</v>
      </c>
      <c r="C6" s="5" t="n">
        <v>86229</v>
      </c>
    </row>
    <row r="7" spans="1:3">
      <c r="A7" s="4" t="s">
        <v>682</v>
      </c>
      <c r="B7" s="5" t="n">
        <v>31077</v>
      </c>
      <c r="C7" s="5" t="n">
        <v>22382</v>
      </c>
    </row>
    <row r="8" spans="1:3">
      <c r="A8" s="4" t="s">
        <v>683</v>
      </c>
      <c r="B8" s="5" t="n">
        <v>33462</v>
      </c>
      <c r="C8" s="5" t="n">
        <v>29266</v>
      </c>
    </row>
    <row r="9" spans="1:3">
      <c r="A9" s="4" t="s">
        <v>684</v>
      </c>
      <c r="B9" s="5" t="n">
        <v>15961</v>
      </c>
      <c r="C9" s="5" t="n">
        <v>36478</v>
      </c>
    </row>
    <row r="10" spans="1:3">
      <c r="A10" s="4" t="s">
        <v>685</v>
      </c>
      <c r="B10" s="5" t="n">
        <v>15518</v>
      </c>
      <c r="C10" s="5" t="n">
        <v>16958</v>
      </c>
    </row>
    <row r="11" spans="1:3">
      <c r="A11" s="4" t="s">
        <v>534</v>
      </c>
      <c r="B11" s="5" t="n">
        <v>7419</v>
      </c>
      <c r="C11" s="5" t="n">
        <v>9007</v>
      </c>
    </row>
    <row r="12" spans="1:3">
      <c r="A12" s="4" t="s">
        <v>416</v>
      </c>
      <c r="B12" s="5" t="n">
        <v>8797</v>
      </c>
      <c r="C12" s="5" t="n">
        <v>3216</v>
      </c>
    </row>
    <row r="13" spans="1:3">
      <c r="A13" s="4" t="s">
        <v>686</v>
      </c>
      <c r="B13" s="5" t="n">
        <v>-467735</v>
      </c>
      <c r="C13" s="5" t="n">
        <v>-464969</v>
      </c>
    </row>
    <row r="14" spans="1:3">
      <c r="A14" s="4" t="s">
        <v>687</v>
      </c>
      <c r="B14" s="5" t="n">
        <v>-33214</v>
      </c>
      <c r="C14" s="5" t="n">
        <v>-27286</v>
      </c>
    </row>
    <row r="15" spans="1:3">
      <c r="A15" s="4" t="s">
        <v>688</v>
      </c>
      <c r="B15" s="6" t="n">
        <v>-500949</v>
      </c>
      <c r="C15" s="6" t="n">
        <v>-4922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690</v>
      </c>
    </row>
    <row r="4" spans="1:3">
      <c r="A4" s="4" t="s">
        <v>691</v>
      </c>
      <c r="B4" s="6" t="n">
        <v>6859</v>
      </c>
    </row>
    <row r="5" spans="1:3">
      <c r="A5" s="4" t="s">
        <v>692</v>
      </c>
      <c r="B5" s="5" t="n">
        <v>500</v>
      </c>
      <c r="C5" s="6" t="n">
        <v>2014</v>
      </c>
    </row>
    <row r="6" spans="1:3">
      <c r="A6" s="4" t="s">
        <v>693</v>
      </c>
      <c r="B6" s="5" t="n">
        <v>1643</v>
      </c>
      <c r="C6" s="5" t="n">
        <v>913</v>
      </c>
    </row>
    <row r="7" spans="1:3">
      <c r="A7" s="4" t="s">
        <v>694</v>
      </c>
      <c r="B7" s="5" t="n">
        <v>-963</v>
      </c>
      <c r="C7" s="5" t="n">
        <v>-801</v>
      </c>
    </row>
    <row r="8" spans="1:3">
      <c r="A8" s="4" t="s">
        <v>695</v>
      </c>
      <c r="B8" s="5" t="n">
        <v>-1231</v>
      </c>
      <c r="C8" s="5" t="n">
        <v>-1483</v>
      </c>
    </row>
    <row r="9" spans="1:3">
      <c r="A9" s="4" t="s">
        <v>696</v>
      </c>
      <c r="B9" s="5" t="n">
        <v>0</v>
      </c>
      <c r="C9" s="5" t="n">
        <v>1204</v>
      </c>
    </row>
    <row r="10" spans="1:3">
      <c r="A10" s="4" t="s">
        <v>697</v>
      </c>
      <c r="B10" s="6" t="n">
        <v>8706</v>
      </c>
      <c r="C10" s="6" t="n">
        <v>68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8</v>
      </c>
      <c r="B1" s="2" t="s">
        <v>2</v>
      </c>
      <c r="C1" s="2" t="s">
        <v>32</v>
      </c>
    </row>
    <row r="2" spans="1:3">
      <c r="A2" s="3" t="s">
        <v>207</v>
      </c>
    </row>
    <row r="3" spans="1:3">
      <c r="A3" s="4" t="s">
        <v>699</v>
      </c>
      <c r="B3" s="9" t="n">
        <v>39.9</v>
      </c>
      <c r="C3" s="9" t="n">
        <v>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700</v>
      </c>
      <c r="B1" s="2" t="s">
        <v>1</v>
      </c>
    </row>
    <row r="2" spans="1:6">
      <c r="B2" s="2" t="s">
        <v>2</v>
      </c>
      <c r="C2" s="2" t="s">
        <v>32</v>
      </c>
      <c r="D2" s="2" t="s">
        <v>701</v>
      </c>
      <c r="E2" s="2" t="s">
        <v>702</v>
      </c>
      <c r="F2" s="2" t="s">
        <v>703</v>
      </c>
    </row>
    <row r="3" spans="1:6">
      <c r="A3" s="3" t="s">
        <v>704</v>
      </c>
    </row>
    <row r="4" spans="1:6">
      <c r="A4" s="4" t="s">
        <v>67</v>
      </c>
      <c r="B4" s="5" t="n">
        <v>224400000</v>
      </c>
      <c r="C4" s="5" t="n">
        <v>224400000</v>
      </c>
    </row>
    <row r="5" spans="1:6">
      <c r="A5" s="4" t="s">
        <v>66</v>
      </c>
      <c r="B5" s="7" t="n">
        <v>0.01</v>
      </c>
      <c r="C5" s="7" t="n">
        <v>0.01</v>
      </c>
    </row>
    <row r="6" spans="1:6">
      <c r="A6" s="4" t="s">
        <v>705</v>
      </c>
      <c r="B6" s="5" t="n">
        <v>149600000</v>
      </c>
      <c r="C6" s="5" t="n">
        <v>149600000</v>
      </c>
    </row>
    <row r="7" spans="1:6">
      <c r="A7" s="4" t="s">
        <v>706</v>
      </c>
      <c r="B7" s="7" t="n">
        <v>0.01</v>
      </c>
      <c r="C7" s="7" t="n">
        <v>0.01</v>
      </c>
    </row>
    <row r="8" spans="1:6">
      <c r="A8" s="4" t="s">
        <v>68</v>
      </c>
      <c r="B8" s="5" t="n">
        <v>56093659</v>
      </c>
      <c r="C8" s="5" t="n">
        <v>55767767</v>
      </c>
    </row>
    <row r="9" spans="1:6">
      <c r="A9" s="4" t="s">
        <v>69</v>
      </c>
      <c r="B9" s="5" t="n">
        <v>4159207</v>
      </c>
      <c r="C9" s="5" t="n">
        <v>2433035</v>
      </c>
    </row>
    <row r="10" spans="1:6">
      <c r="A10" s="4" t="s">
        <v>707</v>
      </c>
      <c r="B10" s="5" t="n">
        <v>0</v>
      </c>
      <c r="C10" s="5" t="n">
        <v>0</v>
      </c>
    </row>
    <row r="11" spans="1:6">
      <c r="A11" s="4" t="s">
        <v>708</v>
      </c>
      <c r="B11" s="5" t="n">
        <v>1723624</v>
      </c>
    </row>
    <row r="12" spans="1:6">
      <c r="A12" s="4" t="s">
        <v>709</v>
      </c>
      <c r="B12" s="6" t="n">
        <v>-389800000</v>
      </c>
      <c r="C12" s="6" t="n">
        <v>-207755000</v>
      </c>
    </row>
    <row r="13" spans="1:6">
      <c r="A13" s="4" t="s">
        <v>710</v>
      </c>
      <c r="B13" s="7" t="n">
        <v>226.16</v>
      </c>
    </row>
    <row r="14" spans="1:6">
      <c r="A14" s="4" t="s">
        <v>711</v>
      </c>
    </row>
    <row r="15" spans="1:6">
      <c r="A15" s="3" t="s">
        <v>704</v>
      </c>
    </row>
    <row r="16" spans="1:6">
      <c r="A16" s="4" t="s">
        <v>712</v>
      </c>
      <c r="E16" s="6" t="n">
        <v>600000000</v>
      </c>
    </row>
    <row r="17" spans="1:6">
      <c r="A17" s="4" t="s">
        <v>713</v>
      </c>
      <c r="B17" s="6" t="n">
        <v>360200000</v>
      </c>
    </row>
    <row r="18" spans="1:6">
      <c r="A18" s="4" t="s">
        <v>714</v>
      </c>
    </row>
    <row r="19" spans="1:6">
      <c r="A19" s="3" t="s">
        <v>704</v>
      </c>
    </row>
    <row r="20" spans="1:6">
      <c r="A20" s="4" t="s">
        <v>712</v>
      </c>
      <c r="F20" s="6" t="n">
        <v>450000000</v>
      </c>
    </row>
    <row r="21" spans="1:6">
      <c r="A21" s="4" t="s">
        <v>715</v>
      </c>
    </row>
    <row r="22" spans="1:6">
      <c r="A22" s="3" t="s">
        <v>704</v>
      </c>
    </row>
    <row r="23" spans="1:6">
      <c r="A23" s="4" t="s">
        <v>712</v>
      </c>
      <c r="D23" s="6" t="n">
        <v>65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716</v>
      </c>
      <c r="B1" s="2" t="s">
        <v>1</v>
      </c>
    </row>
    <row r="2" spans="1:2">
      <c r="B2" s="2" t="s">
        <v>717</v>
      </c>
    </row>
    <row r="3" spans="1:2">
      <c r="A3" s="3" t="s">
        <v>213</v>
      </c>
    </row>
    <row r="4" spans="1:2">
      <c r="A4" s="4" t="s">
        <v>718</v>
      </c>
      <c r="B4"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1</v>
      </c>
    </row>
    <row r="2" spans="1:4">
      <c r="B2" s="2" t="s">
        <v>2</v>
      </c>
      <c r="C2" s="2" t="s">
        <v>32</v>
      </c>
      <c r="D2" s="2" t="s">
        <v>71</v>
      </c>
    </row>
    <row r="3" spans="1:4">
      <c r="A3" s="3" t="s">
        <v>720</v>
      </c>
    </row>
    <row r="4" spans="1:4">
      <c r="A4" s="4" t="s">
        <v>464</v>
      </c>
      <c r="B4" s="6" t="n">
        <v>3504286</v>
      </c>
      <c r="C4" s="6" t="n">
        <v>3171411</v>
      </c>
      <c r="D4" s="6" t="n">
        <v>2707115</v>
      </c>
    </row>
    <row r="5" spans="1:4">
      <c r="A5" s="4" t="s">
        <v>721</v>
      </c>
    </row>
    <row r="6" spans="1:4">
      <c r="A6" s="3" t="s">
        <v>720</v>
      </c>
    </row>
    <row r="7" spans="1:4">
      <c r="A7" s="4" t="s">
        <v>464</v>
      </c>
      <c r="B7" s="5" t="n">
        <v>1948166</v>
      </c>
      <c r="C7" s="5" t="n">
        <v>1621741</v>
      </c>
      <c r="D7" s="5" t="n">
        <v>1330135</v>
      </c>
    </row>
    <row r="8" spans="1:4">
      <c r="A8" s="4" t="s">
        <v>722</v>
      </c>
    </row>
    <row r="9" spans="1:4">
      <c r="A9" s="3" t="s">
        <v>720</v>
      </c>
    </row>
    <row r="10" spans="1:4">
      <c r="A10" s="4" t="s">
        <v>464</v>
      </c>
      <c r="B10" s="5" t="n">
        <v>1442073</v>
      </c>
      <c r="C10" s="5" t="n">
        <v>1447894</v>
      </c>
      <c r="D10" s="5" t="n">
        <v>1280706</v>
      </c>
    </row>
    <row r="11" spans="1:4">
      <c r="A11" s="4" t="s">
        <v>723</v>
      </c>
    </row>
    <row r="12" spans="1:4">
      <c r="A12" s="3" t="s">
        <v>720</v>
      </c>
    </row>
    <row r="13" spans="1:4">
      <c r="A13" s="4" t="s">
        <v>464</v>
      </c>
      <c r="B13" s="6" t="n">
        <v>114047</v>
      </c>
      <c r="C13" s="6" t="n">
        <v>101776</v>
      </c>
      <c r="D13" s="6" t="n">
        <v>962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1</v>
      </c>
    </row>
    <row r="3" spans="1:4">
      <c r="A3" s="3" t="s">
        <v>725</v>
      </c>
    </row>
    <row r="4" spans="1:4">
      <c r="A4" s="4" t="s">
        <v>726</v>
      </c>
      <c r="B4" s="6" t="n">
        <v>1710563</v>
      </c>
      <c r="C4" s="6" t="n">
        <v>1495196</v>
      </c>
      <c r="D4" s="6" t="n">
        <v>1233654</v>
      </c>
    </row>
    <row r="5" spans="1:4">
      <c r="A5" s="4" t="s">
        <v>727</v>
      </c>
      <c r="B5" s="5" t="n">
        <v>141025</v>
      </c>
      <c r="C5" s="5" t="n">
        <v>121670</v>
      </c>
      <c r="D5" s="5" t="n">
        <v>93663</v>
      </c>
    </row>
    <row r="6" spans="1:4">
      <c r="A6" s="4" t="s">
        <v>728</v>
      </c>
      <c r="B6" s="5" t="n">
        <v>602589</v>
      </c>
      <c r="C6" s="5" t="n">
        <v>483850</v>
      </c>
      <c r="D6" s="5" t="n">
        <v>418785</v>
      </c>
    </row>
    <row r="7" spans="1:4">
      <c r="A7" s="4" t="s">
        <v>729</v>
      </c>
      <c r="B7" s="5" t="n">
        <v>45524</v>
      </c>
      <c r="C7" s="5" t="n">
        <v>48306</v>
      </c>
      <c r="D7" s="5" t="n">
        <v>31500</v>
      </c>
    </row>
    <row r="8" spans="1:4">
      <c r="A8" s="4" t="s">
        <v>135</v>
      </c>
      <c r="B8" s="5" t="n">
        <v>39807</v>
      </c>
      <c r="C8" s="5" t="n">
        <v>15794</v>
      </c>
      <c r="D8" s="5" t="n">
        <v>18393</v>
      </c>
    </row>
    <row r="9" spans="1:4">
      <c r="A9" s="4" t="s">
        <v>730</v>
      </c>
      <c r="B9" s="5" t="n">
        <v>837430</v>
      </c>
      <c r="C9" s="5" t="n">
        <v>768116</v>
      </c>
      <c r="D9" s="5" t="n">
        <v>636824</v>
      </c>
    </row>
    <row r="10" spans="1:4">
      <c r="A10" s="4" t="s">
        <v>731</v>
      </c>
    </row>
    <row r="11" spans="1:4">
      <c r="A11" s="3" t="s">
        <v>725</v>
      </c>
    </row>
    <row r="12" spans="1:4">
      <c r="A12" s="4" t="s">
        <v>726</v>
      </c>
      <c r="B12" s="5" t="n">
        <v>1749120</v>
      </c>
      <c r="C12" s="5" t="n">
        <v>1525504</v>
      </c>
      <c r="D12" s="5" t="n">
        <v>1260928</v>
      </c>
    </row>
    <row r="13" spans="1:4">
      <c r="A13" s="4" t="s">
        <v>721</v>
      </c>
    </row>
    <row r="14" spans="1:4">
      <c r="A14" s="3" t="s">
        <v>725</v>
      </c>
    </row>
    <row r="15" spans="1:4">
      <c r="A15" s="4" t="s">
        <v>726</v>
      </c>
      <c r="B15" s="5" t="n">
        <v>981041</v>
      </c>
      <c r="C15" s="5" t="n">
        <v>787418</v>
      </c>
      <c r="D15" s="5" t="n">
        <v>653050</v>
      </c>
    </row>
    <row r="16" spans="1:4">
      <c r="A16" s="4" t="s">
        <v>727</v>
      </c>
      <c r="B16" s="5" t="n">
        <v>85681</v>
      </c>
      <c r="C16" s="5" t="n">
        <v>65488</v>
      </c>
      <c r="D16" s="5" t="n">
        <v>39336</v>
      </c>
    </row>
    <row r="17" spans="1:4">
      <c r="A17" s="4" t="s">
        <v>722</v>
      </c>
    </row>
    <row r="18" spans="1:4">
      <c r="A18" s="3" t="s">
        <v>725</v>
      </c>
    </row>
    <row r="19" spans="1:4">
      <c r="A19" s="4" t="s">
        <v>726</v>
      </c>
      <c r="B19" s="5" t="n">
        <v>726619</v>
      </c>
      <c r="C19" s="5" t="n">
        <v>709858</v>
      </c>
      <c r="D19" s="5" t="n">
        <v>585472</v>
      </c>
    </row>
    <row r="20" spans="1:4">
      <c r="A20" s="4" t="s">
        <v>727</v>
      </c>
      <c r="B20" s="5" t="n">
        <v>51440</v>
      </c>
      <c r="C20" s="5" t="n">
        <v>52198</v>
      </c>
      <c r="D20" s="5" t="n">
        <v>50355</v>
      </c>
    </row>
    <row r="21" spans="1:4">
      <c r="A21" s="4" t="s">
        <v>723</v>
      </c>
    </row>
    <row r="22" spans="1:4">
      <c r="A22" s="3" t="s">
        <v>725</v>
      </c>
    </row>
    <row r="23" spans="1:4">
      <c r="A23" s="4" t="s">
        <v>726</v>
      </c>
      <c r="B23" s="5" t="n">
        <v>41460</v>
      </c>
      <c r="C23" s="5" t="n">
        <v>28228</v>
      </c>
      <c r="D23" s="5" t="n">
        <v>22406</v>
      </c>
    </row>
    <row r="24" spans="1:4">
      <c r="A24" s="4" t="s">
        <v>727</v>
      </c>
      <c r="B24" s="5" t="n">
        <v>2745</v>
      </c>
      <c r="C24" s="5" t="n">
        <v>2860</v>
      </c>
      <c r="D24" s="5" t="n">
        <v>2846</v>
      </c>
    </row>
    <row r="25" spans="1:4">
      <c r="A25" s="4" t="s">
        <v>732</v>
      </c>
    </row>
    <row r="26" spans="1:4">
      <c r="A26" s="3" t="s">
        <v>725</v>
      </c>
    </row>
    <row r="27" spans="1:4">
      <c r="A27" s="4" t="s">
        <v>726</v>
      </c>
      <c r="B27" s="5" t="n">
        <v>38557</v>
      </c>
      <c r="C27" s="5" t="n">
        <v>30308</v>
      </c>
      <c r="D27" s="5" t="n">
        <v>27274</v>
      </c>
    </row>
    <row r="28" spans="1:4">
      <c r="A28" s="4" t="s">
        <v>727</v>
      </c>
      <c r="B28" s="5" t="n">
        <v>1159</v>
      </c>
      <c r="C28" s="5" t="n">
        <v>1124</v>
      </c>
      <c r="D28" s="5" t="n">
        <v>1126</v>
      </c>
    </row>
    <row r="29" spans="1:4">
      <c r="A29" s="4" t="s">
        <v>733</v>
      </c>
    </row>
    <row r="30" spans="1:4">
      <c r="A30" s="3" t="s">
        <v>725</v>
      </c>
    </row>
    <row r="31" spans="1:4">
      <c r="A31" s="4" t="s">
        <v>727</v>
      </c>
      <c r="B31" s="5" t="n">
        <v>141025</v>
      </c>
      <c r="C31" s="5" t="n">
        <v>121670</v>
      </c>
      <c r="D31" s="5" t="n">
        <v>93663</v>
      </c>
    </row>
    <row r="32" spans="1:4">
      <c r="A32" s="4" t="s">
        <v>728</v>
      </c>
      <c r="B32" s="5" t="n">
        <v>602589</v>
      </c>
      <c r="C32" s="5" t="n">
        <v>483850</v>
      </c>
      <c r="D32" s="5" t="n">
        <v>418785</v>
      </c>
    </row>
    <row r="33" spans="1:4">
      <c r="A33" s="4" t="s">
        <v>734</v>
      </c>
      <c r="B33" s="5" t="n">
        <v>31191</v>
      </c>
      <c r="C33" s="5" t="n">
        <v>57699</v>
      </c>
      <c r="D33" s="5" t="n">
        <v>36205</v>
      </c>
    </row>
    <row r="34" spans="1:4">
      <c r="A34" s="4" t="s">
        <v>729</v>
      </c>
      <c r="B34" s="5" t="n">
        <v>45524</v>
      </c>
      <c r="C34" s="5" t="n">
        <v>48306</v>
      </c>
      <c r="D34" s="5" t="n">
        <v>31500</v>
      </c>
    </row>
    <row r="35" spans="1:4">
      <c r="A35" s="4" t="s">
        <v>135</v>
      </c>
      <c r="C35" s="5" t="n">
        <v>15794</v>
      </c>
      <c r="D35" s="5" t="n">
        <v>18393</v>
      </c>
    </row>
    <row r="36" spans="1:4">
      <c r="A36" s="4" t="s">
        <v>735</v>
      </c>
      <c r="B36" s="6" t="n">
        <v>12997</v>
      </c>
      <c r="C36" s="6" t="n">
        <v>-239</v>
      </c>
      <c r="D36" s="6" t="n">
        <v>-17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1</v>
      </c>
    </row>
    <row r="3" spans="1:4">
      <c r="A3" s="3" t="s">
        <v>720</v>
      </c>
    </row>
    <row r="4" spans="1:4">
      <c r="A4" s="4" t="s">
        <v>737</v>
      </c>
      <c r="B4" s="6" t="n">
        <v>71013</v>
      </c>
      <c r="C4" s="6" t="n">
        <v>43982</v>
      </c>
      <c r="D4" s="6" t="n">
        <v>54871</v>
      </c>
    </row>
    <row r="5" spans="1:4">
      <c r="A5" s="4" t="s">
        <v>727</v>
      </c>
      <c r="B5" s="5" t="n">
        <v>141025</v>
      </c>
      <c r="C5" s="5" t="n">
        <v>121670</v>
      </c>
      <c r="D5" s="5" t="n">
        <v>93663</v>
      </c>
    </row>
    <row r="6" spans="1:4">
      <c r="A6" s="4" t="s">
        <v>721</v>
      </c>
    </row>
    <row r="7" spans="1:4">
      <c r="A7" s="3" t="s">
        <v>720</v>
      </c>
    </row>
    <row r="8" spans="1:4">
      <c r="A8" s="4" t="s">
        <v>737</v>
      </c>
      <c r="B8" s="5" t="n">
        <v>32424</v>
      </c>
      <c r="C8" s="5" t="n">
        <v>25120</v>
      </c>
      <c r="D8" s="5" t="n">
        <v>24664</v>
      </c>
    </row>
    <row r="9" spans="1:4">
      <c r="A9" s="4" t="s">
        <v>727</v>
      </c>
      <c r="B9" s="5" t="n">
        <v>85681</v>
      </c>
      <c r="C9" s="5" t="n">
        <v>65488</v>
      </c>
      <c r="D9" s="5" t="n">
        <v>39336</v>
      </c>
    </row>
    <row r="10" spans="1:4">
      <c r="A10" s="4" t="s">
        <v>722</v>
      </c>
    </row>
    <row r="11" spans="1:4">
      <c r="A11" s="3" t="s">
        <v>720</v>
      </c>
    </row>
    <row r="12" spans="1:4">
      <c r="A12" s="4" t="s">
        <v>737</v>
      </c>
      <c r="B12" s="5" t="n">
        <v>34526</v>
      </c>
      <c r="C12" s="5" t="n">
        <v>16498</v>
      </c>
      <c r="D12" s="5" t="n">
        <v>28086</v>
      </c>
    </row>
    <row r="13" spans="1:4">
      <c r="A13" s="4" t="s">
        <v>727</v>
      </c>
      <c r="B13" s="5" t="n">
        <v>51440</v>
      </c>
      <c r="C13" s="5" t="n">
        <v>52198</v>
      </c>
      <c r="D13" s="5" t="n">
        <v>50355</v>
      </c>
    </row>
    <row r="14" spans="1:4">
      <c r="A14" s="4" t="s">
        <v>723</v>
      </c>
    </row>
    <row r="15" spans="1:4">
      <c r="A15" s="3" t="s">
        <v>720</v>
      </c>
    </row>
    <row r="16" spans="1:4">
      <c r="A16" s="4" t="s">
        <v>737</v>
      </c>
      <c r="B16" s="5" t="n">
        <v>3981</v>
      </c>
      <c r="C16" s="5" t="n">
        <v>2169</v>
      </c>
      <c r="D16" s="5" t="n">
        <v>1889</v>
      </c>
    </row>
    <row r="17" spans="1:4">
      <c r="A17" s="4" t="s">
        <v>727</v>
      </c>
      <c r="B17" s="5" t="n">
        <v>2745</v>
      </c>
      <c r="C17" s="5" t="n">
        <v>2860</v>
      </c>
      <c r="D17" s="5" t="n">
        <v>2846</v>
      </c>
    </row>
    <row r="18" spans="1:4">
      <c r="A18" s="4" t="s">
        <v>732</v>
      </c>
    </row>
    <row r="19" spans="1:4">
      <c r="A19" s="3" t="s">
        <v>720</v>
      </c>
    </row>
    <row r="20" spans="1:4">
      <c r="A20" s="4" t="s">
        <v>737</v>
      </c>
      <c r="B20" s="5" t="n">
        <v>82</v>
      </c>
      <c r="C20" s="5" t="n">
        <v>195</v>
      </c>
      <c r="D20" s="5" t="n">
        <v>232</v>
      </c>
    </row>
    <row r="21" spans="1:4">
      <c r="A21" s="4" t="s">
        <v>727</v>
      </c>
      <c r="B21" s="6" t="n">
        <v>1159</v>
      </c>
      <c r="C21" s="6" t="n">
        <v>1124</v>
      </c>
      <c r="D21" s="6" t="n">
        <v>11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8</v>
      </c>
      <c r="B1" s="2" t="s">
        <v>2</v>
      </c>
      <c r="C1" s="2" t="s">
        <v>32</v>
      </c>
    </row>
    <row r="2" spans="1:3">
      <c r="A2" s="3" t="s">
        <v>739</v>
      </c>
    </row>
    <row r="3" spans="1:3">
      <c r="A3" s="4" t="s">
        <v>740</v>
      </c>
      <c r="B3" s="6" t="n">
        <v>9975661</v>
      </c>
      <c r="C3" s="6" t="n">
        <v>10726277</v>
      </c>
    </row>
    <row r="4" spans="1:3">
      <c r="A4" s="4" t="s">
        <v>721</v>
      </c>
    </row>
    <row r="5" spans="1:3">
      <c r="A5" s="3" t="s">
        <v>739</v>
      </c>
    </row>
    <row r="6" spans="1:3">
      <c r="A6" s="4" t="s">
        <v>740</v>
      </c>
      <c r="B6" s="5" t="n">
        <v>5218006</v>
      </c>
      <c r="C6" s="5" t="n">
        <v>5184303</v>
      </c>
    </row>
    <row r="7" spans="1:3">
      <c r="A7" s="4" t="s">
        <v>722</v>
      </c>
    </row>
    <row r="8" spans="1:3">
      <c r="A8" s="3" t="s">
        <v>739</v>
      </c>
    </row>
    <row r="9" spans="1:3">
      <c r="A9" s="4" t="s">
        <v>740</v>
      </c>
      <c r="B9" s="5" t="n">
        <v>3923172</v>
      </c>
      <c r="C9" s="5" t="n">
        <v>3922532</v>
      </c>
    </row>
    <row r="10" spans="1:3">
      <c r="A10" s="4" t="s">
        <v>723</v>
      </c>
    </row>
    <row r="11" spans="1:3">
      <c r="A11" s="3" t="s">
        <v>739</v>
      </c>
    </row>
    <row r="12" spans="1:3">
      <c r="A12" s="4" t="s">
        <v>740</v>
      </c>
      <c r="B12" s="5" t="n">
        <v>142389</v>
      </c>
      <c r="C12" s="5" t="n">
        <v>131319</v>
      </c>
    </row>
    <row r="13" spans="1:3">
      <c r="A13" s="4" t="s">
        <v>732</v>
      </c>
    </row>
    <row r="14" spans="1:3">
      <c r="A14" s="3" t="s">
        <v>739</v>
      </c>
    </row>
    <row r="15" spans="1:3">
      <c r="A15" s="4" t="s">
        <v>740</v>
      </c>
      <c r="B15" s="5" t="n">
        <v>614594</v>
      </c>
      <c r="C15" s="5" t="n">
        <v>1488123</v>
      </c>
    </row>
    <row r="16" spans="1:3">
      <c r="A16" s="4" t="s">
        <v>741</v>
      </c>
    </row>
    <row r="17" spans="1:3">
      <c r="A17" s="3" t="s">
        <v>739</v>
      </c>
    </row>
    <row r="18" spans="1:3">
      <c r="A18" s="4" t="s">
        <v>740</v>
      </c>
      <c r="B18" s="6" t="n">
        <v>77500</v>
      </c>
      <c r="C1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2</v>
      </c>
      <c r="B1" s="2" t="s">
        <v>743</v>
      </c>
      <c r="C1" s="2" t="s">
        <v>1</v>
      </c>
    </row>
    <row r="2" spans="1:11">
      <c r="B2" s="2" t="s">
        <v>744</v>
      </c>
      <c r="C2" s="2" t="s">
        <v>2</v>
      </c>
      <c r="D2" s="2" t="s">
        <v>32</v>
      </c>
      <c r="E2" s="2" t="s">
        <v>71</v>
      </c>
      <c r="F2" s="2" t="s">
        <v>745</v>
      </c>
      <c r="G2" s="2" t="s">
        <v>702</v>
      </c>
      <c r="H2" s="2" t="s">
        <v>746</v>
      </c>
      <c r="I2" s="2" t="s">
        <v>703</v>
      </c>
      <c r="J2" s="2" t="s">
        <v>747</v>
      </c>
      <c r="K2" s="2" t="s">
        <v>748</v>
      </c>
    </row>
    <row r="3" spans="1:11">
      <c r="A3" s="3" t="s">
        <v>749</v>
      </c>
    </row>
    <row r="4" spans="1:11">
      <c r="A4" s="4" t="s">
        <v>710</v>
      </c>
      <c r="C4" s="7" t="n">
        <v>226.16</v>
      </c>
    </row>
    <row r="5" spans="1:11">
      <c r="A5" s="4" t="s">
        <v>136</v>
      </c>
      <c r="C5" s="6" t="n">
        <v>45524000</v>
      </c>
      <c r="D5" s="6" t="n">
        <v>48306000</v>
      </c>
      <c r="E5" s="6" t="n">
        <v>31500000</v>
      </c>
    </row>
    <row r="6" spans="1:11">
      <c r="A6" s="4" t="s">
        <v>750</v>
      </c>
      <c r="C6" s="7" t="n">
        <v>67.11</v>
      </c>
      <c r="D6" s="7" t="n">
        <v>57.47</v>
      </c>
      <c r="E6" s="7" t="n">
        <v>65.56999999999999</v>
      </c>
    </row>
    <row r="7" spans="1:11">
      <c r="A7" s="4" t="s">
        <v>751</v>
      </c>
      <c r="C7" s="6" t="n">
        <v>52400000</v>
      </c>
    </row>
    <row r="8" spans="1:11">
      <c r="A8" s="4" t="s">
        <v>752</v>
      </c>
      <c r="C8" s="4" t="s">
        <v>753</v>
      </c>
    </row>
    <row r="9" spans="1:11">
      <c r="A9" s="4" t="s">
        <v>754</v>
      </c>
      <c r="C9" s="6" t="n">
        <v>42900000</v>
      </c>
      <c r="D9" s="6" t="n">
        <v>36600000</v>
      </c>
      <c r="E9" s="6" t="n">
        <v>14900000</v>
      </c>
    </row>
    <row r="10" spans="1:11">
      <c r="A10" s="4" t="s">
        <v>755</v>
      </c>
      <c r="C10" s="6" t="n">
        <v>46</v>
      </c>
      <c r="D10" s="6" t="n">
        <v>0</v>
      </c>
      <c r="E10" s="6" t="n">
        <v>0</v>
      </c>
    </row>
    <row r="11" spans="1:11">
      <c r="A11" s="4" t="s">
        <v>756</v>
      </c>
      <c r="D11" s="5" t="n">
        <v>17700</v>
      </c>
    </row>
    <row r="12" spans="1:11">
      <c r="A12" s="4" t="s">
        <v>757</v>
      </c>
      <c r="C12" s="7" t="n">
        <v>189.97</v>
      </c>
    </row>
    <row r="13" spans="1:11">
      <c r="A13" s="4" t="s">
        <v>758</v>
      </c>
      <c r="C13" s="5" t="n">
        <v>5900</v>
      </c>
    </row>
    <row r="14" spans="1:11">
      <c r="A14" s="4" t="s">
        <v>759</v>
      </c>
      <c r="C14" s="5" t="n">
        <v>5900</v>
      </c>
    </row>
    <row r="15" spans="1:11">
      <c r="A15" s="4" t="s">
        <v>760</v>
      </c>
      <c r="C15" s="5" t="n">
        <v>984</v>
      </c>
    </row>
    <row r="16" spans="1:11">
      <c r="A16" s="4" t="s">
        <v>761</v>
      </c>
      <c r="C16" s="7" t="n">
        <v>243.36</v>
      </c>
    </row>
    <row r="17" spans="1:11">
      <c r="A17" s="4" t="s">
        <v>762</v>
      </c>
      <c r="C17" s="6" t="n">
        <v>214849000</v>
      </c>
      <c r="D17" s="6" t="n">
        <v>16145000</v>
      </c>
      <c r="E17" s="6" t="n">
        <v>14151000</v>
      </c>
    </row>
    <row r="18" spans="1:11">
      <c r="A18" s="4" t="s">
        <v>554</v>
      </c>
      <c r="C18" s="5" t="n">
        <v>2581552000</v>
      </c>
      <c r="D18" s="5" t="n">
        <v>3000000</v>
      </c>
      <c r="E18" s="5" t="n">
        <v>3365000</v>
      </c>
    </row>
    <row r="19" spans="1:11">
      <c r="A19" s="4" t="s">
        <v>535</v>
      </c>
      <c r="C19" s="5" t="n">
        <v>56506000</v>
      </c>
      <c r="D19" s="5" t="n">
        <v>19503000</v>
      </c>
    </row>
    <row r="20" spans="1:11">
      <c r="A20" s="4" t="s">
        <v>763</v>
      </c>
      <c r="C20" s="6" t="n">
        <v>39400000</v>
      </c>
    </row>
    <row r="21" spans="1:11">
      <c r="A21" s="4" t="s">
        <v>764</v>
      </c>
    </row>
    <row r="22" spans="1:11">
      <c r="A22" s="3" t="s">
        <v>749</v>
      </c>
    </row>
    <row r="23" spans="1:11">
      <c r="A23" s="4" t="s">
        <v>765</v>
      </c>
      <c r="J23" s="5" t="n">
        <v>5000000</v>
      </c>
    </row>
    <row r="24" spans="1:11">
      <c r="A24" s="4" t="s">
        <v>766</v>
      </c>
    </row>
    <row r="25" spans="1:11">
      <c r="A25" s="3" t="s">
        <v>749</v>
      </c>
    </row>
    <row r="26" spans="1:11">
      <c r="A26" s="4" t="s">
        <v>765</v>
      </c>
      <c r="B26" s="5" t="n">
        <v>8119668</v>
      </c>
    </row>
    <row r="27" spans="1:11">
      <c r="A27" s="4" t="s">
        <v>767</v>
      </c>
      <c r="C27" s="5" t="n">
        <v>4137011</v>
      </c>
    </row>
    <row r="28" spans="1:11">
      <c r="A28" s="4" t="s">
        <v>768</v>
      </c>
      <c r="B28" s="4" t="s">
        <v>439</v>
      </c>
    </row>
    <row r="29" spans="1:11">
      <c r="A29" s="4" t="s">
        <v>769</v>
      </c>
    </row>
    <row r="30" spans="1:11">
      <c r="A30" s="3" t="s">
        <v>749</v>
      </c>
    </row>
    <row r="31" spans="1:11">
      <c r="A31" s="4" t="s">
        <v>765</v>
      </c>
      <c r="K31" s="5" t="n">
        <v>9339453</v>
      </c>
    </row>
    <row r="32" spans="1:11">
      <c r="A32" s="4" t="s">
        <v>767</v>
      </c>
      <c r="F32" s="5" t="n">
        <v>3870152</v>
      </c>
    </row>
    <row r="33" spans="1:11">
      <c r="A33" s="4" t="s">
        <v>768</v>
      </c>
      <c r="F33" s="4" t="s">
        <v>770</v>
      </c>
    </row>
    <row r="34" spans="1:11">
      <c r="A34" s="4" t="s">
        <v>771</v>
      </c>
      <c r="C34" s="4" t="s">
        <v>772</v>
      </c>
    </row>
    <row r="35" spans="1:11">
      <c r="A35" s="4" t="s">
        <v>773</v>
      </c>
      <c r="F35" s="5" t="n">
        <v>5469301</v>
      </c>
    </row>
    <row r="36" spans="1:11">
      <c r="A36" s="4" t="s">
        <v>774</v>
      </c>
      <c r="F36" s="4" t="s">
        <v>429</v>
      </c>
    </row>
    <row r="37" spans="1:11">
      <c r="A37" s="4" t="s">
        <v>775</v>
      </c>
      <c r="C37" s="6" t="n">
        <v>61100000</v>
      </c>
      <c r="D37" s="5" t="n">
        <v>133200000</v>
      </c>
      <c r="E37" s="5" t="n">
        <v>206900000</v>
      </c>
    </row>
    <row r="38" spans="1:11">
      <c r="A38" s="4" t="s">
        <v>776</v>
      </c>
    </row>
    <row r="39" spans="1:11">
      <c r="A39" s="3" t="s">
        <v>749</v>
      </c>
    </row>
    <row r="40" spans="1:11">
      <c r="A40" s="4" t="s">
        <v>777</v>
      </c>
      <c r="F40" s="4" t="s">
        <v>778</v>
      </c>
    </row>
    <row r="41" spans="1:11">
      <c r="A41" s="4" t="s">
        <v>779</v>
      </c>
    </row>
    <row r="42" spans="1:11">
      <c r="A42" s="3" t="s">
        <v>749</v>
      </c>
    </row>
    <row r="43" spans="1:11">
      <c r="A43" s="4" t="s">
        <v>777</v>
      </c>
      <c r="F43" s="4" t="s">
        <v>780</v>
      </c>
    </row>
    <row r="44" spans="1:11">
      <c r="A44" s="4" t="s">
        <v>781</v>
      </c>
    </row>
    <row r="45" spans="1:11">
      <c r="A45" s="3" t="s">
        <v>749</v>
      </c>
    </row>
    <row r="46" spans="1:11">
      <c r="A46" s="4" t="s">
        <v>782</v>
      </c>
      <c r="C46" s="5" t="n">
        <v>19500000</v>
      </c>
      <c r="D46" s="6" t="n">
        <v>3000000</v>
      </c>
      <c r="E46" s="6" t="n">
        <v>3400000</v>
      </c>
    </row>
    <row r="47" spans="1:11">
      <c r="A47" s="4" t="s">
        <v>783</v>
      </c>
    </row>
    <row r="48" spans="1:11">
      <c r="A48" s="3" t="s">
        <v>749</v>
      </c>
    </row>
    <row r="49" spans="1:11">
      <c r="A49" s="4" t="s">
        <v>784</v>
      </c>
      <c r="D49" s="5" t="n">
        <v>5486</v>
      </c>
    </row>
    <row r="50" spans="1:11">
      <c r="A50" s="4" t="s">
        <v>785</v>
      </c>
      <c r="D50" s="7" t="n">
        <v>39.88</v>
      </c>
    </row>
    <row r="51" spans="1:11">
      <c r="A51" s="4" t="s">
        <v>786</v>
      </c>
      <c r="D51" s="5" t="n">
        <v>0</v>
      </c>
    </row>
    <row r="52" spans="1:11">
      <c r="A52" s="4" t="s">
        <v>787</v>
      </c>
    </row>
    <row r="53" spans="1:11">
      <c r="A53" s="3" t="s">
        <v>749</v>
      </c>
    </row>
    <row r="54" spans="1:11">
      <c r="A54" s="4" t="s">
        <v>782</v>
      </c>
      <c r="C54" s="5" t="n">
        <v>76400000</v>
      </c>
    </row>
    <row r="55" spans="1:11">
      <c r="A55" s="4" t="s">
        <v>554</v>
      </c>
      <c r="C55" s="5" t="n">
        <v>1280100000</v>
      </c>
    </row>
    <row r="56" spans="1:11">
      <c r="A56" s="4" t="s">
        <v>788</v>
      </c>
    </row>
    <row r="57" spans="1:11">
      <c r="A57" s="3" t="s">
        <v>749</v>
      </c>
    </row>
    <row r="58" spans="1:11">
      <c r="A58" s="4" t="s">
        <v>782</v>
      </c>
      <c r="C58" s="5" t="n">
        <v>63300000</v>
      </c>
    </row>
    <row r="59" spans="1:11">
      <c r="A59" s="4" t="s">
        <v>554</v>
      </c>
      <c r="C59" s="6" t="n">
        <v>1142200000</v>
      </c>
    </row>
    <row r="60" spans="1:11">
      <c r="A60" s="4" t="s">
        <v>714</v>
      </c>
    </row>
    <row r="61" spans="1:11">
      <c r="A61" s="3" t="s">
        <v>749</v>
      </c>
    </row>
    <row r="62" spans="1:11">
      <c r="A62" s="4" t="s">
        <v>712</v>
      </c>
      <c r="I62" s="6" t="n">
        <v>450000000</v>
      </c>
    </row>
    <row r="63" spans="1:11">
      <c r="A63" s="4" t="s">
        <v>789</v>
      </c>
    </row>
    <row r="64" spans="1:11">
      <c r="A64" s="3" t="s">
        <v>749</v>
      </c>
    </row>
    <row r="65" spans="1:11">
      <c r="A65" s="4" t="s">
        <v>712</v>
      </c>
      <c r="H65" s="6" t="n">
        <v>472000000</v>
      </c>
    </row>
    <row r="66" spans="1:11">
      <c r="A66" s="4" t="s">
        <v>711</v>
      </c>
    </row>
    <row r="67" spans="1:11">
      <c r="A67" s="3" t="s">
        <v>749</v>
      </c>
    </row>
    <row r="68" spans="1:11">
      <c r="A68" s="4" t="s">
        <v>712</v>
      </c>
      <c r="G68" s="6" t="n">
        <v>600000000</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1</v>
      </c>
    </row>
    <row r="3" spans="1:4">
      <c r="A3" s="3" t="s">
        <v>216</v>
      </c>
    </row>
    <row r="4" spans="1:4">
      <c r="A4" s="4" t="s">
        <v>791</v>
      </c>
      <c r="B4" s="4" t="s">
        <v>792</v>
      </c>
      <c r="C4" s="4" t="s">
        <v>793</v>
      </c>
      <c r="D4" s="4" t="s">
        <v>793</v>
      </c>
    </row>
    <row r="5" spans="1:4">
      <c r="A5" s="4" t="s">
        <v>794</v>
      </c>
      <c r="B5" s="4" t="s">
        <v>795</v>
      </c>
      <c r="C5" s="4" t="s">
        <v>796</v>
      </c>
      <c r="D5" s="4" t="s">
        <v>797</v>
      </c>
    </row>
    <row r="6" spans="1:4">
      <c r="A6" s="4" t="s">
        <v>798</v>
      </c>
      <c r="B6" s="4" t="s">
        <v>433</v>
      </c>
      <c r="C6" s="4" t="s">
        <v>433</v>
      </c>
      <c r="D6" s="4" t="s">
        <v>433</v>
      </c>
    </row>
    <row r="7" spans="1:4">
      <c r="A7" s="4" t="s">
        <v>799</v>
      </c>
      <c r="B7" s="4" t="s">
        <v>570</v>
      </c>
      <c r="C7" s="4" t="s">
        <v>570</v>
      </c>
      <c r="D7" s="4" t="s">
        <v>570</v>
      </c>
    </row>
    <row r="8" spans="1:4">
      <c r="A8" s="4" t="s">
        <v>800</v>
      </c>
      <c r="B8" s="4" t="s">
        <v>801</v>
      </c>
      <c r="C8" s="4" t="s">
        <v>801</v>
      </c>
      <c r="D8" s="4" t="s">
        <v>6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2</v>
      </c>
      <c r="B1" s="2" t="s">
        <v>1</v>
      </c>
    </row>
    <row r="2" spans="1:3">
      <c r="B2" s="2" t="s">
        <v>2</v>
      </c>
      <c r="C2" s="2" t="s">
        <v>745</v>
      </c>
    </row>
    <row r="3" spans="1:3">
      <c r="A3" s="4" t="s">
        <v>803</v>
      </c>
    </row>
    <row r="4" spans="1:3">
      <c r="A4" s="3" t="s">
        <v>804</v>
      </c>
    </row>
    <row r="5" spans="1:3">
      <c r="A5" s="4" t="s">
        <v>805</v>
      </c>
      <c r="B5" s="5" t="n">
        <v>147935</v>
      </c>
    </row>
    <row r="6" spans="1:3">
      <c r="A6" s="4" t="s">
        <v>806</v>
      </c>
      <c r="B6" s="5" t="n">
        <v>738974</v>
      </c>
    </row>
    <row r="7" spans="1:3">
      <c r="A7" s="4" t="s">
        <v>784</v>
      </c>
      <c r="B7" s="5" t="n">
        <v>-930</v>
      </c>
    </row>
    <row r="8" spans="1:3">
      <c r="A8" s="4" t="s">
        <v>807</v>
      </c>
      <c r="B8" s="5" t="n">
        <v>-23280</v>
      </c>
    </row>
    <row r="9" spans="1:3">
      <c r="A9" s="4" t="s">
        <v>808</v>
      </c>
      <c r="B9" s="5" t="n">
        <v>-640</v>
      </c>
    </row>
    <row r="10" spans="1:3">
      <c r="A10" s="4" t="s">
        <v>809</v>
      </c>
      <c r="B10" s="5" t="n">
        <v>862059</v>
      </c>
    </row>
    <row r="11" spans="1:3">
      <c r="A11" s="4" t="s">
        <v>810</v>
      </c>
      <c r="B11" s="5" t="n">
        <v>397725</v>
      </c>
    </row>
    <row r="12" spans="1:3">
      <c r="A12" s="4" t="s">
        <v>786</v>
      </c>
      <c r="B12" s="5" t="n">
        <v>122975</v>
      </c>
    </row>
    <row r="13" spans="1:3">
      <c r="A13" s="3" t="s">
        <v>811</v>
      </c>
    </row>
    <row r="14" spans="1:3">
      <c r="A14" s="4" t="s">
        <v>812</v>
      </c>
      <c r="B14" s="7" t="n">
        <v>228.73</v>
      </c>
    </row>
    <row r="15" spans="1:3">
      <c r="A15" s="4" t="s">
        <v>813</v>
      </c>
      <c r="B15" s="8" t="n">
        <v>266.18</v>
      </c>
    </row>
    <row r="16" spans="1:3">
      <c r="A16" s="4" t="s">
        <v>785</v>
      </c>
      <c r="B16" s="8" t="n">
        <v>231.16</v>
      </c>
    </row>
    <row r="17" spans="1:3">
      <c r="A17" s="4" t="s">
        <v>814</v>
      </c>
      <c r="B17" s="8" t="n">
        <v>251.79</v>
      </c>
    </row>
    <row r="18" spans="1:3">
      <c r="A18" s="4" t="s">
        <v>815</v>
      </c>
      <c r="B18" s="8" t="n">
        <v>232.64</v>
      </c>
    </row>
    <row r="19" spans="1:3">
      <c r="A19" s="4" t="s">
        <v>816</v>
      </c>
      <c r="B19" s="8" t="n">
        <v>260.2</v>
      </c>
    </row>
    <row r="20" spans="1:3">
      <c r="A20" s="4" t="s">
        <v>817</v>
      </c>
      <c r="B20" s="8" t="n">
        <v>260.33</v>
      </c>
    </row>
    <row r="21" spans="1:3">
      <c r="A21" s="4" t="s">
        <v>818</v>
      </c>
      <c r="B21" s="7" t="n">
        <v>246.01</v>
      </c>
    </row>
    <row r="22" spans="1:3">
      <c r="A22" s="3" t="s">
        <v>819</v>
      </c>
    </row>
    <row r="23" spans="1:3">
      <c r="A23" s="4" t="s">
        <v>820</v>
      </c>
      <c r="B23" s="4" t="s">
        <v>821</v>
      </c>
    </row>
    <row r="24" spans="1:3">
      <c r="A24" s="4" t="s">
        <v>822</v>
      </c>
      <c r="B24" s="4" t="s">
        <v>821</v>
      </c>
    </row>
    <row r="25" spans="1:3">
      <c r="A25" s="4" t="s">
        <v>823</v>
      </c>
      <c r="B25" s="4" t="s">
        <v>824</v>
      </c>
    </row>
    <row r="26" spans="1:3">
      <c r="A26" s="3" t="s">
        <v>825</v>
      </c>
    </row>
    <row r="27" spans="1:3">
      <c r="A27" s="4" t="s">
        <v>826</v>
      </c>
      <c r="B27" s="6" t="n">
        <v>-3925661</v>
      </c>
    </row>
    <row r="28" spans="1:3">
      <c r="A28" s="4" t="s">
        <v>827</v>
      </c>
      <c r="B28" s="5" t="n">
        <v>-1861447</v>
      </c>
    </row>
    <row r="29" spans="1:3">
      <c r="A29" s="4" t="s">
        <v>828</v>
      </c>
      <c r="B29" s="6" t="n">
        <v>1186026</v>
      </c>
    </row>
    <row r="30" spans="1:3">
      <c r="A30" s="4" t="s">
        <v>766</v>
      </c>
    </row>
    <row r="31" spans="1:3">
      <c r="A31" s="3" t="s">
        <v>804</v>
      </c>
    </row>
    <row r="32" spans="1:3">
      <c r="A32" s="4" t="s">
        <v>806</v>
      </c>
      <c r="B32" s="5" t="n">
        <v>4137011</v>
      </c>
    </row>
    <row r="33" spans="1:3">
      <c r="A33" s="4" t="s">
        <v>829</v>
      </c>
    </row>
    <row r="34" spans="1:3">
      <c r="A34" s="3" t="s">
        <v>804</v>
      </c>
    </row>
    <row r="35" spans="1:3">
      <c r="A35" s="4" t="s">
        <v>805</v>
      </c>
      <c r="B35" s="5" t="n">
        <v>5239871</v>
      </c>
    </row>
    <row r="36" spans="1:3">
      <c r="A36" s="4" t="s">
        <v>806</v>
      </c>
      <c r="B36" s="5" t="n">
        <v>0</v>
      </c>
    </row>
    <row r="37" spans="1:3">
      <c r="A37" s="4" t="s">
        <v>784</v>
      </c>
      <c r="B37" s="5" t="n">
        <v>-315478</v>
      </c>
    </row>
    <row r="38" spans="1:3">
      <c r="A38" s="4" t="s">
        <v>807</v>
      </c>
      <c r="B38" s="5" t="n">
        <v>-138179</v>
      </c>
    </row>
    <row r="39" spans="1:3">
      <c r="A39" s="4" t="s">
        <v>808</v>
      </c>
      <c r="B39" s="5" t="n">
        <v>-100</v>
      </c>
    </row>
    <row r="40" spans="1:3">
      <c r="A40" s="4" t="s">
        <v>809</v>
      </c>
      <c r="B40" s="5" t="n">
        <v>4786114</v>
      </c>
    </row>
    <row r="41" spans="1:3">
      <c r="A41" s="4" t="s">
        <v>810</v>
      </c>
      <c r="B41" s="5" t="n">
        <v>1052250</v>
      </c>
    </row>
    <row r="42" spans="1:3">
      <c r="A42" s="4" t="s">
        <v>786</v>
      </c>
      <c r="B42" s="5" t="n">
        <v>3464551</v>
      </c>
    </row>
    <row r="43" spans="1:3">
      <c r="A43" s="3" t="s">
        <v>811</v>
      </c>
    </row>
    <row r="44" spans="1:3">
      <c r="A44" s="4" t="s">
        <v>812</v>
      </c>
      <c r="B44" s="7" t="n">
        <v>133.2</v>
      </c>
    </row>
    <row r="45" spans="1:3">
      <c r="A45" s="4" t="s">
        <v>813</v>
      </c>
      <c r="B45" s="5" t="n">
        <v>0</v>
      </c>
    </row>
    <row r="46" spans="1:3">
      <c r="A46" s="4" t="s">
        <v>785</v>
      </c>
      <c r="B46" s="8" t="n">
        <v>66.67</v>
      </c>
    </row>
    <row r="47" spans="1:3">
      <c r="A47" s="4" t="s">
        <v>814</v>
      </c>
      <c r="B47" s="8" t="n">
        <v>188.9</v>
      </c>
    </row>
    <row r="48" spans="1:3">
      <c r="A48" s="4" t="s">
        <v>815</v>
      </c>
      <c r="B48" s="8" t="n">
        <v>226.34</v>
      </c>
    </row>
    <row r="49" spans="1:3">
      <c r="A49" s="4" t="s">
        <v>816</v>
      </c>
      <c r="B49" s="8" t="n">
        <v>135.95</v>
      </c>
    </row>
    <row r="50" spans="1:3">
      <c r="A50" s="4" t="s">
        <v>817</v>
      </c>
      <c r="B50" s="8" t="n">
        <v>200.32</v>
      </c>
    </row>
    <row r="51" spans="1:3">
      <c r="A51" s="4" t="s">
        <v>818</v>
      </c>
      <c r="B51" s="7" t="n">
        <v>110.36</v>
      </c>
    </row>
    <row r="52" spans="1:3">
      <c r="A52" s="3" t="s">
        <v>819</v>
      </c>
    </row>
    <row r="53" spans="1:3">
      <c r="A53" s="4" t="s">
        <v>820</v>
      </c>
      <c r="B53" s="4" t="s">
        <v>830</v>
      </c>
    </row>
    <row r="54" spans="1:3">
      <c r="A54" s="4" t="s">
        <v>822</v>
      </c>
      <c r="B54" s="4" t="s">
        <v>831</v>
      </c>
    </row>
    <row r="55" spans="1:3">
      <c r="A55" s="4" t="s">
        <v>823</v>
      </c>
      <c r="B55" s="4" t="s">
        <v>832</v>
      </c>
    </row>
    <row r="56" spans="1:3">
      <c r="A56" s="3" t="s">
        <v>825</v>
      </c>
    </row>
    <row r="57" spans="1:3">
      <c r="A57" s="4" t="s">
        <v>826</v>
      </c>
      <c r="B57" s="6" t="n">
        <v>-572875252</v>
      </c>
    </row>
    <row r="58" spans="1:3">
      <c r="A58" s="4" t="s">
        <v>827</v>
      </c>
      <c r="B58" s="5" t="n">
        <v>-58217596</v>
      </c>
    </row>
    <row r="59" spans="1:3">
      <c r="A59" s="4" t="s">
        <v>828</v>
      </c>
      <c r="B59" s="6" t="n">
        <v>503350041</v>
      </c>
    </row>
    <row r="60" spans="1:3">
      <c r="A60" s="4" t="s">
        <v>769</v>
      </c>
    </row>
    <row r="61" spans="1:3">
      <c r="A61" s="3" t="s">
        <v>804</v>
      </c>
    </row>
    <row r="62" spans="1:3">
      <c r="A62" s="4" t="s">
        <v>806</v>
      </c>
      <c r="C62" s="5" t="n">
        <v>3870152</v>
      </c>
    </row>
    <row r="63" spans="1:3">
      <c r="A63" s="4" t="s">
        <v>833</v>
      </c>
    </row>
    <row r="64" spans="1:3">
      <c r="A64" s="3" t="s">
        <v>804</v>
      </c>
    </row>
    <row r="65" spans="1:3">
      <c r="A65" s="4" t="s">
        <v>805</v>
      </c>
      <c r="B65" s="5" t="n">
        <v>86329</v>
      </c>
    </row>
    <row r="66" spans="1:3">
      <c r="A66" s="4" t="s">
        <v>806</v>
      </c>
      <c r="B66" s="5" t="n">
        <v>0</v>
      </c>
    </row>
    <row r="67" spans="1:3">
      <c r="A67" s="4" t="s">
        <v>784</v>
      </c>
      <c r="B67" s="5" t="n">
        <v>-8500</v>
      </c>
    </row>
    <row r="68" spans="1:3">
      <c r="A68" s="4" t="s">
        <v>809</v>
      </c>
      <c r="B68" s="5" t="n">
        <v>77829</v>
      </c>
    </row>
    <row r="69" spans="1:3">
      <c r="A69" s="4" t="s">
        <v>786</v>
      </c>
      <c r="B69" s="5" t="n">
        <v>77829</v>
      </c>
    </row>
    <row r="70" spans="1:3">
      <c r="A70" s="3" t="s">
        <v>811</v>
      </c>
    </row>
    <row r="71" spans="1:3">
      <c r="A71" s="4" t="s">
        <v>812</v>
      </c>
      <c r="B71" s="7" t="n">
        <v>120.72</v>
      </c>
    </row>
    <row r="72" spans="1:3">
      <c r="A72" s="4" t="s">
        <v>813</v>
      </c>
      <c r="B72" s="5" t="n">
        <v>0</v>
      </c>
    </row>
    <row r="73" spans="1:3">
      <c r="A73" s="4" t="s">
        <v>785</v>
      </c>
      <c r="B73" s="8" t="n">
        <v>34.88</v>
      </c>
    </row>
    <row r="74" spans="1:3">
      <c r="A74" s="4" t="s">
        <v>816</v>
      </c>
      <c r="B74" s="8" t="n">
        <v>130.09</v>
      </c>
    </row>
    <row r="75" spans="1:3">
      <c r="A75" s="4" t="s">
        <v>818</v>
      </c>
      <c r="B75" s="7" t="n">
        <v>130.09</v>
      </c>
    </row>
    <row r="76" spans="1:3">
      <c r="A76" s="3" t="s">
        <v>819</v>
      </c>
    </row>
    <row r="77" spans="1:3">
      <c r="A77" s="4" t="s">
        <v>820</v>
      </c>
      <c r="B77" s="4" t="s">
        <v>834</v>
      </c>
    </row>
    <row r="78" spans="1:3">
      <c r="A78" s="4" t="s">
        <v>823</v>
      </c>
      <c r="B78" s="4" t="s">
        <v>834</v>
      </c>
    </row>
    <row r="79" spans="1:3">
      <c r="A79" s="3" t="s">
        <v>825</v>
      </c>
    </row>
    <row r="80" spans="1:3">
      <c r="A80" s="4" t="s">
        <v>826</v>
      </c>
      <c r="B80" s="6" t="n">
        <v>-9772209</v>
      </c>
    </row>
    <row r="81" spans="1:3">
      <c r="A81" s="4" t="s">
        <v>828</v>
      </c>
      <c r="B81" s="6" t="n">
        <v>97722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35</v>
      </c>
      <c r="B1" s="2" t="s">
        <v>1</v>
      </c>
    </row>
    <row r="2" spans="1:4">
      <c r="B2" s="2" t="s">
        <v>2</v>
      </c>
      <c r="C2" s="2" t="s">
        <v>32</v>
      </c>
      <c r="D2" s="2" t="s">
        <v>71</v>
      </c>
    </row>
    <row r="3" spans="1:4">
      <c r="A3" s="3" t="s">
        <v>219</v>
      </c>
    </row>
    <row r="4" spans="1:4">
      <c r="A4" s="4" t="s">
        <v>836</v>
      </c>
      <c r="B4" s="6" t="n">
        <v>19</v>
      </c>
      <c r="C4" s="9" t="n">
        <v>18.3</v>
      </c>
      <c r="D4" s="6" t="n">
        <v>14</v>
      </c>
    </row>
    <row r="5" spans="1:4">
      <c r="A5" s="4" t="s">
        <v>837</v>
      </c>
      <c r="B5" s="5" t="n">
        <v>18</v>
      </c>
    </row>
    <row r="6" spans="1:4">
      <c r="A6" s="4" t="s">
        <v>838</v>
      </c>
      <c r="B6" s="10" t="n">
        <v>17.5</v>
      </c>
    </row>
    <row r="7" spans="1:4">
      <c r="A7" s="4" t="s">
        <v>839</v>
      </c>
      <c r="B7" s="10" t="n">
        <v>14.6</v>
      </c>
    </row>
    <row r="8" spans="1:4">
      <c r="A8" s="4" t="s">
        <v>840</v>
      </c>
      <c r="B8" s="10" t="n">
        <v>12.6</v>
      </c>
    </row>
    <row r="9" spans="1:4">
      <c r="A9" s="4" t="s">
        <v>841</v>
      </c>
      <c r="B9" s="10" t="n">
        <v>11.5</v>
      </c>
    </row>
    <row r="10" spans="1:4">
      <c r="A10" s="4" t="s">
        <v>842</v>
      </c>
      <c r="B10" s="9" t="n">
        <v>3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3</v>
      </c>
      <c r="B1" s="2" t="s">
        <v>2</v>
      </c>
      <c r="C1" s="2" t="s">
        <v>606</v>
      </c>
      <c r="D1" s="2" t="s">
        <v>32</v>
      </c>
      <c r="E1" s="2" t="s">
        <v>71</v>
      </c>
      <c r="F1" s="2" t="s">
        <v>542</v>
      </c>
    </row>
    <row r="2" spans="1:6">
      <c r="A2" s="3" t="s">
        <v>844</v>
      </c>
    </row>
    <row r="3" spans="1:6">
      <c r="A3" s="4" t="s">
        <v>845</v>
      </c>
      <c r="B3" s="6" t="n">
        <v>650561000</v>
      </c>
      <c r="D3" s="6" t="n">
        <v>1586994000</v>
      </c>
      <c r="E3" s="6" t="n">
        <v>714033000</v>
      </c>
      <c r="F3" s="6" t="n">
        <v>819548000</v>
      </c>
    </row>
    <row r="4" spans="1:6">
      <c r="A4" s="4" t="s">
        <v>846</v>
      </c>
      <c r="B4" s="5" t="n">
        <v>299587000</v>
      </c>
      <c r="D4" s="5" t="n">
        <v>199771000</v>
      </c>
    </row>
    <row r="5" spans="1:6">
      <c r="A5" s="4" t="s">
        <v>847</v>
      </c>
      <c r="B5" s="5" t="n">
        <v>11463074000</v>
      </c>
      <c r="D5" s="5" t="n">
        <v>9995836000</v>
      </c>
    </row>
    <row r="6" spans="1:6">
      <c r="A6" s="4" t="s">
        <v>848</v>
      </c>
    </row>
    <row r="7" spans="1:6">
      <c r="A7" s="3" t="s">
        <v>844</v>
      </c>
    </row>
    <row r="8" spans="1:6">
      <c r="A8" s="4" t="s">
        <v>849</v>
      </c>
      <c r="B8" s="5" t="n">
        <v>12904000</v>
      </c>
      <c r="D8" s="5" t="n">
        <v>4232000</v>
      </c>
    </row>
    <row r="9" spans="1:6">
      <c r="A9" s="4" t="s">
        <v>850</v>
      </c>
      <c r="B9" s="5" t="n">
        <v>2905000</v>
      </c>
      <c r="D9" s="5" t="n">
        <v>0</v>
      </c>
    </row>
    <row r="10" spans="1:6">
      <c r="A10" s="4" t="s">
        <v>304</v>
      </c>
    </row>
    <row r="11" spans="1:6">
      <c r="A11" s="3" t="s">
        <v>844</v>
      </c>
    </row>
    <row r="12" spans="1:6">
      <c r="A12" s="4" t="s">
        <v>851</v>
      </c>
      <c r="B12" s="5" t="n">
        <v>20740000</v>
      </c>
      <c r="D12" s="5" t="n">
        <v>29191000</v>
      </c>
    </row>
    <row r="13" spans="1:6">
      <c r="A13" s="4" t="s">
        <v>852</v>
      </c>
    </row>
    <row r="14" spans="1:6">
      <c r="A14" s="3" t="s">
        <v>844</v>
      </c>
    </row>
    <row r="15" spans="1:6">
      <c r="A15" s="4" t="s">
        <v>851</v>
      </c>
      <c r="B15" s="5" t="n">
        <v>9731000</v>
      </c>
      <c r="D15" s="5" t="n">
        <v>53824000</v>
      </c>
    </row>
    <row r="16" spans="1:6">
      <c r="A16" s="4" t="s">
        <v>566</v>
      </c>
    </row>
    <row r="17" spans="1:6">
      <c r="A17" s="3" t="s">
        <v>844</v>
      </c>
    </row>
    <row r="18" spans="1:6">
      <c r="A18" s="4" t="s">
        <v>847</v>
      </c>
      <c r="B18" s="5" t="n">
        <v>6889957000</v>
      </c>
      <c r="D18" s="5" t="n">
        <v>5234607000</v>
      </c>
    </row>
    <row r="19" spans="1:6">
      <c r="A19" s="11" t="n">
        <v>1</v>
      </c>
    </row>
    <row r="20" spans="1:6">
      <c r="A20" s="3" t="s">
        <v>844</v>
      </c>
    </row>
    <row r="21" spans="1:6">
      <c r="A21" s="4" t="s">
        <v>853</v>
      </c>
      <c r="B21" s="5" t="n">
        <v>650561000</v>
      </c>
      <c r="D21" s="5" t="n">
        <v>1586994000</v>
      </c>
    </row>
    <row r="22" spans="1:6">
      <c r="A22" s="4" t="s">
        <v>854</v>
      </c>
    </row>
    <row r="23" spans="1:6">
      <c r="A23" s="3" t="s">
        <v>844</v>
      </c>
    </row>
    <row r="24" spans="1:6">
      <c r="A24" s="4" t="s">
        <v>855</v>
      </c>
      <c r="B24" s="5" t="n">
        <v>12904000</v>
      </c>
      <c r="D24" s="5" t="n">
        <v>4232000</v>
      </c>
    </row>
    <row r="25" spans="1:6">
      <c r="A25" s="4" t="s">
        <v>856</v>
      </c>
      <c r="B25" s="5" t="n">
        <v>2905000</v>
      </c>
      <c r="D25" s="5" t="n">
        <v>0</v>
      </c>
    </row>
    <row r="26" spans="1:6">
      <c r="A26" s="4" t="s">
        <v>857</v>
      </c>
    </row>
    <row r="27" spans="1:6">
      <c r="A27" s="3" t="s">
        <v>844</v>
      </c>
    </row>
    <row r="28" spans="1:6">
      <c r="A28" s="4" t="s">
        <v>858</v>
      </c>
      <c r="B28" s="5" t="n">
        <v>20740000</v>
      </c>
      <c r="D28" s="5" t="n">
        <v>29191000</v>
      </c>
    </row>
    <row r="29" spans="1:6">
      <c r="A29" s="4" t="s">
        <v>859</v>
      </c>
    </row>
    <row r="30" spans="1:6">
      <c r="A30" s="3" t="s">
        <v>844</v>
      </c>
    </row>
    <row r="31" spans="1:6">
      <c r="A31" s="4" t="s">
        <v>858</v>
      </c>
      <c r="B31" s="5" t="n">
        <v>9731000</v>
      </c>
      <c r="D31" s="5" t="n">
        <v>53824000</v>
      </c>
    </row>
    <row r="32" spans="1:6">
      <c r="A32" s="4" t="s">
        <v>860</v>
      </c>
    </row>
    <row r="33" spans="1:6">
      <c r="A33" s="3" t="s">
        <v>844</v>
      </c>
    </row>
    <row r="34" spans="1:6">
      <c r="A34" s="4" t="s">
        <v>861</v>
      </c>
      <c r="B34" s="5" t="n">
        <v>6965628000</v>
      </c>
      <c r="D34" s="5" t="n">
        <v>5284037000</v>
      </c>
    </row>
    <row r="35" spans="1:6">
      <c r="A35" s="4" t="s">
        <v>618</v>
      </c>
    </row>
    <row r="36" spans="1:6">
      <c r="A36" s="3" t="s">
        <v>844</v>
      </c>
    </row>
    <row r="37" spans="1:6">
      <c r="A37" s="4" t="s">
        <v>847</v>
      </c>
      <c r="B37" s="6" t="n">
        <v>546757000</v>
      </c>
      <c r="D37" s="6" t="n">
        <v>545701000</v>
      </c>
    </row>
    <row r="38" spans="1:6">
      <c r="A38" s="4" t="s">
        <v>581</v>
      </c>
      <c r="B38" s="4" t="s">
        <v>582</v>
      </c>
      <c r="D38" s="4" t="s">
        <v>582</v>
      </c>
    </row>
    <row r="39" spans="1:6">
      <c r="A39" s="4" t="s">
        <v>862</v>
      </c>
    </row>
    <row r="40" spans="1:6">
      <c r="A40" s="3" t="s">
        <v>844</v>
      </c>
    </row>
    <row r="41" spans="1:6">
      <c r="A41" s="4" t="s">
        <v>861</v>
      </c>
      <c r="B41" s="6" t="n">
        <v>558250000</v>
      </c>
      <c r="D41" s="6" t="n">
        <v>566500000</v>
      </c>
    </row>
    <row r="42" spans="1:6">
      <c r="A42" s="4" t="s">
        <v>619</v>
      </c>
    </row>
    <row r="43" spans="1:6">
      <c r="A43" s="3" t="s">
        <v>844</v>
      </c>
    </row>
    <row r="44" spans="1:6">
      <c r="A44" s="4" t="s">
        <v>847</v>
      </c>
      <c r="B44" s="6" t="n">
        <v>0</v>
      </c>
      <c r="D44" s="6" t="n">
        <v>496859000</v>
      </c>
    </row>
    <row r="45" spans="1:6">
      <c r="A45" s="4" t="s">
        <v>581</v>
      </c>
      <c r="B45" s="4" t="s">
        <v>570</v>
      </c>
      <c r="D45" s="4" t="s">
        <v>585</v>
      </c>
    </row>
    <row r="46" spans="1:6">
      <c r="A46" s="4" t="s">
        <v>863</v>
      </c>
    </row>
    <row r="47" spans="1:6">
      <c r="A47" s="3" t="s">
        <v>844</v>
      </c>
    </row>
    <row r="48" spans="1:6">
      <c r="A48" s="4" t="s">
        <v>861</v>
      </c>
      <c r="B48" s="6" t="n">
        <v>0</v>
      </c>
      <c r="D48" s="6" t="n">
        <v>530000000</v>
      </c>
    </row>
    <row r="49" spans="1:6">
      <c r="A49" s="4" t="s">
        <v>620</v>
      </c>
    </row>
    <row r="50" spans="1:6">
      <c r="A50" s="3" t="s">
        <v>844</v>
      </c>
    </row>
    <row r="51" spans="1:6">
      <c r="A51" s="4" t="s">
        <v>847</v>
      </c>
      <c r="B51" s="6" t="n">
        <v>1143059000</v>
      </c>
      <c r="D51" s="6" t="n">
        <v>1141619000</v>
      </c>
    </row>
    <row r="52" spans="1:6">
      <c r="A52" s="4" t="s">
        <v>581</v>
      </c>
      <c r="B52" s="4" t="s">
        <v>593</v>
      </c>
      <c r="D52" s="4" t="s">
        <v>593</v>
      </c>
    </row>
    <row r="53" spans="1:6">
      <c r="A53" s="4" t="s">
        <v>864</v>
      </c>
    </row>
    <row r="54" spans="1:6">
      <c r="A54" s="3" t="s">
        <v>844</v>
      </c>
    </row>
    <row r="55" spans="1:6">
      <c r="A55" s="4" t="s">
        <v>861</v>
      </c>
      <c r="B55" s="6" t="n">
        <v>1178750000</v>
      </c>
      <c r="D55" s="6" t="n">
        <v>1214688000</v>
      </c>
    </row>
    <row r="56" spans="1:6">
      <c r="A56" s="4" t="s">
        <v>621</v>
      </c>
    </row>
    <row r="57" spans="1:6">
      <c r="A57" s="3" t="s">
        <v>844</v>
      </c>
    </row>
    <row r="58" spans="1:6">
      <c r="A58" s="4" t="s">
        <v>847</v>
      </c>
      <c r="B58" s="6" t="n">
        <v>1191958000</v>
      </c>
      <c r="D58" s="6" t="n">
        <v>1190782000</v>
      </c>
    </row>
    <row r="59" spans="1:6">
      <c r="A59" s="4" t="s">
        <v>581</v>
      </c>
      <c r="B59" s="4" t="s">
        <v>595</v>
      </c>
      <c r="D59" s="4" t="s">
        <v>595</v>
      </c>
    </row>
    <row r="60" spans="1:6">
      <c r="A60" s="4" t="s">
        <v>865</v>
      </c>
    </row>
    <row r="61" spans="1:6">
      <c r="A61" s="3" t="s">
        <v>844</v>
      </c>
    </row>
    <row r="62" spans="1:6">
      <c r="A62" s="4" t="s">
        <v>861</v>
      </c>
      <c r="B62" s="6" t="n">
        <v>1236000000</v>
      </c>
      <c r="D62" s="6" t="n">
        <v>1266000000</v>
      </c>
    </row>
    <row r="63" spans="1:6">
      <c r="A63" s="4" t="s">
        <v>622</v>
      </c>
    </row>
    <row r="64" spans="1:6">
      <c r="A64" s="3" t="s">
        <v>844</v>
      </c>
    </row>
    <row r="65" spans="1:6">
      <c r="A65" s="4" t="s">
        <v>847</v>
      </c>
      <c r="B65" s="6" t="n">
        <v>750149000</v>
      </c>
      <c r="D65" s="6" t="n">
        <v>445856000</v>
      </c>
    </row>
    <row r="66" spans="1:6">
      <c r="A66" s="4" t="s">
        <v>581</v>
      </c>
      <c r="B66" s="4" t="s">
        <v>595</v>
      </c>
      <c r="C66" s="4" t="s">
        <v>595</v>
      </c>
      <c r="D66" s="4" t="s">
        <v>595</v>
      </c>
    </row>
    <row r="67" spans="1:6">
      <c r="A67" s="4" t="s">
        <v>866</v>
      </c>
    </row>
    <row r="68" spans="1:6">
      <c r="A68" s="3" t="s">
        <v>844</v>
      </c>
    </row>
    <row r="69" spans="1:6">
      <c r="A69" s="4" t="s">
        <v>861</v>
      </c>
      <c r="B69" s="6" t="n">
        <v>776807000</v>
      </c>
      <c r="D69" s="6" t="n">
        <v>469125000</v>
      </c>
    </row>
    <row r="70" spans="1:6">
      <c r="A70" s="4" t="s">
        <v>623</v>
      </c>
    </row>
    <row r="71" spans="1:6">
      <c r="A71" s="3" t="s">
        <v>844</v>
      </c>
    </row>
    <row r="72" spans="1:6">
      <c r="A72" s="4" t="s">
        <v>847</v>
      </c>
      <c r="B72" s="6" t="n">
        <v>941194000</v>
      </c>
      <c r="D72" s="6" t="n">
        <v>940412000</v>
      </c>
    </row>
    <row r="73" spans="1:6">
      <c r="A73" s="4" t="s">
        <v>581</v>
      </c>
      <c r="B73" s="4" t="s">
        <v>601</v>
      </c>
      <c r="D73" s="4" t="s">
        <v>601</v>
      </c>
    </row>
    <row r="74" spans="1:6">
      <c r="A74" s="4" t="s">
        <v>867</v>
      </c>
    </row>
    <row r="75" spans="1:6">
      <c r="A75" s="3" t="s">
        <v>844</v>
      </c>
    </row>
    <row r="76" spans="1:6">
      <c r="A76" s="4" t="s">
        <v>861</v>
      </c>
      <c r="B76" s="6" t="n">
        <v>971375000</v>
      </c>
      <c r="D76" s="6" t="n">
        <v>985625000</v>
      </c>
    </row>
    <row r="77" spans="1:6">
      <c r="A77" s="4" t="s">
        <v>556</v>
      </c>
    </row>
    <row r="78" spans="1:6">
      <c r="A78" s="3" t="s">
        <v>844</v>
      </c>
    </row>
    <row r="79" spans="1:6">
      <c r="A79" s="4" t="s">
        <v>846</v>
      </c>
      <c r="B79" s="5" t="n">
        <v>299587000</v>
      </c>
      <c r="D79" s="5" t="n">
        <v>199771000</v>
      </c>
    </row>
    <row r="80" spans="1:6">
      <c r="A80" s="4" t="s">
        <v>868</v>
      </c>
    </row>
    <row r="81" spans="1:6">
      <c r="A81" s="3" t="s">
        <v>844</v>
      </c>
    </row>
    <row r="82" spans="1:6">
      <c r="A82" s="4" t="s">
        <v>869</v>
      </c>
      <c r="B82" s="6" t="n">
        <v>299587000</v>
      </c>
      <c r="D82" s="6" t="n">
        <v>19977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70</v>
      </c>
      <c r="C1" s="2" t="s">
        <v>1</v>
      </c>
    </row>
    <row r="2" spans="1:6">
      <c r="C2" s="2" t="s">
        <v>2</v>
      </c>
      <c r="D2" s="2" t="s">
        <v>32</v>
      </c>
      <c r="E2" s="2" t="s">
        <v>71</v>
      </c>
      <c r="F2" s="2" t="s">
        <v>871</v>
      </c>
    </row>
    <row r="3" spans="1:6">
      <c r="A3" s="3" t="s">
        <v>342</v>
      </c>
    </row>
    <row r="4" spans="1:6">
      <c r="A4" s="4" t="s">
        <v>872</v>
      </c>
      <c r="E4" s="6" t="n">
        <v>3200000</v>
      </c>
    </row>
    <row r="5" spans="1:6">
      <c r="A5" s="4" t="s">
        <v>873</v>
      </c>
    </row>
    <row r="6" spans="1:6">
      <c r="A6" s="3" t="s">
        <v>342</v>
      </c>
    </row>
    <row r="7" spans="1:6">
      <c r="A7" s="4" t="s">
        <v>874</v>
      </c>
      <c r="E7" s="6" t="n">
        <v>353000000</v>
      </c>
    </row>
    <row r="8" spans="1:6">
      <c r="A8" s="4" t="s">
        <v>875</v>
      </c>
    </row>
    <row r="9" spans="1:6">
      <c r="A9" s="3" t="s">
        <v>342</v>
      </c>
    </row>
    <row r="10" spans="1:6">
      <c r="A10" s="4" t="s">
        <v>876</v>
      </c>
      <c r="C10" s="6" t="n">
        <v>24900000</v>
      </c>
    </row>
    <row r="11" spans="1:6">
      <c r="A11" s="4" t="s">
        <v>877</v>
      </c>
    </row>
    <row r="12" spans="1:6">
      <c r="A12" s="3" t="s">
        <v>342</v>
      </c>
    </row>
    <row r="13" spans="1:6">
      <c r="A13" s="4" t="s">
        <v>878</v>
      </c>
      <c r="C13" s="5" t="n">
        <v>4000000</v>
      </c>
      <c r="D13" s="6" t="n">
        <v>5500000</v>
      </c>
    </row>
    <row r="14" spans="1:6">
      <c r="A14" s="4" t="s">
        <v>879</v>
      </c>
      <c r="C14" s="5" t="n">
        <v>10800000</v>
      </c>
      <c r="D14" s="6" t="n">
        <v>14600000</v>
      </c>
    </row>
    <row r="15" spans="1:6">
      <c r="A15" s="4" t="s">
        <v>880</v>
      </c>
    </row>
    <row r="16" spans="1:6">
      <c r="A16" s="3" t="s">
        <v>342</v>
      </c>
    </row>
    <row r="17" spans="1:6">
      <c r="A17" s="4" t="s">
        <v>405</v>
      </c>
      <c r="B17" s="4" t="s">
        <v>881</v>
      </c>
      <c r="C17" s="6" t="n">
        <v>3829000</v>
      </c>
    </row>
    <row r="18" spans="1:6">
      <c r="A18" s="4" t="s">
        <v>882</v>
      </c>
    </row>
    <row r="19" spans="1:6">
      <c r="A19" s="3" t="s">
        <v>342</v>
      </c>
    </row>
    <row r="20" spans="1:6">
      <c r="A20" s="4" t="s">
        <v>874</v>
      </c>
      <c r="F20" s="6" t="n">
        <v>400000000</v>
      </c>
    </row>
    <row r="21" spans="1:6">
      <c r="A21" s="4" t="s">
        <v>883</v>
      </c>
      <c r="C21" s="4" t="s">
        <v>884</v>
      </c>
    </row>
    <row r="22" spans="1:6">
      <c r="A22" s="4" t="s">
        <v>885</v>
      </c>
    </row>
    <row r="23" spans="1:6">
      <c r="A23" s="3" t="s">
        <v>342</v>
      </c>
    </row>
    <row r="24" spans="1:6">
      <c r="A24" s="4" t="s">
        <v>874</v>
      </c>
      <c r="C24" s="6" t="n">
        <v>750000000</v>
      </c>
    </row>
    <row r="25" spans="1:6">
      <c r="A25" s="4" t="s">
        <v>883</v>
      </c>
      <c r="F25" s="4" t="s">
        <v>886</v>
      </c>
    </row>
    <row r="26" spans="1:6"/>
    <row r="27" spans="1:6">
      <c r="A27" s="4" t="s">
        <v>881</v>
      </c>
      <c r="B27" s="4" t="s">
        <v>887</v>
      </c>
    </row>
  </sheetData>
  <mergeCells count="4">
    <mergeCell ref="A1:B2"/>
    <mergeCell ref="C1:E1"/>
    <mergeCell ref="A26:E26"/>
    <mergeCell ref="B27:E2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8</v>
      </c>
      <c r="C1" s="2" t="s">
        <v>2</v>
      </c>
      <c r="D1" s="2" t="s">
        <v>871</v>
      </c>
      <c r="E1" s="2" t="s">
        <v>32</v>
      </c>
    </row>
    <row r="2" spans="1:5">
      <c r="A2" s="3" t="s">
        <v>342</v>
      </c>
    </row>
    <row r="3" spans="1:5">
      <c r="A3" s="4" t="s">
        <v>889</v>
      </c>
      <c r="C3" s="6" t="n">
        <v>22139000</v>
      </c>
      <c r="E3" s="6" t="n">
        <v>4232000</v>
      </c>
    </row>
    <row r="4" spans="1:5">
      <c r="A4" s="4" t="s">
        <v>890</v>
      </c>
      <c r="C4" s="5" t="n">
        <v>-36801000</v>
      </c>
      <c r="E4" s="5" t="n">
        <v>-83015000</v>
      </c>
    </row>
    <row r="5" spans="1:5">
      <c r="A5" s="4" t="s">
        <v>891</v>
      </c>
      <c r="C5" s="5" t="n">
        <v>-6330000</v>
      </c>
      <c r="E5" s="5" t="n">
        <v>0</v>
      </c>
    </row>
    <row r="6" spans="1:5">
      <c r="A6" s="4" t="s">
        <v>892</v>
      </c>
      <c r="C6" s="5" t="n">
        <v>6330000</v>
      </c>
      <c r="E6" s="5" t="n">
        <v>0</v>
      </c>
    </row>
    <row r="7" spans="1:5">
      <c r="A7" s="4" t="s">
        <v>893</v>
      </c>
      <c r="B7" s="4" t="s">
        <v>881</v>
      </c>
      <c r="C7" s="5" t="n">
        <v>15809000</v>
      </c>
      <c r="E7" s="5" t="n">
        <v>4232000</v>
      </c>
    </row>
    <row r="8" spans="1:5">
      <c r="A8" s="4" t="s">
        <v>894</v>
      </c>
      <c r="B8" s="4" t="s">
        <v>881</v>
      </c>
      <c r="C8" s="5" t="n">
        <v>-30471000</v>
      </c>
      <c r="E8" s="5" t="n">
        <v>-83015000</v>
      </c>
    </row>
    <row r="9" spans="1:5">
      <c r="A9" s="4" t="s">
        <v>877</v>
      </c>
    </row>
    <row r="10" spans="1:5">
      <c r="A10" s="3" t="s">
        <v>342</v>
      </c>
    </row>
    <row r="11" spans="1:5">
      <c r="A11" s="4" t="s">
        <v>889</v>
      </c>
      <c r="C11" s="5" t="n">
        <v>12904000</v>
      </c>
      <c r="E11" s="5" t="n">
        <v>4232000</v>
      </c>
    </row>
    <row r="12" spans="1:5">
      <c r="A12" s="4" t="s">
        <v>890</v>
      </c>
      <c r="C12" s="6" t="n">
        <v>0</v>
      </c>
      <c r="E12" s="5" t="n">
        <v>0</v>
      </c>
    </row>
    <row r="13" spans="1:5">
      <c r="A13" s="4" t="s">
        <v>895</v>
      </c>
    </row>
    <row r="14" spans="1:5">
      <c r="A14" s="3" t="s">
        <v>342</v>
      </c>
    </row>
    <row r="15" spans="1:5">
      <c r="A15" s="4" t="s">
        <v>896</v>
      </c>
      <c r="C15" s="4" t="s">
        <v>897</v>
      </c>
    </row>
    <row r="16" spans="1:5">
      <c r="A16" s="4" t="s">
        <v>898</v>
      </c>
      <c r="C16" s="4" t="s">
        <v>899</v>
      </c>
    </row>
    <row r="17" spans="1:5">
      <c r="A17" s="4" t="s">
        <v>900</v>
      </c>
      <c r="C17" s="4" t="s">
        <v>569</v>
      </c>
    </row>
    <row r="18" spans="1:5">
      <c r="A18" s="4" t="s">
        <v>901</v>
      </c>
    </row>
    <row r="19" spans="1:5">
      <c r="A19" s="3" t="s">
        <v>342</v>
      </c>
    </row>
    <row r="20" spans="1:5">
      <c r="A20" s="4" t="s">
        <v>896</v>
      </c>
      <c r="C20" s="4" t="s">
        <v>902</v>
      </c>
    </row>
    <row r="21" spans="1:5">
      <c r="A21" s="4" t="s">
        <v>898</v>
      </c>
      <c r="C21" s="4" t="s">
        <v>903</v>
      </c>
    </row>
    <row r="22" spans="1:5">
      <c r="A22" s="4" t="s">
        <v>900</v>
      </c>
      <c r="C22" s="4" t="s">
        <v>569</v>
      </c>
    </row>
    <row r="23" spans="1:5">
      <c r="A23" s="4" t="s">
        <v>904</v>
      </c>
    </row>
    <row r="24" spans="1:5">
      <c r="A24" s="3" t="s">
        <v>342</v>
      </c>
    </row>
    <row r="25" spans="1:5">
      <c r="A25" s="4" t="s">
        <v>896</v>
      </c>
      <c r="C25" s="4" t="s">
        <v>905</v>
      </c>
    </row>
    <row r="26" spans="1:5">
      <c r="A26" s="4" t="s">
        <v>898</v>
      </c>
      <c r="C26" s="4" t="s">
        <v>906</v>
      </c>
    </row>
    <row r="27" spans="1:5">
      <c r="A27" s="4" t="s">
        <v>900</v>
      </c>
      <c r="C27" s="4" t="s">
        <v>569</v>
      </c>
    </row>
    <row r="28" spans="1:5">
      <c r="A28" s="4" t="s">
        <v>907</v>
      </c>
    </row>
    <row r="29" spans="1:5">
      <c r="A29" s="3" t="s">
        <v>342</v>
      </c>
    </row>
    <row r="30" spans="1:5">
      <c r="A30" s="4" t="s">
        <v>883</v>
      </c>
      <c r="C30" s="4" t="s">
        <v>884</v>
      </c>
    </row>
    <row r="31" spans="1:5">
      <c r="A31" s="4" t="s">
        <v>908</v>
      </c>
    </row>
    <row r="32" spans="1:5">
      <c r="A32" s="3" t="s">
        <v>342</v>
      </c>
    </row>
    <row r="33" spans="1:5">
      <c r="A33" s="4" t="s">
        <v>883</v>
      </c>
      <c r="C33" s="4" t="s">
        <v>886</v>
      </c>
    </row>
    <row r="34" spans="1:5">
      <c r="A34" s="4" t="s">
        <v>909</v>
      </c>
    </row>
    <row r="35" spans="1:5">
      <c r="A35" s="3" t="s">
        <v>342</v>
      </c>
    </row>
    <row r="36" spans="1:5">
      <c r="A36" s="4" t="s">
        <v>889</v>
      </c>
      <c r="C36" s="6" t="n">
        <v>9235000</v>
      </c>
      <c r="E36" s="5" t="n">
        <v>0</v>
      </c>
    </row>
    <row r="37" spans="1:5">
      <c r="A37" s="4" t="s">
        <v>890</v>
      </c>
      <c r="C37" s="6" t="n">
        <v>-36801000</v>
      </c>
      <c r="E37" s="6" t="n">
        <v>-83015000</v>
      </c>
    </row>
    <row r="38" spans="1:5">
      <c r="A38" s="4" t="s">
        <v>882</v>
      </c>
    </row>
    <row r="39" spans="1:5">
      <c r="A39" s="3" t="s">
        <v>342</v>
      </c>
    </row>
    <row r="40" spans="1:5">
      <c r="A40" s="4" t="s">
        <v>874</v>
      </c>
      <c r="D40" s="6" t="n">
        <v>400000000</v>
      </c>
    </row>
    <row r="41" spans="1:5">
      <c r="A41" s="4" t="s">
        <v>883</v>
      </c>
      <c r="C41" s="4" t="s">
        <v>884</v>
      </c>
    </row>
    <row r="42" spans="1:5">
      <c r="A42" s="4" t="s">
        <v>910</v>
      </c>
    </row>
    <row r="43" spans="1:5">
      <c r="A43" s="3" t="s">
        <v>342</v>
      </c>
    </row>
    <row r="44" spans="1:5">
      <c r="A44" s="4" t="s">
        <v>874</v>
      </c>
      <c r="C44" s="6" t="n">
        <v>750000000</v>
      </c>
    </row>
    <row r="45" spans="1:5">
      <c r="A45" s="4" t="s">
        <v>911</v>
      </c>
    </row>
    <row r="46" spans="1:5">
      <c r="A46" s="3" t="s">
        <v>342</v>
      </c>
    </row>
    <row r="47" spans="1:5">
      <c r="A47" s="4" t="s">
        <v>874</v>
      </c>
      <c r="C47" s="5" t="n">
        <v>500000000</v>
      </c>
    </row>
    <row r="48" spans="1:5">
      <c r="A48" s="4" t="s">
        <v>912</v>
      </c>
    </row>
    <row r="49" spans="1:5">
      <c r="A49" s="3" t="s">
        <v>342</v>
      </c>
    </row>
    <row r="50" spans="1:5">
      <c r="A50" s="4" t="s">
        <v>874</v>
      </c>
      <c r="C50" s="5" t="n">
        <v>750000000</v>
      </c>
    </row>
    <row r="51" spans="1:5">
      <c r="A51" s="4" t="s">
        <v>913</v>
      </c>
    </row>
    <row r="52" spans="1:5">
      <c r="A52" s="3" t="s">
        <v>342</v>
      </c>
    </row>
    <row r="53" spans="1:5">
      <c r="A53" s="4" t="s">
        <v>874</v>
      </c>
      <c r="C53" s="5" t="n">
        <v>1000000000</v>
      </c>
    </row>
    <row r="54" spans="1:5">
      <c r="A54" s="4" t="s">
        <v>914</v>
      </c>
    </row>
    <row r="55" spans="1:5">
      <c r="A55" s="3" t="s">
        <v>342</v>
      </c>
    </row>
    <row r="56" spans="1:5">
      <c r="A56" s="4" t="s">
        <v>874</v>
      </c>
      <c r="C56" s="5" t="n">
        <v>1000000000</v>
      </c>
    </row>
    <row r="57" spans="1:5">
      <c r="A57" s="4" t="s">
        <v>915</v>
      </c>
    </row>
    <row r="58" spans="1:5">
      <c r="A58" s="3" t="s">
        <v>342</v>
      </c>
    </row>
    <row r="59" spans="1:5">
      <c r="A59" s="4" t="s">
        <v>874</v>
      </c>
      <c r="C59" s="5" t="n">
        <v>400000000</v>
      </c>
    </row>
    <row r="60" spans="1:5">
      <c r="A60" s="4" t="s">
        <v>885</v>
      </c>
    </row>
    <row r="61" spans="1:5">
      <c r="A61" s="3" t="s">
        <v>342</v>
      </c>
    </row>
    <row r="62" spans="1:5">
      <c r="A62" s="4" t="s">
        <v>874</v>
      </c>
      <c r="C62" s="5" t="n">
        <v>750000000</v>
      </c>
    </row>
    <row r="63" spans="1:5">
      <c r="A63" s="4" t="s">
        <v>883</v>
      </c>
      <c r="D63" s="4" t="s">
        <v>886</v>
      </c>
    </row>
    <row r="64" spans="1:5">
      <c r="A64" s="4" t="s">
        <v>916</v>
      </c>
    </row>
    <row r="65" spans="1:5">
      <c r="A65" s="3" t="s">
        <v>342</v>
      </c>
    </row>
    <row r="66" spans="1:5">
      <c r="A66" s="4" t="s">
        <v>874</v>
      </c>
      <c r="C66" s="5" t="n">
        <v>400000000</v>
      </c>
    </row>
    <row r="67" spans="1:5">
      <c r="A67" s="4" t="s">
        <v>917</v>
      </c>
    </row>
    <row r="68" spans="1:5">
      <c r="A68" s="3" t="s">
        <v>342</v>
      </c>
    </row>
    <row r="69" spans="1:5">
      <c r="A69" s="4" t="s">
        <v>874</v>
      </c>
      <c r="C69" s="5" t="n">
        <v>750000000</v>
      </c>
    </row>
    <row r="70" spans="1:5">
      <c r="A70" s="4" t="s">
        <v>918</v>
      </c>
    </row>
    <row r="71" spans="1:5">
      <c r="A71" s="3" t="s">
        <v>342</v>
      </c>
    </row>
    <row r="72" spans="1:5">
      <c r="A72" s="4" t="s">
        <v>874</v>
      </c>
      <c r="C72" s="6" t="n">
        <v>750000000</v>
      </c>
    </row>
    <row r="73" spans="1:5"/>
    <row r="74" spans="1:5">
      <c r="A74" s="4" t="s">
        <v>881</v>
      </c>
      <c r="B74" s="4" t="s">
        <v>919</v>
      </c>
    </row>
  </sheetData>
  <mergeCells count="3">
    <mergeCell ref="A1:B1"/>
    <mergeCell ref="A73:D73"/>
    <mergeCell ref="B74:D7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2</v>
      </c>
      <c r="C1" s="2" t="s">
        <v>871</v>
      </c>
    </row>
    <row r="2" spans="1:3">
      <c r="A2" s="4" t="s">
        <v>911</v>
      </c>
    </row>
    <row r="3" spans="1:3">
      <c r="A3" s="3" t="s">
        <v>342</v>
      </c>
    </row>
    <row r="4" spans="1:3">
      <c r="A4" s="4" t="s">
        <v>874</v>
      </c>
      <c r="B4" s="6" t="n">
        <v>400000000</v>
      </c>
    </row>
    <row r="5" spans="1:3">
      <c r="A5" s="4" t="s">
        <v>882</v>
      </c>
    </row>
    <row r="6" spans="1:3">
      <c r="A6" s="3" t="s">
        <v>342</v>
      </c>
    </row>
    <row r="7" spans="1:3">
      <c r="A7" s="4" t="s">
        <v>874</v>
      </c>
      <c r="C7" s="6" t="n">
        <v>400000000</v>
      </c>
    </row>
    <row r="8" spans="1:3">
      <c r="A8" s="4" t="s">
        <v>921</v>
      </c>
    </row>
    <row r="9" spans="1:3">
      <c r="A9" s="3" t="s">
        <v>342</v>
      </c>
    </row>
    <row r="10" spans="1:3">
      <c r="A10" s="4" t="s">
        <v>874</v>
      </c>
      <c r="B10" s="6" t="n">
        <v>10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922</v>
      </c>
      <c r="C1" s="2" t="s">
        <v>1</v>
      </c>
    </row>
    <row r="2" spans="1:6">
      <c r="C2" s="2" t="s">
        <v>2</v>
      </c>
      <c r="D2" s="2" t="s">
        <v>32</v>
      </c>
      <c r="F2" s="2" t="s">
        <v>71</v>
      </c>
    </row>
    <row r="3" spans="1:6">
      <c r="A3" s="3" t="s">
        <v>923</v>
      </c>
    </row>
    <row r="4" spans="1:6">
      <c r="A4" s="4" t="s">
        <v>924</v>
      </c>
      <c r="C4" s="6" t="n">
        <v>20663</v>
      </c>
      <c r="D4" s="6" t="n">
        <v>-6868</v>
      </c>
      <c r="F4" s="6" t="n">
        <v>-20716</v>
      </c>
    </row>
    <row r="5" spans="1:6">
      <c r="A5" s="3" t="s">
        <v>925</v>
      </c>
    </row>
    <row r="6" spans="1:6">
      <c r="A6" s="4" t="s">
        <v>691</v>
      </c>
      <c r="C6" s="5" t="n">
        <v>-149787</v>
      </c>
      <c r="D6" s="5" t="n">
        <v>-96009</v>
      </c>
    </row>
    <row r="7" spans="1:6">
      <c r="A7" s="4" t="s">
        <v>926</v>
      </c>
      <c r="C7" s="5" t="n">
        <v>62245</v>
      </c>
      <c r="D7" s="5" t="n">
        <v>-53794</v>
      </c>
    </row>
    <row r="8" spans="1:6">
      <c r="A8" s="4" t="s">
        <v>927</v>
      </c>
      <c r="B8" s="4" t="s">
        <v>881</v>
      </c>
      <c r="C8" s="5" t="n">
        <v>2399</v>
      </c>
      <c r="D8" s="5" t="n">
        <v>16</v>
      </c>
    </row>
    <row r="9" spans="1:6">
      <c r="A9" s="4" t="s">
        <v>117</v>
      </c>
      <c r="C9" s="5" t="n">
        <v>34471</v>
      </c>
      <c r="D9" s="5" t="n">
        <v>-9648</v>
      </c>
      <c r="F9" s="5" t="n">
        <v>-35604</v>
      </c>
    </row>
    <row r="10" spans="1:6">
      <c r="A10" s="4" t="s">
        <v>118</v>
      </c>
      <c r="C10" s="5" t="n">
        <v>-7932</v>
      </c>
      <c r="D10" s="5" t="n">
        <v>12284</v>
      </c>
      <c r="F10" s="5" t="n">
        <v>5786</v>
      </c>
    </row>
    <row r="11" spans="1:6">
      <c r="A11" s="4" t="s">
        <v>96</v>
      </c>
      <c r="C11" s="5" t="n">
        <v>22241</v>
      </c>
      <c r="D11" s="5" t="n">
        <v>-31846</v>
      </c>
      <c r="F11" s="5" t="n">
        <v>-29448</v>
      </c>
    </row>
    <row r="12" spans="1:6">
      <c r="A12" s="4" t="s">
        <v>99</v>
      </c>
      <c r="C12" s="5" t="n">
        <v>64644</v>
      </c>
      <c r="D12" s="5" t="n">
        <v>-53778</v>
      </c>
      <c r="F12" s="5" t="n">
        <v>-70838</v>
      </c>
    </row>
    <row r="13" spans="1:6">
      <c r="A13" s="4" t="s">
        <v>697</v>
      </c>
      <c r="C13" s="5" t="n">
        <v>-85143</v>
      </c>
      <c r="D13" s="5" t="n">
        <v>-149787</v>
      </c>
      <c r="F13" s="5" t="n">
        <v>-96009</v>
      </c>
    </row>
    <row r="14" spans="1:6">
      <c r="A14" s="4" t="s">
        <v>928</v>
      </c>
      <c r="C14" s="5" t="n">
        <v>-4130</v>
      </c>
      <c r="D14" s="5" t="n">
        <v>6017</v>
      </c>
      <c r="F14" s="5" t="n">
        <v>3299</v>
      </c>
    </row>
    <row r="15" spans="1:6">
      <c r="A15" s="4" t="s">
        <v>81</v>
      </c>
      <c r="C15" s="5" t="n">
        <v>208889</v>
      </c>
      <c r="D15" s="5" t="n">
        <v>181702</v>
      </c>
      <c r="F15" s="5" t="n">
        <v>189612</v>
      </c>
    </row>
    <row r="16" spans="1:6">
      <c r="A16" s="4" t="s">
        <v>929</v>
      </c>
    </row>
    <row r="17" spans="1:6">
      <c r="A17" s="3" t="s">
        <v>925</v>
      </c>
    </row>
    <row r="18" spans="1:6">
      <c r="A18" s="4" t="s">
        <v>691</v>
      </c>
      <c r="B18" s="4" t="s">
        <v>930</v>
      </c>
      <c r="C18" s="5" t="n">
        <v>-61140</v>
      </c>
      <c r="D18" s="5" t="n">
        <v>-51492</v>
      </c>
    </row>
    <row r="19" spans="1:6">
      <c r="A19" s="4" t="s">
        <v>926</v>
      </c>
      <c r="C19" s="5" t="n">
        <v>32072</v>
      </c>
      <c r="D19" s="5" t="n">
        <v>-9664</v>
      </c>
      <c r="E19" s="4" t="s">
        <v>930</v>
      </c>
    </row>
    <row r="20" spans="1:6">
      <c r="A20" s="4" t="s">
        <v>927</v>
      </c>
      <c r="C20" s="5" t="n">
        <v>2399</v>
      </c>
      <c r="D20" s="5" t="n">
        <v>16</v>
      </c>
      <c r="E20" s="4" t="s">
        <v>931</v>
      </c>
    </row>
    <row r="21" spans="1:6">
      <c r="A21" s="4" t="s">
        <v>117</v>
      </c>
      <c r="B21" s="4" t="s">
        <v>930</v>
      </c>
      <c r="C21" s="5" t="n">
        <v>34471</v>
      </c>
      <c r="D21" s="5" t="n">
        <v>-9648</v>
      </c>
    </row>
    <row r="22" spans="1:6">
      <c r="A22" s="4" t="s">
        <v>697</v>
      </c>
      <c r="B22" s="4" t="s">
        <v>930</v>
      </c>
      <c r="C22" s="5" t="n">
        <v>-26669</v>
      </c>
      <c r="D22" s="5" t="n">
        <v>-61140</v>
      </c>
      <c r="F22" s="5" t="n">
        <v>-51492</v>
      </c>
    </row>
    <row r="23" spans="1:6">
      <c r="A23" s="4" t="s">
        <v>932</v>
      </c>
    </row>
    <row r="24" spans="1:6">
      <c r="A24" s="3" t="s">
        <v>925</v>
      </c>
    </row>
    <row r="25" spans="1:6">
      <c r="A25" s="4" t="s">
        <v>691</v>
      </c>
      <c r="B25" s="4" t="s">
        <v>933</v>
      </c>
      <c r="C25" s="5" t="n">
        <v>-24297</v>
      </c>
      <c r="D25" s="5" t="n">
        <v>-12013</v>
      </c>
    </row>
    <row r="26" spans="1:6">
      <c r="A26" s="4" t="s">
        <v>926</v>
      </c>
      <c r="C26" s="5" t="n">
        <v>7932</v>
      </c>
      <c r="D26" s="5" t="n">
        <v>-12284</v>
      </c>
      <c r="E26" s="4" t="s">
        <v>933</v>
      </c>
    </row>
    <row r="27" spans="1:6">
      <c r="A27" s="4" t="s">
        <v>927</v>
      </c>
      <c r="C27" s="5" t="n">
        <v>0</v>
      </c>
      <c r="D27" s="5" t="n">
        <v>0</v>
      </c>
      <c r="E27" s="4" t="s">
        <v>934</v>
      </c>
    </row>
    <row r="28" spans="1:6">
      <c r="A28" s="4" t="s">
        <v>118</v>
      </c>
      <c r="B28" s="4" t="s">
        <v>933</v>
      </c>
      <c r="C28" s="5" t="n">
        <v>-7932</v>
      </c>
      <c r="D28" s="5" t="n">
        <v>12284</v>
      </c>
    </row>
    <row r="29" spans="1:6">
      <c r="A29" s="4" t="s">
        <v>697</v>
      </c>
      <c r="B29" s="4" t="s">
        <v>933</v>
      </c>
      <c r="C29" s="5" t="n">
        <v>-16365</v>
      </c>
      <c r="D29" s="5" t="n">
        <v>-24297</v>
      </c>
      <c r="F29" s="5" t="n">
        <v>-12013</v>
      </c>
    </row>
    <row r="30" spans="1:6">
      <c r="A30" s="4" t="s">
        <v>935</v>
      </c>
    </row>
    <row r="31" spans="1:6">
      <c r="A31" s="3" t="s">
        <v>925</v>
      </c>
    </row>
    <row r="32" spans="1:6">
      <c r="A32" s="4" t="s">
        <v>691</v>
      </c>
      <c r="C32" s="5" t="n">
        <v>-64350</v>
      </c>
      <c r="D32" s="5" t="n">
        <v>-32504</v>
      </c>
    </row>
    <row r="33" spans="1:6">
      <c r="A33" s="4" t="s">
        <v>926</v>
      </c>
      <c r="C33" s="5" t="n">
        <v>22241</v>
      </c>
      <c r="D33" s="5" t="n">
        <v>-31846</v>
      </c>
    </row>
    <row r="34" spans="1:6">
      <c r="A34" s="4" t="s">
        <v>927</v>
      </c>
      <c r="C34" s="5" t="n">
        <v>0</v>
      </c>
      <c r="D34" s="5" t="n">
        <v>0</v>
      </c>
      <c r="E34" s="4" t="s">
        <v>881</v>
      </c>
    </row>
    <row r="35" spans="1:6">
      <c r="A35" s="4" t="s">
        <v>96</v>
      </c>
      <c r="C35" s="5" t="n">
        <v>22241</v>
      </c>
      <c r="D35" s="5" t="n">
        <v>-31846</v>
      </c>
    </row>
    <row r="36" spans="1:6">
      <c r="A36" s="4" t="s">
        <v>697</v>
      </c>
      <c r="C36" s="5" t="n">
        <v>-42109</v>
      </c>
      <c r="D36" s="6" t="n">
        <v>-64350</v>
      </c>
      <c r="F36" s="6" t="n">
        <v>-32504</v>
      </c>
    </row>
    <row r="37" spans="1:6">
      <c r="A37" s="4" t="s">
        <v>936</v>
      </c>
    </row>
    <row r="38" spans="1:6">
      <c r="A38" s="3" t="s">
        <v>923</v>
      </c>
    </row>
    <row r="39" spans="1:6">
      <c r="A39" s="4" t="s">
        <v>405</v>
      </c>
      <c r="B39" s="4" t="s">
        <v>937</v>
      </c>
      <c r="C39" s="5" t="n">
        <v>3829</v>
      </c>
    </row>
    <row r="40" spans="1:6">
      <c r="A40" s="3" t="s">
        <v>925</v>
      </c>
    </row>
    <row r="41" spans="1:6">
      <c r="A41" s="4" t="s">
        <v>81</v>
      </c>
      <c r="C41" s="5" t="n">
        <v>-1430</v>
      </c>
    </row>
    <row r="42" spans="1:6">
      <c r="A42" s="4" t="s">
        <v>938</v>
      </c>
      <c r="C42" s="6" t="n">
        <v>2399</v>
      </c>
    </row>
    <row r="43" spans="1:6"/>
    <row r="44" spans="1:6">
      <c r="A44" s="4" t="s">
        <v>881</v>
      </c>
      <c r="B44" s="4" t="s">
        <v>939</v>
      </c>
    </row>
    <row r="45" spans="1:6">
      <c r="A45" s="4" t="s">
        <v>930</v>
      </c>
      <c r="B45" s="4" t="s">
        <v>940</v>
      </c>
    </row>
    <row r="46" spans="1:6">
      <c r="A46" s="4" t="s">
        <v>933</v>
      </c>
      <c r="B46" s="4" t="s">
        <v>941</v>
      </c>
    </row>
    <row r="47" spans="1:6">
      <c r="A47" s="4" t="s">
        <v>937</v>
      </c>
      <c r="B47" s="4" t="s">
        <v>887</v>
      </c>
    </row>
  </sheetData>
  <mergeCells count="8">
    <mergeCell ref="A1:B2"/>
    <mergeCell ref="C1:F1"/>
    <mergeCell ref="D2:E2"/>
    <mergeCell ref="A43:E43"/>
    <mergeCell ref="B44:E44"/>
    <mergeCell ref="B45:E45"/>
    <mergeCell ref="B46:E46"/>
    <mergeCell ref="B47:E4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2</v>
      </c>
    </row>
    <row r="3" spans="1:3">
      <c r="A3" s="3" t="s">
        <v>943</v>
      </c>
    </row>
    <row r="4" spans="1:3">
      <c r="A4" s="4" t="s">
        <v>379</v>
      </c>
      <c r="B4" s="6" t="n">
        <v>32000</v>
      </c>
    </row>
    <row r="5" spans="1:3">
      <c r="A5" s="4" t="s">
        <v>37</v>
      </c>
      <c r="B5" s="5" t="n">
        <v>77500</v>
      </c>
      <c r="C5" s="6" t="n">
        <v>0</v>
      </c>
    </row>
    <row r="6" spans="1:3">
      <c r="A6" s="4" t="s">
        <v>50</v>
      </c>
      <c r="B6" s="5" t="n">
        <v>17304</v>
      </c>
      <c r="C6" s="6" t="n">
        <v>0</v>
      </c>
    </row>
    <row r="7" spans="1:3">
      <c r="A7" s="4" t="s">
        <v>392</v>
      </c>
    </row>
    <row r="8" spans="1:3">
      <c r="A8" s="3" t="s">
        <v>943</v>
      </c>
    </row>
    <row r="9" spans="1:3">
      <c r="A9" s="4" t="s">
        <v>379</v>
      </c>
      <c r="B9" s="6" t="n">
        <v>32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1</v>
      </c>
    </row>
    <row r="3" spans="1:4">
      <c r="A3" s="3" t="s">
        <v>943</v>
      </c>
    </row>
    <row r="4" spans="1:4">
      <c r="A4" s="4" t="s">
        <v>72</v>
      </c>
      <c r="B4" s="6" t="n">
        <v>3504286</v>
      </c>
      <c r="C4" s="6" t="n">
        <v>3171411</v>
      </c>
      <c r="D4" s="6" t="n">
        <v>2707115</v>
      </c>
    </row>
    <row r="5" spans="1:4">
      <c r="A5" s="4" t="s">
        <v>379</v>
      </c>
      <c r="B5" s="5" t="n">
        <v>-32000</v>
      </c>
    </row>
    <row r="6" spans="1:4">
      <c r="A6" s="4" t="s">
        <v>130</v>
      </c>
      <c r="B6" s="5" t="n">
        <v>-31654</v>
      </c>
      <c r="C6" s="5" t="n">
        <v>0</v>
      </c>
      <c r="D6" s="5" t="n">
        <v>0</v>
      </c>
    </row>
    <row r="7" spans="1:4">
      <c r="A7" s="4" t="s">
        <v>35</v>
      </c>
      <c r="B7" s="5" t="n">
        <v>636127</v>
      </c>
      <c r="C7" s="5" t="n">
        <v>576339</v>
      </c>
    </row>
    <row r="8" spans="1:4">
      <c r="A8" s="4" t="s">
        <v>36</v>
      </c>
      <c r="B8" s="5" t="n">
        <v>730681</v>
      </c>
      <c r="C8" s="5" t="n">
        <v>724011</v>
      </c>
    </row>
    <row r="9" spans="1:4">
      <c r="A9" s="4" t="s">
        <v>38</v>
      </c>
      <c r="B9" s="5" t="n">
        <v>38683</v>
      </c>
      <c r="C9" s="5" t="n">
        <v>43353</v>
      </c>
    </row>
    <row r="10" spans="1:4">
      <c r="A10" s="4" t="s">
        <v>40</v>
      </c>
      <c r="B10" s="5" t="n">
        <v>324924</v>
      </c>
      <c r="C10" s="5" t="n">
        <v>310580</v>
      </c>
    </row>
    <row r="11" spans="1:4">
      <c r="A11" s="4" t="s">
        <v>412</v>
      </c>
      <c r="B11" s="5" t="n">
        <v>5745338</v>
      </c>
      <c r="C11" s="5" t="n">
        <v>5679452</v>
      </c>
      <c r="D11" s="6" t="n">
        <v>4686220</v>
      </c>
    </row>
    <row r="12" spans="1:4">
      <c r="A12" s="4" t="s">
        <v>42</v>
      </c>
      <c r="B12" s="5" t="n">
        <v>1717862</v>
      </c>
      <c r="C12" s="5" t="n">
        <v>1764343</v>
      </c>
    </row>
    <row r="13" spans="1:4">
      <c r="A13" s="4" t="s">
        <v>43</v>
      </c>
      <c r="B13" s="5" t="n">
        <v>53985</v>
      </c>
      <c r="C13" s="5" t="n">
        <v>41205</v>
      </c>
    </row>
    <row r="14" spans="1:4">
      <c r="A14" s="4" t="s">
        <v>37</v>
      </c>
      <c r="B14" s="5" t="n">
        <v>77500</v>
      </c>
      <c r="C14" s="5" t="n">
        <v>0</v>
      </c>
    </row>
    <row r="15" spans="1:4">
      <c r="A15" s="4" t="s">
        <v>48</v>
      </c>
      <c r="B15" s="5" t="n">
        <v>148761</v>
      </c>
      <c r="C15" s="5" t="n">
        <v>156075</v>
      </c>
    </row>
    <row r="16" spans="1:4">
      <c r="A16" s="4" t="s">
        <v>49</v>
      </c>
      <c r="B16" s="5" t="n">
        <v>335888</v>
      </c>
      <c r="C16" s="5" t="n">
        <v>344112</v>
      </c>
    </row>
    <row r="17" spans="1:4">
      <c r="A17" s="4" t="s">
        <v>53</v>
      </c>
      <c r="B17" s="5" t="n">
        <v>500949</v>
      </c>
      <c r="C17" s="5" t="n">
        <v>492255</v>
      </c>
    </row>
    <row r="18" spans="1:4">
      <c r="A18" s="4" t="s">
        <v>50</v>
      </c>
      <c r="B18" s="5" t="n">
        <v>17304</v>
      </c>
      <c r="C18" s="6" t="n">
        <v>0</v>
      </c>
    </row>
    <row r="19" spans="1:4">
      <c r="A19" s="4" t="s">
        <v>741</v>
      </c>
    </row>
    <row r="20" spans="1:4">
      <c r="A20" s="3" t="s">
        <v>943</v>
      </c>
    </row>
    <row r="21" spans="1:4">
      <c r="A21" s="4" t="s">
        <v>72</v>
      </c>
      <c r="B21" s="5" t="n">
        <v>24590</v>
      </c>
    </row>
    <row r="22" spans="1:4">
      <c r="A22" s="4" t="s">
        <v>945</v>
      </c>
      <c r="B22" s="5" t="n">
        <v>-5709</v>
      </c>
    </row>
    <row r="23" spans="1:4">
      <c r="A23" s="4" t="s">
        <v>379</v>
      </c>
      <c r="B23" s="5" t="n">
        <v>-32000</v>
      </c>
    </row>
    <row r="24" spans="1:4">
      <c r="A24" s="4" t="s">
        <v>946</v>
      </c>
      <c r="B24" s="5" t="n">
        <v>6055</v>
      </c>
    </row>
    <row r="25" spans="1:4">
      <c r="A25" s="4" t="s">
        <v>130</v>
      </c>
      <c r="B25" s="5" t="n">
        <v>-31654</v>
      </c>
    </row>
    <row r="26" spans="1:4">
      <c r="A26" s="4" t="s">
        <v>35</v>
      </c>
      <c r="B26" s="5" t="n">
        <v>5975</v>
      </c>
    </row>
    <row r="27" spans="1:4">
      <c r="A27" s="4" t="s">
        <v>36</v>
      </c>
      <c r="B27" s="5" t="n">
        <v>9060</v>
      </c>
    </row>
    <row r="28" spans="1:4">
      <c r="A28" s="4" t="s">
        <v>38</v>
      </c>
      <c r="B28" s="5" t="n">
        <v>809</v>
      </c>
    </row>
    <row r="29" spans="1:4">
      <c r="A29" s="4" t="s">
        <v>40</v>
      </c>
      <c r="B29" s="5" t="n">
        <v>4367</v>
      </c>
    </row>
    <row r="30" spans="1:4">
      <c r="A30" s="4" t="s">
        <v>412</v>
      </c>
      <c r="B30" s="5" t="n">
        <v>26783</v>
      </c>
    </row>
    <row r="31" spans="1:4">
      <c r="A31" s="4" t="s">
        <v>42</v>
      </c>
      <c r="B31" s="5" t="n">
        <v>29841</v>
      </c>
    </row>
    <row r="32" spans="1:4">
      <c r="A32" s="4" t="s">
        <v>43</v>
      </c>
      <c r="B32" s="5" t="n">
        <v>665</v>
      </c>
    </row>
    <row r="33" spans="1:4">
      <c r="A33" s="4" t="s">
        <v>37</v>
      </c>
      <c r="B33" s="5" t="n">
        <v>77500</v>
      </c>
    </row>
    <row r="34" spans="1:4">
      <c r="A34" s="4" t="s">
        <v>48</v>
      </c>
      <c r="B34" s="5" t="n">
        <v>1247</v>
      </c>
    </row>
    <row r="35" spans="1:4">
      <c r="A35" s="4" t="s">
        <v>49</v>
      </c>
      <c r="B35" s="5" t="n">
        <v>12801</v>
      </c>
    </row>
    <row r="36" spans="1:4">
      <c r="A36" s="4" t="s">
        <v>53</v>
      </c>
      <c r="B36" s="5" t="n">
        <v>3256</v>
      </c>
    </row>
    <row r="37" spans="1:4">
      <c r="A37" s="4" t="s">
        <v>50</v>
      </c>
      <c r="B37" s="6" t="n">
        <v>173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47</v>
      </c>
      <c r="C1" s="2" t="s">
        <v>948</v>
      </c>
      <c r="S1" s="2" t="s">
        <v>1</v>
      </c>
    </row>
    <row r="2" spans="1:21">
      <c r="C2" s="2" t="s">
        <v>2</v>
      </c>
      <c r="E2" s="2" t="s">
        <v>871</v>
      </c>
      <c r="G2" s="2" t="s">
        <v>949</v>
      </c>
      <c r="I2" s="2" t="s">
        <v>950</v>
      </c>
      <c r="K2" s="2" t="s">
        <v>32</v>
      </c>
      <c r="M2" s="2" t="s">
        <v>951</v>
      </c>
      <c r="O2" s="2" t="s">
        <v>952</v>
      </c>
      <c r="Q2" s="2" t="s">
        <v>953</v>
      </c>
      <c r="S2" s="2" t="s">
        <v>2</v>
      </c>
      <c r="T2" s="2" t="s">
        <v>32</v>
      </c>
      <c r="U2" s="2" t="s">
        <v>71</v>
      </c>
    </row>
    <row r="3" spans="1:21">
      <c r="A3" s="3" t="s">
        <v>954</v>
      </c>
    </row>
    <row r="4" spans="1:21">
      <c r="A4" s="4" t="s">
        <v>464</v>
      </c>
      <c r="S4" s="6" t="n">
        <v>3504286</v>
      </c>
      <c r="T4" s="6" t="n">
        <v>3171411</v>
      </c>
      <c r="U4" s="6" t="n">
        <v>2707115</v>
      </c>
    </row>
    <row r="5" spans="1:21">
      <c r="A5" s="4" t="s">
        <v>955</v>
      </c>
      <c r="S5" s="5" t="n">
        <v>1984627</v>
      </c>
      <c r="T5" s="5" t="n">
        <v>1728063</v>
      </c>
      <c r="U5" s="5" t="n">
        <v>1449845</v>
      </c>
    </row>
    <row r="6" spans="1:21">
      <c r="A6" s="4" t="s">
        <v>453</v>
      </c>
      <c r="S6" s="5" t="n">
        <v>628541</v>
      </c>
      <c r="T6" s="5" t="n">
        <v>586414</v>
      </c>
      <c r="U6" s="5" t="n">
        <v>447212</v>
      </c>
    </row>
    <row r="7" spans="1:21">
      <c r="A7" s="4" t="s">
        <v>130</v>
      </c>
      <c r="S7" s="5" t="n">
        <v>-31654</v>
      </c>
      <c r="T7" s="5" t="n">
        <v>0</v>
      </c>
      <c r="U7" s="5" t="n">
        <v>0</v>
      </c>
    </row>
    <row r="8" spans="1:21">
      <c r="A8" s="4" t="s">
        <v>94</v>
      </c>
      <c r="S8" s="6" t="n">
        <v>596887</v>
      </c>
      <c r="T8" s="6" t="n">
        <v>586414</v>
      </c>
      <c r="U8" s="6" t="n">
        <v>447212</v>
      </c>
    </row>
    <row r="9" spans="1:21">
      <c r="A9" s="4" t="s">
        <v>87</v>
      </c>
      <c r="S9" s="7" t="n">
        <v>8.449999999999999</v>
      </c>
      <c r="T9" s="7" t="n">
        <v>10.39</v>
      </c>
      <c r="U9" s="7" t="n">
        <v>7.84</v>
      </c>
    </row>
    <row r="10" spans="1:21">
      <c r="A10" s="4" t="s">
        <v>88</v>
      </c>
      <c r="S10" s="8" t="n">
        <v>-0.57</v>
      </c>
      <c r="T10" s="5" t="n">
        <v>0</v>
      </c>
      <c r="U10" s="5" t="n">
        <v>0</v>
      </c>
    </row>
    <row r="11" spans="1:21">
      <c r="A11" s="4" t="s">
        <v>956</v>
      </c>
      <c r="S11" s="7" t="n">
        <v>7.88</v>
      </c>
      <c r="T11" s="7" t="n">
        <v>10.39</v>
      </c>
      <c r="U11" s="7" t="n">
        <v>7.84</v>
      </c>
    </row>
    <row r="12" spans="1:21">
      <c r="A12" s="4" t="s">
        <v>957</v>
      </c>
    </row>
    <row r="13" spans="1:21">
      <c r="A13" s="3" t="s">
        <v>954</v>
      </c>
    </row>
    <row r="14" spans="1:21">
      <c r="A14" s="4" t="s">
        <v>464</v>
      </c>
      <c r="C14" s="6" t="n">
        <v>923885</v>
      </c>
      <c r="D14" s="4" t="s">
        <v>931</v>
      </c>
      <c r="E14" s="6" t="n">
        <v>897655</v>
      </c>
      <c r="F14" s="4" t="s">
        <v>931</v>
      </c>
      <c r="G14" s="6" t="n">
        <v>868728</v>
      </c>
      <c r="H14" s="4" t="s">
        <v>931</v>
      </c>
      <c r="I14" s="6" t="n">
        <v>814018</v>
      </c>
      <c r="J14" s="4" t="s">
        <v>931</v>
      </c>
      <c r="K14" s="6" t="n">
        <v>875223</v>
      </c>
      <c r="L14" s="4" t="s">
        <v>930</v>
      </c>
      <c r="M14" s="6" t="n">
        <v>797692</v>
      </c>
      <c r="N14" s="4" t="s">
        <v>930</v>
      </c>
      <c r="O14" s="6" t="n">
        <v>796801</v>
      </c>
      <c r="P14" s="4" t="s">
        <v>930</v>
      </c>
      <c r="Q14" s="6" t="n">
        <v>701695</v>
      </c>
      <c r="R14" s="4" t="s">
        <v>930</v>
      </c>
      <c r="S14" s="6" t="n">
        <v>0</v>
      </c>
      <c r="T14" s="6" t="n">
        <v>0</v>
      </c>
      <c r="U14" s="6" t="n">
        <v>0</v>
      </c>
    </row>
    <row r="15" spans="1:21">
      <c r="A15" s="4" t="s">
        <v>955</v>
      </c>
      <c r="C15" s="5" t="n">
        <v>531239</v>
      </c>
      <c r="D15" s="4" t="s">
        <v>931</v>
      </c>
      <c r="E15" s="5" t="n">
        <v>519696</v>
      </c>
      <c r="F15" s="4" t="s">
        <v>931</v>
      </c>
      <c r="G15" s="5" t="n">
        <v>489437</v>
      </c>
      <c r="H15" s="4" t="s">
        <v>931</v>
      </c>
      <c r="I15" s="5" t="n">
        <v>444255</v>
      </c>
      <c r="J15" s="4" t="s">
        <v>931</v>
      </c>
      <c r="K15" s="5" t="n">
        <v>484319</v>
      </c>
      <c r="L15" s="4" t="s">
        <v>930</v>
      </c>
      <c r="M15" s="5" t="n">
        <v>443515</v>
      </c>
      <c r="N15" s="4" t="s">
        <v>930</v>
      </c>
      <c r="O15" s="5" t="n">
        <v>425662</v>
      </c>
      <c r="P15" s="4" t="s">
        <v>930</v>
      </c>
      <c r="Q15" s="5" t="n">
        <v>374567</v>
      </c>
      <c r="R15" s="4" t="s">
        <v>930</v>
      </c>
      <c r="S15" s="5" t="n">
        <v>0</v>
      </c>
      <c r="T15" s="5" t="n">
        <v>0</v>
      </c>
      <c r="U15" s="5" t="n">
        <v>0</v>
      </c>
    </row>
    <row r="16" spans="1:21">
      <c r="A16" s="4" t="s">
        <v>453</v>
      </c>
      <c r="C16" s="5" t="n">
        <v>184147</v>
      </c>
      <c r="D16" s="4" t="s">
        <v>931</v>
      </c>
      <c r="E16" s="5" t="n">
        <v>169832</v>
      </c>
      <c r="F16" s="4" t="s">
        <v>931</v>
      </c>
      <c r="G16" s="5" t="n">
        <v>155691</v>
      </c>
      <c r="H16" s="4" t="s">
        <v>931</v>
      </c>
      <c r="I16" s="5" t="n">
        <v>118871</v>
      </c>
      <c r="J16" s="4" t="s">
        <v>931</v>
      </c>
      <c r="S16" s="5" t="n">
        <v>596887</v>
      </c>
    </row>
    <row r="17" spans="1:21">
      <c r="A17" s="4" t="s">
        <v>130</v>
      </c>
      <c r="C17" s="5" t="n">
        <v>-30689</v>
      </c>
      <c r="D17" s="4" t="s">
        <v>931</v>
      </c>
      <c r="E17" s="5" t="n">
        <v>-779</v>
      </c>
      <c r="F17" s="4" t="s">
        <v>931</v>
      </c>
      <c r="G17" s="5" t="n">
        <v>-186</v>
      </c>
      <c r="H17" s="4" t="s">
        <v>931</v>
      </c>
      <c r="I17" s="5" t="n">
        <v>0</v>
      </c>
      <c r="J17" s="4" t="s">
        <v>931</v>
      </c>
      <c r="S17" s="5" t="n">
        <v>0</v>
      </c>
    </row>
    <row r="18" spans="1:21">
      <c r="A18" s="4" t="s">
        <v>94</v>
      </c>
      <c r="C18" s="6" t="n">
        <v>153458</v>
      </c>
      <c r="D18" s="4" t="s">
        <v>931</v>
      </c>
      <c r="E18" s="6" t="n">
        <v>169053</v>
      </c>
      <c r="F18" s="4" t="s">
        <v>931</v>
      </c>
      <c r="G18" s="6" t="n">
        <v>155505</v>
      </c>
      <c r="H18" s="4" t="s">
        <v>931</v>
      </c>
      <c r="I18" s="6" t="n">
        <v>118871</v>
      </c>
      <c r="J18" s="4" t="s">
        <v>931</v>
      </c>
      <c r="K18" s="6" t="n">
        <v>154668</v>
      </c>
      <c r="L18" s="4" t="s">
        <v>930</v>
      </c>
      <c r="M18" s="6" t="n">
        <v>160622</v>
      </c>
      <c r="N18" s="4" t="s">
        <v>930</v>
      </c>
      <c r="O18" s="6" t="n">
        <v>141683</v>
      </c>
      <c r="P18" s="4" t="s">
        <v>930</v>
      </c>
      <c r="Q18" s="6" t="n">
        <v>129441</v>
      </c>
      <c r="R18" s="4" t="s">
        <v>930</v>
      </c>
      <c r="S18" s="6" t="n">
        <v>596887</v>
      </c>
      <c r="T18" s="6" t="n">
        <v>586414</v>
      </c>
      <c r="U18" s="6" t="n">
        <v>447212</v>
      </c>
    </row>
    <row r="19" spans="1:21">
      <c r="A19" s="4" t="s">
        <v>87</v>
      </c>
      <c r="B19" s="4" t="s">
        <v>934</v>
      </c>
      <c r="C19" s="7" t="n">
        <v>2.21</v>
      </c>
      <c r="E19" s="7" t="n">
        <v>3.09</v>
      </c>
      <c r="G19" s="7" t="n">
        <v>2.78</v>
      </c>
      <c r="I19" s="7" t="n">
        <v>0.41</v>
      </c>
    </row>
    <row r="20" spans="1:21">
      <c r="A20" s="4" t="s">
        <v>88</v>
      </c>
      <c r="B20" s="4" t="s">
        <v>934</v>
      </c>
      <c r="C20" s="8" t="n">
        <v>-0.5600000000000001</v>
      </c>
      <c r="E20" s="8" t="n">
        <v>-0.01</v>
      </c>
      <c r="G20" s="5" t="n">
        <v>0</v>
      </c>
      <c r="I20" s="5" t="n">
        <v>0</v>
      </c>
    </row>
    <row r="21" spans="1:21">
      <c r="A21" s="4" t="s">
        <v>956</v>
      </c>
      <c r="C21" s="7" t="n">
        <v>1.65</v>
      </c>
      <c r="D21" s="4" t="s">
        <v>934</v>
      </c>
      <c r="E21" s="7" t="n">
        <v>3.08</v>
      </c>
      <c r="F21" s="4" t="s">
        <v>934</v>
      </c>
      <c r="G21" s="7" t="n">
        <v>2.78</v>
      </c>
      <c r="H21" s="4" t="s">
        <v>931</v>
      </c>
      <c r="I21" s="7" t="n">
        <v>0.41</v>
      </c>
      <c r="J21" s="4" t="s">
        <v>934</v>
      </c>
      <c r="K21" s="7" t="n">
        <v>2.77</v>
      </c>
      <c r="L21" s="4" t="s">
        <v>933</v>
      </c>
      <c r="M21" s="7" t="n">
        <v>2.88</v>
      </c>
      <c r="N21" s="4" t="s">
        <v>933</v>
      </c>
      <c r="O21" s="7" t="n">
        <v>2.52</v>
      </c>
      <c r="P21" s="4" t="s">
        <v>933</v>
      </c>
      <c r="Q21" s="7" t="n">
        <v>2.23</v>
      </c>
      <c r="R21" s="4" t="s">
        <v>933</v>
      </c>
    </row>
    <row r="22" spans="1:21"/>
    <row r="23" spans="1:21">
      <c r="A23" s="4" t="s">
        <v>881</v>
      </c>
      <c r="B23" s="4" t="s">
        <v>958</v>
      </c>
    </row>
    <row r="24" spans="1:21">
      <c r="A24" s="4" t="s">
        <v>930</v>
      </c>
      <c r="B24" s="4" t="s">
        <v>959</v>
      </c>
    </row>
    <row r="25" spans="1:21">
      <c r="A25" s="4" t="s">
        <v>933</v>
      </c>
      <c r="B25" s="4" t="s">
        <v>960</v>
      </c>
    </row>
  </sheetData>
  <mergeCells count="15">
    <mergeCell ref="A1:B2"/>
    <mergeCell ref="C1:R1"/>
    <mergeCell ref="S1:U1"/>
    <mergeCell ref="C2:D2"/>
    <mergeCell ref="E2:F2"/>
    <mergeCell ref="G2:H2"/>
    <mergeCell ref="I2:J2"/>
    <mergeCell ref="K2:L2"/>
    <mergeCell ref="M2:N2"/>
    <mergeCell ref="O2:P2"/>
    <mergeCell ref="Q2:R2"/>
    <mergeCell ref="A22:T22"/>
    <mergeCell ref="B23:T23"/>
    <mergeCell ref="B24:T24"/>
    <mergeCell ref="B25:T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61</v>
      </c>
      <c r="B1" s="2" t="s">
        <v>2</v>
      </c>
    </row>
    <row r="2" spans="1:2">
      <c r="A2" s="3" t="s">
        <v>239</v>
      </c>
    </row>
    <row r="3" spans="1:2">
      <c r="A3" s="4" t="s">
        <v>366</v>
      </c>
      <c r="B3" s="4" t="s">
        <v>3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2</v>
      </c>
      <c r="C1" s="2" t="s">
        <v>32</v>
      </c>
      <c r="D1" s="2" t="s">
        <v>71</v>
      </c>
      <c r="E1" s="2" t="s">
        <v>542</v>
      </c>
    </row>
    <row r="2" spans="1:5">
      <c r="A2" s="3" t="s">
        <v>963</v>
      </c>
    </row>
    <row r="3" spans="1:5">
      <c r="A3" s="4" t="s">
        <v>34</v>
      </c>
      <c r="B3" s="6" t="n">
        <v>650561</v>
      </c>
      <c r="C3" s="6" t="n">
        <v>1586994</v>
      </c>
      <c r="D3" s="6" t="n">
        <v>714033</v>
      </c>
      <c r="E3" s="6" t="n">
        <v>819548</v>
      </c>
    </row>
    <row r="4" spans="1:5">
      <c r="A4" s="4" t="s">
        <v>35</v>
      </c>
      <c r="B4" s="5" t="n">
        <v>636127</v>
      </c>
      <c r="C4" s="5" t="n">
        <v>576339</v>
      </c>
    </row>
    <row r="5" spans="1:5">
      <c r="A5" s="4" t="s">
        <v>36</v>
      </c>
      <c r="B5" s="5" t="n">
        <v>730681</v>
      </c>
      <c r="C5" s="5" t="n">
        <v>724011</v>
      </c>
    </row>
    <row r="6" spans="1:5">
      <c r="A6" s="4" t="s">
        <v>37</v>
      </c>
      <c r="B6" s="5" t="n">
        <v>77500</v>
      </c>
      <c r="C6" s="5" t="n">
        <v>0</v>
      </c>
    </row>
    <row r="7" spans="1:5">
      <c r="A7" s="4" t="s">
        <v>38</v>
      </c>
      <c r="B7" s="5" t="n">
        <v>38683</v>
      </c>
      <c r="C7" s="5" t="n">
        <v>43353</v>
      </c>
    </row>
    <row r="8" spans="1:5">
      <c r="A8" s="4" t="s">
        <v>39</v>
      </c>
      <c r="B8" s="5" t="n">
        <v>2133552</v>
      </c>
      <c r="C8" s="5" t="n">
        <v>2930697</v>
      </c>
    </row>
    <row r="9" spans="1:5">
      <c r="A9" s="4" t="s">
        <v>964</v>
      </c>
      <c r="B9" s="5" t="n">
        <v>0</v>
      </c>
      <c r="C9" s="5" t="n">
        <v>0</v>
      </c>
    </row>
    <row r="10" spans="1:5">
      <c r="A10" s="4" t="s">
        <v>40</v>
      </c>
      <c r="B10" s="5" t="n">
        <v>324924</v>
      </c>
      <c r="C10" s="5" t="n">
        <v>310580</v>
      </c>
    </row>
    <row r="11" spans="1:5">
      <c r="A11" s="4" t="s">
        <v>41</v>
      </c>
      <c r="B11" s="5" t="n">
        <v>5745338</v>
      </c>
      <c r="C11" s="5" t="n">
        <v>5679452</v>
      </c>
      <c r="D11" s="5" t="n">
        <v>4686220</v>
      </c>
    </row>
    <row r="12" spans="1:5">
      <c r="A12" s="4" t="s">
        <v>42</v>
      </c>
      <c r="B12" s="5" t="n">
        <v>1717862</v>
      </c>
      <c r="C12" s="5" t="n">
        <v>1764343</v>
      </c>
    </row>
    <row r="13" spans="1:5">
      <c r="A13" s="4" t="s">
        <v>43</v>
      </c>
      <c r="B13" s="5" t="n">
        <v>53985</v>
      </c>
      <c r="C13" s="5" t="n">
        <v>41205</v>
      </c>
    </row>
    <row r="14" spans="1:5">
      <c r="A14" s="4" t="s">
        <v>44</v>
      </c>
      <c r="B14" s="5" t="n">
        <v>9975661</v>
      </c>
      <c r="C14" s="5" t="n">
        <v>10726277</v>
      </c>
    </row>
    <row r="15" spans="1:5">
      <c r="A15" s="4" t="s">
        <v>46</v>
      </c>
      <c r="B15" s="5" t="n">
        <v>69454</v>
      </c>
      <c r="C15" s="5" t="n">
        <v>52645</v>
      </c>
    </row>
    <row r="16" spans="1:5">
      <c r="A16" s="4" t="s">
        <v>47</v>
      </c>
      <c r="B16" s="5" t="n">
        <v>299587</v>
      </c>
      <c r="C16" s="5" t="n">
        <v>199771</v>
      </c>
    </row>
    <row r="17" spans="1:5">
      <c r="A17" s="4" t="s">
        <v>48</v>
      </c>
      <c r="B17" s="5" t="n">
        <v>148761</v>
      </c>
      <c r="C17" s="5" t="n">
        <v>156075</v>
      </c>
    </row>
    <row r="18" spans="1:5">
      <c r="A18" s="4" t="s">
        <v>49</v>
      </c>
      <c r="B18" s="5" t="n">
        <v>335888</v>
      </c>
      <c r="C18" s="5" t="n">
        <v>344112</v>
      </c>
    </row>
    <row r="19" spans="1:5">
      <c r="A19" s="4" t="s">
        <v>50</v>
      </c>
      <c r="B19" s="5" t="n">
        <v>17304</v>
      </c>
      <c r="C19" s="5" t="n">
        <v>0</v>
      </c>
    </row>
    <row r="20" spans="1:5">
      <c r="A20" s="4" t="s">
        <v>51</v>
      </c>
      <c r="B20" s="5" t="n">
        <v>870994</v>
      </c>
      <c r="C20" s="5" t="n">
        <v>752603</v>
      </c>
    </row>
    <row r="21" spans="1:5">
      <c r="A21" s="4" t="s">
        <v>52</v>
      </c>
      <c r="B21" s="5" t="n">
        <v>11393620</v>
      </c>
      <c r="C21" s="5" t="n">
        <v>9943191</v>
      </c>
    </row>
    <row r="22" spans="1:5">
      <c r="A22" s="4" t="s">
        <v>53</v>
      </c>
      <c r="B22" s="5" t="n">
        <v>500949</v>
      </c>
      <c r="C22" s="5" t="n">
        <v>492255</v>
      </c>
    </row>
    <row r="23" spans="1:5">
      <c r="A23" s="4" t="s">
        <v>54</v>
      </c>
      <c r="B23" s="5" t="n">
        <v>161302</v>
      </c>
      <c r="C23" s="5" t="n">
        <v>189718</v>
      </c>
    </row>
    <row r="24" spans="1:5">
      <c r="A24" s="4" t="s">
        <v>55</v>
      </c>
      <c r="B24" s="5" t="n">
        <v>12926865</v>
      </c>
      <c r="C24" s="5" t="n">
        <v>11377767</v>
      </c>
    </row>
    <row r="25" spans="1:5">
      <c r="A25" s="4" t="s">
        <v>62</v>
      </c>
      <c r="B25" s="5" t="n">
        <v>-2951204</v>
      </c>
      <c r="C25" s="5" t="n">
        <v>-651490</v>
      </c>
      <c r="D25" s="5" t="n">
        <v>-1038306</v>
      </c>
      <c r="E25" s="5" t="n">
        <v>-1556099</v>
      </c>
    </row>
    <row r="26" spans="1:5">
      <c r="A26" s="4" t="s">
        <v>63</v>
      </c>
      <c r="B26" s="5" t="n">
        <v>9975661</v>
      </c>
      <c r="C26" s="5" t="n">
        <v>10726277</v>
      </c>
    </row>
    <row r="27" spans="1:5">
      <c r="A27" s="4" t="s">
        <v>957</v>
      </c>
    </row>
    <row r="28" spans="1:5">
      <c r="A28" s="3" t="s">
        <v>963</v>
      </c>
    </row>
    <row r="29" spans="1:5">
      <c r="A29" s="4" t="s">
        <v>34</v>
      </c>
      <c r="B29" s="5" t="n">
        <v>2416</v>
      </c>
      <c r="C29" s="5" t="n">
        <v>13560</v>
      </c>
      <c r="D29" s="5" t="n">
        <v>1500</v>
      </c>
      <c r="E29" s="5" t="n">
        <v>2088</v>
      </c>
    </row>
    <row r="30" spans="1:5">
      <c r="A30" s="4" t="s">
        <v>35</v>
      </c>
      <c r="B30" s="5" t="n">
        <v>0</v>
      </c>
      <c r="C30" s="5" t="n">
        <v>0</v>
      </c>
    </row>
    <row r="31" spans="1:5">
      <c r="A31" s="4" t="s">
        <v>36</v>
      </c>
      <c r="B31" s="5" t="n">
        <v>0</v>
      </c>
      <c r="C31" s="5" t="n">
        <v>0</v>
      </c>
    </row>
    <row r="32" spans="1:5">
      <c r="A32" s="4" t="s">
        <v>37</v>
      </c>
      <c r="B32" s="5" t="n">
        <v>0</v>
      </c>
    </row>
    <row r="33" spans="1:5">
      <c r="A33" s="4" t="s">
        <v>38</v>
      </c>
      <c r="B33" s="5" t="n">
        <v>0</v>
      </c>
      <c r="C33" s="5" t="n">
        <v>0</v>
      </c>
    </row>
    <row r="34" spans="1:5">
      <c r="A34" s="4" t="s">
        <v>39</v>
      </c>
      <c r="B34" s="5" t="n">
        <v>2416</v>
      </c>
      <c r="C34" s="5" t="n">
        <v>13560</v>
      </c>
    </row>
    <row r="35" spans="1:5">
      <c r="A35" s="4" t="s">
        <v>964</v>
      </c>
      <c r="B35" s="5" t="n">
        <v>-2953620</v>
      </c>
      <c r="C35" s="5" t="n">
        <v>-665050</v>
      </c>
    </row>
    <row r="36" spans="1:5">
      <c r="A36" s="4" t="s">
        <v>40</v>
      </c>
      <c r="B36" s="5" t="n">
        <v>0</v>
      </c>
      <c r="C36" s="5" t="n">
        <v>0</v>
      </c>
    </row>
    <row r="37" spans="1:5">
      <c r="A37" s="4" t="s">
        <v>41</v>
      </c>
      <c r="B37" s="5" t="n">
        <v>0</v>
      </c>
      <c r="C37" s="5" t="n">
        <v>0</v>
      </c>
    </row>
    <row r="38" spans="1:5">
      <c r="A38" s="4" t="s">
        <v>42</v>
      </c>
      <c r="B38" s="5" t="n">
        <v>0</v>
      </c>
      <c r="C38" s="5" t="n">
        <v>0</v>
      </c>
    </row>
    <row r="39" spans="1:5">
      <c r="A39" s="4" t="s">
        <v>43</v>
      </c>
      <c r="B39" s="5" t="n">
        <v>0</v>
      </c>
      <c r="C39" s="5" t="n">
        <v>0</v>
      </c>
    </row>
    <row r="40" spans="1:5">
      <c r="A40" s="4" t="s">
        <v>44</v>
      </c>
      <c r="B40" s="5" t="n">
        <v>-2951204</v>
      </c>
      <c r="C40" s="5" t="n">
        <v>-651490</v>
      </c>
    </row>
    <row r="41" spans="1:5">
      <c r="A41" s="4" t="s">
        <v>46</v>
      </c>
      <c r="B41" s="5" t="n">
        <v>0</v>
      </c>
      <c r="C41" s="5" t="n">
        <v>0</v>
      </c>
    </row>
    <row r="42" spans="1:5">
      <c r="A42" s="4" t="s">
        <v>47</v>
      </c>
      <c r="B42" s="5" t="n">
        <v>0</v>
      </c>
      <c r="C42" s="5" t="n">
        <v>0</v>
      </c>
    </row>
    <row r="43" spans="1:5">
      <c r="A43" s="4" t="s">
        <v>48</v>
      </c>
      <c r="B43" s="5" t="n">
        <v>0</v>
      </c>
      <c r="C43" s="5" t="n">
        <v>0</v>
      </c>
    </row>
    <row r="44" spans="1:5">
      <c r="A44" s="4" t="s">
        <v>49</v>
      </c>
      <c r="B44" s="5" t="n">
        <v>0</v>
      </c>
      <c r="C44" s="5" t="n">
        <v>0</v>
      </c>
    </row>
    <row r="45" spans="1:5">
      <c r="A45" s="4" t="s">
        <v>50</v>
      </c>
      <c r="B45" s="5" t="n">
        <v>0</v>
      </c>
    </row>
    <row r="46" spans="1:5">
      <c r="A46" s="4" t="s">
        <v>51</v>
      </c>
      <c r="B46" s="5" t="n">
        <v>0</v>
      </c>
      <c r="C46" s="5" t="n">
        <v>0</v>
      </c>
    </row>
    <row r="47" spans="1:5">
      <c r="A47" s="4" t="s">
        <v>52</v>
      </c>
      <c r="B47" s="5" t="n">
        <v>0</v>
      </c>
      <c r="C47" s="5" t="n">
        <v>0</v>
      </c>
    </row>
    <row r="48" spans="1:5">
      <c r="A48" s="4" t="s">
        <v>53</v>
      </c>
      <c r="B48" s="5" t="n">
        <v>0</v>
      </c>
      <c r="C48" s="5" t="n">
        <v>0</v>
      </c>
    </row>
    <row r="49" spans="1:5">
      <c r="A49" s="4" t="s">
        <v>54</v>
      </c>
      <c r="B49" s="5" t="n">
        <v>0</v>
      </c>
      <c r="C49" s="5" t="n">
        <v>0</v>
      </c>
    </row>
    <row r="50" spans="1:5">
      <c r="A50" s="4" t="s">
        <v>55</v>
      </c>
      <c r="B50" s="5" t="n">
        <v>0</v>
      </c>
      <c r="C50" s="5" t="n">
        <v>0</v>
      </c>
    </row>
    <row r="51" spans="1:5">
      <c r="A51" s="4" t="s">
        <v>62</v>
      </c>
      <c r="B51" s="5" t="n">
        <v>-2951204</v>
      </c>
      <c r="C51" s="5" t="n">
        <v>-651490</v>
      </c>
    </row>
    <row r="52" spans="1:5">
      <c r="A52" s="4" t="s">
        <v>63</v>
      </c>
      <c r="B52" s="5" t="n">
        <v>-2951204</v>
      </c>
      <c r="C52" s="5" t="n">
        <v>-651490</v>
      </c>
    </row>
    <row r="53" spans="1:5">
      <c r="A53" s="4" t="s">
        <v>965</v>
      </c>
    </row>
    <row r="54" spans="1:5">
      <c r="A54" s="3" t="s">
        <v>963</v>
      </c>
    </row>
    <row r="55" spans="1:5">
      <c r="A55" s="4" t="s">
        <v>34</v>
      </c>
      <c r="B55" s="5" t="n">
        <v>439473</v>
      </c>
      <c r="C55" s="5" t="n">
        <v>1421251</v>
      </c>
      <c r="D55" s="5" t="n">
        <v>659365</v>
      </c>
      <c r="E55" s="5" t="n">
        <v>782648</v>
      </c>
    </row>
    <row r="56" spans="1:5">
      <c r="A56" s="4" t="s">
        <v>35</v>
      </c>
      <c r="B56" s="5" t="n">
        <v>0</v>
      </c>
      <c r="C56" s="5" t="n">
        <v>0</v>
      </c>
    </row>
    <row r="57" spans="1:5">
      <c r="A57" s="4" t="s">
        <v>36</v>
      </c>
      <c r="B57" s="5" t="n">
        <v>47051</v>
      </c>
      <c r="C57" s="5" t="n">
        <v>42309</v>
      </c>
    </row>
    <row r="58" spans="1:5">
      <c r="A58" s="4" t="s">
        <v>37</v>
      </c>
      <c r="B58" s="5" t="n">
        <v>0</v>
      </c>
    </row>
    <row r="59" spans="1:5">
      <c r="A59" s="4" t="s">
        <v>38</v>
      </c>
      <c r="B59" s="5" t="n">
        <v>4746</v>
      </c>
      <c r="C59" s="5" t="n">
        <v>8209</v>
      </c>
    </row>
    <row r="60" spans="1:5">
      <c r="A60" s="4" t="s">
        <v>39</v>
      </c>
      <c r="B60" s="5" t="n">
        <v>491270</v>
      </c>
      <c r="C60" s="5" t="n">
        <v>1471769</v>
      </c>
    </row>
    <row r="61" spans="1:5">
      <c r="A61" s="4" t="s">
        <v>964</v>
      </c>
      <c r="B61" s="5" t="n">
        <v>10263999</v>
      </c>
      <c r="C61" s="5" t="n">
        <v>9671019</v>
      </c>
    </row>
    <row r="62" spans="1:5">
      <c r="A62" s="4" t="s">
        <v>40</v>
      </c>
      <c r="B62" s="5" t="n">
        <v>16032</v>
      </c>
      <c r="C62" s="5" t="n">
        <v>15991</v>
      </c>
    </row>
    <row r="63" spans="1:5">
      <c r="A63" s="4" t="s">
        <v>41</v>
      </c>
      <c r="B63" s="5" t="n">
        <v>85905</v>
      </c>
      <c r="C63" s="5" t="n">
        <v>68593</v>
      </c>
    </row>
    <row r="64" spans="1:5">
      <c r="A64" s="4" t="s">
        <v>42</v>
      </c>
      <c r="B64" s="5" t="n">
        <v>27620</v>
      </c>
      <c r="C64" s="5" t="n">
        <v>24801</v>
      </c>
    </row>
    <row r="65" spans="1:5">
      <c r="A65" s="4" t="s">
        <v>43</v>
      </c>
      <c r="B65" s="5" t="n">
        <v>20316</v>
      </c>
      <c r="C65" s="5" t="n">
        <v>10319</v>
      </c>
    </row>
    <row r="66" spans="1:5">
      <c r="A66" s="4" t="s">
        <v>44</v>
      </c>
      <c r="B66" s="5" t="n">
        <v>10905142</v>
      </c>
      <c r="C66" s="5" t="n">
        <v>11262492</v>
      </c>
    </row>
    <row r="67" spans="1:5">
      <c r="A67" s="4" t="s">
        <v>46</v>
      </c>
      <c r="B67" s="5" t="n">
        <v>69454</v>
      </c>
      <c r="C67" s="5" t="n">
        <v>52645</v>
      </c>
    </row>
    <row r="68" spans="1:5">
      <c r="A68" s="4" t="s">
        <v>47</v>
      </c>
      <c r="B68" s="5" t="n">
        <v>0</v>
      </c>
      <c r="C68" s="5" t="n">
        <v>0</v>
      </c>
    </row>
    <row r="69" spans="1:5">
      <c r="A69" s="4" t="s">
        <v>48</v>
      </c>
      <c r="B69" s="5" t="n">
        <v>14712</v>
      </c>
      <c r="C69" s="5" t="n">
        <v>15347</v>
      </c>
    </row>
    <row r="70" spans="1:5">
      <c r="A70" s="4" t="s">
        <v>49</v>
      </c>
      <c r="B70" s="5" t="n">
        <v>180916</v>
      </c>
      <c r="C70" s="5" t="n">
        <v>159909</v>
      </c>
    </row>
    <row r="71" spans="1:5">
      <c r="A71" s="4" t="s">
        <v>50</v>
      </c>
      <c r="B71" s="5" t="n">
        <v>0</v>
      </c>
    </row>
    <row r="72" spans="1:5">
      <c r="A72" s="4" t="s">
        <v>51</v>
      </c>
      <c r="B72" s="5" t="n">
        <v>265082</v>
      </c>
      <c r="C72" s="5" t="n">
        <v>227901</v>
      </c>
    </row>
    <row r="73" spans="1:5">
      <c r="A73" s="4" t="s">
        <v>52</v>
      </c>
      <c r="B73" s="5" t="n">
        <v>11393620</v>
      </c>
      <c r="C73" s="5" t="n">
        <v>9943191</v>
      </c>
    </row>
    <row r="74" spans="1:5">
      <c r="A74" s="4" t="s">
        <v>53</v>
      </c>
      <c r="B74" s="5" t="n">
        <v>442415</v>
      </c>
      <c r="C74" s="5" t="n">
        <v>434013</v>
      </c>
    </row>
    <row r="75" spans="1:5">
      <c r="A75" s="4" t="s">
        <v>54</v>
      </c>
      <c r="B75" s="5" t="n">
        <v>61347</v>
      </c>
      <c r="C75" s="5" t="n">
        <v>82677</v>
      </c>
    </row>
    <row r="76" spans="1:5">
      <c r="A76" s="4" t="s">
        <v>55</v>
      </c>
      <c r="B76" s="5" t="n">
        <v>12162464</v>
      </c>
      <c r="C76" s="5" t="n">
        <v>10687782</v>
      </c>
    </row>
    <row r="77" spans="1:5">
      <c r="A77" s="4" t="s">
        <v>62</v>
      </c>
      <c r="B77" s="5" t="n">
        <v>-1257322</v>
      </c>
      <c r="C77" s="5" t="n">
        <v>574710</v>
      </c>
    </row>
    <row r="78" spans="1:5">
      <c r="A78" s="4" t="s">
        <v>63</v>
      </c>
      <c r="B78" s="5" t="n">
        <v>10905142</v>
      </c>
      <c r="C78" s="5" t="n">
        <v>11262492</v>
      </c>
    </row>
    <row r="79" spans="1:5">
      <c r="A79" s="4" t="s">
        <v>966</v>
      </c>
    </row>
    <row r="80" spans="1:5">
      <c r="A80" s="3" t="s">
        <v>963</v>
      </c>
    </row>
    <row r="81" spans="1:5">
      <c r="A81" s="4" t="s">
        <v>34</v>
      </c>
      <c r="B81" s="5" t="n">
        <v>-203</v>
      </c>
      <c r="C81" s="5" t="n">
        <v>8808</v>
      </c>
      <c r="D81" s="5" t="n">
        <v>7911</v>
      </c>
      <c r="E81" s="5" t="n">
        <v>3793</v>
      </c>
    </row>
    <row r="82" spans="1:5">
      <c r="A82" s="4" t="s">
        <v>35</v>
      </c>
      <c r="B82" s="5" t="n">
        <v>25069</v>
      </c>
      <c r="C82" s="5" t="n">
        <v>26210</v>
      </c>
    </row>
    <row r="83" spans="1:5">
      <c r="A83" s="4" t="s">
        <v>36</v>
      </c>
      <c r="B83" s="5" t="n">
        <v>571712</v>
      </c>
      <c r="C83" s="5" t="n">
        <v>586648</v>
      </c>
    </row>
    <row r="84" spans="1:5">
      <c r="A84" s="4" t="s">
        <v>37</v>
      </c>
      <c r="B84" s="5" t="n">
        <v>6428</v>
      </c>
    </row>
    <row r="85" spans="1:5">
      <c r="A85" s="4" t="s">
        <v>38</v>
      </c>
      <c r="B85" s="5" t="n">
        <v>24141</v>
      </c>
      <c r="C85" s="5" t="n">
        <v>27381</v>
      </c>
    </row>
    <row r="86" spans="1:5">
      <c r="A86" s="4" t="s">
        <v>39</v>
      </c>
      <c r="B86" s="5" t="n">
        <v>627147</v>
      </c>
      <c r="C86" s="5" t="n">
        <v>649047</v>
      </c>
    </row>
    <row r="87" spans="1:5">
      <c r="A87" s="4" t="s">
        <v>964</v>
      </c>
      <c r="B87" s="5" t="n">
        <v>7599210</v>
      </c>
      <c r="C87" s="5" t="n">
        <v>6182809</v>
      </c>
    </row>
    <row r="88" spans="1:5">
      <c r="A88" s="4" t="s">
        <v>40</v>
      </c>
      <c r="B88" s="5" t="n">
        <v>261434</v>
      </c>
      <c r="C88" s="5" t="n">
        <v>250544</v>
      </c>
    </row>
    <row r="89" spans="1:5">
      <c r="A89" s="4" t="s">
        <v>41</v>
      </c>
      <c r="B89" s="5" t="n">
        <v>4996034</v>
      </c>
      <c r="C89" s="5" t="n">
        <v>4952950</v>
      </c>
    </row>
    <row r="90" spans="1:5">
      <c r="A90" s="4" t="s">
        <v>42</v>
      </c>
      <c r="B90" s="5" t="n">
        <v>1438006</v>
      </c>
      <c r="C90" s="5" t="n">
        <v>1483285</v>
      </c>
    </row>
    <row r="91" spans="1:5">
      <c r="A91" s="4" t="s">
        <v>43</v>
      </c>
      <c r="B91" s="5" t="n">
        <v>27567</v>
      </c>
      <c r="C91" s="5" t="n">
        <v>24063</v>
      </c>
    </row>
    <row r="92" spans="1:5">
      <c r="A92" s="4" t="s">
        <v>44</v>
      </c>
      <c r="B92" s="5" t="n">
        <v>14949398</v>
      </c>
      <c r="C92" s="5" t="n">
        <v>13542698</v>
      </c>
    </row>
    <row r="93" spans="1:5">
      <c r="A93" s="4" t="s">
        <v>46</v>
      </c>
      <c r="B93" s="5" t="n">
        <v>0</v>
      </c>
      <c r="C93" s="5" t="n">
        <v>0</v>
      </c>
    </row>
    <row r="94" spans="1:5">
      <c r="A94" s="4" t="s">
        <v>47</v>
      </c>
      <c r="B94" s="5" t="n">
        <v>0</v>
      </c>
      <c r="C94" s="5" t="n">
        <v>0</v>
      </c>
    </row>
    <row r="95" spans="1:5">
      <c r="A95" s="4" t="s">
        <v>48</v>
      </c>
      <c r="B95" s="5" t="n">
        <v>137948</v>
      </c>
      <c r="C95" s="5" t="n">
        <v>120455</v>
      </c>
    </row>
    <row r="96" spans="1:5">
      <c r="A96" s="4" t="s">
        <v>49</v>
      </c>
      <c r="B96" s="5" t="n">
        <v>103902</v>
      </c>
      <c r="C96" s="5" t="n">
        <v>123646</v>
      </c>
    </row>
    <row r="97" spans="1:5">
      <c r="A97" s="4" t="s">
        <v>50</v>
      </c>
      <c r="B97" s="5" t="n">
        <v>0</v>
      </c>
    </row>
    <row r="98" spans="1:5">
      <c r="A98" s="4" t="s">
        <v>51</v>
      </c>
      <c r="B98" s="5" t="n">
        <v>241850</v>
      </c>
      <c r="C98" s="5" t="n">
        <v>244101</v>
      </c>
    </row>
    <row r="99" spans="1:5">
      <c r="A99" s="4" t="s">
        <v>52</v>
      </c>
      <c r="B99" s="5" t="n">
        <v>0</v>
      </c>
      <c r="C99" s="5" t="n">
        <v>0</v>
      </c>
    </row>
    <row r="100" spans="1:5">
      <c r="A100" s="4" t="s">
        <v>53</v>
      </c>
      <c r="B100" s="5" t="n">
        <v>-99</v>
      </c>
      <c r="C100" s="5" t="n">
        <v>-544</v>
      </c>
    </row>
    <row r="101" spans="1:5">
      <c r="A101" s="4" t="s">
        <v>54</v>
      </c>
      <c r="B101" s="5" t="n">
        <v>73245</v>
      </c>
      <c r="C101" s="5" t="n">
        <v>70124</v>
      </c>
    </row>
    <row r="102" spans="1:5">
      <c r="A102" s="4" t="s">
        <v>55</v>
      </c>
      <c r="B102" s="5" t="n">
        <v>314996</v>
      </c>
      <c r="C102" s="5" t="n">
        <v>313681</v>
      </c>
    </row>
    <row r="103" spans="1:5">
      <c r="A103" s="4" t="s">
        <v>62</v>
      </c>
      <c r="B103" s="5" t="n">
        <v>14634402</v>
      </c>
      <c r="C103" s="5" t="n">
        <v>13229017</v>
      </c>
    </row>
    <row r="104" spans="1:5">
      <c r="A104" s="4" t="s">
        <v>63</v>
      </c>
      <c r="B104" s="5" t="n">
        <v>14949398</v>
      </c>
      <c r="C104" s="5" t="n">
        <v>13542698</v>
      </c>
    </row>
    <row r="105" spans="1:5">
      <c r="A105" s="4" t="s">
        <v>967</v>
      </c>
    </row>
    <row r="106" spans="1:5">
      <c r="A106" s="3" t="s">
        <v>963</v>
      </c>
    </row>
    <row r="107" spans="1:5">
      <c r="A107" s="4" t="s">
        <v>34</v>
      </c>
      <c r="B107" s="5" t="n">
        <v>208875</v>
      </c>
      <c r="C107" s="5" t="n">
        <v>143375</v>
      </c>
      <c r="D107" s="5" t="n">
        <v>45257</v>
      </c>
      <c r="E107" s="5" t="n">
        <v>31019</v>
      </c>
    </row>
    <row r="108" spans="1:5">
      <c r="A108" s="4" t="s">
        <v>35</v>
      </c>
      <c r="B108" s="5" t="n">
        <v>652807</v>
      </c>
      <c r="C108" s="5" t="n">
        <v>561124</v>
      </c>
    </row>
    <row r="109" spans="1:5">
      <c r="A109" s="4" t="s">
        <v>36</v>
      </c>
      <c r="B109" s="5" t="n">
        <v>114018</v>
      </c>
      <c r="C109" s="5" t="n">
        <v>96229</v>
      </c>
    </row>
    <row r="110" spans="1:5">
      <c r="A110" s="4" t="s">
        <v>37</v>
      </c>
      <c r="B110" s="5" t="n">
        <v>71072</v>
      </c>
    </row>
    <row r="111" spans="1:5">
      <c r="A111" s="4" t="s">
        <v>38</v>
      </c>
      <c r="B111" s="5" t="n">
        <v>9796</v>
      </c>
      <c r="C111" s="5" t="n">
        <v>7763</v>
      </c>
    </row>
    <row r="112" spans="1:5">
      <c r="A112" s="4" t="s">
        <v>39</v>
      </c>
      <c r="B112" s="5" t="n">
        <v>1056568</v>
      </c>
      <c r="C112" s="5" t="n">
        <v>808491</v>
      </c>
    </row>
    <row r="113" spans="1:5">
      <c r="A113" s="4" t="s">
        <v>964</v>
      </c>
      <c r="B113" s="5" t="n">
        <v>966675</v>
      </c>
      <c r="C113" s="5" t="n">
        <v>861647</v>
      </c>
    </row>
    <row r="114" spans="1:5">
      <c r="A114" s="4" t="s">
        <v>40</v>
      </c>
      <c r="B114" s="5" t="n">
        <v>47458</v>
      </c>
      <c r="C114" s="5" t="n">
        <v>44045</v>
      </c>
    </row>
    <row r="115" spans="1:5">
      <c r="A115" s="4" t="s">
        <v>41</v>
      </c>
      <c r="B115" s="5" t="n">
        <v>663399</v>
      </c>
      <c r="C115" s="5" t="n">
        <v>657909</v>
      </c>
    </row>
    <row r="116" spans="1:5">
      <c r="A116" s="4" t="s">
        <v>42</v>
      </c>
      <c r="B116" s="5" t="n">
        <v>252236</v>
      </c>
      <c r="C116" s="5" t="n">
        <v>256257</v>
      </c>
    </row>
    <row r="117" spans="1:5">
      <c r="A117" s="4" t="s">
        <v>43</v>
      </c>
      <c r="B117" s="5" t="n">
        <v>6102</v>
      </c>
      <c r="C117" s="5" t="n">
        <v>6823</v>
      </c>
    </row>
    <row r="118" spans="1:5">
      <c r="A118" s="4" t="s">
        <v>44</v>
      </c>
      <c r="B118" s="5" t="n">
        <v>2992438</v>
      </c>
      <c r="C118" s="5" t="n">
        <v>2635172</v>
      </c>
    </row>
    <row r="119" spans="1:5">
      <c r="A119" s="4" t="s">
        <v>46</v>
      </c>
      <c r="B119" s="5" t="n">
        <v>0</v>
      </c>
      <c r="C119" s="5" t="n">
        <v>0</v>
      </c>
    </row>
    <row r="120" spans="1:5">
      <c r="A120" s="4" t="s">
        <v>47</v>
      </c>
      <c r="B120" s="5" t="n">
        <v>299587</v>
      </c>
      <c r="C120" s="5" t="n">
        <v>199771</v>
      </c>
    </row>
    <row r="121" spans="1:5">
      <c r="A121" s="4" t="s">
        <v>48</v>
      </c>
      <c r="B121" s="5" t="n">
        <v>37667</v>
      </c>
      <c r="C121" s="5" t="n">
        <v>31560</v>
      </c>
    </row>
    <row r="122" spans="1:5">
      <c r="A122" s="4" t="s">
        <v>49</v>
      </c>
      <c r="B122" s="5" t="n">
        <v>51070</v>
      </c>
      <c r="C122" s="5" t="n">
        <v>60557</v>
      </c>
    </row>
    <row r="123" spans="1:5">
      <c r="A123" s="4" t="s">
        <v>50</v>
      </c>
      <c r="B123" s="5" t="n">
        <v>17304</v>
      </c>
    </row>
    <row r="124" spans="1:5">
      <c r="A124" s="4" t="s">
        <v>51</v>
      </c>
      <c r="B124" s="5" t="n">
        <v>405628</v>
      </c>
      <c r="C124" s="5" t="n">
        <v>291888</v>
      </c>
    </row>
    <row r="125" spans="1:5">
      <c r="A125" s="4" t="s">
        <v>52</v>
      </c>
      <c r="B125" s="5" t="n">
        <v>0</v>
      </c>
      <c r="C125" s="5" t="n">
        <v>0</v>
      </c>
    </row>
    <row r="126" spans="1:5">
      <c r="A126" s="4" t="s">
        <v>53</v>
      </c>
      <c r="B126" s="5" t="n">
        <v>58633</v>
      </c>
      <c r="C126" s="5" t="n">
        <v>58786</v>
      </c>
    </row>
    <row r="127" spans="1:5">
      <c r="A127" s="4" t="s">
        <v>54</v>
      </c>
      <c r="B127" s="5" t="n">
        <v>26710</v>
      </c>
      <c r="C127" s="5" t="n">
        <v>36917</v>
      </c>
    </row>
    <row r="128" spans="1:5">
      <c r="A128" s="4" t="s">
        <v>55</v>
      </c>
      <c r="B128" s="5" t="n">
        <v>490971</v>
      </c>
      <c r="C128" s="5" t="n">
        <v>387591</v>
      </c>
    </row>
    <row r="129" spans="1:5">
      <c r="A129" s="4" t="s">
        <v>62</v>
      </c>
      <c r="B129" s="5" t="n">
        <v>2501467</v>
      </c>
      <c r="C129" s="5" t="n">
        <v>2247581</v>
      </c>
    </row>
    <row r="130" spans="1:5">
      <c r="A130" s="4" t="s">
        <v>63</v>
      </c>
      <c r="B130" s="5" t="n">
        <v>2992438</v>
      </c>
      <c r="C130" s="5" t="n">
        <v>2635172</v>
      </c>
    </row>
    <row r="131" spans="1:5">
      <c r="A131" s="4" t="s">
        <v>968</v>
      </c>
    </row>
    <row r="132" spans="1:5">
      <c r="A132" s="3" t="s">
        <v>963</v>
      </c>
    </row>
    <row r="133" spans="1:5">
      <c r="A133" s="4" t="s">
        <v>34</v>
      </c>
      <c r="B133" s="5" t="n">
        <v>0</v>
      </c>
      <c r="C133" s="5" t="n">
        <v>0</v>
      </c>
      <c r="D133" s="6" t="n">
        <v>0</v>
      </c>
      <c r="E133" s="6" t="n">
        <v>0</v>
      </c>
    </row>
    <row r="134" spans="1:5">
      <c r="A134" s="4" t="s">
        <v>35</v>
      </c>
      <c r="B134" s="5" t="n">
        <v>-41749</v>
      </c>
      <c r="C134" s="5" t="n">
        <v>-10995</v>
      </c>
    </row>
    <row r="135" spans="1:5">
      <c r="A135" s="4" t="s">
        <v>36</v>
      </c>
      <c r="B135" s="5" t="n">
        <v>-2100</v>
      </c>
      <c r="C135" s="5" t="n">
        <v>-1175</v>
      </c>
    </row>
    <row r="136" spans="1:5">
      <c r="A136" s="4" t="s">
        <v>37</v>
      </c>
      <c r="B136" s="5" t="n">
        <v>0</v>
      </c>
    </row>
    <row r="137" spans="1:5">
      <c r="A137" s="4" t="s">
        <v>38</v>
      </c>
      <c r="B137" s="5" t="n">
        <v>0</v>
      </c>
      <c r="C137" s="5" t="n">
        <v>0</v>
      </c>
    </row>
    <row r="138" spans="1:5">
      <c r="A138" s="4" t="s">
        <v>39</v>
      </c>
      <c r="B138" s="5" t="n">
        <v>-43849</v>
      </c>
      <c r="C138" s="5" t="n">
        <v>-12170</v>
      </c>
    </row>
    <row r="139" spans="1:5">
      <c r="A139" s="4" t="s">
        <v>964</v>
      </c>
      <c r="B139" s="5" t="n">
        <v>-15876264</v>
      </c>
      <c r="C139" s="5" t="n">
        <v>-16050425</v>
      </c>
    </row>
    <row r="140" spans="1:5">
      <c r="A140" s="4" t="s">
        <v>40</v>
      </c>
      <c r="B140" s="5" t="n">
        <v>0</v>
      </c>
      <c r="C140" s="5" t="n">
        <v>0</v>
      </c>
    </row>
    <row r="141" spans="1:5">
      <c r="A141" s="4" t="s">
        <v>41</v>
      </c>
      <c r="B141" s="5" t="n">
        <v>0</v>
      </c>
      <c r="C141" s="5" t="n">
        <v>0</v>
      </c>
    </row>
    <row r="142" spans="1:5">
      <c r="A142" s="4" t="s">
        <v>42</v>
      </c>
      <c r="B142" s="5" t="n">
        <v>0</v>
      </c>
      <c r="C142" s="5" t="n">
        <v>0</v>
      </c>
    </row>
    <row r="143" spans="1:5">
      <c r="A143" s="4" t="s">
        <v>43</v>
      </c>
      <c r="B143" s="5" t="n">
        <v>0</v>
      </c>
      <c r="C143" s="5" t="n">
        <v>0</v>
      </c>
    </row>
    <row r="144" spans="1:5">
      <c r="A144" s="4" t="s">
        <v>44</v>
      </c>
      <c r="B144" s="5" t="n">
        <v>-15920113</v>
      </c>
      <c r="C144" s="5" t="n">
        <v>-16062595</v>
      </c>
    </row>
    <row r="145" spans="1:5">
      <c r="A145" s="4" t="s">
        <v>46</v>
      </c>
      <c r="B145" s="5" t="n">
        <v>0</v>
      </c>
      <c r="C145" s="5" t="n">
        <v>0</v>
      </c>
    </row>
    <row r="146" spans="1:5">
      <c r="A146" s="4" t="s">
        <v>47</v>
      </c>
      <c r="B146" s="5" t="n">
        <v>0</v>
      </c>
      <c r="C146" s="5" t="n">
        <v>0</v>
      </c>
    </row>
    <row r="147" spans="1:5">
      <c r="A147" s="4" t="s">
        <v>48</v>
      </c>
      <c r="B147" s="5" t="n">
        <v>-41566</v>
      </c>
      <c r="C147" s="5" t="n">
        <v>-11287</v>
      </c>
    </row>
    <row r="148" spans="1:5">
      <c r="A148" s="4" t="s">
        <v>49</v>
      </c>
      <c r="B148" s="5" t="n">
        <v>0</v>
      </c>
      <c r="C148" s="5" t="n">
        <v>0</v>
      </c>
    </row>
    <row r="149" spans="1:5">
      <c r="A149" s="4" t="s">
        <v>50</v>
      </c>
      <c r="B149" s="5" t="n">
        <v>0</v>
      </c>
    </row>
    <row r="150" spans="1:5">
      <c r="A150" s="4" t="s">
        <v>51</v>
      </c>
      <c r="B150" s="5" t="n">
        <v>-41566</v>
      </c>
      <c r="C150" s="5" t="n">
        <v>-11287</v>
      </c>
    </row>
    <row r="151" spans="1:5">
      <c r="A151" s="4" t="s">
        <v>52</v>
      </c>
      <c r="B151" s="5" t="n">
        <v>0</v>
      </c>
      <c r="C151" s="5" t="n">
        <v>0</v>
      </c>
    </row>
    <row r="152" spans="1:5">
      <c r="A152" s="4" t="s">
        <v>53</v>
      </c>
      <c r="B152" s="5" t="n">
        <v>0</v>
      </c>
      <c r="C152" s="5" t="n">
        <v>0</v>
      </c>
    </row>
    <row r="153" spans="1:5">
      <c r="A153" s="4" t="s">
        <v>54</v>
      </c>
      <c r="B153" s="5" t="n">
        <v>0</v>
      </c>
      <c r="C153" s="5" t="n">
        <v>0</v>
      </c>
    </row>
    <row r="154" spans="1:5">
      <c r="A154" s="4" t="s">
        <v>55</v>
      </c>
      <c r="B154" s="5" t="n">
        <v>-41566</v>
      </c>
      <c r="C154" s="5" t="n">
        <v>-11287</v>
      </c>
    </row>
    <row r="155" spans="1:5">
      <c r="A155" s="4" t="s">
        <v>62</v>
      </c>
      <c r="B155" s="5" t="n">
        <v>-15878547</v>
      </c>
      <c r="C155" s="5" t="n">
        <v>-16051308</v>
      </c>
    </row>
    <row r="156" spans="1:5">
      <c r="A156" s="4" t="s">
        <v>63</v>
      </c>
      <c r="B156" s="6" t="n">
        <v>-15920113</v>
      </c>
      <c r="C156" s="6" t="n">
        <v>-160625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9</v>
      </c>
      <c r="B1" s="2" t="s">
        <v>948</v>
      </c>
      <c r="R1" s="2" t="s">
        <v>1</v>
      </c>
    </row>
    <row r="2" spans="1:20">
      <c r="B2" s="2" t="s">
        <v>2</v>
      </c>
      <c r="C2" s="2" t="s">
        <v>931</v>
      </c>
      <c r="D2" s="2" t="s">
        <v>871</v>
      </c>
      <c r="E2" s="2" t="s">
        <v>931</v>
      </c>
      <c r="F2" s="2" t="s">
        <v>949</v>
      </c>
      <c r="G2" s="2" t="s">
        <v>931</v>
      </c>
      <c r="H2" s="2" t="s">
        <v>950</v>
      </c>
      <c r="I2" s="2" t="s">
        <v>931</v>
      </c>
      <c r="J2" s="2" t="s">
        <v>32</v>
      </c>
      <c r="K2" s="2" t="s">
        <v>930</v>
      </c>
      <c r="L2" s="2" t="s">
        <v>951</v>
      </c>
      <c r="M2" s="2" t="s">
        <v>930</v>
      </c>
      <c r="N2" s="2" t="s">
        <v>952</v>
      </c>
      <c r="O2" s="2" t="s">
        <v>930</v>
      </c>
      <c r="P2" s="2" t="s">
        <v>953</v>
      </c>
      <c r="Q2" s="2" t="s">
        <v>930</v>
      </c>
      <c r="R2" s="2" t="s">
        <v>2</v>
      </c>
      <c r="S2" s="2" t="s">
        <v>32</v>
      </c>
      <c r="T2" s="2" t="s">
        <v>71</v>
      </c>
    </row>
    <row r="3" spans="1:20">
      <c r="A3" s="3" t="s">
        <v>970</v>
      </c>
    </row>
    <row r="4" spans="1:20">
      <c r="A4" s="4" t="s">
        <v>72</v>
      </c>
      <c r="R4" s="6" t="n">
        <v>3504286</v>
      </c>
      <c r="S4" s="6" t="n">
        <v>3171411</v>
      </c>
      <c r="T4" s="6" t="n">
        <v>2707115</v>
      </c>
    </row>
    <row r="5" spans="1:20">
      <c r="A5" s="4" t="s">
        <v>73</v>
      </c>
      <c r="R5" s="5" t="n">
        <v>1519659</v>
      </c>
      <c r="S5" s="5" t="n">
        <v>1443348</v>
      </c>
      <c r="T5" s="5" t="n">
        <v>1257270</v>
      </c>
    </row>
    <row r="6" spans="1:20">
      <c r="A6" s="4" t="s">
        <v>74</v>
      </c>
      <c r="R6" s="5" t="n">
        <v>1984627</v>
      </c>
      <c r="S6" s="5" t="n">
        <v>1728063</v>
      </c>
      <c r="T6" s="5" t="n">
        <v>1449845</v>
      </c>
    </row>
    <row r="7" spans="1:20">
      <c r="A7" s="4" t="s">
        <v>75</v>
      </c>
      <c r="R7" s="5" t="n">
        <v>415575</v>
      </c>
      <c r="S7" s="5" t="n">
        <v>382858</v>
      </c>
      <c r="T7" s="5" t="n">
        <v>321624</v>
      </c>
    </row>
    <row r="8" spans="1:20">
      <c r="A8" s="4" t="s">
        <v>76</v>
      </c>
      <c r="R8" s="5" t="n">
        <v>89226</v>
      </c>
      <c r="S8" s="5" t="n">
        <v>77445</v>
      </c>
      <c r="T8" s="5" t="n">
        <v>54219</v>
      </c>
    </row>
    <row r="9" spans="1:20">
      <c r="A9" s="4" t="s">
        <v>971</v>
      </c>
      <c r="R9" s="5" t="n">
        <v>1479826</v>
      </c>
      <c r="S9" s="5" t="n">
        <v>1267760</v>
      </c>
      <c r="T9" s="5" t="n">
        <v>1074002</v>
      </c>
    </row>
    <row r="10" spans="1:20">
      <c r="A10" s="4" t="s">
        <v>78</v>
      </c>
      <c r="R10" s="5" t="n">
        <v>602589</v>
      </c>
      <c r="S10" s="5" t="n">
        <v>483850</v>
      </c>
      <c r="T10" s="5" t="n">
        <v>418785</v>
      </c>
    </row>
    <row r="11" spans="1:20">
      <c r="A11" s="4" t="s">
        <v>79</v>
      </c>
      <c r="R11" s="5" t="n">
        <v>39807</v>
      </c>
      <c r="S11" s="5" t="n">
        <v>15794</v>
      </c>
      <c r="T11" s="5" t="n">
        <v>18393</v>
      </c>
    </row>
    <row r="12" spans="1:20">
      <c r="A12" s="4" t="s">
        <v>972</v>
      </c>
      <c r="R12" s="5" t="n">
        <v>0</v>
      </c>
      <c r="S12" s="5" t="n">
        <v>0</v>
      </c>
      <c r="T12" s="5" t="n">
        <v>0</v>
      </c>
    </row>
    <row r="13" spans="1:20">
      <c r="A13" s="4" t="s">
        <v>973</v>
      </c>
      <c r="R13" s="5" t="n">
        <v>837430</v>
      </c>
      <c r="S13" s="5" t="n">
        <v>768116</v>
      </c>
      <c r="T13" s="5" t="n">
        <v>636824</v>
      </c>
    </row>
    <row r="14" spans="1:20">
      <c r="A14" s="4" t="s">
        <v>974</v>
      </c>
      <c r="R14" s="5" t="n">
        <v>208889</v>
      </c>
      <c r="S14" s="5" t="n">
        <v>181702</v>
      </c>
      <c r="T14" s="5" t="n">
        <v>189612</v>
      </c>
    </row>
    <row r="15" spans="1:20">
      <c r="A15" s="4" t="s">
        <v>453</v>
      </c>
      <c r="R15" s="5" t="n">
        <v>628541</v>
      </c>
      <c r="S15" s="5" t="n">
        <v>586414</v>
      </c>
      <c r="T15" s="5" t="n">
        <v>447212</v>
      </c>
    </row>
    <row r="16" spans="1:20">
      <c r="A16" s="4" t="s">
        <v>130</v>
      </c>
      <c r="R16" s="5" t="n">
        <v>-31654</v>
      </c>
      <c r="S16" s="5" t="n">
        <v>0</v>
      </c>
      <c r="T16" s="5" t="n">
        <v>0</v>
      </c>
    </row>
    <row r="17" spans="1:20">
      <c r="A17" s="4" t="s">
        <v>84</v>
      </c>
      <c r="R17" s="5" t="n">
        <v>596887</v>
      </c>
      <c r="S17" s="5" t="n">
        <v>586414</v>
      </c>
      <c r="T17" s="5" t="n">
        <v>447212</v>
      </c>
    </row>
    <row r="18" spans="1:20">
      <c r="A18" s="3" t="s">
        <v>975</v>
      </c>
    </row>
    <row r="19" spans="1:20">
      <c r="A19" s="4" t="s">
        <v>976</v>
      </c>
      <c r="R19" s="5" t="n">
        <v>64644</v>
      </c>
      <c r="S19" s="5" t="n">
        <v>-53778</v>
      </c>
      <c r="T19" s="5" t="n">
        <v>-70838</v>
      </c>
    </row>
    <row r="20" spans="1:20">
      <c r="A20" s="4" t="s">
        <v>977</v>
      </c>
      <c r="R20" s="5" t="n">
        <v>661531</v>
      </c>
      <c r="S20" s="5" t="n">
        <v>532636</v>
      </c>
      <c r="T20" s="5" t="n">
        <v>376374</v>
      </c>
    </row>
    <row r="21" spans="1:20">
      <c r="A21" s="4" t="s">
        <v>957</v>
      </c>
    </row>
    <row r="22" spans="1:20">
      <c r="A22" s="3" t="s">
        <v>970</v>
      </c>
    </row>
    <row r="23" spans="1:20">
      <c r="A23" s="4" t="s">
        <v>72</v>
      </c>
      <c r="B23" s="6" t="n">
        <v>923885</v>
      </c>
      <c r="D23" s="6" t="n">
        <v>897655</v>
      </c>
      <c r="F23" s="6" t="n">
        <v>868728</v>
      </c>
      <c r="H23" s="6" t="n">
        <v>814018</v>
      </c>
      <c r="J23" s="6" t="n">
        <v>875223</v>
      </c>
      <c r="L23" s="6" t="n">
        <v>797692</v>
      </c>
      <c r="N23" s="6" t="n">
        <v>796801</v>
      </c>
      <c r="P23" s="6" t="n">
        <v>701695</v>
      </c>
      <c r="R23" s="5" t="n">
        <v>0</v>
      </c>
      <c r="S23" s="5" t="n">
        <v>0</v>
      </c>
      <c r="T23" s="5" t="n">
        <v>0</v>
      </c>
    </row>
    <row r="24" spans="1:20">
      <c r="A24" s="4" t="s">
        <v>73</v>
      </c>
      <c r="R24" s="5" t="n">
        <v>0</v>
      </c>
      <c r="S24" s="5" t="n">
        <v>0</v>
      </c>
      <c r="T24" s="5" t="n">
        <v>0</v>
      </c>
    </row>
    <row r="25" spans="1:20">
      <c r="A25" s="4" t="s">
        <v>74</v>
      </c>
      <c r="B25" s="5" t="n">
        <v>531239</v>
      </c>
      <c r="D25" s="5" t="n">
        <v>519696</v>
      </c>
      <c r="F25" s="5" t="n">
        <v>489437</v>
      </c>
      <c r="H25" s="5" t="n">
        <v>444255</v>
      </c>
      <c r="J25" s="5" t="n">
        <v>484319</v>
      </c>
      <c r="L25" s="5" t="n">
        <v>443515</v>
      </c>
      <c r="N25" s="5" t="n">
        <v>425662</v>
      </c>
      <c r="P25" s="5" t="n">
        <v>374567</v>
      </c>
      <c r="R25" s="5" t="n">
        <v>0</v>
      </c>
      <c r="S25" s="5" t="n">
        <v>0</v>
      </c>
      <c r="T25" s="5" t="n">
        <v>0</v>
      </c>
    </row>
    <row r="26" spans="1:20">
      <c r="A26" s="4" t="s">
        <v>75</v>
      </c>
      <c r="R26" s="5" t="n">
        <v>69</v>
      </c>
      <c r="S26" s="5" t="n">
        <v>0</v>
      </c>
      <c r="T26" s="5" t="n">
        <v>0</v>
      </c>
    </row>
    <row r="27" spans="1:20">
      <c r="A27" s="4" t="s">
        <v>76</v>
      </c>
      <c r="R27" s="5" t="n">
        <v>0</v>
      </c>
      <c r="S27" s="5" t="n">
        <v>0</v>
      </c>
      <c r="T27" s="5" t="n">
        <v>0</v>
      </c>
    </row>
    <row r="28" spans="1:20">
      <c r="A28" s="4" t="s">
        <v>971</v>
      </c>
      <c r="R28" s="5" t="n">
        <v>-69</v>
      </c>
      <c r="S28" s="5" t="n">
        <v>0</v>
      </c>
      <c r="T28" s="5" t="n">
        <v>0</v>
      </c>
    </row>
    <row r="29" spans="1:20">
      <c r="A29" s="4" t="s">
        <v>78</v>
      </c>
      <c r="R29" s="5" t="n">
        <v>0</v>
      </c>
      <c r="S29" s="5" t="n">
        <v>0</v>
      </c>
      <c r="T29" s="5" t="n">
        <v>0</v>
      </c>
    </row>
    <row r="30" spans="1:20">
      <c r="A30" s="4" t="s">
        <v>79</v>
      </c>
      <c r="R30" s="5" t="n">
        <v>0</v>
      </c>
      <c r="S30" s="5" t="n">
        <v>0</v>
      </c>
      <c r="T30" s="5" t="n">
        <v>0</v>
      </c>
    </row>
    <row r="31" spans="1:20">
      <c r="A31" s="4" t="s">
        <v>972</v>
      </c>
      <c r="R31" s="5" t="n">
        <v>-596956</v>
      </c>
      <c r="S31" s="5" t="n">
        <v>-586414</v>
      </c>
      <c r="T31" s="5" t="n">
        <v>-447212</v>
      </c>
    </row>
    <row r="32" spans="1:20">
      <c r="A32" s="4" t="s">
        <v>973</v>
      </c>
      <c r="R32" s="5" t="n">
        <v>596887</v>
      </c>
      <c r="S32" s="5" t="n">
        <v>586414</v>
      </c>
      <c r="T32" s="5" t="n">
        <v>447212</v>
      </c>
    </row>
    <row r="33" spans="1:20">
      <c r="A33" s="4" t="s">
        <v>974</v>
      </c>
      <c r="R33" s="5" t="n">
        <v>0</v>
      </c>
      <c r="S33" s="5" t="n">
        <v>0</v>
      </c>
      <c r="T33" s="5" t="n">
        <v>0</v>
      </c>
    </row>
    <row r="34" spans="1:20">
      <c r="A34" s="4" t="s">
        <v>453</v>
      </c>
      <c r="B34" s="5" t="n">
        <v>184147</v>
      </c>
      <c r="D34" s="5" t="n">
        <v>169832</v>
      </c>
      <c r="F34" s="5" t="n">
        <v>155691</v>
      </c>
      <c r="H34" s="5" t="n">
        <v>118871</v>
      </c>
      <c r="R34" s="5" t="n">
        <v>596887</v>
      </c>
    </row>
    <row r="35" spans="1:20">
      <c r="A35" s="4" t="s">
        <v>130</v>
      </c>
      <c r="B35" s="5" t="n">
        <v>-30689</v>
      </c>
      <c r="D35" s="5" t="n">
        <v>-779</v>
      </c>
      <c r="F35" s="5" t="n">
        <v>-186</v>
      </c>
      <c r="H35" s="5" t="n">
        <v>0</v>
      </c>
      <c r="R35" s="5" t="n">
        <v>0</v>
      </c>
    </row>
    <row r="36" spans="1:20">
      <c r="A36" s="4" t="s">
        <v>84</v>
      </c>
      <c r="B36" s="6" t="n">
        <v>153458</v>
      </c>
      <c r="D36" s="6" t="n">
        <v>169053</v>
      </c>
      <c r="F36" s="6" t="n">
        <v>155505</v>
      </c>
      <c r="H36" s="6" t="n">
        <v>118871</v>
      </c>
      <c r="J36" s="6" t="n">
        <v>154668</v>
      </c>
      <c r="L36" s="6" t="n">
        <v>160622</v>
      </c>
      <c r="N36" s="6" t="n">
        <v>141683</v>
      </c>
      <c r="P36" s="6" t="n">
        <v>129441</v>
      </c>
      <c r="R36" s="5" t="n">
        <v>596887</v>
      </c>
      <c r="S36" s="5" t="n">
        <v>586414</v>
      </c>
      <c r="T36" s="5" t="n">
        <v>447212</v>
      </c>
    </row>
    <row r="37" spans="1:20">
      <c r="A37" s="3" t="s">
        <v>975</v>
      </c>
    </row>
    <row r="38" spans="1:20">
      <c r="A38" s="4" t="s">
        <v>976</v>
      </c>
      <c r="R38" s="5" t="n">
        <v>64644</v>
      </c>
      <c r="S38" s="5" t="n">
        <v>-53778</v>
      </c>
      <c r="T38" s="5" t="n">
        <v>-70838</v>
      </c>
    </row>
    <row r="39" spans="1:20">
      <c r="A39" s="4" t="s">
        <v>977</v>
      </c>
      <c r="R39" s="5" t="n">
        <v>661531</v>
      </c>
      <c r="S39" s="5" t="n">
        <v>532636</v>
      </c>
      <c r="T39" s="5" t="n">
        <v>376374</v>
      </c>
    </row>
    <row r="40" spans="1:20">
      <c r="A40" s="4" t="s">
        <v>965</v>
      </c>
    </row>
    <row r="41" spans="1:20">
      <c r="A41" s="3" t="s">
        <v>970</v>
      </c>
    </row>
    <row r="42" spans="1:20">
      <c r="A42" s="4" t="s">
        <v>72</v>
      </c>
      <c r="R42" s="5" t="n">
        <v>143631</v>
      </c>
      <c r="S42" s="5" t="n">
        <v>132407</v>
      </c>
      <c r="T42" s="5" t="n">
        <v>131378</v>
      </c>
    </row>
    <row r="43" spans="1:20">
      <c r="A43" s="4" t="s">
        <v>73</v>
      </c>
      <c r="R43" s="5" t="n">
        <v>79403</v>
      </c>
      <c r="S43" s="5" t="n">
        <v>75521</v>
      </c>
      <c r="T43" s="5" t="n">
        <v>79174</v>
      </c>
    </row>
    <row r="44" spans="1:20">
      <c r="A44" s="4" t="s">
        <v>74</v>
      </c>
      <c r="R44" s="5" t="n">
        <v>64228</v>
      </c>
      <c r="S44" s="5" t="n">
        <v>56886</v>
      </c>
      <c r="T44" s="5" t="n">
        <v>52204</v>
      </c>
    </row>
    <row r="45" spans="1:20">
      <c r="A45" s="4" t="s">
        <v>75</v>
      </c>
      <c r="R45" s="5" t="n">
        <v>97677</v>
      </c>
      <c r="S45" s="5" t="n">
        <v>114546</v>
      </c>
      <c r="T45" s="5" t="n">
        <v>72792</v>
      </c>
    </row>
    <row r="46" spans="1:20">
      <c r="A46" s="4" t="s">
        <v>76</v>
      </c>
      <c r="R46" s="5" t="n">
        <v>1003</v>
      </c>
      <c r="S46" s="5" t="n">
        <v>684</v>
      </c>
      <c r="T46" s="5" t="n">
        <v>1392</v>
      </c>
    </row>
    <row r="47" spans="1:20">
      <c r="A47" s="4" t="s">
        <v>971</v>
      </c>
      <c r="R47" s="5" t="n">
        <v>-34452</v>
      </c>
      <c r="S47" s="5" t="n">
        <v>-58344</v>
      </c>
      <c r="T47" s="5" t="n">
        <v>-21980</v>
      </c>
    </row>
    <row r="48" spans="1:20">
      <c r="A48" s="4" t="s">
        <v>78</v>
      </c>
      <c r="R48" s="5" t="n">
        <v>614353</v>
      </c>
      <c r="S48" s="5" t="n">
        <v>490974</v>
      </c>
      <c r="T48" s="5" t="n">
        <v>430224</v>
      </c>
    </row>
    <row r="49" spans="1:20">
      <c r="A49" s="4" t="s">
        <v>79</v>
      </c>
      <c r="R49" s="5" t="n">
        <v>39807</v>
      </c>
      <c r="S49" s="5" t="n">
        <v>15794</v>
      </c>
      <c r="T49" s="5" t="n">
        <v>18393</v>
      </c>
    </row>
    <row r="50" spans="1:20">
      <c r="A50" s="4" t="s">
        <v>972</v>
      </c>
      <c r="R50" s="5" t="n">
        <v>-1318945</v>
      </c>
      <c r="S50" s="5" t="n">
        <v>-1044371</v>
      </c>
      <c r="T50" s="5" t="n">
        <v>-773510</v>
      </c>
    </row>
    <row r="51" spans="1:20">
      <c r="A51" s="4" t="s">
        <v>973</v>
      </c>
      <c r="R51" s="5" t="n">
        <v>630333</v>
      </c>
      <c r="S51" s="5" t="n">
        <v>479259</v>
      </c>
      <c r="T51" s="5" t="n">
        <v>302913</v>
      </c>
    </row>
    <row r="52" spans="1:20">
      <c r="A52" s="4" t="s">
        <v>974</v>
      </c>
      <c r="R52" s="5" t="n">
        <v>33377</v>
      </c>
      <c r="S52" s="5" t="n">
        <v>-107155</v>
      </c>
      <c r="T52" s="5" t="n">
        <v>-144299</v>
      </c>
    </row>
    <row r="53" spans="1:20">
      <c r="A53" s="4" t="s">
        <v>453</v>
      </c>
      <c r="R53" s="5" t="n">
        <v>596956</v>
      </c>
    </row>
    <row r="54" spans="1:20">
      <c r="A54" s="4" t="s">
        <v>130</v>
      </c>
      <c r="R54" s="5" t="n">
        <v>0</v>
      </c>
    </row>
    <row r="55" spans="1:20">
      <c r="A55" s="4" t="s">
        <v>84</v>
      </c>
      <c r="R55" s="5" t="n">
        <v>596956</v>
      </c>
      <c r="S55" s="5" t="n">
        <v>586414</v>
      </c>
      <c r="T55" s="5" t="n">
        <v>447212</v>
      </c>
    </row>
    <row r="56" spans="1:20">
      <c r="A56" s="3" t="s">
        <v>975</v>
      </c>
    </row>
    <row r="57" spans="1:20">
      <c r="A57" s="4" t="s">
        <v>976</v>
      </c>
      <c r="R57" s="5" t="n">
        <v>31603</v>
      </c>
      <c r="S57" s="5" t="n">
        <v>6381</v>
      </c>
      <c r="T57" s="5" t="n">
        <v>-55338</v>
      </c>
    </row>
    <row r="58" spans="1:20">
      <c r="A58" s="4" t="s">
        <v>977</v>
      </c>
      <c r="R58" s="5" t="n">
        <v>628559</v>
      </c>
      <c r="S58" s="5" t="n">
        <v>592795</v>
      </c>
      <c r="T58" s="5" t="n">
        <v>391874</v>
      </c>
    </row>
    <row r="59" spans="1:20">
      <c r="A59" s="4" t="s">
        <v>966</v>
      </c>
    </row>
    <row r="60" spans="1:20">
      <c r="A60" s="3" t="s">
        <v>970</v>
      </c>
    </row>
    <row r="61" spans="1:20">
      <c r="A61" s="4" t="s">
        <v>72</v>
      </c>
      <c r="R61" s="5" t="n">
        <v>2911950</v>
      </c>
      <c r="S61" s="5" t="n">
        <v>2580091</v>
      </c>
      <c r="T61" s="5" t="n">
        <v>2262842</v>
      </c>
    </row>
    <row r="62" spans="1:20">
      <c r="A62" s="4" t="s">
        <v>73</v>
      </c>
      <c r="R62" s="5" t="n">
        <v>1191770</v>
      </c>
      <c r="S62" s="5" t="n">
        <v>1105893</v>
      </c>
      <c r="T62" s="5" t="n">
        <v>973908</v>
      </c>
    </row>
    <row r="63" spans="1:20">
      <c r="A63" s="4" t="s">
        <v>74</v>
      </c>
      <c r="R63" s="5" t="n">
        <v>1720180</v>
      </c>
      <c r="S63" s="5" t="n">
        <v>1474198</v>
      </c>
      <c r="T63" s="5" t="n">
        <v>1288934</v>
      </c>
    </row>
    <row r="64" spans="1:20">
      <c r="A64" s="4" t="s">
        <v>75</v>
      </c>
      <c r="R64" s="5" t="n">
        <v>284819</v>
      </c>
      <c r="S64" s="5" t="n">
        <v>210209</v>
      </c>
      <c r="T64" s="5" t="n">
        <v>197914</v>
      </c>
    </row>
    <row r="65" spans="1:20">
      <c r="A65" s="4" t="s">
        <v>76</v>
      </c>
      <c r="R65" s="5" t="n">
        <v>80053</v>
      </c>
      <c r="S65" s="5" t="n">
        <v>65299</v>
      </c>
      <c r="T65" s="5" t="n">
        <v>45337</v>
      </c>
    </row>
    <row r="66" spans="1:20">
      <c r="A66" s="4" t="s">
        <v>971</v>
      </c>
      <c r="R66" s="5" t="n">
        <v>1355308</v>
      </c>
      <c r="S66" s="5" t="n">
        <v>1198690</v>
      </c>
      <c r="T66" s="5" t="n">
        <v>1045683</v>
      </c>
    </row>
    <row r="67" spans="1:20">
      <c r="A67" s="4" t="s">
        <v>78</v>
      </c>
      <c r="R67" s="5" t="n">
        <v>-1248</v>
      </c>
      <c r="S67" s="5" t="n">
        <v>259</v>
      </c>
      <c r="T67" s="5" t="n">
        <v>-487</v>
      </c>
    </row>
    <row r="68" spans="1:20">
      <c r="A68" s="4" t="s">
        <v>79</v>
      </c>
      <c r="R68" s="5" t="n">
        <v>0</v>
      </c>
      <c r="S68" s="5" t="n">
        <v>0</v>
      </c>
      <c r="T68" s="5" t="n">
        <v>0</v>
      </c>
    </row>
    <row r="69" spans="1:20">
      <c r="A69" s="4" t="s">
        <v>972</v>
      </c>
      <c r="R69" s="5" t="n">
        <v>0</v>
      </c>
      <c r="S69" s="5" t="n">
        <v>0</v>
      </c>
      <c r="T69" s="5" t="n">
        <v>0</v>
      </c>
    </row>
    <row r="70" spans="1:20">
      <c r="A70" s="4" t="s">
        <v>973</v>
      </c>
      <c r="R70" s="5" t="n">
        <v>1356556</v>
      </c>
      <c r="S70" s="5" t="n">
        <v>1198431</v>
      </c>
      <c r="T70" s="5" t="n">
        <v>1046170</v>
      </c>
    </row>
    <row r="71" spans="1:20">
      <c r="A71" s="4" t="s">
        <v>974</v>
      </c>
      <c r="R71" s="5" t="n">
        <v>156251</v>
      </c>
      <c r="S71" s="5" t="n">
        <v>285887</v>
      </c>
      <c r="T71" s="5" t="n">
        <v>315017</v>
      </c>
    </row>
    <row r="72" spans="1:20">
      <c r="A72" s="4" t="s">
        <v>453</v>
      </c>
      <c r="R72" s="5" t="n">
        <v>1200305</v>
      </c>
    </row>
    <row r="73" spans="1:20">
      <c r="A73" s="4" t="s">
        <v>130</v>
      </c>
      <c r="R73" s="5" t="n">
        <v>-9496</v>
      </c>
    </row>
    <row r="74" spans="1:20">
      <c r="A74" s="4" t="s">
        <v>84</v>
      </c>
      <c r="R74" s="5" t="n">
        <v>1190809</v>
      </c>
      <c r="S74" s="5" t="n">
        <v>912544</v>
      </c>
      <c r="T74" s="5" t="n">
        <v>731153</v>
      </c>
    </row>
    <row r="75" spans="1:20">
      <c r="A75" s="3" t="s">
        <v>975</v>
      </c>
    </row>
    <row r="76" spans="1:20">
      <c r="A76" s="4" t="s">
        <v>976</v>
      </c>
      <c r="R76" s="5" t="n">
        <v>16310</v>
      </c>
      <c r="S76" s="5" t="n">
        <v>-9598</v>
      </c>
      <c r="T76" s="5" t="n">
        <v>770</v>
      </c>
    </row>
    <row r="77" spans="1:20">
      <c r="A77" s="4" t="s">
        <v>977</v>
      </c>
      <c r="R77" s="5" t="n">
        <v>1207119</v>
      </c>
      <c r="S77" s="5" t="n">
        <v>902946</v>
      </c>
      <c r="T77" s="5" t="n">
        <v>731923</v>
      </c>
    </row>
    <row r="78" spans="1:20">
      <c r="A78" s="4" t="s">
        <v>967</v>
      </c>
    </row>
    <row r="79" spans="1:20">
      <c r="A79" s="3" t="s">
        <v>970</v>
      </c>
    </row>
    <row r="80" spans="1:20">
      <c r="A80" s="4" t="s">
        <v>72</v>
      </c>
      <c r="R80" s="5" t="n">
        <v>535129</v>
      </c>
      <c r="S80" s="5" t="n">
        <v>486198</v>
      </c>
      <c r="T80" s="5" t="n">
        <v>324675</v>
      </c>
    </row>
    <row r="81" spans="1:20">
      <c r="A81" s="4" t="s">
        <v>73</v>
      </c>
      <c r="R81" s="5" t="n">
        <v>333985</v>
      </c>
      <c r="S81" s="5" t="n">
        <v>289219</v>
      </c>
      <c r="T81" s="5" t="n">
        <v>215968</v>
      </c>
    </row>
    <row r="82" spans="1:20">
      <c r="A82" s="4" t="s">
        <v>74</v>
      </c>
      <c r="R82" s="5" t="n">
        <v>201144</v>
      </c>
      <c r="S82" s="5" t="n">
        <v>196979</v>
      </c>
      <c r="T82" s="5" t="n">
        <v>108707</v>
      </c>
    </row>
    <row r="83" spans="1:20">
      <c r="A83" s="4" t="s">
        <v>75</v>
      </c>
      <c r="R83" s="5" t="n">
        <v>33010</v>
      </c>
      <c r="S83" s="5" t="n">
        <v>58103</v>
      </c>
      <c r="T83" s="5" t="n">
        <v>50918</v>
      </c>
    </row>
    <row r="84" spans="1:20">
      <c r="A84" s="4" t="s">
        <v>76</v>
      </c>
      <c r="R84" s="5" t="n">
        <v>8170</v>
      </c>
      <c r="S84" s="5" t="n">
        <v>11462</v>
      </c>
      <c r="T84" s="5" t="n">
        <v>7490</v>
      </c>
    </row>
    <row r="85" spans="1:20">
      <c r="A85" s="4" t="s">
        <v>971</v>
      </c>
      <c r="R85" s="5" t="n">
        <v>159964</v>
      </c>
      <c r="S85" s="5" t="n">
        <v>127414</v>
      </c>
      <c r="T85" s="5" t="n">
        <v>50299</v>
      </c>
    </row>
    <row r="86" spans="1:20">
      <c r="A86" s="4" t="s">
        <v>78</v>
      </c>
      <c r="R86" s="5" t="n">
        <v>-10516</v>
      </c>
      <c r="S86" s="5" t="n">
        <v>-7383</v>
      </c>
      <c r="T86" s="5" t="n">
        <v>-10952</v>
      </c>
    </row>
    <row r="87" spans="1:20">
      <c r="A87" s="4" t="s">
        <v>79</v>
      </c>
      <c r="R87" s="5" t="n">
        <v>0</v>
      </c>
      <c r="S87" s="5" t="n">
        <v>0</v>
      </c>
      <c r="T87" s="5" t="n">
        <v>0</v>
      </c>
    </row>
    <row r="88" spans="1:20">
      <c r="A88" s="4" t="s">
        <v>972</v>
      </c>
      <c r="R88" s="5" t="n">
        <v>0</v>
      </c>
      <c r="S88" s="5" t="n">
        <v>0</v>
      </c>
      <c r="T88" s="5" t="n">
        <v>0</v>
      </c>
    </row>
    <row r="89" spans="1:20">
      <c r="A89" s="4" t="s">
        <v>973</v>
      </c>
      <c r="R89" s="5" t="n">
        <v>170480</v>
      </c>
      <c r="S89" s="5" t="n">
        <v>134797</v>
      </c>
      <c r="T89" s="5" t="n">
        <v>61251</v>
      </c>
    </row>
    <row r="90" spans="1:20">
      <c r="A90" s="4" t="s">
        <v>974</v>
      </c>
      <c r="R90" s="5" t="n">
        <v>19261</v>
      </c>
      <c r="S90" s="5" t="n">
        <v>2970</v>
      </c>
      <c r="T90" s="5" t="n">
        <v>18894</v>
      </c>
    </row>
    <row r="91" spans="1:20">
      <c r="A91" s="4" t="s">
        <v>453</v>
      </c>
      <c r="R91" s="5" t="n">
        <v>151219</v>
      </c>
    </row>
    <row r="92" spans="1:20">
      <c r="A92" s="4" t="s">
        <v>130</v>
      </c>
      <c r="R92" s="5" t="n">
        <v>-22158</v>
      </c>
    </row>
    <row r="93" spans="1:20">
      <c r="A93" s="4" t="s">
        <v>84</v>
      </c>
      <c r="R93" s="5" t="n">
        <v>129061</v>
      </c>
      <c r="S93" s="5" t="n">
        <v>131827</v>
      </c>
      <c r="T93" s="5" t="n">
        <v>42357</v>
      </c>
    </row>
    <row r="94" spans="1:20">
      <c r="A94" s="3" t="s">
        <v>975</v>
      </c>
    </row>
    <row r="95" spans="1:20">
      <c r="A95" s="4" t="s">
        <v>976</v>
      </c>
      <c r="R95" s="5" t="n">
        <v>58856</v>
      </c>
      <c r="S95" s="5" t="n">
        <v>-39461</v>
      </c>
      <c r="T95" s="5" t="n">
        <v>-29147</v>
      </c>
    </row>
    <row r="96" spans="1:20">
      <c r="A96" s="4" t="s">
        <v>977</v>
      </c>
      <c r="R96" s="5" t="n">
        <v>187917</v>
      </c>
      <c r="S96" s="5" t="n">
        <v>92366</v>
      </c>
      <c r="T96" s="5" t="n">
        <v>13210</v>
      </c>
    </row>
    <row r="97" spans="1:20">
      <c r="A97" s="4" t="s">
        <v>968</v>
      </c>
    </row>
    <row r="98" spans="1:20">
      <c r="A98" s="3" t="s">
        <v>970</v>
      </c>
    </row>
    <row r="99" spans="1:20">
      <c r="A99" s="4" t="s">
        <v>72</v>
      </c>
      <c r="R99" s="5" t="n">
        <v>-86424</v>
      </c>
      <c r="S99" s="5" t="n">
        <v>-27285</v>
      </c>
      <c r="T99" s="5" t="n">
        <v>-11780</v>
      </c>
    </row>
    <row r="100" spans="1:20">
      <c r="A100" s="4" t="s">
        <v>73</v>
      </c>
      <c r="R100" s="5" t="n">
        <v>-85499</v>
      </c>
      <c r="S100" s="5" t="n">
        <v>-27285</v>
      </c>
      <c r="T100" s="5" t="n">
        <v>-11780</v>
      </c>
    </row>
    <row r="101" spans="1:20">
      <c r="A101" s="4" t="s">
        <v>74</v>
      </c>
      <c r="R101" s="5" t="n">
        <v>-925</v>
      </c>
      <c r="S101" s="5" t="n">
        <v>0</v>
      </c>
      <c r="T101" s="5" t="n">
        <v>0</v>
      </c>
    </row>
    <row r="102" spans="1:20">
      <c r="A102" s="4" t="s">
        <v>75</v>
      </c>
      <c r="R102" s="5" t="n">
        <v>0</v>
      </c>
      <c r="S102" s="5" t="n">
        <v>0</v>
      </c>
      <c r="T102" s="5" t="n">
        <v>0</v>
      </c>
    </row>
    <row r="103" spans="1:20">
      <c r="A103" s="4" t="s">
        <v>76</v>
      </c>
      <c r="R103" s="5" t="n">
        <v>0</v>
      </c>
      <c r="S103" s="5" t="n">
        <v>0</v>
      </c>
      <c r="T103" s="5" t="n">
        <v>0</v>
      </c>
    </row>
    <row r="104" spans="1:20">
      <c r="A104" s="4" t="s">
        <v>971</v>
      </c>
      <c r="R104" s="5" t="n">
        <v>-925</v>
      </c>
      <c r="S104" s="5" t="n">
        <v>0</v>
      </c>
      <c r="T104" s="5" t="n">
        <v>0</v>
      </c>
    </row>
    <row r="105" spans="1:20">
      <c r="A105" s="4" t="s">
        <v>78</v>
      </c>
      <c r="R105" s="5" t="n">
        <v>0</v>
      </c>
      <c r="S105" s="5" t="n">
        <v>0</v>
      </c>
      <c r="T105" s="5" t="n">
        <v>0</v>
      </c>
    </row>
    <row r="106" spans="1:20">
      <c r="A106" s="4" t="s">
        <v>79</v>
      </c>
      <c r="R106" s="5" t="n">
        <v>0</v>
      </c>
      <c r="S106" s="5" t="n">
        <v>0</v>
      </c>
      <c r="T106" s="5" t="n">
        <v>0</v>
      </c>
    </row>
    <row r="107" spans="1:20">
      <c r="A107" s="4" t="s">
        <v>972</v>
      </c>
      <c r="R107" s="5" t="n">
        <v>1915901</v>
      </c>
      <c r="S107" s="5" t="n">
        <v>1630785</v>
      </c>
      <c r="T107" s="5" t="n">
        <v>1220722</v>
      </c>
    </row>
    <row r="108" spans="1:20">
      <c r="A108" s="4" t="s">
        <v>973</v>
      </c>
      <c r="R108" s="5" t="n">
        <v>-1916826</v>
      </c>
      <c r="S108" s="5" t="n">
        <v>-1630785</v>
      </c>
      <c r="T108" s="5" t="n">
        <v>-1220722</v>
      </c>
    </row>
    <row r="109" spans="1:20">
      <c r="A109" s="4" t="s">
        <v>974</v>
      </c>
      <c r="R109" s="5" t="n">
        <v>0</v>
      </c>
      <c r="S109" s="5" t="n">
        <v>0</v>
      </c>
      <c r="T109" s="5" t="n">
        <v>0</v>
      </c>
    </row>
    <row r="110" spans="1:20">
      <c r="A110" s="4" t="s">
        <v>453</v>
      </c>
      <c r="R110" s="5" t="n">
        <v>-1916826</v>
      </c>
    </row>
    <row r="111" spans="1:20">
      <c r="A111" s="4" t="s">
        <v>130</v>
      </c>
      <c r="R111" s="5" t="n">
        <v>0</v>
      </c>
    </row>
    <row r="112" spans="1:20">
      <c r="A112" s="4" t="s">
        <v>84</v>
      </c>
      <c r="R112" s="5" t="n">
        <v>-1916826</v>
      </c>
      <c r="S112" s="5" t="n">
        <v>-1630785</v>
      </c>
      <c r="T112" s="5" t="n">
        <v>-1220722</v>
      </c>
    </row>
    <row r="113" spans="1:20">
      <c r="A113" s="3" t="s">
        <v>975</v>
      </c>
    </row>
    <row r="114" spans="1:20">
      <c r="A114" s="4" t="s">
        <v>976</v>
      </c>
      <c r="R114" s="5" t="n">
        <v>-106769</v>
      </c>
      <c r="S114" s="5" t="n">
        <v>42678</v>
      </c>
      <c r="T114" s="5" t="n">
        <v>83715</v>
      </c>
    </row>
    <row r="115" spans="1:20">
      <c r="A115" s="4" t="s">
        <v>977</v>
      </c>
      <c r="R115" s="6" t="n">
        <v>-2023595</v>
      </c>
      <c r="S115" s="6" t="n">
        <v>-1588107</v>
      </c>
      <c r="T115" s="6" t="n">
        <v>-1137007</v>
      </c>
    </row>
    <row r="116" spans="1:20"/>
    <row r="117" spans="1:20">
      <c r="A117" s="4" t="s">
        <v>881</v>
      </c>
      <c r="B117" s="4" t="s">
        <v>958</v>
      </c>
    </row>
    <row r="118" spans="1:20">
      <c r="A118" s="4" t="s">
        <v>930</v>
      </c>
      <c r="B118" s="4" t="s">
        <v>959</v>
      </c>
    </row>
  </sheetData>
  <mergeCells count="91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A116:T116"/>
    <mergeCell ref="B117:T117"/>
    <mergeCell ref="B118:T1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55:12Z</dcterms:created>
  <dcterms:modified xmlns:dcterms="http://purl.org/dc/terms/" xmlns:xsi="http://www.w3.org/2001/XMLSchema-instance" xsi:type="dcterms:W3CDTF">2017-11-13T11:55:12Z</dcterms:modified>
</cp:coreProperties>
</file>